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In_2" sheetId="4" state="visible" r:id="rId4"/>
    <sheet xmlns:r="http://schemas.openxmlformats.org/officeDocument/2006/relationships" name="Consolidated Statements of Comp"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Consolidated Statements of Cash" sheetId="10" state="visible" r:id="rId10"/>
    <sheet xmlns:r="http://schemas.openxmlformats.org/officeDocument/2006/relationships" name="Summary of Significant Accounti" sheetId="11" state="visible" r:id="rId11"/>
    <sheet xmlns:r="http://schemas.openxmlformats.org/officeDocument/2006/relationships" name="Recent Accounting Pronouncement" sheetId="12" state="visible" r:id="rId12"/>
    <sheet xmlns:r="http://schemas.openxmlformats.org/officeDocument/2006/relationships" name="Revenue Recognition" sheetId="13" state="visible" r:id="rId13"/>
    <sheet xmlns:r="http://schemas.openxmlformats.org/officeDocument/2006/relationships" name="Acquisitions and Dispositions" sheetId="14" state="visible" r:id="rId14"/>
    <sheet xmlns:r="http://schemas.openxmlformats.org/officeDocument/2006/relationships" name="Settlement Assets and Obligatio" sheetId="15" state="visible" r:id="rId15"/>
    <sheet xmlns:r="http://schemas.openxmlformats.org/officeDocument/2006/relationships" name="Intangible Assets" sheetId="16" state="visible" r:id="rId16"/>
    <sheet xmlns:r="http://schemas.openxmlformats.org/officeDocument/2006/relationships" name="Goodwill" sheetId="17" state="visible" r:id="rId17"/>
    <sheet xmlns:r="http://schemas.openxmlformats.org/officeDocument/2006/relationships" name="Investments in Unconsolidated A" sheetId="18" state="visible" r:id="rId18"/>
    <sheet xmlns:r="http://schemas.openxmlformats.org/officeDocument/2006/relationships" name="Derivatives and Hedging Instrum" sheetId="19" state="visible" r:id="rId19"/>
    <sheet xmlns:r="http://schemas.openxmlformats.org/officeDocument/2006/relationships" name="Fair Value Measurements" sheetId="20" state="visible" r:id="rId20"/>
    <sheet xmlns:r="http://schemas.openxmlformats.org/officeDocument/2006/relationships" name="Leases" sheetId="21" state="visible" r:id="rId21"/>
    <sheet xmlns:r="http://schemas.openxmlformats.org/officeDocument/2006/relationships" name="Debt" sheetId="22" state="visible" r:id="rId22"/>
    <sheet xmlns:r="http://schemas.openxmlformats.org/officeDocument/2006/relationships" name="Redeemable Noncontrolling Inter" sheetId="23" state="visible" r:id="rId23"/>
    <sheet xmlns:r="http://schemas.openxmlformats.org/officeDocument/2006/relationships" name="Accumulated Other Comprehensive" sheetId="24" state="visible" r:id="rId24"/>
    <sheet xmlns:r="http://schemas.openxmlformats.org/officeDocument/2006/relationships" name="Employee Benefit Plans" sheetId="25" state="visible" r:id="rId25"/>
    <sheet xmlns:r="http://schemas.openxmlformats.org/officeDocument/2006/relationships" name="Share-Based Compensation" sheetId="26" state="visible" r:id="rId26"/>
    <sheet xmlns:r="http://schemas.openxmlformats.org/officeDocument/2006/relationships" name="Income Taxes" sheetId="27" state="visible" r:id="rId27"/>
    <sheet xmlns:r="http://schemas.openxmlformats.org/officeDocument/2006/relationships" name="Commitments and Contingencies" sheetId="28" state="visible" r:id="rId28"/>
    <sheet xmlns:r="http://schemas.openxmlformats.org/officeDocument/2006/relationships" name="Related Party Transactions" sheetId="29" state="visible" r:id="rId29"/>
    <sheet xmlns:r="http://schemas.openxmlformats.org/officeDocument/2006/relationships" name="Business Segment Information" sheetId="30" state="visible" r:id="rId30"/>
    <sheet xmlns:r="http://schemas.openxmlformats.org/officeDocument/2006/relationships" name="Schedule II - Valuation and Qua"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Revenue Recognition (Tables)" sheetId="38" state="visible" r:id="rId38"/>
    <sheet xmlns:r="http://schemas.openxmlformats.org/officeDocument/2006/relationships" name="Acquisitions and Dispositions (" sheetId="39" state="visible" r:id="rId39"/>
    <sheet xmlns:r="http://schemas.openxmlformats.org/officeDocument/2006/relationships" name="Settlement Assets and Obligat_2" sheetId="40" state="visible" r:id="rId40"/>
    <sheet xmlns:r="http://schemas.openxmlformats.org/officeDocument/2006/relationships" name="Intangible Assets (Tables)" sheetId="41" state="visible" r:id="rId41"/>
    <sheet xmlns:r="http://schemas.openxmlformats.org/officeDocument/2006/relationships" name="Goodwill (Tables)" sheetId="42" state="visible" r:id="rId42"/>
    <sheet xmlns:r="http://schemas.openxmlformats.org/officeDocument/2006/relationships" name="Derivatives and Hedging Instr_2" sheetId="43" state="visible" r:id="rId43"/>
    <sheet xmlns:r="http://schemas.openxmlformats.org/officeDocument/2006/relationships" name="Fair Value Measurements (Tables" sheetId="44" state="visible" r:id="rId44"/>
    <sheet xmlns:r="http://schemas.openxmlformats.org/officeDocument/2006/relationships" name="Leases (Tables)" sheetId="45" state="visible" r:id="rId45"/>
    <sheet xmlns:r="http://schemas.openxmlformats.org/officeDocument/2006/relationships" name="Debt (Tables)" sheetId="46" state="visible" r:id="rId46"/>
    <sheet xmlns:r="http://schemas.openxmlformats.org/officeDocument/2006/relationships" name="Redeemable Noncontrolling Int_2" sheetId="47" state="visible" r:id="rId47"/>
    <sheet xmlns:r="http://schemas.openxmlformats.org/officeDocument/2006/relationships" name="Accumulated Other Comprehensi_2" sheetId="48" state="visible" r:id="rId48"/>
    <sheet xmlns:r="http://schemas.openxmlformats.org/officeDocument/2006/relationships" name="Employee Benefit Plans (Tables)" sheetId="49" state="visible" r:id="rId49"/>
    <sheet xmlns:r="http://schemas.openxmlformats.org/officeDocument/2006/relationships" name="Share-Based Compensation (Table" sheetId="50" state="visible" r:id="rId50"/>
    <sheet xmlns:r="http://schemas.openxmlformats.org/officeDocument/2006/relationships" name="Income Taxes (Tables)" sheetId="51" state="visible" r:id="rId51"/>
    <sheet xmlns:r="http://schemas.openxmlformats.org/officeDocument/2006/relationships" name="Business Segment Information (T"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Summary of Significant Accoun_9" sheetId="58" state="visible" r:id="rId58"/>
    <sheet xmlns:r="http://schemas.openxmlformats.org/officeDocument/2006/relationships" name="Summary of Significant Accou_10" sheetId="59" state="visible" r:id="rId59"/>
    <sheet xmlns:r="http://schemas.openxmlformats.org/officeDocument/2006/relationships" name="Summary of Significant Accou_11" sheetId="60" state="visible" r:id="rId60"/>
    <sheet xmlns:r="http://schemas.openxmlformats.org/officeDocument/2006/relationships" name="Summary of Significant Accou_12" sheetId="61" state="visible" r:id="rId61"/>
    <sheet xmlns:r="http://schemas.openxmlformats.org/officeDocument/2006/relationships" name="Summary of Significant Accou_13" sheetId="62" state="visible" r:id="rId62"/>
    <sheet xmlns:r="http://schemas.openxmlformats.org/officeDocument/2006/relationships" name="Summary of Significant Accou_14" sheetId="63" state="visible" r:id="rId63"/>
    <sheet xmlns:r="http://schemas.openxmlformats.org/officeDocument/2006/relationships" name="Summary of Significant Accou_15" sheetId="64" state="visible" r:id="rId64"/>
    <sheet xmlns:r="http://schemas.openxmlformats.org/officeDocument/2006/relationships" name="Revenue Recognition - Disaggreg" sheetId="65" state="visible" r:id="rId65"/>
    <sheet xmlns:r="http://schemas.openxmlformats.org/officeDocument/2006/relationships" name="Revenue Recognition - Contract " sheetId="66" state="visible" r:id="rId66"/>
    <sheet xmlns:r="http://schemas.openxmlformats.org/officeDocument/2006/relationships" name="Revenue Recognition - Narrative" sheetId="67" state="visible" r:id="rId67"/>
    <sheet xmlns:r="http://schemas.openxmlformats.org/officeDocument/2006/relationships" name="Revenue Recognition - Remaining" sheetId="68" state="visible" r:id="rId68"/>
    <sheet xmlns:r="http://schemas.openxmlformats.org/officeDocument/2006/relationships" name="Revenue Recognition - Capitaliz" sheetId="69" state="visible" r:id="rId69"/>
    <sheet xmlns:r="http://schemas.openxmlformats.org/officeDocument/2006/relationships" name="Acquisitions and Dispositions -" sheetId="70" state="visible" r:id="rId70"/>
    <sheet xmlns:r="http://schemas.openxmlformats.org/officeDocument/2006/relationships" name="Acquisitions and Dispositions_2" sheetId="71" state="visible" r:id="rId71"/>
    <sheet xmlns:r="http://schemas.openxmlformats.org/officeDocument/2006/relationships" name="Acquisitions and Dispositions_3" sheetId="72" state="visible" r:id="rId72"/>
    <sheet xmlns:r="http://schemas.openxmlformats.org/officeDocument/2006/relationships" name="Settlement Assets and Obligat_3" sheetId="73" state="visible" r:id="rId73"/>
    <sheet xmlns:r="http://schemas.openxmlformats.org/officeDocument/2006/relationships" name="Intangible Assets - Schedule of" sheetId="74" state="visible" r:id="rId74"/>
    <sheet xmlns:r="http://schemas.openxmlformats.org/officeDocument/2006/relationships" name="Intangible Assets - Narrative (" sheetId="75" state="visible" r:id="rId75"/>
    <sheet xmlns:r="http://schemas.openxmlformats.org/officeDocument/2006/relationships" name="Intangible Assets - Schedule _2" sheetId="76" state="visible" r:id="rId76"/>
    <sheet xmlns:r="http://schemas.openxmlformats.org/officeDocument/2006/relationships" name="Goodwill (Details)" sheetId="77" state="visible" r:id="rId77"/>
    <sheet xmlns:r="http://schemas.openxmlformats.org/officeDocument/2006/relationships" name="Investments in Unconsolidated_2" sheetId="78" state="visible" r:id="rId78"/>
    <sheet xmlns:r="http://schemas.openxmlformats.org/officeDocument/2006/relationships" name="Derivatives and Hedging Instr_3" sheetId="79" state="visible" r:id="rId79"/>
    <sheet xmlns:r="http://schemas.openxmlformats.org/officeDocument/2006/relationships" name="Derivatives and Hedging Instr_4" sheetId="80" state="visible" r:id="rId80"/>
    <sheet xmlns:r="http://schemas.openxmlformats.org/officeDocument/2006/relationships" name="Derivatives and Hedging Instr_5" sheetId="81" state="visible" r:id="rId81"/>
    <sheet xmlns:r="http://schemas.openxmlformats.org/officeDocument/2006/relationships" name="Fair Value Measurements - Asset" sheetId="82" state="visible" r:id="rId82"/>
    <sheet xmlns:r="http://schemas.openxmlformats.org/officeDocument/2006/relationships" name="Fair Value Measurements - Narra" sheetId="83" state="visible" r:id="rId83"/>
    <sheet xmlns:r="http://schemas.openxmlformats.org/officeDocument/2006/relationships" name="Leases - Narrative (Details)" sheetId="84" state="visible" r:id="rId84"/>
    <sheet xmlns:r="http://schemas.openxmlformats.org/officeDocument/2006/relationships" name="Leases - Balance Sheet Classifi" sheetId="85" state="visible" r:id="rId85"/>
    <sheet xmlns:r="http://schemas.openxmlformats.org/officeDocument/2006/relationships" name="Leases - Lease Cost (Details)" sheetId="86" state="visible" r:id="rId86"/>
    <sheet xmlns:r="http://schemas.openxmlformats.org/officeDocument/2006/relationships" name="Leases - Supplemental Cash Flow" sheetId="87" state="visible" r:id="rId87"/>
    <sheet xmlns:r="http://schemas.openxmlformats.org/officeDocument/2006/relationships" name="Leases - Lease Term and Discoun" sheetId="88" state="visible" r:id="rId88"/>
    <sheet xmlns:r="http://schemas.openxmlformats.org/officeDocument/2006/relationships" name="Leases - Lease Maturity (Detail" sheetId="89" state="visible" r:id="rId89"/>
    <sheet xmlns:r="http://schemas.openxmlformats.org/officeDocument/2006/relationships" name="Leases - Components of Lease In" sheetId="90" state="visible" r:id="rId90"/>
    <sheet xmlns:r="http://schemas.openxmlformats.org/officeDocument/2006/relationships" name="Leases - Components of Net Inve" sheetId="91" state="visible" r:id="rId91"/>
    <sheet xmlns:r="http://schemas.openxmlformats.org/officeDocument/2006/relationships" name="Leases - Lessor, Maturities of " sheetId="92" state="visible" r:id="rId92"/>
    <sheet xmlns:r="http://schemas.openxmlformats.org/officeDocument/2006/relationships" name="Debt - Schedule of Debt (Detail" sheetId="93" state="visible" r:id="rId93"/>
    <sheet xmlns:r="http://schemas.openxmlformats.org/officeDocument/2006/relationships" name="Debt - Annual Maturities of Tot" sheetId="94" state="visible" r:id="rId94"/>
    <sheet xmlns:r="http://schemas.openxmlformats.org/officeDocument/2006/relationships" name="Debt - Narrative (Details)" sheetId="95" state="visible" r:id="rId95"/>
    <sheet xmlns:r="http://schemas.openxmlformats.org/officeDocument/2006/relationships" name="Debt - Schedule of Foreign Line" sheetId="96" state="visible" r:id="rId96"/>
    <sheet xmlns:r="http://schemas.openxmlformats.org/officeDocument/2006/relationships" name="Redeemable Noncontrolling Int_3" sheetId="97" state="visible" r:id="rId97"/>
    <sheet xmlns:r="http://schemas.openxmlformats.org/officeDocument/2006/relationships" name="Redeemable Noncontrolling Int_4" sheetId="98" state="visible" r:id="rId98"/>
    <sheet xmlns:r="http://schemas.openxmlformats.org/officeDocument/2006/relationships" name="Accumulated Other Comprehensi_3" sheetId="99" state="visible" r:id="rId99"/>
    <sheet xmlns:r="http://schemas.openxmlformats.org/officeDocument/2006/relationships" name="Employee Benefit Plans - Narrat" sheetId="100" state="visible" r:id="rId100"/>
    <sheet xmlns:r="http://schemas.openxmlformats.org/officeDocument/2006/relationships" name="Employee Benefit Plans - Funded" sheetId="101" state="visible" r:id="rId101"/>
    <sheet xmlns:r="http://schemas.openxmlformats.org/officeDocument/2006/relationships" name="Employee Benefit Plans - Weight" sheetId="102" state="visible" r:id="rId102"/>
    <sheet xmlns:r="http://schemas.openxmlformats.org/officeDocument/2006/relationships" name="Employee Benefit Plans - Alloca" sheetId="103" state="visible" r:id="rId103"/>
    <sheet xmlns:r="http://schemas.openxmlformats.org/officeDocument/2006/relationships" name="Employee Benefit Plans - Compon" sheetId="104" state="visible" r:id="rId104"/>
    <sheet xmlns:r="http://schemas.openxmlformats.org/officeDocument/2006/relationships" name="Share-Based Compensation - Narr" sheetId="105" state="visible" r:id="rId105"/>
    <sheet xmlns:r="http://schemas.openxmlformats.org/officeDocument/2006/relationships" name="Share-Based Compensation - Summ" sheetId="106" state="visible" r:id="rId106"/>
    <sheet xmlns:r="http://schemas.openxmlformats.org/officeDocument/2006/relationships" name="Share-Based Compensation - Su_2" sheetId="107" state="visible" r:id="rId107"/>
    <sheet xmlns:r="http://schemas.openxmlformats.org/officeDocument/2006/relationships" name="Share-Based Compensation - Sche" sheetId="108" state="visible" r:id="rId108"/>
    <sheet xmlns:r="http://schemas.openxmlformats.org/officeDocument/2006/relationships" name="Income Taxes - Schedule of Inco" sheetId="109" state="visible" r:id="rId109"/>
    <sheet xmlns:r="http://schemas.openxmlformats.org/officeDocument/2006/relationships" name="Income Taxes - Pretax Income an" sheetId="110" state="visible" r:id="rId110"/>
    <sheet xmlns:r="http://schemas.openxmlformats.org/officeDocument/2006/relationships" name="Income Taxes - Reconciliation o" sheetId="111" state="visible" r:id="rId111"/>
    <sheet xmlns:r="http://schemas.openxmlformats.org/officeDocument/2006/relationships" name="Income Taxes - Additional Infor" sheetId="112" state="visible" r:id="rId112"/>
    <sheet xmlns:r="http://schemas.openxmlformats.org/officeDocument/2006/relationships" name="Income Taxes - Significant Comp" sheetId="113" state="visible" r:id="rId113"/>
    <sheet xmlns:r="http://schemas.openxmlformats.org/officeDocument/2006/relationships" name="Income Taxes - Deferred Tax Ass" sheetId="114" state="visible" r:id="rId114"/>
    <sheet xmlns:r="http://schemas.openxmlformats.org/officeDocument/2006/relationships" name="Income Taxes - Operating Loss C" sheetId="115" state="visible" r:id="rId115"/>
    <sheet xmlns:r="http://schemas.openxmlformats.org/officeDocument/2006/relationships" name="Income Taxes - Unrecognized Tax" sheetId="116" state="visible" r:id="rId116"/>
    <sheet xmlns:r="http://schemas.openxmlformats.org/officeDocument/2006/relationships" name="Commitments and Contingencies (" sheetId="117" state="visible" r:id="rId117"/>
    <sheet xmlns:r="http://schemas.openxmlformats.org/officeDocument/2006/relationships" name="Related Party Transactions (Det" sheetId="118" state="visible" r:id="rId118"/>
    <sheet xmlns:r="http://schemas.openxmlformats.org/officeDocument/2006/relationships" name="Business Segment Information - " sheetId="119" state="visible" r:id="rId119"/>
    <sheet xmlns:r="http://schemas.openxmlformats.org/officeDocument/2006/relationships" name="Business Segment Information _2" sheetId="120" state="visible" r:id="rId120"/>
    <sheet xmlns:r="http://schemas.openxmlformats.org/officeDocument/2006/relationships" name="Schedule II - Valuation and Q_2" sheetId="121" state="visible" r:id="rId12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_);(#,##0%)"/>
    <numFmt numFmtId="168" formatCode="#,##0.00%_);(#,##0.00%)"/>
    <numFmt numFmtId="169" formatCode="_(&quot;€ &quot;#,##0_);_(&quot;€ &quot;(#,##0)"/>
    <numFmt numFmtId="170" formatCode="_(&quot;£ &quot;#,##0_);_(&quot;£ &quot;(#,##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4</t>
        </is>
      </c>
      <c r="C2" s="2" t="inlineStr">
        <is>
          <t>Feb. 14,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8962</t>
        </is>
      </c>
      <c r="C9" s="4" t="inlineStr">
        <is>
          <t xml:space="preserve"> </t>
        </is>
      </c>
      <c r="D9" s="4" t="inlineStr">
        <is>
          <t xml:space="preserve"> </t>
        </is>
      </c>
    </row>
    <row r="10">
      <c r="A10" s="4" t="inlineStr">
        <is>
          <t>Entity Registrant Name</t>
        </is>
      </c>
      <c r="B10" s="4" t="inlineStr">
        <is>
          <t>Fiserv, Inc.</t>
        </is>
      </c>
      <c r="C10" s="4" t="inlineStr">
        <is>
          <t xml:space="preserve"> </t>
        </is>
      </c>
      <c r="D10" s="4" t="inlineStr">
        <is>
          <t xml:space="preserve"> </t>
        </is>
      </c>
    </row>
    <row r="11">
      <c r="A11" s="4" t="inlineStr">
        <is>
          <t>Entity Incorporation, State or Country Code</t>
        </is>
      </c>
      <c r="B11" s="4" t="inlineStr">
        <is>
          <t>WI</t>
        </is>
      </c>
      <c r="C11" s="4" t="inlineStr">
        <is>
          <t xml:space="preserve"> </t>
        </is>
      </c>
      <c r="D11" s="4" t="inlineStr">
        <is>
          <t xml:space="preserve"> </t>
        </is>
      </c>
    </row>
    <row r="12">
      <c r="A12" s="4" t="inlineStr">
        <is>
          <t>Entity Tax Identification Number</t>
        </is>
      </c>
      <c r="B12" s="4" t="inlineStr">
        <is>
          <t>39-1506125</t>
        </is>
      </c>
      <c r="C12" s="4" t="inlineStr">
        <is>
          <t xml:space="preserve"> </t>
        </is>
      </c>
      <c r="D12" s="4" t="inlineStr">
        <is>
          <t xml:space="preserve"> </t>
        </is>
      </c>
    </row>
    <row r="13">
      <c r="A13" s="4" t="inlineStr">
        <is>
          <t>Entity Address, Address Line One</t>
        </is>
      </c>
      <c r="B13" s="4" t="inlineStr">
        <is>
          <t>600 N. Vel R. Phillips Avenue,</t>
        </is>
      </c>
      <c r="C13" s="4" t="inlineStr">
        <is>
          <t xml:space="preserve"> </t>
        </is>
      </c>
      <c r="D13" s="4" t="inlineStr">
        <is>
          <t xml:space="preserve"> </t>
        </is>
      </c>
    </row>
    <row r="14">
      <c r="A14" s="4" t="inlineStr">
        <is>
          <t>Entity Address, City or Town</t>
        </is>
      </c>
      <c r="B14" s="4" t="inlineStr">
        <is>
          <t>Milwaukee,</t>
        </is>
      </c>
      <c r="C14" s="4" t="inlineStr">
        <is>
          <t xml:space="preserve"> </t>
        </is>
      </c>
      <c r="D14" s="4" t="inlineStr">
        <is>
          <t xml:space="preserve"> </t>
        </is>
      </c>
    </row>
    <row r="15">
      <c r="A15" s="4" t="inlineStr">
        <is>
          <t>Entity Address, State or Province</t>
        </is>
      </c>
      <c r="B15" s="4" t="inlineStr">
        <is>
          <t>WI</t>
        </is>
      </c>
      <c r="C15" s="4" t="inlineStr">
        <is>
          <t xml:space="preserve"> </t>
        </is>
      </c>
      <c r="D15" s="4" t="inlineStr">
        <is>
          <t xml:space="preserve"> </t>
        </is>
      </c>
    </row>
    <row r="16">
      <c r="A16" s="4" t="inlineStr">
        <is>
          <t>Entity Address, Postal Zip Code</t>
        </is>
      </c>
      <c r="B16" s="4" t="inlineStr">
        <is>
          <t>53203</t>
        </is>
      </c>
      <c r="C16" s="4" t="inlineStr">
        <is>
          <t xml:space="preserve"> </t>
        </is>
      </c>
      <c r="D16" s="4" t="inlineStr">
        <is>
          <t xml:space="preserve"> </t>
        </is>
      </c>
    </row>
    <row r="17">
      <c r="A17" s="4" t="inlineStr">
        <is>
          <t>City Area Code</t>
        </is>
      </c>
      <c r="B17" s="4" t="inlineStr">
        <is>
          <t>262</t>
        </is>
      </c>
      <c r="C17" s="4" t="inlineStr">
        <is>
          <t xml:space="preserve"> </t>
        </is>
      </c>
      <c r="D17" s="4" t="inlineStr">
        <is>
          <t xml:space="preserve"> </t>
        </is>
      </c>
    </row>
    <row r="18">
      <c r="A18" s="4" t="inlineStr">
        <is>
          <t>Local Phone Number</t>
        </is>
      </c>
      <c r="B18" s="4" t="inlineStr">
        <is>
          <t>879-50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85486940134</v>
      </c>
    </row>
    <row r="30">
      <c r="A30" s="4" t="inlineStr">
        <is>
          <t>Entity Common Stock, Shares Outstanding</t>
        </is>
      </c>
      <c r="B30" s="4" t="inlineStr">
        <is>
          <t xml:space="preserve"> </t>
        </is>
      </c>
      <c r="C30" s="6" t="n">
        <v>561288944</v>
      </c>
      <c r="D30" s="4" t="inlineStr">
        <is>
          <t xml:space="preserve"> </t>
        </is>
      </c>
    </row>
    <row r="31">
      <c r="A31" s="4" t="inlineStr">
        <is>
          <t>Documents Incorporated by Reference</t>
        </is>
      </c>
      <c r="B31" s="4" t="inlineStr">
        <is>
          <t>Part III of this report incorporates information by reference to the registrant’s proxy statement for its 2025 annual meeting of shareholders, which proxy statement will be filed with the Securities and Exchange Commission no later than 120 days after the close of the fiscal year ended December 31, 2024.</t>
        </is>
      </c>
      <c r="C31" s="4" t="inlineStr">
        <is>
          <t xml:space="preserve"> </t>
        </is>
      </c>
      <c r="D31" s="4" t="inlineStr">
        <is>
          <t xml:space="preserve"> </t>
        </is>
      </c>
    </row>
    <row r="32">
      <c r="A32" s="4" t="inlineStr">
        <is>
          <t>Entity Central Index Key</t>
        </is>
      </c>
      <c r="B32" s="4" t="inlineStr">
        <is>
          <t>0000798354</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mmon Stock, par value $0.01 per share</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par value $0.01 per share</t>
        </is>
      </c>
      <c r="C38" s="4" t="inlineStr">
        <is>
          <t xml:space="preserve"> </t>
        </is>
      </c>
      <c r="D38" s="4" t="inlineStr">
        <is>
          <t xml:space="preserve"> </t>
        </is>
      </c>
    </row>
    <row r="39">
      <c r="A39" s="4" t="inlineStr">
        <is>
          <t>Trading Symbol</t>
        </is>
      </c>
      <c r="B39" s="4" t="inlineStr">
        <is>
          <t>FI</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1.125% Senior Notes due 2027</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1.125% Senior Notes due 2027</t>
        </is>
      </c>
      <c r="C43" s="4" t="inlineStr">
        <is>
          <t xml:space="preserve"> </t>
        </is>
      </c>
      <c r="D43" s="4" t="inlineStr">
        <is>
          <t xml:space="preserve"> </t>
        </is>
      </c>
    </row>
    <row r="44">
      <c r="A44" s="4" t="inlineStr">
        <is>
          <t>Trading Symbol</t>
        </is>
      </c>
      <c r="B44" s="4" t="inlineStr">
        <is>
          <t>FI27</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1.625% Senior Notes due 2030</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itle of 12(b) Security</t>
        </is>
      </c>
      <c r="B48" s="4" t="inlineStr">
        <is>
          <t>1.625% Senior Notes due 2030</t>
        </is>
      </c>
      <c r="C48" s="4" t="inlineStr">
        <is>
          <t xml:space="preserve"> </t>
        </is>
      </c>
      <c r="D48" s="4" t="inlineStr">
        <is>
          <t xml:space="preserve"> </t>
        </is>
      </c>
    </row>
    <row r="49">
      <c r="A49" s="4" t="inlineStr">
        <is>
          <t>Trading Symbol</t>
        </is>
      </c>
      <c r="B49" s="4" t="inlineStr">
        <is>
          <t>FI30</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row r="51">
      <c r="A51" s="4" t="inlineStr">
        <is>
          <t>2.250% Senior Notes due 2025</t>
        </is>
      </c>
      <c r="B51" s="4" t="inlineStr">
        <is>
          <t xml:space="preserve"> </t>
        </is>
      </c>
      <c r="C51" s="4" t="inlineStr">
        <is>
          <t xml:space="preserve"> </t>
        </is>
      </c>
      <c r="D51" s="4" t="inlineStr">
        <is>
          <t xml:space="preserve"> </t>
        </is>
      </c>
    </row>
    <row r="52">
      <c r="A52" s="3" t="inlineStr">
        <is>
          <t>Document Information [Line Items]</t>
        </is>
      </c>
      <c r="B52" s="4" t="inlineStr">
        <is>
          <t xml:space="preserve"> </t>
        </is>
      </c>
      <c r="C52" s="4" t="inlineStr">
        <is>
          <t xml:space="preserve"> </t>
        </is>
      </c>
      <c r="D52" s="4" t="inlineStr">
        <is>
          <t xml:space="preserve"> </t>
        </is>
      </c>
    </row>
    <row r="53">
      <c r="A53" s="4" t="inlineStr">
        <is>
          <t>Title of 12(b) Security</t>
        </is>
      </c>
      <c r="B53" s="4" t="inlineStr">
        <is>
          <t>2.250% Senior Notes due 2025</t>
        </is>
      </c>
      <c r="C53" s="4" t="inlineStr">
        <is>
          <t xml:space="preserve"> </t>
        </is>
      </c>
      <c r="D53" s="4" t="inlineStr">
        <is>
          <t xml:space="preserve"> </t>
        </is>
      </c>
    </row>
    <row r="54">
      <c r="A54" s="4" t="inlineStr">
        <is>
          <t>Trading Symbol</t>
        </is>
      </c>
      <c r="B54" s="4" t="inlineStr">
        <is>
          <t>FI25</t>
        </is>
      </c>
      <c r="C54" s="4" t="inlineStr">
        <is>
          <t xml:space="preserve"> </t>
        </is>
      </c>
      <c r="D54" s="4" t="inlineStr">
        <is>
          <t xml:space="preserve"> </t>
        </is>
      </c>
    </row>
    <row r="55">
      <c r="A55" s="4" t="inlineStr">
        <is>
          <t>Security Exchange Name</t>
        </is>
      </c>
      <c r="B55" s="4" t="inlineStr">
        <is>
          <t>NYSE</t>
        </is>
      </c>
      <c r="C55" s="4" t="inlineStr">
        <is>
          <t xml:space="preserve"> </t>
        </is>
      </c>
      <c r="D55" s="4" t="inlineStr">
        <is>
          <t xml:space="preserve"> </t>
        </is>
      </c>
    </row>
    <row r="56">
      <c r="A56" s="4" t="inlineStr">
        <is>
          <t>3.000% Senior Notes due 2031</t>
        </is>
      </c>
      <c r="B56" s="4" t="inlineStr">
        <is>
          <t xml:space="preserve"> </t>
        </is>
      </c>
      <c r="C56" s="4" t="inlineStr">
        <is>
          <t xml:space="preserve"> </t>
        </is>
      </c>
      <c r="D56" s="4" t="inlineStr">
        <is>
          <t xml:space="preserve"> </t>
        </is>
      </c>
    </row>
    <row r="57">
      <c r="A57" s="3" t="inlineStr">
        <is>
          <t>Document Information [Line Items]</t>
        </is>
      </c>
      <c r="B57" s="4" t="inlineStr">
        <is>
          <t xml:space="preserve"> </t>
        </is>
      </c>
      <c r="C57" s="4" t="inlineStr">
        <is>
          <t xml:space="preserve"> </t>
        </is>
      </c>
      <c r="D57" s="4" t="inlineStr">
        <is>
          <t xml:space="preserve"> </t>
        </is>
      </c>
    </row>
    <row r="58">
      <c r="A58" s="4" t="inlineStr">
        <is>
          <t>Title of 12(b) Security</t>
        </is>
      </c>
      <c r="B58" s="4" t="inlineStr">
        <is>
          <t>3.000% Senior Notes due 2031</t>
        </is>
      </c>
      <c r="C58" s="4" t="inlineStr">
        <is>
          <t xml:space="preserve"> </t>
        </is>
      </c>
      <c r="D58" s="4" t="inlineStr">
        <is>
          <t xml:space="preserve"> </t>
        </is>
      </c>
    </row>
    <row r="59">
      <c r="A59" s="4" t="inlineStr">
        <is>
          <t>Trading Symbol</t>
        </is>
      </c>
      <c r="B59" s="4" t="inlineStr">
        <is>
          <t>FI31</t>
        </is>
      </c>
      <c r="C59" s="4" t="inlineStr">
        <is>
          <t xml:space="preserve"> </t>
        </is>
      </c>
      <c r="D59" s="4" t="inlineStr">
        <is>
          <t xml:space="preserve"> </t>
        </is>
      </c>
    </row>
    <row r="60">
      <c r="A60" s="4" t="inlineStr">
        <is>
          <t>Security Exchange Name</t>
        </is>
      </c>
      <c r="B60" s="4" t="inlineStr">
        <is>
          <t>NYSE</t>
        </is>
      </c>
      <c r="C60" s="4" t="inlineStr">
        <is>
          <t xml:space="preserve"> </t>
        </is>
      </c>
      <c r="D60" s="4" t="inlineStr">
        <is>
          <t xml:space="preserve"> </t>
        </is>
      </c>
    </row>
    <row r="61">
      <c r="A61" s="4" t="inlineStr">
        <is>
          <t>4.500% Senior Notes due 2031</t>
        </is>
      </c>
      <c r="B61" s="4" t="inlineStr">
        <is>
          <t xml:space="preserve"> </t>
        </is>
      </c>
      <c r="C61" s="4" t="inlineStr">
        <is>
          <t xml:space="preserve"> </t>
        </is>
      </c>
      <c r="D61" s="4" t="inlineStr">
        <is>
          <t xml:space="preserve"> </t>
        </is>
      </c>
    </row>
    <row r="62">
      <c r="A62" s="3" t="inlineStr">
        <is>
          <t>Document Information [Line Items]</t>
        </is>
      </c>
      <c r="B62" s="4" t="inlineStr">
        <is>
          <t xml:space="preserve"> </t>
        </is>
      </c>
      <c r="C62" s="4" t="inlineStr">
        <is>
          <t xml:space="preserve"> </t>
        </is>
      </c>
      <c r="D62" s="4" t="inlineStr">
        <is>
          <t xml:space="preserve"> </t>
        </is>
      </c>
    </row>
    <row r="63">
      <c r="A63" s="4" t="inlineStr">
        <is>
          <t>Title of 12(b) Security</t>
        </is>
      </c>
      <c r="B63" s="4" t="inlineStr">
        <is>
          <t>4.500% Senior Notes due 2031</t>
        </is>
      </c>
      <c r="C63" s="4" t="inlineStr">
        <is>
          <t xml:space="preserve"> </t>
        </is>
      </c>
      <c r="D63" s="4" t="inlineStr">
        <is>
          <t xml:space="preserve"> </t>
        </is>
      </c>
    </row>
    <row r="64">
      <c r="A64" s="4" t="inlineStr">
        <is>
          <t>Trading Symbol</t>
        </is>
      </c>
      <c r="B64" s="4" t="inlineStr">
        <is>
          <t>FI31A</t>
        </is>
      </c>
      <c r="C64" s="4" t="inlineStr">
        <is>
          <t xml:space="preserve"> </t>
        </is>
      </c>
      <c r="D64" s="4" t="inlineStr">
        <is>
          <t xml:space="preserve"> </t>
        </is>
      </c>
    </row>
    <row r="65">
      <c r="A65" s="4" t="inlineStr">
        <is>
          <t>Security Exchange Name</t>
        </is>
      </c>
      <c r="B65" s="4" t="inlineStr">
        <is>
          <t>NYSE</t>
        </is>
      </c>
      <c r="C65" s="4" t="inlineStr">
        <is>
          <t xml:space="preserve"> </t>
        </is>
      </c>
      <c r="D6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3180</v>
      </c>
      <c r="C4" s="5" t="n">
        <v>3129</v>
      </c>
      <c r="D4" s="5" t="n">
        <v>258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other amortization</t>
        </is>
      </c>
      <c r="B6" s="6" t="n">
        <v>1672</v>
      </c>
      <c r="C6" s="6" t="n">
        <v>1479</v>
      </c>
      <c r="D6" s="6" t="n">
        <v>1320</v>
      </c>
    </row>
    <row r="7">
      <c r="A7" s="4" t="inlineStr">
        <is>
          <t>Amortization of acquisition-related intangible assets</t>
        </is>
      </c>
      <c r="B7" s="6" t="n">
        <v>1423</v>
      </c>
      <c r="C7" s="6" t="n">
        <v>1642</v>
      </c>
      <c r="D7" s="6" t="n">
        <v>1849</v>
      </c>
    </row>
    <row r="8">
      <c r="A8" s="4" t="inlineStr">
        <is>
          <t>Amortization of financing costs and debt discounts</t>
        </is>
      </c>
      <c r="B8" s="6" t="n">
        <v>43</v>
      </c>
      <c r="C8" s="6" t="n">
        <v>41</v>
      </c>
      <c r="D8" s="6" t="n">
        <v>43</v>
      </c>
    </row>
    <row r="9">
      <c r="A9" s="4" t="inlineStr">
        <is>
          <t>Share-based compensation</t>
        </is>
      </c>
      <c r="B9" s="6" t="n">
        <v>367</v>
      </c>
      <c r="C9" s="6" t="n">
        <v>342</v>
      </c>
      <c r="D9" s="6" t="n">
        <v>323</v>
      </c>
    </row>
    <row r="10">
      <c r="A10" s="4" t="inlineStr">
        <is>
          <t>Deferred income taxes</t>
        </is>
      </c>
      <c r="B10" s="6" t="n">
        <v>-662</v>
      </c>
      <c r="C10" s="6" t="n">
        <v>-511</v>
      </c>
      <c r="D10" s="6" t="n">
        <v>-558</v>
      </c>
    </row>
    <row r="11">
      <c r="A11" s="4" t="inlineStr">
        <is>
          <t>Net gain on sale of businesses and other assets</t>
        </is>
      </c>
      <c r="B11" s="6" t="n">
        <v>0</v>
      </c>
      <c r="C11" s="6" t="n">
        <v>-167</v>
      </c>
      <c r="D11" s="6" t="n">
        <v>-54</v>
      </c>
    </row>
    <row r="12">
      <c r="A12" s="4" t="inlineStr">
        <is>
          <t>Loss (income) from investments in unconsolidated affiliates</t>
        </is>
      </c>
      <c r="B12" s="6" t="n">
        <v>685</v>
      </c>
      <c r="C12" s="6" t="n">
        <v>15</v>
      </c>
      <c r="D12" s="6" t="n">
        <v>-220</v>
      </c>
    </row>
    <row r="13">
      <c r="A13" s="4" t="inlineStr">
        <is>
          <t>Distributions from unconsolidated affiliates</t>
        </is>
      </c>
      <c r="B13" s="6" t="n">
        <v>39</v>
      </c>
      <c r="C13" s="6" t="n">
        <v>55</v>
      </c>
      <c r="D13" s="6" t="n">
        <v>73</v>
      </c>
    </row>
    <row r="14">
      <c r="A14" s="4" t="inlineStr">
        <is>
          <t>Non-cash settlement charge for terminated pension plans</t>
        </is>
      </c>
      <c r="B14" s="6" t="n">
        <v>147</v>
      </c>
      <c r="C14" s="6" t="n">
        <v>0</v>
      </c>
      <c r="D14" s="6" t="n">
        <v>0</v>
      </c>
    </row>
    <row r="15">
      <c r="A15" s="4" t="inlineStr">
        <is>
          <t>Non-cash foreign currency exchange loss</t>
        </is>
      </c>
      <c r="B15" s="6" t="n">
        <v>92</v>
      </c>
      <c r="C15" s="6" t="n">
        <v>76</v>
      </c>
      <c r="D15" s="6" t="n">
        <v>0</v>
      </c>
    </row>
    <row r="16">
      <c r="A16" s="4" t="inlineStr">
        <is>
          <t>Other operating activities</t>
        </is>
      </c>
      <c r="B16" s="6" t="n">
        <v>-17</v>
      </c>
      <c r="C16" s="6" t="n">
        <v>-27</v>
      </c>
      <c r="D16" s="6" t="n">
        <v>4</v>
      </c>
    </row>
    <row r="17">
      <c r="A17" s="3" t="inlineStr">
        <is>
          <t>Changes in assets and liabilities, net of effects from acquisitions and dispositions:</t>
        </is>
      </c>
      <c r="B17" s="4" t="inlineStr">
        <is>
          <t xml:space="preserve"> </t>
        </is>
      </c>
      <c r="C17" s="4" t="inlineStr">
        <is>
          <t xml:space="preserve"> </t>
        </is>
      </c>
      <c r="D17" s="4" t="inlineStr">
        <is>
          <t xml:space="preserve"> </t>
        </is>
      </c>
    </row>
    <row r="18">
      <c r="A18" s="4" t="inlineStr">
        <is>
          <t>Trade accounts receivable</t>
        </is>
      </c>
      <c r="B18" s="6" t="n">
        <v>-169</v>
      </c>
      <c r="C18" s="6" t="n">
        <v>23</v>
      </c>
      <c r="D18" s="6" t="n">
        <v>-770</v>
      </c>
    </row>
    <row r="19">
      <c r="A19" s="4" t="inlineStr">
        <is>
          <t>Prepaid expenses and other assets</t>
        </is>
      </c>
      <c r="B19" s="6" t="n">
        <v>-398</v>
      </c>
      <c r="C19" s="6" t="n">
        <v>-790</v>
      </c>
      <c r="D19" s="6" t="n">
        <v>-253</v>
      </c>
    </row>
    <row r="20">
      <c r="A20" s="4" t="inlineStr">
        <is>
          <t>Contract costs</t>
        </is>
      </c>
      <c r="B20" s="6" t="n">
        <v>-267</v>
      </c>
      <c r="C20" s="6" t="n">
        <v>-246</v>
      </c>
      <c r="D20" s="6" t="n">
        <v>-290</v>
      </c>
    </row>
    <row r="21">
      <c r="A21" s="4" t="inlineStr">
        <is>
          <t>Accounts payable and other liabilities</t>
        </is>
      </c>
      <c r="B21" s="6" t="n">
        <v>426</v>
      </c>
      <c r="C21" s="6" t="n">
        <v>-54</v>
      </c>
      <c r="D21" s="6" t="n">
        <v>511</v>
      </c>
    </row>
    <row r="22">
      <c r="A22" s="4" t="inlineStr">
        <is>
          <t>Contract liabilities</t>
        </is>
      </c>
      <c r="B22" s="6" t="n">
        <v>70</v>
      </c>
      <c r="C22" s="6" t="n">
        <v>155</v>
      </c>
      <c r="D22" s="6" t="n">
        <v>58</v>
      </c>
    </row>
    <row r="23">
      <c r="A23" s="4" t="inlineStr">
        <is>
          <t>Net cash provided by operating activities</t>
        </is>
      </c>
      <c r="B23" s="6" t="n">
        <v>6631</v>
      </c>
      <c r="C23" s="6" t="n">
        <v>5162</v>
      </c>
      <c r="D23" s="6" t="n">
        <v>4618</v>
      </c>
    </row>
    <row r="24">
      <c r="A24" s="3" t="inlineStr">
        <is>
          <t>Cash flows from investing activities:</t>
        </is>
      </c>
      <c r="B24" s="4" t="inlineStr">
        <is>
          <t xml:space="preserve"> </t>
        </is>
      </c>
      <c r="C24" s="4" t="inlineStr">
        <is>
          <t xml:space="preserve"> </t>
        </is>
      </c>
      <c r="D24" s="4" t="inlineStr">
        <is>
          <t xml:space="preserve"> </t>
        </is>
      </c>
    </row>
    <row r="25">
      <c r="A25" s="4" t="inlineStr">
        <is>
          <t>Capital expenditures, including capitalized software and other intangibles</t>
        </is>
      </c>
      <c r="B25" s="6" t="n">
        <v>-1569</v>
      </c>
      <c r="C25" s="6" t="n">
        <v>-1388</v>
      </c>
      <c r="D25" s="6" t="n">
        <v>-1479</v>
      </c>
    </row>
    <row r="26">
      <c r="A26" s="4" t="inlineStr">
        <is>
          <t>Net proceeds from sale of businesses and other assets</t>
        </is>
      </c>
      <c r="B26" s="6" t="n">
        <v>0</v>
      </c>
      <c r="C26" s="6" t="n">
        <v>234</v>
      </c>
      <c r="D26" s="6" t="n">
        <v>246</v>
      </c>
    </row>
    <row r="27">
      <c r="A27" s="4" t="inlineStr">
        <is>
          <t>Merchant cash advances, net</t>
        </is>
      </c>
      <c r="B27" s="6" t="n">
        <v>-801</v>
      </c>
      <c r="C27" s="6" t="n">
        <v>0</v>
      </c>
      <c r="D27" s="6" t="n">
        <v>0</v>
      </c>
    </row>
    <row r="28">
      <c r="A28" s="4" t="inlineStr">
        <is>
          <t>Payments for acquisition of businesses, net of cash acquired</t>
        </is>
      </c>
      <c r="B28" s="6" t="n">
        <v>0</v>
      </c>
      <c r="C28" s="6" t="n">
        <v>-13</v>
      </c>
      <c r="D28" s="6" t="n">
        <v>-988</v>
      </c>
    </row>
    <row r="29">
      <c r="A29" s="4" t="inlineStr">
        <is>
          <t>Distributions from unconsolidated affiliates</t>
        </is>
      </c>
      <c r="B29" s="6" t="n">
        <v>60</v>
      </c>
      <c r="C29" s="6" t="n">
        <v>136</v>
      </c>
      <c r="D29" s="6" t="n">
        <v>138</v>
      </c>
    </row>
    <row r="30">
      <c r="A30" s="4" t="inlineStr">
        <is>
          <t>Purchases of investments</t>
        </is>
      </c>
      <c r="B30" s="6" t="n">
        <v>-155</v>
      </c>
      <c r="C30" s="6" t="n">
        <v>-39</v>
      </c>
      <c r="D30" s="6" t="n">
        <v>-52</v>
      </c>
    </row>
    <row r="31">
      <c r="A31" s="4" t="inlineStr">
        <is>
          <t>Proceeds from sale of investments</t>
        </is>
      </c>
      <c r="B31" s="6" t="n">
        <v>61</v>
      </c>
      <c r="C31" s="6" t="n">
        <v>5</v>
      </c>
      <c r="D31" s="6" t="n">
        <v>23</v>
      </c>
    </row>
    <row r="32">
      <c r="A32" s="4" t="inlineStr">
        <is>
          <t>Other investing activities</t>
        </is>
      </c>
      <c r="B32" s="6" t="n">
        <v>0</v>
      </c>
      <c r="C32" s="6" t="n">
        <v>-3</v>
      </c>
      <c r="D32" s="6" t="n">
        <v>0</v>
      </c>
    </row>
    <row r="33">
      <c r="A33" s="4" t="inlineStr">
        <is>
          <t>Net cash used in investing activities</t>
        </is>
      </c>
      <c r="B33" s="6" t="n">
        <v>-2404</v>
      </c>
      <c r="C33" s="6" t="n">
        <v>-1068</v>
      </c>
      <c r="D33" s="6" t="n">
        <v>-2112</v>
      </c>
    </row>
    <row r="34">
      <c r="A34" s="3" t="inlineStr">
        <is>
          <t>Cash flows from financing activities:</t>
        </is>
      </c>
      <c r="B34" s="4" t="inlineStr">
        <is>
          <t xml:space="preserve"> </t>
        </is>
      </c>
      <c r="C34" s="4" t="inlineStr">
        <is>
          <t xml:space="preserve"> </t>
        </is>
      </c>
      <c r="D34" s="4" t="inlineStr">
        <is>
          <t xml:space="preserve"> </t>
        </is>
      </c>
    </row>
    <row r="35">
      <c r="A35" s="4" t="inlineStr">
        <is>
          <t>Debt proceeds</t>
        </is>
      </c>
      <c r="B35" s="6" t="n">
        <v>6783</v>
      </c>
      <c r="C35" s="6" t="n">
        <v>5567</v>
      </c>
      <c r="D35" s="6" t="n">
        <v>1624</v>
      </c>
    </row>
    <row r="36">
      <c r="A36" s="4" t="inlineStr">
        <is>
          <t>Debt repayments</t>
        </is>
      </c>
      <c r="B36" s="6" t="n">
        <v>-5396</v>
      </c>
      <c r="C36" s="6" t="n">
        <v>-3015</v>
      </c>
      <c r="D36" s="6" t="n">
        <v>-3315</v>
      </c>
    </row>
    <row r="37">
      <c r="A37" s="4" t="inlineStr">
        <is>
          <t>Net borrowings from (repayments of) commercial paper and short-term borrowings</t>
        </is>
      </c>
      <c r="B37" s="6" t="n">
        <v>278</v>
      </c>
      <c r="C37" s="6" t="n">
        <v>-1456</v>
      </c>
      <c r="D37" s="6" t="n">
        <v>1837</v>
      </c>
    </row>
    <row r="38">
      <c r="A38" s="4" t="inlineStr">
        <is>
          <t>Payments of debt financing costs</t>
        </is>
      </c>
      <c r="B38" s="6" t="n">
        <v>-28</v>
      </c>
      <c r="C38" s="6" t="n">
        <v>-38</v>
      </c>
      <c r="D38" s="6" t="n">
        <v>-10</v>
      </c>
    </row>
    <row r="39">
      <c r="A39" s="4" t="inlineStr">
        <is>
          <t>Proceeds from issuance of treasury stock</t>
        </is>
      </c>
      <c r="B39" s="6" t="n">
        <v>97</v>
      </c>
      <c r="C39" s="6" t="n">
        <v>101</v>
      </c>
      <c r="D39" s="6" t="n">
        <v>149</v>
      </c>
    </row>
    <row r="40">
      <c r="A40" s="4" t="inlineStr">
        <is>
          <t>Purchases of treasury stock, including employee shares withheld for tax obligations</t>
        </is>
      </c>
      <c r="B40" s="6" t="n">
        <v>-5837</v>
      </c>
      <c r="C40" s="6" t="n">
        <v>-4827</v>
      </c>
      <c r="D40" s="6" t="n">
        <v>-2677</v>
      </c>
    </row>
    <row r="41">
      <c r="A41" s="4" t="inlineStr">
        <is>
          <t>Settlement activity, net</t>
        </is>
      </c>
      <c r="B41" s="6" t="n">
        <v>0</v>
      </c>
      <c r="C41" s="6" t="n">
        <v>-527</v>
      </c>
      <c r="D41" s="6" t="n">
        <v>-78</v>
      </c>
    </row>
    <row r="42">
      <c r="A42" s="4" t="inlineStr">
        <is>
          <t>Distributions paid to noncontrolling interests and redeemable noncontrolling interests</t>
        </is>
      </c>
      <c r="B42" s="6" t="n">
        <v>-55</v>
      </c>
      <c r="C42" s="6" t="n">
        <v>-34</v>
      </c>
      <c r="D42" s="6" t="n">
        <v>-42</v>
      </c>
    </row>
    <row r="43">
      <c r="A43" s="4" t="inlineStr">
        <is>
          <t>Payment to acquire noncontrolling interest of consolidated subsidiary</t>
        </is>
      </c>
      <c r="B43" s="6" t="n">
        <v>0</v>
      </c>
      <c r="C43" s="6" t="n">
        <v>-56</v>
      </c>
      <c r="D43" s="6" t="n">
        <v>0</v>
      </c>
    </row>
    <row r="44">
      <c r="A44" s="4" t="inlineStr">
        <is>
          <t>Payments of acquisition-related contingent consideration</t>
        </is>
      </c>
      <c r="B44" s="6" t="n">
        <v>-3</v>
      </c>
      <c r="C44" s="6" t="n">
        <v>-35</v>
      </c>
      <c r="D44" s="6" t="n">
        <v>-2</v>
      </c>
    </row>
    <row r="45">
      <c r="A45" s="4" t="inlineStr">
        <is>
          <t>Other financing activities</t>
        </is>
      </c>
      <c r="B45" s="6" t="n">
        <v>-4</v>
      </c>
      <c r="C45" s="6" t="n">
        <v>-36</v>
      </c>
      <c r="D45" s="6" t="n">
        <v>36</v>
      </c>
    </row>
    <row r="46">
      <c r="A46" s="4" t="inlineStr">
        <is>
          <t>Net cash used in financing activities</t>
        </is>
      </c>
      <c r="B46" s="6" t="n">
        <v>-4165</v>
      </c>
      <c r="C46" s="6" t="n">
        <v>-4356</v>
      </c>
      <c r="D46" s="6" t="n">
        <v>-2478</v>
      </c>
    </row>
    <row r="47">
      <c r="A47" s="4" t="inlineStr">
        <is>
          <t>Effect of exchange rate changes on cash and cash equivalents</t>
        </is>
      </c>
      <c r="B47" s="6" t="n">
        <v>-32</v>
      </c>
      <c r="C47" s="6" t="n">
        <v>33</v>
      </c>
      <c r="D47" s="6" t="n">
        <v>-41</v>
      </c>
    </row>
    <row r="48">
      <c r="A48" s="4" t="inlineStr">
        <is>
          <t>Net change in cash and cash equivalents</t>
        </is>
      </c>
      <c r="B48" s="6" t="n">
        <v>30</v>
      </c>
      <c r="C48" s="6" t="n">
        <v>-229</v>
      </c>
      <c r="D48" s="6" t="n">
        <v>-13</v>
      </c>
    </row>
    <row r="49">
      <c r="A49" s="4" t="inlineStr">
        <is>
          <t>Cash and cash equivalents, beginning balance</t>
        </is>
      </c>
      <c r="B49" s="6" t="n">
        <v>2963</v>
      </c>
      <c r="C49" s="6" t="n">
        <v>3192</v>
      </c>
      <c r="D49" s="6" t="n">
        <v>3205</v>
      </c>
    </row>
    <row r="50">
      <c r="A50" s="4" t="inlineStr">
        <is>
          <t>Cash and cash equivalents, ending balance</t>
        </is>
      </c>
      <c r="B50" s="5" t="n">
        <v>2993</v>
      </c>
      <c r="C50" s="5" t="n">
        <v>2963</v>
      </c>
      <c r="D50" s="5" t="n">
        <v>3192</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2" customWidth="1" min="2" max="2"/>
    <col width="38" customWidth="1" min="3" max="3"/>
    <col width="38" customWidth="1" min="4" max="4"/>
    <col width="22" customWidth="1" min="5" max="5"/>
    <col width="22" customWidth="1" min="6" max="6"/>
  </cols>
  <sheetData>
    <row r="1">
      <c r="A1" s="1" t="inlineStr">
        <is>
          <t>Employee Benefit Plans - Narrative (Details) $ in Millions</t>
        </is>
      </c>
      <c r="B1" s="2" t="inlineStr">
        <is>
          <t>1 Months Ended</t>
        </is>
      </c>
      <c r="C1" s="2" t="inlineStr">
        <is>
          <t>3 Months Ended</t>
        </is>
      </c>
      <c r="D1" s="2" t="inlineStr">
        <is>
          <t>12 Months Ended</t>
        </is>
      </c>
    </row>
    <row r="2">
      <c r="B2" s="2" t="inlineStr">
        <is>
          <t>Mar. 31, 2024 USD ($)</t>
        </is>
      </c>
      <c r="C2" s="2" t="inlineStr">
        <is>
          <t>Dec. 31, 2024 USD ($) investment_pool</t>
        </is>
      </c>
      <c r="D2" s="2" t="inlineStr">
        <is>
          <t>Dec. 31, 2024 USD ($) investment_pool</t>
        </is>
      </c>
      <c r="E2" s="2" t="inlineStr">
        <is>
          <t>Dec. 31, 2023 USD ($)</t>
        </is>
      </c>
      <c r="F2" s="2" t="inlineStr">
        <is>
          <t>Dec. 31, 2022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ined contribution plan, employer matching contribution, percent of match</t>
        </is>
      </c>
      <c r="B4" s="4" t="inlineStr">
        <is>
          <t xml:space="preserve"> </t>
        </is>
      </c>
      <c r="C4" s="4" t="inlineStr">
        <is>
          <t xml:space="preserve"> </t>
        </is>
      </c>
      <c r="D4" s="9" t="n">
        <v>1</v>
      </c>
      <c r="E4" s="4" t="inlineStr">
        <is>
          <t xml:space="preserve"> </t>
        </is>
      </c>
      <c r="F4" s="4" t="inlineStr">
        <is>
          <t xml:space="preserve"> </t>
        </is>
      </c>
    </row>
    <row r="5">
      <c r="A5" s="4" t="inlineStr">
        <is>
          <t>Defined contributed plan, maximum annual contributions per employee, percent</t>
        </is>
      </c>
      <c r="B5" s="4" t="inlineStr">
        <is>
          <t xml:space="preserve"> </t>
        </is>
      </c>
      <c r="C5" s="4" t="inlineStr">
        <is>
          <t xml:space="preserve"> </t>
        </is>
      </c>
      <c r="D5" s="9" t="n">
        <v>0.01</v>
      </c>
      <c r="E5" s="4" t="inlineStr">
        <is>
          <t xml:space="preserve"> </t>
        </is>
      </c>
      <c r="F5" s="4" t="inlineStr">
        <is>
          <t xml:space="preserve"> </t>
        </is>
      </c>
    </row>
    <row r="6">
      <c r="A6" s="4" t="inlineStr">
        <is>
          <t>Defined contribution plan, employer matching contribution, percent of additional match</t>
        </is>
      </c>
      <c r="B6" s="4" t="inlineStr">
        <is>
          <t xml:space="preserve"> </t>
        </is>
      </c>
      <c r="C6" s="4" t="inlineStr">
        <is>
          <t xml:space="preserve"> </t>
        </is>
      </c>
      <c r="D6" s="9" t="n">
        <v>0.5</v>
      </c>
      <c r="E6" s="4" t="inlineStr">
        <is>
          <t xml:space="preserve"> </t>
        </is>
      </c>
      <c r="F6" s="4" t="inlineStr">
        <is>
          <t xml:space="preserve"> </t>
        </is>
      </c>
    </row>
    <row r="7">
      <c r="A7" s="4" t="inlineStr">
        <is>
          <t>Defined contribution plan, maximum additional annual contributions per employee, percent</t>
        </is>
      </c>
      <c r="B7" s="4" t="inlineStr">
        <is>
          <t xml:space="preserve"> </t>
        </is>
      </c>
      <c r="C7" s="4" t="inlineStr">
        <is>
          <t xml:space="preserve"> </t>
        </is>
      </c>
      <c r="D7" s="9" t="n">
        <v>0.04</v>
      </c>
      <c r="E7" s="4" t="inlineStr">
        <is>
          <t xml:space="preserve"> </t>
        </is>
      </c>
      <c r="F7" s="4" t="inlineStr">
        <is>
          <t xml:space="preserve"> </t>
        </is>
      </c>
    </row>
    <row r="8">
      <c r="A8" s="4" t="inlineStr">
        <is>
          <t>Contributions to defined contribution plans</t>
        </is>
      </c>
      <c r="B8" s="4" t="inlineStr">
        <is>
          <t xml:space="preserve"> </t>
        </is>
      </c>
      <c r="C8" s="4" t="inlineStr">
        <is>
          <t xml:space="preserve"> </t>
        </is>
      </c>
      <c r="D8" s="5" t="n">
        <v>81</v>
      </c>
      <c r="E8" s="5" t="n">
        <v>78</v>
      </c>
      <c r="F8" s="5" t="n">
        <v>79</v>
      </c>
    </row>
    <row r="9">
      <c r="A9" s="4" t="inlineStr">
        <is>
          <t>Defined benefit plan, actuarial gain (loss), immediate recognition as component in net periodic benefit (cost) credit</t>
        </is>
      </c>
      <c r="B9" s="5" t="n">
        <v>63</v>
      </c>
      <c r="C9" s="4" t="inlineStr">
        <is>
          <t xml:space="preserve"> </t>
        </is>
      </c>
      <c r="D9" s="4" t="inlineStr">
        <is>
          <t xml:space="preserve"> </t>
        </is>
      </c>
      <c r="E9" s="4" t="inlineStr">
        <is>
          <t xml:space="preserve"> </t>
        </is>
      </c>
      <c r="F9" s="4" t="inlineStr">
        <is>
          <t xml:space="preserve"> </t>
        </is>
      </c>
    </row>
    <row r="10">
      <c r="A10" s="4" t="inlineStr">
        <is>
          <t>Defined benefit plan, cost of providing special and contractual termination benefits</t>
        </is>
      </c>
      <c r="B10" s="4" t="inlineStr">
        <is>
          <t xml:space="preserve"> </t>
        </is>
      </c>
      <c r="C10" s="5" t="n">
        <v>20</v>
      </c>
      <c r="D10" s="4" t="inlineStr">
        <is>
          <t xml:space="preserve"> </t>
        </is>
      </c>
      <c r="E10" s="4" t="inlineStr">
        <is>
          <t xml:space="preserve"> </t>
        </is>
      </c>
      <c r="F10" s="4" t="inlineStr">
        <is>
          <t xml:space="preserve"> </t>
        </is>
      </c>
    </row>
    <row r="11">
      <c r="A11" s="4" t="inlineStr">
        <is>
          <t>Pension and other postretirement benefits expense (reversal of expense), noncash</t>
        </is>
      </c>
      <c r="B11" s="4" t="inlineStr">
        <is>
          <t xml:space="preserve"> </t>
        </is>
      </c>
      <c r="C11" s="6" t="n">
        <v>147</v>
      </c>
      <c r="D11" s="5" t="n">
        <v>147</v>
      </c>
      <c r="E11" s="6" t="n">
        <v>0</v>
      </c>
      <c r="F11" s="6" t="n">
        <v>0</v>
      </c>
    </row>
    <row r="12">
      <c r="A12" s="4" t="inlineStr">
        <is>
          <t>Excise and sales taxes</t>
        </is>
      </c>
      <c r="B12" s="4" t="inlineStr">
        <is>
          <t xml:space="preserve"> </t>
        </is>
      </c>
      <c r="C12" s="5" t="n">
        <v>15</v>
      </c>
      <c r="D12" s="4" t="inlineStr">
        <is>
          <t xml:space="preserve"> </t>
        </is>
      </c>
      <c r="E12" s="4" t="inlineStr">
        <is>
          <t xml:space="preserve"> </t>
        </is>
      </c>
      <c r="F12" s="4" t="inlineStr">
        <is>
          <t xml:space="preserve"> </t>
        </is>
      </c>
    </row>
    <row r="13">
      <c r="A13" s="4" t="inlineStr">
        <is>
          <t>U.K.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plan asset investment pools | investment_pool</t>
        </is>
      </c>
      <c r="B15" s="4" t="inlineStr">
        <is>
          <t xml:space="preserve"> </t>
        </is>
      </c>
      <c r="C15" s="6" t="n">
        <v>2</v>
      </c>
      <c r="D15" s="6" t="n">
        <v>2</v>
      </c>
      <c r="E15" s="4" t="inlineStr">
        <is>
          <t xml:space="preserve"> </t>
        </is>
      </c>
      <c r="F15" s="4" t="inlineStr">
        <is>
          <t xml:space="preserve"> </t>
        </is>
      </c>
    </row>
    <row r="16">
      <c r="A16" s="4" t="inlineStr">
        <is>
          <t>Plan assets investments</t>
        </is>
      </c>
      <c r="B16" s="4" t="inlineStr">
        <is>
          <t xml:space="preserve"> </t>
        </is>
      </c>
      <c r="C16" s="5" t="n">
        <v>53</v>
      </c>
      <c r="D16" s="5" t="n">
        <v>53</v>
      </c>
      <c r="E16" s="6" t="n">
        <v>589</v>
      </c>
      <c r="F16" s="5" t="n">
        <v>570</v>
      </c>
    </row>
    <row r="17">
      <c r="A17" s="4" t="inlineStr">
        <is>
          <t>Fair Value Measured at Net Asset Value Per Share | Hedge fund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lan assets investments</t>
        </is>
      </c>
      <c r="B19" s="4" t="inlineStr">
        <is>
          <t xml:space="preserve"> </t>
        </is>
      </c>
      <c r="C19" s="4" t="inlineStr">
        <is>
          <t xml:space="preserve"> </t>
        </is>
      </c>
      <c r="D19" s="4" t="inlineStr">
        <is>
          <t xml:space="preserve"> </t>
        </is>
      </c>
      <c r="E19" s="6" t="n">
        <v>99</v>
      </c>
      <c r="F19" s="4" t="inlineStr">
        <is>
          <t xml:space="preserve"> </t>
        </is>
      </c>
    </row>
    <row r="20">
      <c r="A20" s="4" t="inlineStr">
        <is>
          <t>Level 1 | Fair Value, Recurr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lan assets investments</t>
        </is>
      </c>
      <c r="B22" s="4" t="inlineStr">
        <is>
          <t xml:space="preserve"> </t>
        </is>
      </c>
      <c r="C22" s="4" t="inlineStr">
        <is>
          <t xml:space="preserve"> </t>
        </is>
      </c>
      <c r="D22" s="4" t="inlineStr">
        <is>
          <t xml:space="preserve"> </t>
        </is>
      </c>
      <c r="E22" s="6" t="n">
        <v>608</v>
      </c>
      <c r="F22" s="4" t="inlineStr">
        <is>
          <t xml:space="preserve"> </t>
        </is>
      </c>
    </row>
    <row r="23">
      <c r="A23" s="4" t="inlineStr">
        <is>
          <t>Level 1 | Cash and cash equivalents | Fair Value, Recurring</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lan assets investments</t>
        </is>
      </c>
      <c r="B25" s="4" t="inlineStr">
        <is>
          <t xml:space="preserve"> </t>
        </is>
      </c>
      <c r="C25" s="4" t="inlineStr">
        <is>
          <t xml:space="preserve"> </t>
        </is>
      </c>
      <c r="D25" s="4" t="inlineStr">
        <is>
          <t xml:space="preserve"> </t>
        </is>
      </c>
      <c r="E25" s="5" t="n">
        <v>27</v>
      </c>
      <c r="F25" s="4" t="inlineStr">
        <is>
          <t xml:space="preserve"> </t>
        </is>
      </c>
    </row>
    <row r="26">
      <c r="A26" s="4" t="inlineStr">
        <is>
          <t>Level 1 | Cash and cash equivalents | U.K. Plan | Fair Value, Recurring</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lan assets investments</t>
        </is>
      </c>
      <c r="B28" s="4" t="inlineStr">
        <is>
          <t xml:space="preserve"> </t>
        </is>
      </c>
      <c r="C28" s="5" t="n">
        <v>53</v>
      </c>
      <c r="D28" s="5" t="n">
        <v>53</v>
      </c>
      <c r="E28" s="4" t="inlineStr">
        <is>
          <t xml:space="preserve"> </t>
        </is>
      </c>
      <c r="F28" s="4" t="inlineStr">
        <is>
          <t xml:space="preserve"> </t>
        </is>
      </c>
    </row>
  </sheetData>
  <mergeCells count="2">
    <mergeCell ref="A1:A2"/>
    <mergeCell ref="D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 Benefit Plans - Funded Status of Defined Benefit Pension Plans (Details) - USD ($) $ in Millions</t>
        </is>
      </c>
      <c r="B1" s="2" t="inlineStr">
        <is>
          <t>3 Months Ended</t>
        </is>
      </c>
      <c r="C1" s="2" t="inlineStr">
        <is>
          <t>12 Months Ended</t>
        </is>
      </c>
    </row>
    <row r="2">
      <c r="B2" s="2" t="inlineStr">
        <is>
          <t>Mar. 31, 2025</t>
        </is>
      </c>
      <c r="C2" s="2" t="inlineStr">
        <is>
          <t>Dec. 31, 2024</t>
        </is>
      </c>
      <c r="D2" s="2" t="inlineStr">
        <is>
          <t>Dec. 31, 2023</t>
        </is>
      </c>
      <c r="E2" s="2" t="inlineStr">
        <is>
          <t>Dec. 31, 2022</t>
        </is>
      </c>
    </row>
    <row r="3">
      <c r="A3" s="3" t="inlineStr">
        <is>
          <t>Change in projected benefit obligations:</t>
        </is>
      </c>
      <c r="B3" s="4" t="inlineStr">
        <is>
          <t xml:space="preserve"> </t>
        </is>
      </c>
      <c r="C3" s="4" t="inlineStr">
        <is>
          <t xml:space="preserve"> </t>
        </is>
      </c>
      <c r="D3" s="4" t="inlineStr">
        <is>
          <t xml:space="preserve"> </t>
        </is>
      </c>
      <c r="E3" s="4" t="inlineStr">
        <is>
          <t xml:space="preserve"> </t>
        </is>
      </c>
    </row>
    <row r="4">
      <c r="A4" s="4" t="inlineStr">
        <is>
          <t>Interest cost</t>
        </is>
      </c>
      <c r="B4" s="4" t="inlineStr">
        <is>
          <t xml:space="preserve"> </t>
        </is>
      </c>
      <c r="C4" s="5" t="n">
        <v>-29</v>
      </c>
      <c r="D4" s="5" t="n">
        <v>-29</v>
      </c>
      <c r="E4" s="5" t="n">
        <v>-17</v>
      </c>
    </row>
    <row r="5">
      <c r="A5" s="4" t="inlineStr">
        <is>
          <t>Forecast</t>
        </is>
      </c>
      <c r="B5" s="4" t="inlineStr">
        <is>
          <t xml:space="preserve"> </t>
        </is>
      </c>
      <c r="C5" s="4" t="inlineStr">
        <is>
          <t xml:space="preserve"> </t>
        </is>
      </c>
      <c r="D5" s="4" t="inlineStr">
        <is>
          <t xml:space="preserve"> </t>
        </is>
      </c>
      <c r="E5" s="4" t="inlineStr">
        <is>
          <t xml:space="preserve"> </t>
        </is>
      </c>
    </row>
    <row r="6">
      <c r="A6" s="3" t="inlineStr">
        <is>
          <t>Change in fair value of plan assets:</t>
        </is>
      </c>
      <c r="B6" s="4" t="inlineStr">
        <is>
          <t xml:space="preserve"> </t>
        </is>
      </c>
      <c r="C6" s="4" t="inlineStr">
        <is>
          <t xml:space="preserve"> </t>
        </is>
      </c>
      <c r="D6" s="4" t="inlineStr">
        <is>
          <t xml:space="preserve"> </t>
        </is>
      </c>
      <c r="E6" s="4" t="inlineStr">
        <is>
          <t xml:space="preserve"> </t>
        </is>
      </c>
    </row>
    <row r="7">
      <c r="A7" s="4" t="inlineStr">
        <is>
          <t>Defined benefit plan, refund of residual surplus of plan, net of tax</t>
        </is>
      </c>
      <c r="B7" s="5" t="n">
        <v>40</v>
      </c>
      <c r="C7" s="4" t="inlineStr">
        <is>
          <t xml:space="preserve"> </t>
        </is>
      </c>
      <c r="D7" s="4" t="inlineStr">
        <is>
          <t xml:space="preserve"> </t>
        </is>
      </c>
      <c r="E7" s="4" t="inlineStr">
        <is>
          <t xml:space="preserve"> </t>
        </is>
      </c>
    </row>
    <row r="8">
      <c r="A8" s="4" t="inlineStr">
        <is>
          <t>U.K. Plan</t>
        </is>
      </c>
      <c r="B8" s="4" t="inlineStr">
        <is>
          <t xml:space="preserve"> </t>
        </is>
      </c>
      <c r="C8" s="4" t="inlineStr">
        <is>
          <t xml:space="preserve"> </t>
        </is>
      </c>
      <c r="D8" s="4" t="inlineStr">
        <is>
          <t xml:space="preserve"> </t>
        </is>
      </c>
      <c r="E8" s="4" t="inlineStr">
        <is>
          <t xml:space="preserve"> </t>
        </is>
      </c>
    </row>
    <row r="9">
      <c r="A9" s="3" t="inlineStr">
        <is>
          <t>Change in projected benefit obligations:</t>
        </is>
      </c>
      <c r="B9" s="4" t="inlineStr">
        <is>
          <t xml:space="preserve"> </t>
        </is>
      </c>
      <c r="C9" s="4" t="inlineStr">
        <is>
          <t xml:space="preserve"> </t>
        </is>
      </c>
      <c r="D9" s="4" t="inlineStr">
        <is>
          <t xml:space="preserve"> </t>
        </is>
      </c>
      <c r="E9" s="4" t="inlineStr">
        <is>
          <t xml:space="preserve"> </t>
        </is>
      </c>
    </row>
    <row r="10">
      <c r="A10" s="4" t="inlineStr">
        <is>
          <t>Plan benefit obligations, beginning balance</t>
        </is>
      </c>
      <c r="B10" s="6" t="n">
        <v>0</v>
      </c>
      <c r="C10" s="6" t="n">
        <v>-445</v>
      </c>
      <c r="D10" s="6" t="n">
        <v>-418</v>
      </c>
      <c r="E10" s="4" t="inlineStr">
        <is>
          <t xml:space="preserve"> </t>
        </is>
      </c>
    </row>
    <row r="11">
      <c r="A11" s="4" t="inlineStr">
        <is>
          <t>Interest cost</t>
        </is>
      </c>
      <c r="B11" s="4" t="inlineStr">
        <is>
          <t xml:space="preserve"> </t>
        </is>
      </c>
      <c r="C11" s="6" t="n">
        <v>-21</v>
      </c>
      <c r="D11" s="6" t="n">
        <v>-21</v>
      </c>
      <c r="E11" s="4" t="inlineStr">
        <is>
          <t xml:space="preserve"> </t>
        </is>
      </c>
    </row>
    <row r="12">
      <c r="A12" s="4" t="inlineStr">
        <is>
          <t>Actuarial loss</t>
        </is>
      </c>
      <c r="B12" s="4" t="inlineStr">
        <is>
          <t xml:space="preserve"> </t>
        </is>
      </c>
      <c r="C12" s="6" t="n">
        <v>-25</v>
      </c>
      <c r="D12" s="6" t="n">
        <v>-5</v>
      </c>
      <c r="E12" s="4" t="inlineStr">
        <is>
          <t xml:space="preserve"> </t>
        </is>
      </c>
    </row>
    <row r="13">
      <c r="A13" s="4" t="inlineStr">
        <is>
          <t>Benefits paid</t>
        </is>
      </c>
      <c r="B13" s="4" t="inlineStr">
        <is>
          <t xml:space="preserve"> </t>
        </is>
      </c>
      <c r="C13" s="6" t="n">
        <v>25</v>
      </c>
      <c r="D13" s="6" t="n">
        <v>26</v>
      </c>
      <c r="E13" s="4" t="inlineStr">
        <is>
          <t xml:space="preserve"> </t>
        </is>
      </c>
    </row>
    <row r="14">
      <c r="A14" s="4" t="inlineStr">
        <is>
          <t>Foreign currency translation</t>
        </is>
      </c>
      <c r="B14" s="4" t="inlineStr">
        <is>
          <t xml:space="preserve"> </t>
        </is>
      </c>
      <c r="C14" s="6" t="n">
        <v>2</v>
      </c>
      <c r="D14" s="6" t="n">
        <v>-27</v>
      </c>
      <c r="E14" s="4" t="inlineStr">
        <is>
          <t xml:space="preserve"> </t>
        </is>
      </c>
    </row>
    <row r="15">
      <c r="A15" s="4" t="inlineStr">
        <is>
          <t>Settlement of terminated plans</t>
        </is>
      </c>
      <c r="B15" s="4" t="inlineStr">
        <is>
          <t xml:space="preserve"> </t>
        </is>
      </c>
      <c r="C15" s="6" t="n">
        <v>464</v>
      </c>
      <c r="D15" s="6" t="n">
        <v>0</v>
      </c>
      <c r="E15" s="4" t="inlineStr">
        <is>
          <t xml:space="preserve"> </t>
        </is>
      </c>
    </row>
    <row r="16">
      <c r="A16" s="4" t="inlineStr">
        <is>
          <t>Plan benefit obligations, ending balance</t>
        </is>
      </c>
      <c r="B16" s="4" t="inlineStr">
        <is>
          <t xml:space="preserve"> </t>
        </is>
      </c>
      <c r="C16" s="6" t="n">
        <v>0</v>
      </c>
      <c r="D16" s="6" t="n">
        <v>-445</v>
      </c>
      <c r="E16" s="6" t="n">
        <v>-418</v>
      </c>
    </row>
    <row r="17">
      <c r="A17" s="3" t="inlineStr">
        <is>
          <t>Change in fair value of plan assets:</t>
        </is>
      </c>
      <c r="B17" s="4" t="inlineStr">
        <is>
          <t xml:space="preserve"> </t>
        </is>
      </c>
      <c r="C17" s="4" t="inlineStr">
        <is>
          <t xml:space="preserve"> </t>
        </is>
      </c>
      <c r="D17" s="4" t="inlineStr">
        <is>
          <t xml:space="preserve"> </t>
        </is>
      </c>
      <c r="E17" s="4" t="inlineStr">
        <is>
          <t xml:space="preserve"> </t>
        </is>
      </c>
    </row>
    <row r="18">
      <c r="A18" s="4" t="inlineStr">
        <is>
          <t>Fair value of plan assets, beginning balance</t>
        </is>
      </c>
      <c r="B18" s="6" t="n">
        <v>53</v>
      </c>
      <c r="C18" s="6" t="n">
        <v>589</v>
      </c>
      <c r="D18" s="6" t="n">
        <v>570</v>
      </c>
      <c r="E18" s="4" t="inlineStr">
        <is>
          <t xml:space="preserve"> </t>
        </is>
      </c>
    </row>
    <row r="19">
      <c r="A19" s="4" t="inlineStr">
        <is>
          <t>Actual return on plan assets</t>
        </is>
      </c>
      <c r="B19" s="4" t="inlineStr">
        <is>
          <t xml:space="preserve"> </t>
        </is>
      </c>
      <c r="C19" s="6" t="n">
        <v>-44</v>
      </c>
      <c r="D19" s="6" t="n">
        <v>8</v>
      </c>
      <c r="E19" s="4" t="inlineStr">
        <is>
          <t xml:space="preserve"> </t>
        </is>
      </c>
    </row>
    <row r="20">
      <c r="A20" s="4" t="inlineStr">
        <is>
          <t>Company contribution</t>
        </is>
      </c>
      <c r="B20" s="4" t="inlineStr">
        <is>
          <t xml:space="preserve"> </t>
        </is>
      </c>
      <c r="C20" s="6" t="n">
        <v>0</v>
      </c>
      <c r="D20" s="6" t="n">
        <v>0</v>
      </c>
      <c r="E20" s="4" t="inlineStr">
        <is>
          <t xml:space="preserve"> </t>
        </is>
      </c>
    </row>
    <row r="21">
      <c r="A21" s="4" t="inlineStr">
        <is>
          <t>Benefits paid</t>
        </is>
      </c>
      <c r="B21" s="4" t="inlineStr">
        <is>
          <t xml:space="preserve"> </t>
        </is>
      </c>
      <c r="C21" s="6" t="n">
        <v>-25</v>
      </c>
      <c r="D21" s="6" t="n">
        <v>-26</v>
      </c>
      <c r="E21" s="4" t="inlineStr">
        <is>
          <t xml:space="preserve"> </t>
        </is>
      </c>
    </row>
    <row r="22">
      <c r="A22" s="4" t="inlineStr">
        <is>
          <t>Foreign currency translation</t>
        </is>
      </c>
      <c r="B22" s="4" t="inlineStr">
        <is>
          <t xml:space="preserve"> </t>
        </is>
      </c>
      <c r="C22" s="6" t="n">
        <v>-3</v>
      </c>
      <c r="D22" s="6" t="n">
        <v>37</v>
      </c>
      <c r="E22" s="4" t="inlineStr">
        <is>
          <t xml:space="preserve"> </t>
        </is>
      </c>
    </row>
    <row r="23">
      <c r="A23" s="4" t="inlineStr">
        <is>
          <t>Settlement of terminated plans</t>
        </is>
      </c>
      <c r="B23" s="4" t="inlineStr">
        <is>
          <t xml:space="preserve"> </t>
        </is>
      </c>
      <c r="C23" s="6" t="n">
        <v>-464</v>
      </c>
      <c r="D23" s="6" t="n">
        <v>0</v>
      </c>
      <c r="E23" s="4" t="inlineStr">
        <is>
          <t xml:space="preserve"> </t>
        </is>
      </c>
    </row>
    <row r="24">
      <c r="A24" s="4" t="inlineStr">
        <is>
          <t>Fair value of plan assets, ending balance</t>
        </is>
      </c>
      <c r="B24" s="4" t="inlineStr">
        <is>
          <t xml:space="preserve"> </t>
        </is>
      </c>
      <c r="C24" s="6" t="n">
        <v>53</v>
      </c>
      <c r="D24" s="6" t="n">
        <v>589</v>
      </c>
      <c r="E24" s="6" t="n">
        <v>570</v>
      </c>
    </row>
    <row r="25">
      <c r="A25" s="4" t="inlineStr">
        <is>
          <t>Funded status of the plans</t>
        </is>
      </c>
      <c r="B25" s="4" t="inlineStr">
        <is>
          <t xml:space="preserve"> </t>
        </is>
      </c>
      <c r="C25" s="6" t="n">
        <v>53</v>
      </c>
      <c r="D25" s="6" t="n">
        <v>144</v>
      </c>
      <c r="E25" s="4" t="inlineStr">
        <is>
          <t xml:space="preserve"> </t>
        </is>
      </c>
    </row>
    <row r="26">
      <c r="A26" s="4" t="inlineStr">
        <is>
          <t>U.S. Plan</t>
        </is>
      </c>
      <c r="B26" s="4" t="inlineStr">
        <is>
          <t xml:space="preserve"> </t>
        </is>
      </c>
      <c r="C26" s="4" t="inlineStr">
        <is>
          <t xml:space="preserve"> </t>
        </is>
      </c>
      <c r="D26" s="4" t="inlineStr">
        <is>
          <t xml:space="preserve"> </t>
        </is>
      </c>
      <c r="E26" s="4" t="inlineStr">
        <is>
          <t xml:space="preserve"> </t>
        </is>
      </c>
    </row>
    <row r="27">
      <c r="A27" s="3" t="inlineStr">
        <is>
          <t>Change in projected benefit obligations:</t>
        </is>
      </c>
      <c r="B27" s="4" t="inlineStr">
        <is>
          <t xml:space="preserve"> </t>
        </is>
      </c>
      <c r="C27" s="4" t="inlineStr">
        <is>
          <t xml:space="preserve"> </t>
        </is>
      </c>
      <c r="D27" s="4" t="inlineStr">
        <is>
          <t xml:space="preserve"> </t>
        </is>
      </c>
      <c r="E27" s="4" t="inlineStr">
        <is>
          <t xml:space="preserve"> </t>
        </is>
      </c>
    </row>
    <row r="28">
      <c r="A28" s="4" t="inlineStr">
        <is>
          <t>Plan benefit obligations, beginning balance</t>
        </is>
      </c>
      <c r="B28" s="6" t="n">
        <v>-14</v>
      </c>
      <c r="C28" s="6" t="n">
        <v>-164</v>
      </c>
      <c r="D28" s="6" t="n">
        <v>-169</v>
      </c>
      <c r="E28" s="4" t="inlineStr">
        <is>
          <t xml:space="preserve"> </t>
        </is>
      </c>
    </row>
    <row r="29">
      <c r="A29" s="4" t="inlineStr">
        <is>
          <t>Interest cost</t>
        </is>
      </c>
      <c r="B29" s="4" t="inlineStr">
        <is>
          <t xml:space="preserve"> </t>
        </is>
      </c>
      <c r="C29" s="6" t="n">
        <v>-8</v>
      </c>
      <c r="D29" s="6" t="n">
        <v>-8</v>
      </c>
      <c r="E29" s="4" t="inlineStr">
        <is>
          <t xml:space="preserve"> </t>
        </is>
      </c>
    </row>
    <row r="30">
      <c r="A30" s="4" t="inlineStr">
        <is>
          <t>Actuarial loss</t>
        </is>
      </c>
      <c r="B30" s="4" t="inlineStr">
        <is>
          <t xml:space="preserve"> </t>
        </is>
      </c>
      <c r="C30" s="6" t="n">
        <v>-1</v>
      </c>
      <c r="D30" s="6" t="n">
        <v>-1</v>
      </c>
      <c r="E30" s="4" t="inlineStr">
        <is>
          <t xml:space="preserve"> </t>
        </is>
      </c>
    </row>
    <row r="31">
      <c r="A31" s="4" t="inlineStr">
        <is>
          <t>Benefits paid</t>
        </is>
      </c>
      <c r="B31" s="4" t="inlineStr">
        <is>
          <t xml:space="preserve"> </t>
        </is>
      </c>
      <c r="C31" s="6" t="n">
        <v>12</v>
      </c>
      <c r="D31" s="6" t="n">
        <v>14</v>
      </c>
      <c r="E31" s="4" t="inlineStr">
        <is>
          <t xml:space="preserve"> </t>
        </is>
      </c>
    </row>
    <row r="32">
      <c r="A32" s="4" t="inlineStr">
        <is>
          <t>Foreign currency translation</t>
        </is>
      </c>
      <c r="B32" s="4" t="inlineStr">
        <is>
          <t xml:space="preserve"> </t>
        </is>
      </c>
      <c r="C32" s="6" t="n">
        <v>0</v>
      </c>
      <c r="D32" s="6" t="n">
        <v>0</v>
      </c>
      <c r="E32" s="4" t="inlineStr">
        <is>
          <t xml:space="preserve"> </t>
        </is>
      </c>
    </row>
    <row r="33">
      <c r="A33" s="4" t="inlineStr">
        <is>
          <t>Settlement of terminated plans</t>
        </is>
      </c>
      <c r="B33" s="4" t="inlineStr">
        <is>
          <t xml:space="preserve"> </t>
        </is>
      </c>
      <c r="C33" s="6" t="n">
        <v>147</v>
      </c>
      <c r="D33" s="6" t="n">
        <v>0</v>
      </c>
      <c r="E33" s="4" t="inlineStr">
        <is>
          <t xml:space="preserve"> </t>
        </is>
      </c>
    </row>
    <row r="34">
      <c r="A34" s="4" t="inlineStr">
        <is>
          <t>Plan benefit obligations, ending balance</t>
        </is>
      </c>
      <c r="B34" s="4" t="inlineStr">
        <is>
          <t xml:space="preserve"> </t>
        </is>
      </c>
      <c r="C34" s="6" t="n">
        <v>-14</v>
      </c>
      <c r="D34" s="6" t="n">
        <v>-164</v>
      </c>
      <c r="E34" s="6" t="n">
        <v>-169</v>
      </c>
    </row>
    <row r="35">
      <c r="A35" s="3" t="inlineStr">
        <is>
          <t>Change in fair value of plan assets:</t>
        </is>
      </c>
      <c r="B35" s="4" t="inlineStr">
        <is>
          <t xml:space="preserve"> </t>
        </is>
      </c>
      <c r="C35" s="4" t="inlineStr">
        <is>
          <t xml:space="preserve"> </t>
        </is>
      </c>
      <c r="D35" s="4" t="inlineStr">
        <is>
          <t xml:space="preserve"> </t>
        </is>
      </c>
      <c r="E35" s="4" t="inlineStr">
        <is>
          <t xml:space="preserve"> </t>
        </is>
      </c>
    </row>
    <row r="36">
      <c r="A36" s="4" t="inlineStr">
        <is>
          <t>Fair value of plan assets, beginning balance</t>
        </is>
      </c>
      <c r="B36" s="5" t="n">
        <v>0</v>
      </c>
      <c r="C36" s="6" t="n">
        <v>124</v>
      </c>
      <c r="D36" s="6" t="n">
        <v>130</v>
      </c>
      <c r="E36" s="4" t="inlineStr">
        <is>
          <t xml:space="preserve"> </t>
        </is>
      </c>
    </row>
    <row r="37">
      <c r="A37" s="4" t="inlineStr">
        <is>
          <t>Actual return on plan assets</t>
        </is>
      </c>
      <c r="B37" s="4" t="inlineStr">
        <is>
          <t xml:space="preserve"> </t>
        </is>
      </c>
      <c r="C37" s="6" t="n">
        <v>7</v>
      </c>
      <c r="D37" s="6" t="n">
        <v>8</v>
      </c>
      <c r="E37" s="4" t="inlineStr">
        <is>
          <t xml:space="preserve"> </t>
        </is>
      </c>
    </row>
    <row r="38">
      <c r="A38" s="4" t="inlineStr">
        <is>
          <t>Company contribution</t>
        </is>
      </c>
      <c r="B38" s="4" t="inlineStr">
        <is>
          <t xml:space="preserve"> </t>
        </is>
      </c>
      <c r="C38" s="6" t="n">
        <v>28</v>
      </c>
      <c r="D38" s="6" t="n">
        <v>0</v>
      </c>
      <c r="E38" s="4" t="inlineStr">
        <is>
          <t xml:space="preserve"> </t>
        </is>
      </c>
    </row>
    <row r="39">
      <c r="A39" s="4" t="inlineStr">
        <is>
          <t>Benefits paid</t>
        </is>
      </c>
      <c r="B39" s="4" t="inlineStr">
        <is>
          <t xml:space="preserve"> </t>
        </is>
      </c>
      <c r="C39" s="6" t="n">
        <v>-12</v>
      </c>
      <c r="D39" s="6" t="n">
        <v>-14</v>
      </c>
      <c r="E39" s="4" t="inlineStr">
        <is>
          <t xml:space="preserve"> </t>
        </is>
      </c>
    </row>
    <row r="40">
      <c r="A40" s="4" t="inlineStr">
        <is>
          <t>Foreign currency translation</t>
        </is>
      </c>
      <c r="B40" s="4" t="inlineStr">
        <is>
          <t xml:space="preserve"> </t>
        </is>
      </c>
      <c r="C40" s="6" t="n">
        <v>0</v>
      </c>
      <c r="D40" s="6" t="n">
        <v>0</v>
      </c>
      <c r="E40" s="4" t="inlineStr">
        <is>
          <t xml:space="preserve"> </t>
        </is>
      </c>
    </row>
    <row r="41">
      <c r="A41" s="4" t="inlineStr">
        <is>
          <t>Settlement of terminated plans</t>
        </is>
      </c>
      <c r="B41" s="4" t="inlineStr">
        <is>
          <t xml:space="preserve"> </t>
        </is>
      </c>
      <c r="C41" s="6" t="n">
        <v>-147</v>
      </c>
      <c r="D41" s="6" t="n">
        <v>0</v>
      </c>
      <c r="E41" s="4" t="inlineStr">
        <is>
          <t xml:space="preserve"> </t>
        </is>
      </c>
    </row>
    <row r="42">
      <c r="A42" s="4" t="inlineStr">
        <is>
          <t>Fair value of plan assets, ending balance</t>
        </is>
      </c>
      <c r="B42" s="4" t="inlineStr">
        <is>
          <t xml:space="preserve"> </t>
        </is>
      </c>
      <c r="C42" s="6" t="n">
        <v>0</v>
      </c>
      <c r="D42" s="6" t="n">
        <v>124</v>
      </c>
      <c r="E42" s="5" t="n">
        <v>130</v>
      </c>
    </row>
    <row r="43">
      <c r="A43" s="4" t="inlineStr">
        <is>
          <t>Funded status of the plans</t>
        </is>
      </c>
      <c r="B43" s="4" t="inlineStr">
        <is>
          <t xml:space="preserve"> </t>
        </is>
      </c>
      <c r="C43" s="5" t="n">
        <v>-14</v>
      </c>
      <c r="D43" s="5" t="n">
        <v>-40</v>
      </c>
      <c r="E43" s="4" t="inlineStr">
        <is>
          <t xml:space="preserve"> </t>
        </is>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Employee Benefit Plans - Weighted-Average Rate Assumptions (Detail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Projected benefit obligations, discount rate</t>
        </is>
      </c>
      <c r="B4" s="10" t="n">
        <v>0.0331</v>
      </c>
      <c r="C4" s="10" t="n">
        <v>0.0481</v>
      </c>
    </row>
    <row r="5">
      <c r="A5" s="4" t="inlineStr">
        <is>
          <t>Net periodic benefit expense, discount rate</t>
        </is>
      </c>
      <c r="B5" s="10" t="n">
        <v>0.0481</v>
      </c>
      <c r="C5" s="10" t="n">
        <v>0.0501</v>
      </c>
    </row>
    <row r="6">
      <c r="A6" s="4" t="inlineStr">
        <is>
          <t>Net periodic benefit expense, expected long-term return on plan assets</t>
        </is>
      </c>
      <c r="B6" s="10" t="n">
        <v>0.041</v>
      </c>
      <c r="C6" s="10" t="n">
        <v>0.0474</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Allocation of Plan Assets (Details) - Fair Value, Recurring $ in Millions</t>
        </is>
      </c>
      <c r="B1" s="2" t="inlineStr">
        <is>
          <t>Dec. 31, 2023 USD ($)</t>
        </is>
      </c>
    </row>
    <row r="2">
      <c r="A2" s="4" t="inlineStr">
        <is>
          <t>Level 1</t>
        </is>
      </c>
      <c r="B2" s="4" t="inlineStr">
        <is>
          <t xml:space="preserve"> </t>
        </is>
      </c>
    </row>
    <row r="3">
      <c r="A3" s="3" t="inlineStr">
        <is>
          <t>Defined Benefit Plan Disclosure [Line Items]</t>
        </is>
      </c>
      <c r="B3" s="4" t="inlineStr">
        <is>
          <t xml:space="preserve"> </t>
        </is>
      </c>
    </row>
    <row r="4">
      <c r="A4" s="4" t="inlineStr">
        <is>
          <t>Total investments at fair value</t>
        </is>
      </c>
      <c r="B4" s="5" t="n">
        <v>608</v>
      </c>
    </row>
    <row r="5">
      <c r="A5" s="4" t="inlineStr">
        <is>
          <t>Level 2</t>
        </is>
      </c>
      <c r="B5" s="4" t="inlineStr">
        <is>
          <t xml:space="preserve"> </t>
        </is>
      </c>
    </row>
    <row r="6">
      <c r="A6" s="3" t="inlineStr">
        <is>
          <t>Defined Benefit Plan Disclosure [Line Items]</t>
        </is>
      </c>
      <c r="B6" s="4" t="inlineStr">
        <is>
          <t xml:space="preserve"> </t>
        </is>
      </c>
    </row>
    <row r="7">
      <c r="A7" s="4" t="inlineStr">
        <is>
          <t>Total investments at fair value</t>
        </is>
      </c>
      <c r="B7" s="6" t="n">
        <v>6</v>
      </c>
    </row>
    <row r="8">
      <c r="A8" s="4" t="inlineStr">
        <is>
          <t>Level 3</t>
        </is>
      </c>
      <c r="B8" s="4" t="inlineStr">
        <is>
          <t xml:space="preserve"> </t>
        </is>
      </c>
    </row>
    <row r="9">
      <c r="A9" s="3" t="inlineStr">
        <is>
          <t>Defined Benefit Plan Disclosure [Line Items]</t>
        </is>
      </c>
      <c r="B9" s="4" t="inlineStr">
        <is>
          <t xml:space="preserve"> </t>
        </is>
      </c>
    </row>
    <row r="10">
      <c r="A10" s="4" t="inlineStr">
        <is>
          <t>Total investments at fair value</t>
        </is>
      </c>
      <c r="B10" s="6" t="n">
        <v>0</v>
      </c>
    </row>
    <row r="11">
      <c r="A11" s="4" t="inlineStr">
        <is>
          <t>Cash and cash equivalents | Level 1</t>
        </is>
      </c>
      <c r="B11" s="4" t="inlineStr">
        <is>
          <t xml:space="preserve"> </t>
        </is>
      </c>
    </row>
    <row r="12">
      <c r="A12" s="3" t="inlineStr">
        <is>
          <t>Defined Benefit Plan Disclosure [Line Items]</t>
        </is>
      </c>
      <c r="B12" s="4" t="inlineStr">
        <is>
          <t xml:space="preserve"> </t>
        </is>
      </c>
    </row>
    <row r="13">
      <c r="A13" s="4" t="inlineStr">
        <is>
          <t>Total investments at fair value</t>
        </is>
      </c>
      <c r="B13" s="6" t="n">
        <v>27</v>
      </c>
    </row>
    <row r="14">
      <c r="A14" s="4" t="inlineStr">
        <is>
          <t>Cash and cash equivalents | Level 2</t>
        </is>
      </c>
      <c r="B14" s="4" t="inlineStr">
        <is>
          <t xml:space="preserve"> </t>
        </is>
      </c>
    </row>
    <row r="15">
      <c r="A15" s="3" t="inlineStr">
        <is>
          <t>Defined Benefit Plan Disclosure [Line Items]</t>
        </is>
      </c>
      <c r="B15" s="4" t="inlineStr">
        <is>
          <t xml:space="preserve"> </t>
        </is>
      </c>
    </row>
    <row r="16">
      <c r="A16" s="4" t="inlineStr">
        <is>
          <t>Total investments at fair value</t>
        </is>
      </c>
      <c r="B16" s="6" t="n">
        <v>0</v>
      </c>
    </row>
    <row r="17">
      <c r="A17" s="4" t="inlineStr">
        <is>
          <t>Cash and cash equivalents | Level 3</t>
        </is>
      </c>
      <c r="B17" s="4" t="inlineStr">
        <is>
          <t xml:space="preserve"> </t>
        </is>
      </c>
    </row>
    <row r="18">
      <c r="A18" s="3" t="inlineStr">
        <is>
          <t>Defined Benefit Plan Disclosure [Line Items]</t>
        </is>
      </c>
      <c r="B18" s="4" t="inlineStr">
        <is>
          <t xml:space="preserve"> </t>
        </is>
      </c>
    </row>
    <row r="19">
      <c r="A19" s="4" t="inlineStr">
        <is>
          <t>Total investments at fair value</t>
        </is>
      </c>
      <c r="B19" s="6" t="n">
        <v>0</v>
      </c>
    </row>
    <row r="20">
      <c r="A20" s="4" t="inlineStr">
        <is>
          <t>Equity securities | Level 1</t>
        </is>
      </c>
      <c r="B20" s="4" t="inlineStr">
        <is>
          <t xml:space="preserve"> </t>
        </is>
      </c>
    </row>
    <row r="21">
      <c r="A21" s="3" t="inlineStr">
        <is>
          <t>Defined Benefit Plan Disclosure [Line Items]</t>
        </is>
      </c>
      <c r="B21" s="4" t="inlineStr">
        <is>
          <t xml:space="preserve"> </t>
        </is>
      </c>
    </row>
    <row r="22">
      <c r="A22" s="4" t="inlineStr">
        <is>
          <t>Total investments at fair value</t>
        </is>
      </c>
      <c r="B22" s="6" t="n">
        <v>0</v>
      </c>
    </row>
    <row r="23">
      <c r="A23" s="4" t="inlineStr">
        <is>
          <t>Equity securities | Level 2</t>
        </is>
      </c>
      <c r="B23" s="4" t="inlineStr">
        <is>
          <t xml:space="preserve"> </t>
        </is>
      </c>
    </row>
    <row r="24">
      <c r="A24" s="3" t="inlineStr">
        <is>
          <t>Defined Benefit Plan Disclosure [Line Items]</t>
        </is>
      </c>
      <c r="B24" s="4" t="inlineStr">
        <is>
          <t xml:space="preserve"> </t>
        </is>
      </c>
    </row>
    <row r="25">
      <c r="A25" s="4" t="inlineStr">
        <is>
          <t>Total investments at fair value</t>
        </is>
      </c>
      <c r="B25" s="6" t="n">
        <v>0</v>
      </c>
    </row>
    <row r="26">
      <c r="A26" s="4" t="inlineStr">
        <is>
          <t>Equity securities | Level 3</t>
        </is>
      </c>
      <c r="B26" s="4" t="inlineStr">
        <is>
          <t xml:space="preserve"> </t>
        </is>
      </c>
    </row>
    <row r="27">
      <c r="A27" s="3" t="inlineStr">
        <is>
          <t>Defined Benefit Plan Disclosure [Line Items]</t>
        </is>
      </c>
      <c r="B27" s="4" t="inlineStr">
        <is>
          <t xml:space="preserve"> </t>
        </is>
      </c>
    </row>
    <row r="28">
      <c r="A28" s="4" t="inlineStr">
        <is>
          <t>Total investments at fair value</t>
        </is>
      </c>
      <c r="B28" s="6" t="n">
        <v>0</v>
      </c>
    </row>
    <row r="29">
      <c r="A29" s="4" t="inlineStr">
        <is>
          <t>Fixed income securities | Level 1</t>
        </is>
      </c>
      <c r="B29" s="4" t="inlineStr">
        <is>
          <t xml:space="preserve"> </t>
        </is>
      </c>
    </row>
    <row r="30">
      <c r="A30" s="3" t="inlineStr">
        <is>
          <t>Defined Benefit Plan Disclosure [Line Items]</t>
        </is>
      </c>
      <c r="B30" s="4" t="inlineStr">
        <is>
          <t xml:space="preserve"> </t>
        </is>
      </c>
    </row>
    <row r="31">
      <c r="A31" s="4" t="inlineStr">
        <is>
          <t>Total investments at fair value</t>
        </is>
      </c>
      <c r="B31" s="6" t="n">
        <v>312</v>
      </c>
    </row>
    <row r="32">
      <c r="A32" s="4" t="inlineStr">
        <is>
          <t>Fixed income securities | Level 2</t>
        </is>
      </c>
      <c r="B32" s="4" t="inlineStr">
        <is>
          <t xml:space="preserve"> </t>
        </is>
      </c>
    </row>
    <row r="33">
      <c r="A33" s="3" t="inlineStr">
        <is>
          <t>Defined Benefit Plan Disclosure [Line Items]</t>
        </is>
      </c>
      <c r="B33" s="4" t="inlineStr">
        <is>
          <t xml:space="preserve"> </t>
        </is>
      </c>
    </row>
    <row r="34">
      <c r="A34" s="4" t="inlineStr">
        <is>
          <t>Total investments at fair value</t>
        </is>
      </c>
      <c r="B34" s="6" t="n">
        <v>0</v>
      </c>
    </row>
    <row r="35">
      <c r="A35" s="4" t="inlineStr">
        <is>
          <t>Fixed income securities | Level 3</t>
        </is>
      </c>
      <c r="B35" s="4" t="inlineStr">
        <is>
          <t xml:space="preserve"> </t>
        </is>
      </c>
    </row>
    <row r="36">
      <c r="A36" s="3" t="inlineStr">
        <is>
          <t>Defined Benefit Plan Disclosure [Line Items]</t>
        </is>
      </c>
      <c r="B36" s="4" t="inlineStr">
        <is>
          <t xml:space="preserve"> </t>
        </is>
      </c>
    </row>
    <row r="37">
      <c r="A37" s="4" t="inlineStr">
        <is>
          <t>Total investments at fair value</t>
        </is>
      </c>
      <c r="B37" s="6" t="n">
        <v>0</v>
      </c>
    </row>
    <row r="38">
      <c r="A38" s="4" t="inlineStr">
        <is>
          <t>Other investments | Level 1</t>
        </is>
      </c>
      <c r="B38" s="4" t="inlineStr">
        <is>
          <t xml:space="preserve"> </t>
        </is>
      </c>
    </row>
    <row r="39">
      <c r="A39" s="3" t="inlineStr">
        <is>
          <t>Defined Benefit Plan Disclosure [Line Items]</t>
        </is>
      </c>
      <c r="B39" s="4" t="inlineStr">
        <is>
          <t xml:space="preserve"> </t>
        </is>
      </c>
    </row>
    <row r="40">
      <c r="A40" s="4" t="inlineStr">
        <is>
          <t>Total investments at fair value</t>
        </is>
      </c>
      <c r="B40" s="6" t="n">
        <v>269</v>
      </c>
    </row>
    <row r="41">
      <c r="A41" s="4" t="inlineStr">
        <is>
          <t>Other investments | Level 2</t>
        </is>
      </c>
      <c r="B41" s="4" t="inlineStr">
        <is>
          <t xml:space="preserve"> </t>
        </is>
      </c>
    </row>
    <row r="42">
      <c r="A42" s="3" t="inlineStr">
        <is>
          <t>Defined Benefit Plan Disclosure [Line Items]</t>
        </is>
      </c>
      <c r="B42" s="4" t="inlineStr">
        <is>
          <t xml:space="preserve"> </t>
        </is>
      </c>
    </row>
    <row r="43">
      <c r="A43" s="4" t="inlineStr">
        <is>
          <t>Total investments at fair value</t>
        </is>
      </c>
      <c r="B43" s="6" t="n">
        <v>6</v>
      </c>
    </row>
    <row r="44">
      <c r="A44" s="4" t="inlineStr">
        <is>
          <t>Other investments | Level 3</t>
        </is>
      </c>
      <c r="B44" s="4" t="inlineStr">
        <is>
          <t xml:space="preserve"> </t>
        </is>
      </c>
    </row>
    <row r="45">
      <c r="A45" s="3" t="inlineStr">
        <is>
          <t>Defined Benefit Plan Disclosure [Line Items]</t>
        </is>
      </c>
      <c r="B45" s="4" t="inlineStr">
        <is>
          <t xml:space="preserve"> </t>
        </is>
      </c>
    </row>
    <row r="46">
      <c r="A46" s="4" t="inlineStr">
        <is>
          <t>Total investments at fair value</t>
        </is>
      </c>
      <c r="B46" s="5"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56" customWidth="1" min="2" max="2"/>
    <col width="56" customWidth="1" min="3" max="3"/>
    <col width="56" customWidth="1" min="4" max="4"/>
  </cols>
  <sheetData>
    <row r="1">
      <c r="A1" s="1" t="inlineStr">
        <is>
          <t>Employee Benefit Plans - Components of Net Periodic Benefit Expense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Interest cost</t>
        </is>
      </c>
      <c r="B4" s="5" t="n">
        <v>29</v>
      </c>
      <c r="C4" s="5" t="n">
        <v>29</v>
      </c>
      <c r="D4" s="5" t="n">
        <v>17</v>
      </c>
    </row>
    <row r="5">
      <c r="A5" s="4" t="inlineStr">
        <is>
          <t>Expected return on plan assets</t>
        </is>
      </c>
      <c r="B5" s="6" t="n">
        <v>-24</v>
      </c>
      <c r="C5" s="6" t="n">
        <v>-26</v>
      </c>
      <c r="D5" s="6" t="n">
        <v>-18</v>
      </c>
    </row>
    <row r="6">
      <c r="A6" s="4" t="inlineStr">
        <is>
          <t>Net periodic benefit expense (income)</t>
        </is>
      </c>
      <c r="B6" s="5" t="n">
        <v>5</v>
      </c>
      <c r="C6" s="5" t="n">
        <v>3</v>
      </c>
      <c r="D6" s="5" t="n">
        <v>-1</v>
      </c>
    </row>
    <row r="7">
      <c r="A7" s="4" t="inlineStr">
        <is>
          <t>Defined Benefit Plan, Net Periodic Benefit Cost (Credit) Excluding Service Cost, Statement of Income or Comprehensive Income [Extensible Enumeration]</t>
        </is>
      </c>
      <c r="B7" s="4" t="inlineStr">
        <is>
          <t>Unrealized (loss) gain on defined benefit pension plans</t>
        </is>
      </c>
      <c r="C7" s="4" t="inlineStr">
        <is>
          <t>Unrealized (loss) gain on defined benefit pension plans</t>
        </is>
      </c>
      <c r="D7" s="4" t="inlineStr">
        <is>
          <t>Unrealized (loss) gain on defined benefit pension plans</t>
        </is>
      </c>
    </row>
    <row r="8">
      <c r="A8" s="4" t="inlineStr">
        <is>
          <t>Defined Benefit Plan Net Periodic Benefit Cost Credit Expected Return Loss Statement Of Income Or Comprehensive Income Extensible List Not Disclosed Flag</t>
        </is>
      </c>
      <c r="B8" s="4" t="inlineStr">
        <is>
          <t>Expected return on plan assets</t>
        </is>
      </c>
      <c r="C8" s="4" t="inlineStr">
        <is>
          <t>Expected return on plan assets</t>
        </is>
      </c>
      <c r="D8" s="4" t="inlineStr">
        <is>
          <t>Expected return on plan assets</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Narrative (Details) - USD ($) $ / shares in Units, shares in Thousand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5" t="n">
        <v>367</v>
      </c>
      <c r="C4" s="5" t="n">
        <v>342</v>
      </c>
      <c r="D4" s="5" t="n">
        <v>323</v>
      </c>
    </row>
    <row r="5">
      <c r="A5" s="4" t="inlineStr">
        <is>
          <t>Unrecognized compensation cost</t>
        </is>
      </c>
      <c r="B5" s="5" t="n">
        <v>341</v>
      </c>
      <c r="C5" s="4" t="inlineStr">
        <is>
          <t xml:space="preserve"> </t>
        </is>
      </c>
      <c r="D5" s="4" t="inlineStr">
        <is>
          <t xml:space="preserve"> </t>
        </is>
      </c>
    </row>
    <row r="6">
      <c r="A6" s="4" t="inlineStr">
        <is>
          <t>Weighted-average period unrecognized compensation cost will be recognized</t>
        </is>
      </c>
      <c r="B6" s="4" t="inlineStr">
        <is>
          <t>1 year 9 months 18 days</t>
        </is>
      </c>
      <c r="C6" s="4" t="inlineStr">
        <is>
          <t xml:space="preserve"> </t>
        </is>
      </c>
      <c r="D6" s="4" t="inlineStr">
        <is>
          <t xml:space="preserve"> </t>
        </is>
      </c>
    </row>
    <row r="7">
      <c r="A7" s="4" t="inlineStr">
        <is>
          <t>Share-based awards, stock options, exercised (in shares)</t>
        </is>
      </c>
      <c r="B7" s="6" t="n">
        <v>2269</v>
      </c>
      <c r="C7" s="4" t="inlineStr">
        <is>
          <t xml:space="preserve"> </t>
        </is>
      </c>
      <c r="D7" s="4" t="inlineStr">
        <is>
          <t xml:space="preserve"> </t>
        </is>
      </c>
    </row>
    <row r="8">
      <c r="A8" s="4" t="inlineStr">
        <is>
          <t>Weighted-average estimated fair value per share of stock options granted (in dollars per share)</t>
        </is>
      </c>
      <c r="B8" s="5" t="n">
        <v>0</v>
      </c>
      <c r="C8" s="5" t="n">
        <v>0</v>
      </c>
      <c r="D8" s="4" t="inlineStr">
        <is>
          <t xml:space="preserve"> </t>
        </is>
      </c>
    </row>
    <row r="9">
      <c r="A9" s="4" t="inlineStr">
        <is>
          <t>Share-based awards available for grant (in shares)</t>
        </is>
      </c>
      <c r="B9" s="6" t="n">
        <v>18000</v>
      </c>
      <c r="C9" s="4" t="inlineStr">
        <is>
          <t xml:space="preserve"> </t>
        </is>
      </c>
      <c r="D9" s="4" t="inlineStr">
        <is>
          <t xml:space="preserve"> </t>
        </is>
      </c>
    </row>
    <row r="10">
      <c r="A10" s="4" t="inlineStr">
        <is>
          <t>Time-Based Restricted Stock Units (RSUs) | Min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Vesting period (in years)</t>
        </is>
      </c>
      <c r="B12" s="4" t="inlineStr">
        <is>
          <t>3 years</t>
        </is>
      </c>
      <c r="C12" s="4" t="inlineStr">
        <is>
          <t xml:space="preserve"> </t>
        </is>
      </c>
      <c r="D12" s="4" t="inlineStr">
        <is>
          <t xml:space="preserve"> </t>
        </is>
      </c>
    </row>
    <row r="13">
      <c r="A13" s="4" t="inlineStr">
        <is>
          <t>Time-Based Restricted Stock Units (RSUs) | Max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Vesting period (in years)</t>
        </is>
      </c>
      <c r="B15" s="4" t="inlineStr">
        <is>
          <t>4 years</t>
        </is>
      </c>
      <c r="C15" s="4" t="inlineStr">
        <is>
          <t xml:space="preserve"> </t>
        </is>
      </c>
      <c r="D15" s="4" t="inlineStr">
        <is>
          <t xml:space="preserve"> </t>
        </is>
      </c>
    </row>
    <row r="16">
      <c r="A16" s="4" t="inlineStr">
        <is>
          <t>Performance Share Units | Minimum</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Vesting period (in years)</t>
        </is>
      </c>
      <c r="B18" s="4" t="inlineStr">
        <is>
          <t>2 years</t>
        </is>
      </c>
      <c r="C18" s="4" t="inlineStr">
        <is>
          <t xml:space="preserve"> </t>
        </is>
      </c>
      <c r="D18" s="4" t="inlineStr">
        <is>
          <t xml:space="preserve"> </t>
        </is>
      </c>
    </row>
    <row r="19">
      <c r="A19" s="4" t="inlineStr">
        <is>
          <t>Award requisite performance period (in years)</t>
        </is>
      </c>
      <c r="B19" s="4" t="inlineStr">
        <is>
          <t>2 years</t>
        </is>
      </c>
      <c r="C19" s="4" t="inlineStr">
        <is>
          <t xml:space="preserve"> </t>
        </is>
      </c>
      <c r="D19" s="4" t="inlineStr">
        <is>
          <t xml:space="preserve"> </t>
        </is>
      </c>
    </row>
    <row r="20">
      <c r="A20" s="4" t="inlineStr">
        <is>
          <t>Performance Share Units | Maximum</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Vesting period (in years)</t>
        </is>
      </c>
      <c r="B22" s="4" t="inlineStr">
        <is>
          <t>5 years</t>
        </is>
      </c>
      <c r="C22" s="4" t="inlineStr">
        <is>
          <t xml:space="preserve"> </t>
        </is>
      </c>
      <c r="D22" s="4" t="inlineStr">
        <is>
          <t xml:space="preserve"> </t>
        </is>
      </c>
    </row>
    <row r="23">
      <c r="A23" s="4" t="inlineStr">
        <is>
          <t>Award requisite performance period (in years)</t>
        </is>
      </c>
      <c r="B23" s="4" t="inlineStr">
        <is>
          <t>5 years</t>
        </is>
      </c>
      <c r="C23" s="4" t="inlineStr">
        <is>
          <t xml:space="preserve"> </t>
        </is>
      </c>
      <c r="D23" s="4" t="inlineStr">
        <is>
          <t xml:space="preserve"> </t>
        </is>
      </c>
    </row>
    <row r="24">
      <c r="A24" s="4" t="inlineStr">
        <is>
          <t>Stock option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Period that awards will expire (in years)</t>
        </is>
      </c>
      <c r="B26" s="4" t="inlineStr">
        <is>
          <t>10 years</t>
        </is>
      </c>
      <c r="C26" s="4" t="inlineStr">
        <is>
          <t xml:space="preserve"> </t>
        </is>
      </c>
      <c r="D26" s="4" t="inlineStr">
        <is>
          <t xml:space="preserve"> </t>
        </is>
      </c>
    </row>
    <row r="27">
      <c r="A27" s="4" t="inlineStr">
        <is>
          <t>Share-based awards, stock options, exercised (in shares)</t>
        </is>
      </c>
      <c r="B27" s="6" t="n">
        <v>2300</v>
      </c>
      <c r="C27" s="6" t="n">
        <v>2400</v>
      </c>
      <c r="D27" s="6" t="n">
        <v>3700</v>
      </c>
    </row>
    <row r="28">
      <c r="A28" s="4" t="inlineStr">
        <is>
          <t>Stock options | Minimum</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Vesting period (in years)</t>
        </is>
      </c>
      <c r="B30" s="4" t="inlineStr">
        <is>
          <t>3 years</t>
        </is>
      </c>
      <c r="C30" s="4" t="inlineStr">
        <is>
          <t xml:space="preserve"> </t>
        </is>
      </c>
      <c r="D30" s="4" t="inlineStr">
        <is>
          <t xml:space="preserve"> </t>
        </is>
      </c>
    </row>
    <row r="31">
      <c r="A31" s="4" t="inlineStr">
        <is>
          <t>Stock options | Maximum</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Vesting period (in years)</t>
        </is>
      </c>
      <c r="B33" s="4" t="inlineStr">
        <is>
          <t>4 years</t>
        </is>
      </c>
      <c r="C33" s="4" t="inlineStr">
        <is>
          <t xml:space="preserve"> </t>
        </is>
      </c>
      <c r="D33" s="4" t="inlineStr">
        <is>
          <t xml:space="preserve"> </t>
        </is>
      </c>
    </row>
    <row r="34">
      <c r="A34" s="4" t="inlineStr">
        <is>
          <t>Employee stock purchase plan</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Compensation expense recognized related to discount on purchase date (as a percent)</t>
        </is>
      </c>
      <c r="B36" s="9" t="n">
        <v>0.05</v>
      </c>
      <c r="C36" s="4" t="inlineStr">
        <is>
          <t xml:space="preserve"> </t>
        </is>
      </c>
      <c r="D36" s="4" t="inlineStr">
        <is>
          <t xml:space="preserve"> </t>
        </is>
      </c>
    </row>
    <row r="37">
      <c r="A37" s="4" t="inlineStr">
        <is>
          <t>Share-based awards available for grant (in shares)</t>
        </is>
      </c>
      <c r="B37" s="6" t="n">
        <v>22700</v>
      </c>
      <c r="C37" s="4" t="inlineStr">
        <is>
          <t xml:space="preserve"> </t>
        </is>
      </c>
      <c r="D37" s="4" t="inlineStr">
        <is>
          <t xml:space="preserve"> </t>
        </is>
      </c>
    </row>
    <row r="38">
      <c r="A38" s="4" t="inlineStr">
        <is>
          <t>Shares issued under equity plan (in shares)</t>
        </is>
      </c>
      <c r="B38" s="6" t="n">
        <v>300</v>
      </c>
      <c r="C38" s="6" t="n">
        <v>400</v>
      </c>
      <c r="D38" s="6" t="n">
        <v>5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Restricted Stock and Performance Activity (Details) shares in Thousands</t>
        </is>
      </c>
      <c r="B1" s="2" t="inlineStr">
        <is>
          <t>12 Months Ended</t>
        </is>
      </c>
    </row>
    <row r="2">
      <c r="B2" s="2" t="inlineStr">
        <is>
          <t>Dec. 31, 2024 $ / shares shares</t>
        </is>
      </c>
    </row>
    <row r="3">
      <c r="A3" s="4" t="inlineStr">
        <is>
          <t>Restricted Stock Units and Awards</t>
        </is>
      </c>
      <c r="B3" s="4" t="inlineStr">
        <is>
          <t xml:space="preserve"> </t>
        </is>
      </c>
    </row>
    <row r="4">
      <c r="A4" s="3" t="inlineStr">
        <is>
          <t>Shares</t>
        </is>
      </c>
      <c r="B4" s="4" t="inlineStr">
        <is>
          <t xml:space="preserve"> </t>
        </is>
      </c>
    </row>
    <row r="5">
      <c r="A5" s="4" t="inlineStr">
        <is>
          <t>Balance at beginning of period (in shares) | shares</t>
        </is>
      </c>
      <c r="B5" s="6" t="n">
        <v>5419</v>
      </c>
    </row>
    <row r="6">
      <c r="A6" s="4" t="inlineStr">
        <is>
          <t>Granted (in shares) | shares</t>
        </is>
      </c>
      <c r="B6" s="6" t="n">
        <v>2333</v>
      </c>
    </row>
    <row r="7">
      <c r="A7" s="4" t="inlineStr">
        <is>
          <t>Forfeited (in shares) | shares</t>
        </is>
      </c>
      <c r="B7" s="6" t="n">
        <v>-409</v>
      </c>
    </row>
    <row r="8">
      <c r="A8" s="4" t="inlineStr">
        <is>
          <t>Vested (in shares) | shares</t>
        </is>
      </c>
      <c r="B8" s="6" t="n">
        <v>-2627</v>
      </c>
    </row>
    <row r="9">
      <c r="A9" s="4" t="inlineStr">
        <is>
          <t>Balance at end of period (in shares) | shares</t>
        </is>
      </c>
      <c r="B9" s="6" t="n">
        <v>4716</v>
      </c>
    </row>
    <row r="10">
      <c r="A10" s="3" t="inlineStr">
        <is>
          <t>Weighted- Average Grant Date Fair Value</t>
        </is>
      </c>
      <c r="B10" s="4" t="inlineStr">
        <is>
          <t xml:space="preserve"> </t>
        </is>
      </c>
    </row>
    <row r="11">
      <c r="A11" s="4" t="inlineStr">
        <is>
          <t>Balance at beginning of period (in dollars per share) | $ / shares</t>
        </is>
      </c>
      <c r="B11" s="7" t="n">
        <v>103.11</v>
      </c>
    </row>
    <row r="12">
      <c r="A12" s="4" t="inlineStr">
        <is>
          <t>Granted (in dollars per share) | $ / shares</t>
        </is>
      </c>
      <c r="B12" s="14" t="n">
        <v>151.53</v>
      </c>
    </row>
    <row r="13">
      <c r="A13" s="4" t="inlineStr">
        <is>
          <t>Forfeited (in dollars per share) | $ / shares</t>
        </is>
      </c>
      <c r="B13" s="14" t="n">
        <v>121.2</v>
      </c>
    </row>
    <row r="14">
      <c r="A14" s="4" t="inlineStr">
        <is>
          <t>Vested (in dollars per share) | $ / shares</t>
        </is>
      </c>
      <c r="B14" s="14" t="n">
        <v>103.76</v>
      </c>
    </row>
    <row r="15">
      <c r="A15" s="4" t="inlineStr">
        <is>
          <t>Balance at end of period (in dollars per share) | $ / shares</t>
        </is>
      </c>
      <c r="B15" s="7" t="n">
        <v>124.78</v>
      </c>
    </row>
    <row r="16">
      <c r="A16" s="4" t="inlineStr">
        <is>
          <t>Performance Share Units</t>
        </is>
      </c>
      <c r="B16" s="4" t="inlineStr">
        <is>
          <t xml:space="preserve"> </t>
        </is>
      </c>
    </row>
    <row r="17">
      <c r="A17" s="3" t="inlineStr">
        <is>
          <t>Shares</t>
        </is>
      </c>
      <c r="B17" s="4" t="inlineStr">
        <is>
          <t xml:space="preserve"> </t>
        </is>
      </c>
    </row>
    <row r="18">
      <c r="A18" s="4" t="inlineStr">
        <is>
          <t>Balance at beginning of period (in shares) | shares</t>
        </is>
      </c>
      <c r="B18" s="6" t="n">
        <v>3219</v>
      </c>
    </row>
    <row r="19">
      <c r="A19" s="4" t="inlineStr">
        <is>
          <t>Granted (in shares) | shares</t>
        </is>
      </c>
      <c r="B19" s="6" t="n">
        <v>359</v>
      </c>
    </row>
    <row r="20">
      <c r="A20" s="4" t="inlineStr">
        <is>
          <t>Forfeited (in shares) | shares</t>
        </is>
      </c>
      <c r="B20" s="6" t="n">
        <v>-560</v>
      </c>
    </row>
    <row r="21">
      <c r="A21" s="4" t="inlineStr">
        <is>
          <t>Vested (in shares) | shares</t>
        </is>
      </c>
      <c r="B21" s="6" t="n">
        <v>-1052</v>
      </c>
    </row>
    <row r="22">
      <c r="A22" s="4" t="inlineStr">
        <is>
          <t>Balance at end of period (in shares) | shares</t>
        </is>
      </c>
      <c r="B22" s="6" t="n">
        <v>1966</v>
      </c>
    </row>
    <row r="23">
      <c r="A23" s="3" t="inlineStr">
        <is>
          <t>Weighted- Average Grant Date Fair Value</t>
        </is>
      </c>
      <c r="B23" s="4" t="inlineStr">
        <is>
          <t xml:space="preserve"> </t>
        </is>
      </c>
    </row>
    <row r="24">
      <c r="A24" s="4" t="inlineStr">
        <is>
          <t>Balance at beginning of period (in dollars per share) | $ / shares</t>
        </is>
      </c>
      <c r="B24" s="7" t="n">
        <v>104.09</v>
      </c>
    </row>
    <row r="25">
      <c r="A25" s="4" t="inlineStr">
        <is>
          <t>Granted (in dollars per share) | $ / shares</t>
        </is>
      </c>
      <c r="B25" s="14" t="n">
        <v>175.17</v>
      </c>
    </row>
    <row r="26">
      <c r="A26" s="4" t="inlineStr">
        <is>
          <t>Forfeited (in dollars per share) | $ / shares</t>
        </is>
      </c>
      <c r="B26" s="14" t="n">
        <v>102.36</v>
      </c>
    </row>
    <row r="27">
      <c r="A27" s="4" t="inlineStr">
        <is>
          <t>Vested (in dollars per share) | $ / shares</t>
        </is>
      </c>
      <c r="B27" s="14" t="n">
        <v>102.06</v>
      </c>
    </row>
    <row r="28">
      <c r="A28" s="4" t="inlineStr">
        <is>
          <t>Balance at end of period (in dollars per share) | $ / shares</t>
        </is>
      </c>
      <c r="B28" s="7" t="n">
        <v>116.62</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ummary of Stock Option Activity (Details) $ / shares in Units, shares in Thousands, $ in Millions</t>
        </is>
      </c>
      <c r="B1" s="2" t="inlineStr">
        <is>
          <t>12 Months Ended</t>
        </is>
      </c>
    </row>
    <row r="2">
      <c r="B2" s="2" t="inlineStr">
        <is>
          <t>Dec. 31, 2024 USD ($) $ / shares shares</t>
        </is>
      </c>
    </row>
    <row r="3">
      <c r="A3" s="3" t="inlineStr">
        <is>
          <t>Shares</t>
        </is>
      </c>
      <c r="B3" s="4" t="inlineStr">
        <is>
          <t xml:space="preserve"> </t>
        </is>
      </c>
    </row>
    <row r="4">
      <c r="A4" s="4" t="inlineStr">
        <is>
          <t>Stock options outstanding - balance at beginning of period (in shares) | shares</t>
        </is>
      </c>
      <c r="B4" s="6" t="n">
        <v>3865</v>
      </c>
    </row>
    <row r="5">
      <c r="A5" s="4" t="inlineStr">
        <is>
          <t>Granted (in shares) | shares</t>
        </is>
      </c>
      <c r="B5" s="6" t="n">
        <v>0</v>
      </c>
    </row>
    <row r="6">
      <c r="A6" s="4" t="inlineStr">
        <is>
          <t>Forfeited (in shares) | shares</t>
        </is>
      </c>
      <c r="B6" s="6" t="n">
        <v>-10</v>
      </c>
    </row>
    <row r="7">
      <c r="A7" s="4" t="inlineStr">
        <is>
          <t>Exercised (in shares) | shares</t>
        </is>
      </c>
      <c r="B7" s="6" t="n">
        <v>-2269</v>
      </c>
    </row>
    <row r="8">
      <c r="A8" s="4" t="inlineStr">
        <is>
          <t>Stock options outstanding - balance at end of period (in shares) | shares</t>
        </is>
      </c>
      <c r="B8" s="6" t="n">
        <v>1586</v>
      </c>
    </row>
    <row r="9">
      <c r="A9" s="4" t="inlineStr">
        <is>
          <t>Stock options exercisable (in shares) | shares</t>
        </is>
      </c>
      <c r="B9" s="6" t="n">
        <v>1586</v>
      </c>
    </row>
    <row r="10">
      <c r="A10" s="3" t="inlineStr">
        <is>
          <t>Weighted- Average Exercise Price</t>
        </is>
      </c>
      <c r="B10" s="4" t="inlineStr">
        <is>
          <t xml:space="preserve"> </t>
        </is>
      </c>
    </row>
    <row r="11">
      <c r="A11" s="4" t="inlineStr">
        <is>
          <t>Stock options outstanding - balance at beginning of period (in dollars per share) | $ / shares</t>
        </is>
      </c>
      <c r="B11" s="7" t="n">
        <v>72.36</v>
      </c>
    </row>
    <row r="12">
      <c r="A12" s="4" t="inlineStr">
        <is>
          <t>Granted (in dollars per share) | $ / shares</t>
        </is>
      </c>
      <c r="B12" s="6" t="n">
        <v>0</v>
      </c>
    </row>
    <row r="13">
      <c r="A13" s="4" t="inlineStr">
        <is>
          <t>Forfeited (in dollars per share) | $ / shares</t>
        </is>
      </c>
      <c r="B13" s="14" t="n">
        <v>108.15</v>
      </c>
    </row>
    <row r="14">
      <c r="A14" s="4" t="inlineStr">
        <is>
          <t>Exercised (in dollars per share) | $ / shares</t>
        </is>
      </c>
      <c r="B14" s="14" t="n">
        <v>60.1</v>
      </c>
    </row>
    <row r="15">
      <c r="A15" s="4" t="inlineStr">
        <is>
          <t>Stock options outstanding - balance at end of period (in dollars per share) | $ / shares</t>
        </is>
      </c>
      <c r="B15" s="14" t="n">
        <v>89.65000000000001</v>
      </c>
    </row>
    <row r="16">
      <c r="A16" s="4" t="inlineStr">
        <is>
          <t>Stock options exercisable (in dollars per share) | $ / shares</t>
        </is>
      </c>
      <c r="B16" s="7" t="n">
        <v>89.65000000000001</v>
      </c>
    </row>
    <row r="17">
      <c r="A17" s="3" t="inlineStr">
        <is>
          <t>Weighted- Average Remaining Contractual Term (Years)</t>
        </is>
      </c>
      <c r="B17" s="4" t="inlineStr">
        <is>
          <t xml:space="preserve"> </t>
        </is>
      </c>
    </row>
    <row r="18">
      <c r="A18" s="4" t="inlineStr">
        <is>
          <t>Stock options outstanding (in years)</t>
        </is>
      </c>
      <c r="B18" s="4" t="inlineStr">
        <is>
          <t>4 years 25 days</t>
        </is>
      </c>
    </row>
    <row r="19">
      <c r="A19" s="4" t="inlineStr">
        <is>
          <t>Stock options exercisable (in years)</t>
        </is>
      </c>
      <c r="B19" s="4" t="inlineStr">
        <is>
          <t>4 years 25 days</t>
        </is>
      </c>
    </row>
    <row r="20">
      <c r="A20" s="3" t="inlineStr">
        <is>
          <t>Aggregate Intrinsic Value (In millions)</t>
        </is>
      </c>
      <c r="B20" s="4" t="inlineStr">
        <is>
          <t xml:space="preserve"> </t>
        </is>
      </c>
    </row>
    <row r="21">
      <c r="A21" s="4" t="inlineStr">
        <is>
          <t>Stock options outstanding | $</t>
        </is>
      </c>
      <c r="B21" s="5" t="n">
        <v>184</v>
      </c>
    </row>
    <row r="22">
      <c r="A22" s="4" t="inlineStr">
        <is>
          <t>Stock options exercisable | $</t>
        </is>
      </c>
      <c r="B22" s="5" t="n">
        <v>184</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Additional Information Related to Stock Option and Restricted Stock Unit Activity (Details) - USD ($) $ in Million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Total intrinsic value of stock options exercised</t>
        </is>
      </c>
      <c r="B4" s="5" t="n">
        <v>212</v>
      </c>
      <c r="C4" s="5" t="n">
        <v>177</v>
      </c>
      <c r="D4" s="5" t="n">
        <v>226</v>
      </c>
    </row>
    <row r="5">
      <c r="A5" s="4" t="inlineStr">
        <is>
          <t>Fair value of restricted stock units and awards vested</t>
        </is>
      </c>
      <c r="B5" s="6" t="n">
        <v>554</v>
      </c>
      <c r="C5" s="6" t="n">
        <v>267</v>
      </c>
      <c r="D5" s="6" t="n">
        <v>335</v>
      </c>
    </row>
    <row r="6">
      <c r="A6" s="4" t="inlineStr">
        <is>
          <t>Income tax benefit from stock options exercised and restricted stock units and awards vested</t>
        </is>
      </c>
      <c r="B6" s="6" t="n">
        <v>175</v>
      </c>
      <c r="C6" s="6" t="n">
        <v>101</v>
      </c>
      <c r="D6" s="6" t="n">
        <v>109</v>
      </c>
    </row>
    <row r="7">
      <c r="A7" s="4" t="inlineStr">
        <is>
          <t>Cash received from stock options exercised</t>
        </is>
      </c>
      <c r="B7" s="5" t="n">
        <v>56</v>
      </c>
      <c r="C7" s="5" t="n">
        <v>62</v>
      </c>
      <c r="D7" s="5" t="n">
        <v>10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Taxes, Domestic and Foreign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3683</v>
      </c>
      <c r="C4" s="5" t="n">
        <v>3342</v>
      </c>
      <c r="D4" s="5" t="n">
        <v>2752</v>
      </c>
    </row>
    <row r="5">
      <c r="A5" s="4" t="inlineStr">
        <is>
          <t>Foreign</t>
        </is>
      </c>
      <c r="B5" s="6" t="n">
        <v>823</v>
      </c>
      <c r="C5" s="6" t="n">
        <v>556</v>
      </c>
      <c r="D5" s="6" t="n">
        <v>161</v>
      </c>
    </row>
    <row r="6">
      <c r="A6" s="4" t="inlineStr">
        <is>
          <t>Income before income taxes and (loss) income from investments in unconsolidated affiliates</t>
        </is>
      </c>
      <c r="B6" s="5" t="n">
        <v>4506</v>
      </c>
      <c r="C6" s="5" t="n">
        <v>3898</v>
      </c>
      <c r="D6" s="5" t="n">
        <v>291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Description of the Business Fiserv, Inc. and its subsidiaries (collectively, the “Company”) is a leading global provider of payments and financial services technology solutions, serving clients that include merchants, banks, credit unions, other financial institutions, corporate and public sector clients. The Company provides account processing and digital banking solutions; card issuer processing and network services; payments; e-commerce; merchant acquiring and processing; and the Clover ® cloud-based point-of-sale (“POS”) and business management platform. Effective in the first quarter of 2024, the Company realigned its reportable segments to correspond with changes in its business designed to further enhance operational performance in the delivery of its integrated portfolio of products and solutions to its financial institution clients (the “Segment Realignment”). The Company’s new reportable segments are the Merchant Solutions (“Merchant”) segment and the Financial Solutions (“Financial”) segment. Segment results for the years ended December 31, 2023 and 2022 have been recast to reflect the Segment Realignment. Additional information regarding the Company’s reportable segments is included in Note 20 to the consolidated financial statements. Principles of Consolidation The consolidated financial statements include the accounts of Fiserv, Inc. and its subsidiaries in which the Company holds a majority controlling financial interest. All intercompany transactions and balances between the Company and its subsidiaries have been eliminated in consolidation. Control is typically established when ownership and voting interests in an entity are greater than 50%. Investments in which the Company has significant influence but not control are accounted for using the equity method of accounting, for which the Company’s share of net income or loss is reported within income (loss) from investments in unconsolidated affiliates, and the related tax expense or benefit is reported within the income tax provision in the consolidated statements of income. Significant influence over an affiliate’s operations generally coincides with an ownership interest of between 20% and 50%; for partnerships and limited liability companies, an ownership interest of between 3% and 50%; or board of director representation may also constitute significant influence. The Company maintains a majority controlling financial interest in certain entities, mostly related to consolidated merchant alliances (see Note 19). Noncontrolling interests represent the minority shareholders’ share of the net income or loss and equity in consolidated subsidiaries. The Company’s noncontrolling interests presented in the consolidated statements of income include net income attributable to noncontrolling interests and redeemable noncontrolling interests. Noncontrolling interests are presented as a component of equity in the consolidated balance sheets. Noncontrolling interests that are redeemable upon the occurrence of an event that is not solely within the Company’s control are presented outside of equity and are carried at their estimated redemption value if it exceeds the initial carrying value of the redeemable interest. Additional information regarding the Company’s redeemable noncontrolling interests is included in Note 13 to the consolidated financial statements. Use of Estimates The preparation of financial statements in conformity with accounting principles generally accepted in the United States of America (“U.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materially from those estimates. Revenue Recognition The Company generates revenue from the delivery of processing, service and product solutions. Revenue is measured based on consideration specified in a contract with a customer, and excludes any amounts collected on behalf of third parties. The Company recognizes revenue when it satisfies a performance obligation by transferring control over a product or service to a customer which may be at a point in time or over time. Additional information regarding the Company’s revenue recognition policies is included in Note 3 to the consolidated financial statements. Cash and Cash Equivalents Cash and cash equivalents consist of cash and investments with original maturities of 90 days or less and are stated at cost in the consolidated balance sheets, which approximates market value. Cash and cash equivalents that are restricted from use due to regulatory or other requirements are included in other long-term assets in the consolidated balance sheets. Cash and cash equivalents held on behalf of merchants and other payees are included in settlement assets in the consolidated balance sheets. The changes in settlement cash and cash equivalents are included in settlement activity, net within cash flows from financing activities in the consolidated statements of cash flows. The following table provides a reconciliation between cash and cash equivalents on the consolidated balance sheets and the consolidated statements of cash flows: December 31, (In millions) 2024 2023 2022 Cash and cash equivalents on the consolidated balance sheets $ 1,236 $ 1,204 $ 902 Cash and cash equivalents included in settlement assets (see Note 5) 1,756 1,756 2,283 Other restricted cash 1 3 7 Total cash and cash equivalents on the consolidated statements of cash flows $ 2,993 $ 2,963 $ 3,192 Allowance for Doubtful Accounts The Company analyzes the collectability of trade accounts receivable by considering historical bad debts and issued client credits, client creditworthiness, current economic trends, changes in client payment terms and collection trends when evaluating the adequacy of the allowance for doubtful accounts. Any change in the assumptions used in analyzing a specific account receivable may result in an additional allowance for doubtful accounts being recognized in the period in which the change occurs. The allowance for doubtful accounts was $71 million and $86 million at December 31, 2024 and 2023, respectively. Leases Leases are classified as operating or finance leases based on factors such as the lease term, lease payments, and the economic life, fair value and estimated residual value of the asset. Right-of-use (“ROU”) assets represent the Company’s right to use an underlying asset for the lease term and lease liabilities represent the Company’s obligation to make lease payments arising from the lease. ROU assets and lease liabilities are recognized on the commencement date based on the present value of lease payments over the lease term. As a practical expedient, lease agreements with lease and non-lease components are accounted for as a single lease component for all asset classes. Leases with a term of 12 months or less are not recorded on the consolidated balance sheets; instead, lease payments are recognized as lease expense on a straight-line basis over the lease term. The Company maintains certain leasing receivables associated with its POS terminal leasing businesses. Leasing receivables are included in prepaid expenses and other current assets (current portion) and other long-term assets (noncurrent portion) in the consolidated balance sheets. Interest income on the Company’s leasing receivables is recognized using the effective interest method, and is included within product revenue in the consolidated statements of income. Initial direct costs incurred to obtain operating leases are deferred and recognized over the lease term. Initial direct costs to obtain a sales-type lease are expensed as incurred if the fair value of the underlying asset is different from its carrying amount at the lease commencement date. Additional information regarding the Company’s lease policies is included in Note 11 to the consolidated financial statements. Prepaid Expenses and Other Current Assets Prepaid expenses and other current assets consisted of the following: December 31, (In millions) 2024 2023 Prepaid maintenance, postage and insurance $ 216 $ 187 Other prepaid expenses 188 236 Total prepaid expenses (1) 404 423 Income tax receivables (2) 501 534 Clover Capital cash advances, net 381 269 Settlement advance cash payments 1,101 381 Other current assets 700 737 Total other current assets 2,683 1,921 Total prepaid expenses and other current assets $ 3,087 $ 2,344 (1) Prepaid expenses represent advance payments for goods and services to be consumed in the future. (2) Includes receivables associated with transferable federal tax credits (see Note 17). The Company offers merchants advance access to capital through its Clover Capital program. Under this program, merchants sell fixed amounts of their future credit card receivables to the Company in exchange for an up-front purchase price payment. Future credit card receivables purchased by the Company under the Clover Capital program were $397 million and $281 million at December 31, 2024 and 2023, respectively. The Company maintained a reserve of $16 million and $12 million at December 31, 2024 and 2023, respectively, based on an estimate of uncollectible amounts. The Company also offers merchants within its international operations advance access to capital by providing them the opportunity to receive settlement cash payments in advance in exchange for their receivables from card issuers, including when the cardholders have elected to pay over time in installments. The Company maintains various short-term lines of credit with foreign banks and alliance partners, in addition to the utilization of local operating cash, to fund such anticipated settlement activity (see Note 12). These local currency denominated arrangements are primarily associated with the Company’s operations in Latin America, the most significant of which are denominated in Argentine Peso and Brazilian Real. Settlement Assets and Obligations Settlement assets and obligations represent intermediary balances arising from the settlement process, which involves the transfer of funds among card issuers, payment networks, processors, merchants and consumers, and collateral amounts held to manage merchant credit risk, primarily associated with the Company’s merchant acquiring services. As a processor, the Company facilitates the clearing and settlement activity for the merchant and records settlement assets and obligations upon processing a payment transaction. Settlement assets represent cash received or amounts receivable from agents, payment networks, bank partners, merchants or direct consumers. Settlement obligations represent amounts payable to merchants and payees. Certain merchant settlement assets (included within settlement receivables) that relate to settlement obligations are held by partner banks to which the Company does not have legal ownership, but which the Company has the right to use, to satisfy the related settlement obligations. The Company records settlement obligations for amounts payable to merchants and for outstanding payment instruments issued to payees that have not yet been presented for settlement. Additional information regarding the Company’s settlement assets and obligations is included in Note 5 to the consolidated financial statements. Allowance for Merchant Credit Losses With respect to the Company’s merchant acquiring business, the Company’s merchant customers have the legal obligation to refund any charges properly reversed by the cardholder. However, in the event the Company is not able to collect the refunded amounts from the merchants, the Company may be liable for the reversed charges. The Company’s risk in this area primarily relates to situations where a cardholder has purchased goods or services to be delivered in the future. The Company requires cash deposits, guarantees, letters of credit or other types of collateral from certain merchants to mitigate this risk. Collateral held by the Company, or held by partner banks for the Company’s benefit, is classified within settlement assets, and the obligation to repay the collateral is classified within settlement obligations in the consolidated balance sheets. The Company also utilizes a number of systems and procedures to manage merchant credit risk. Despite these efforts, the Company experiences losses due to merchant defaults. The aggregate merchant credit loss expense, recognized by the Company within cost of processing and services in the consolidated statements of income, was $108 million, $80 million and $62 million for the years ended December 31, 2024, 2023 and 2022, respectively. The Company maintains an allowance for merchant credit losses that are expected to exceed the amount of merchant collateral. The amount of merchant collateral available to the Company was $598 million and $690 million at December 31, 2024 and 2023, respectively. The allowance includes estimated losses from anticipated chargebacks and fraud events that have been incurred on merchants’ payment transactions that have been processed but not yet reported to the Company, which is recorded within accounts payable and other current liabilities in the consolidated balance sheets, as well as estimated losses on refunded amounts to cardholders that have not yet been collected from the merchants, which is recorded within prepaid expenses and other current assets in the consolidated balance sheets. The allowance is based primarily on the Company’s historical experience of credit losses and other factors such as changes in economic conditions or increases in merchant fraud. The aggregate merchant credit loss allowance was $40 million and $36 million at December 31, 2024 and 2023, respectively. Property and Equipment Property and equipment is reported at cost. Depreciation of property and equipment is computed primarily using the straight-line method over the shorter of the estimated useful life of the asset or the leasehold period, if applicable. Property and equipment consisted of the following: December 31, (In millions) Estimated 2024 2023 Land — $ 44 $ 48 Data processing equipment 3 to 5 years 3,789 3,630 Buildings and leasehold improvements 5 to 40 years 845 801 Furniture and equipment 5 to 8 years 394 365 5,072 4,844 Less: Accumulated depreciation (2,698) (2,683) Total $ 2,374 $ 2,161 Depreciation expense for all property and equipment totaled $589 million, $566 million and $555 million for the years ended December 31, 2024, 2023 and 2022, respectively. Intangible Assets Customer related intangible assets represent customer contracts and relationships obtained as part of acquired businesses and are amortized using an accelerated amortization method which corresponds with the customer attrition rates used in the initial valuation of the intangibles over their estimated useful lives, generally ten four eight four Purchased software represents software licenses purchased from third parties and is amortized using the straight-line method over their estimated useful lives, generally five years. The Company continually develops, maintains and enhances its products and systems. Product development expenditures represented approximately 6% of the Company’s total revenue for the year ended December 31, 2024 and approximately 7% of the Company's total revenue for the years ended December 31, 2023 and 2022. Research and development costs incurred prior to the establishment of technological feasibility are expensed as incurred. Routine maintenance of software products, design costs and other development costs incurred prior to the establishment of a product’s technological feasibility are also expensed as incurred. Costs are capitalized commencing when the technological feasibility of the software has been established. Capitalized software development costs represent the capitalization of certain costs incurred to develop new software or to enhance existing software which is marketed externally or utilized by the Company to process client transactions. Capitalized software development costs are amortized using the straight-line method over their estimated useful lives, generally five years. The Company may, at its discretion, negotiate to pay an independent sales organization (“ISO”) an agreed-upon up-front amount in exchange for the ISO’s surrender of its right to receive commission payments from the Company related to future transactions of merchants referred by the ISO (“residual buyout”). The amount that the Company pays for these residual buyouts is capitalized and subsequently amortized using the straight-line method over the expected life of the merchant portfolios, generally five The Company may also obtain residual buyouts as part of acquired businesses. Additional information regarding the Company’s identifiable intangible assets is included in Note 6 to the consolidated financial statements. Goodwill Goodwill represents the excess of purchase price over the fair value of identifiable assets acquired and liabilities assumed in a business combination. The Company evaluates goodwill for impairment on an annual basis, or more frequently if circumstances indicate possible impairment. Goodwill is tested for impairment at a reporting unit level, which is one level below the Company’s operating segments. When assessing goodwill for impairment, the Company considers (i) the prior year’s amount of excess fair value over the carrying value of each reporting unit, (ii) the period of time since a reporting unit’s last quantitative test, (iii) the extent a reorganization or disposition changes the composition of one or more of the reporting units and (iv) other factors to determine whether or not to first perform a qualitative test. When performing a qualitative test, the Company assesses numerous factors to determine whether it is more likely than not that the fair value of its reporting units is less than their respective carrying values. Examples of qualitative factors that the Company assesses include its share price, its financial performance, market and competitive factors in its industry and other events specific to its reporting units. If the Company concludes that it is more likely than not that the fair value of a reporting unit is less than its carrying value, the Company performs a quantitative impairment test by comparing reporting unit carrying values to estimated fair values. In connection with the Segment Realignment described above, certain of the Company’s reporting units changed in composition as a result of which goodwill was allocated to such reporting units using a relative fair value approach. The Company’s most recent annual impairment assessment of its reporting units in the fourth quarter of 2024 determined that its goodwill was not impaired as the estimated fair values exceeded the carrying values for each of the Company’s reporting units. However, it is reasonably possible that future developments related to the interest or currency exchange rate environments; a shift in strategic initiatives; a deterioration in financial performance within a particular reporting unit; or significant changes in the composition of, or assumptions used in, the quantitative test for certain of the Company’s reporting units (such as an increase in risk-adjusted discount rates) could have a future material impact on one or more of the estimates and assumptions used to evaluate goodwill impairment. There is no accumulated goodwill impairment for the Company through December 31, 2024. Additional information regarding the Company’s goodwill is included in Note 7 to the consolidated financial statements. Asset Impairment The Company reviews property and equipment, ROU assets, intangible assets and its investments in unconsolidated affiliates for impairment whenever events or changes in circumstances indicate that the carrying amount of the asset may not be recoverable. The Company reviews capitalized software development costs for impairment at each reporting date. Recoverability of property and equipment, lease ROU assets, capitalized software development costs and other intangible assets is assessed by comparing the carrying amount of the asset to either the undiscounted future cash flows expected to be generated by the asset or the net realizable value of the asset, depending on the type of asset. The Company assesses lease ROU assets that are exited in advance of the non-cancellable lease terms by comparing the carrying values of the lease ROU assets to the discounted cash flows from estimated sublease payments. The Company’s investments in unconsolidated affiliates are assessed by comparing the carrying amount of the investments to their estimated fair values and are impaired if any decline in fair value is determined to be other-than-temporary. Measurement of any impairment loss is based on estimated fair value. The estimated fair values of the Company’s investments in unconsolidated merchant alliances assume a continuation beyond the existing contractual term; however, a renewal of certain of the merchant alliance agreements beyond the current contractual term is not solely within the Company’s control. Additional information regarding the Company’s investments in unconsolidated affiliates is included in Note 8 to the consolidated financial statements. Fair Value Measurements The Company applies fair value accounting for all assets and liabilities that are recognized or disclosed at fair value in its consolidated financial statements on a recurring basis. Fair value represents the amount that would be received from selling an asset or paid to transfer a liability in an orderly transaction between market participants at the measurement date. When determining the fair value measurements for assets and liabilities, the Company uses the hierarchy prescribed in Accounting Standards Codification (“ASC”) 820, Fair Value Measurements (“ASC Topic 820”), and considers the principal or most advantageous market and the market-based risk measurements or assumptions that market participants would use in pricing the asset or liability. The three levels in the hierarchy are as follows: • Level 1 – Quoted prices (unadjusted) for identical assets or liabilities in active markets that are accessible as of the measurement date. • Level 2 – Inputs other than quoted prices within Level 1 that are observable either directly or indirectly, including but not limited to quoted prices in markets that are not active, quoted prices in active markets for similar assets or liabilities and observable inputs other than quoted prices such as interest rates or yield curves. • Level 3 – Unobservable inputs reflecting management’s judgments about the assumptions that market participants would use in pricing the asset or liability, including assumptions about risk. Additional information regarding the Company’s fair value measurements is included in Note 10 to the consolidated financial statements. Accounts Payable and Other Current Liabilities Accounts payable and other current liabilities consisted of the following: December 31, (In millions) 2024 2023 Trade accounts payable $ 511 $ 449 Client deposits 985 931 Transferable federal tax credits (see Note 17) 866 804 Accrued compensation and benefits 296 344 Accrued taxes 261 203 Accrued interest 335 298 Accrued payment network fees 253 232 Operating lease liabilities 116 118 Accrued professional fees 102 96 Obligation to purchase redeemable noncontrolling interest (see Note 13) 95 — Other accrued expenses 979 880 Total $ 4,799 $ 4,355 Foreign Currency The U.S. dollar is the functional currency of the Company’s U.S.-based and certain foreign-based businesses. Where the functional currency differs from the U.S. dollar, assets and liabilities are translated into U.S. dollars at the exchange rates in effect at the balance sheet date. Revenue and expenses are translated at the average exchange rates during the reporting period. Gains and losses from foreign currency translation are recorded as a separate component of accumulated other comprehensive loss. Gains and losses from foreign currency transactions are included in determining net income for the reporting period. Financial statements of subsidiaries located in highly inflationary economies outside of the U.S. are remeasured into U.S. dollars, and the foreign currency gains and losses from the remeasurement of monetary assets and liabilities are reflected in the consolidated statements of income, rather than as foreign currency translation within accumulated other comprehensive loss in the consolidated balance sheets. The remeasurement of monetary assets and liabilities in highly inflationary economies, including Argentina, resulted in foreign currency exchange losses of $98 million, $164 million and $52 million during the years ended December 31, 2024, 2023 and 2022, respectively, which is included within other expense, net in the consolidated statements of income. To reduce exposure to changes in the value of the Company’s net investments in certain of its foreign currency-denominated subsidiaries due to changes in foreign currency exchange rates, the Company uses fixed-to-fixed cross-currency rate swap contracts and foreign currency-denominated debt as economic hedges of its net investments in such foreign currency-denominated subsidiaries. Foreign currency transaction gains or losses on the qualifying net investment hedge instruments are recorded as foreign currency translation, net of tax, within other comprehensive income (loss) in the consolidated statements of comprehensive income and will remain in accumulated other comprehensive loss within the consolidated balance sheets until the sale or complete liquidation of the underlying foreign currency-denominated subsidiaries. Derivatives Derivatives are entered into for periods consistent with related underlying exposures and are recorded in the consolidated balance sheets as either an asset or liability measured at fair value. If the derivative is designated as a cash flow hedge, changes in the fair value of the derivative are recorded as a component of accumulated other comprehensive loss and recognized in the consolidated statements of income when the hedged item affects earnings. If the derivative is designated as a net investment hedge, changes in the fair value of the derivative, net of tax, are recorded in the foreign currency translation component of other comprehensive income (loss) until the sale or complete liquidation of the underlying net investment. If the derivative is designated as a fair value hedge, changes in the fair value of the derivative are recorded in the same line item as the changes in the fair value of the hedged item and recognized in the consolidated statements of income. To the extent a derivative is not designated as a hedge, changes in fair value are recognized in the consolidated statements of income. The Company’s policy is to enter into derivatives with creditworthy institutions and not to enter into such derivatives for speculative purposes. Additional information regarding the Company’s derivatives and hedging instruments is included in Note 9 to the consolidated financial statements. Cost of Processing, Services and Product Cost of processing and services consists of costs directly associated with providing services to clients and includes the following: personnel; equipment and data processing; facility costs, including costs to maintain software applications; client support; certain depreciation and amortization; and other operating expenses. Cost of product consists of costs directly associated with the products sold and includes the following: costs of materials and postage; hardware costs (primarily POS devices); personnel; facility costs; certain depreciation and amortization; and other costs directly associated with product revenue. Selling, General and Administrative Expenses Selling, general and administrative expenses primarily consist of: salaries, wages, commissions and related expenses paid to sales personnel, administrative employees and management; third-party commissions and payments to distribution partners; marketing costs; certain depreciation and amortization; and other selling and administrative expenses. Interest Expense, Net Interest expense, net consists of interest expense primarily associated with the Company’s outstanding borrowings and finance lease obligations, as well as interest income primarily associated with the Company’s investment securities. Interest expense, net consisted of the following: Year Ended December 31, (In millions) 2024 2023 2022 Interest expense $ (1,238) $ (1,004) $ (746) Interest income 43 28 13 Interest expense, net $ (1,195) $ (976) $ (733) Income Taxes Deferred tax assets and liabilities are recognized for the expected future tax consequences attributable to differences between financial statement carrying amounts of existing assets and liabilities and their respective tax basis, and net operating loss and tax credit carry-forwards. Deferred tax assets and liabilities are measured using enacted tax rates expected to apply to taxable income in the years in which such temporary differences are expected to be recovered or settled. A valuation allowance is recorded against deferred tax assets if it is more likely than not that some portion or all of the deferred tax assets will not be realized. Liabilities are established for unrecognized tax benefits, attributable to differences between a tax position taken or expected to be taken in a tax return and the benefit recognized in the financial statements. In establishing a liability for an unrecognized tax benefit, assumptions are made in determining whether, and the extent to which, a tax position will be sustained. A tax position is recognized only when it is more likely than not to be sustained upon examination by the relevant taxing authority, based on its technical merits. The amount of tax benefit recognized reflects the largest benefit the Company believes is more likely than not to be realized upon ultimate settlement. As additional information becomes available, the liability for unrecognized tax benefits is reevaluated and adjusted, as appropriate. Tax benefits ultimately realized can differ from amounts previously recognized due to uncertainties, with any such differences generally impacting the provision for income tax. Additional information regarding the Company’s income taxes is included in Note 17 to the consolidated financial statements. Net Income Per Share Net income per share attributable to Fiserv, Inc. in each year is calculated using actual, unrounded amounts. Basic net income per share is computed by dividing net income attributable to Fiserv, Inc. by the weighted-average number of common shares outstanding during the year. Diluted net income per share is computed by dividing net income attributable to Fiserv, Inc. by the weighted-average number of common shares and common stock equivalents outstanding during the year. Common stock equivalents consist of unvested restricted stock units, unvested restricted stock awards and outstanding stock options, and are computed using the treasury stock method. The Company excluded 0.3 million and 1.7 million weighted-average shares from the calculations of common stock equivalents for anti-dilutive stock options in 2023 and 2022, respectively. Weighted-average shares excluded from the calculation of common stock equivalents for anti-dilutive stock options in 2024 were not significant. The computation of shares used in calculating basic and diluted net income per share is as follows: Year Ended December 31, (In millions) 2024 2023 2022 Weighted-average common shares outstanding used for the calculation of net income attributable to Fiserv, Inc. per share – basic 578.7 611.7 642.3 Common stock equivalents 3.4 4.2 5.6 Weighted-average common shares outstanding used for the calculation of net income attributable to Fiserv, Inc. per share – diluted 582.1 615.9 647.9 Supplemental Cash Flow Information Supplemental cash flow information consisted of the following: Year Ended December 31, (In millions) 2024 2023 2022 Interest paid $ 1,153 $ 879 $ 703 Net income taxes paid 1,169 1,219 709 Treasury stock purchases settled after the balance sheet date — 29 6 Software obtained under financing arrangements 151 188 10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etax Income and Income Tax Provision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831</v>
      </c>
      <c r="C4" s="5" t="n">
        <v>913</v>
      </c>
      <c r="D4" s="5" t="n">
        <v>802</v>
      </c>
    </row>
    <row r="5">
      <c r="A5" s="4" t="inlineStr">
        <is>
          <t>State</t>
        </is>
      </c>
      <c r="B5" s="6" t="n">
        <v>242</v>
      </c>
      <c r="C5" s="6" t="n">
        <v>148</v>
      </c>
      <c r="D5" s="6" t="n">
        <v>175</v>
      </c>
    </row>
    <row r="6">
      <c r="A6" s="4" t="inlineStr">
        <is>
          <t>Foreign</t>
        </is>
      </c>
      <c r="B6" s="6" t="n">
        <v>230</v>
      </c>
      <c r="C6" s="6" t="n">
        <v>204</v>
      </c>
      <c r="D6" s="6" t="n">
        <v>132</v>
      </c>
    </row>
    <row r="7">
      <c r="A7" s="4" t="inlineStr">
        <is>
          <t>Total current</t>
        </is>
      </c>
      <c r="B7" s="6" t="n">
        <v>1303</v>
      </c>
      <c r="C7" s="6" t="n">
        <v>1265</v>
      </c>
      <c r="D7" s="6" t="n">
        <v>1109</v>
      </c>
    </row>
    <row r="8">
      <c r="A8" s="3" t="inlineStr">
        <is>
          <t>Deferred:</t>
        </is>
      </c>
      <c r="B8" s="4" t="inlineStr">
        <is>
          <t xml:space="preserve"> </t>
        </is>
      </c>
      <c r="C8" s="4" t="inlineStr">
        <is>
          <t xml:space="preserve"> </t>
        </is>
      </c>
      <c r="D8" s="4" t="inlineStr">
        <is>
          <t xml:space="preserve"> </t>
        </is>
      </c>
    </row>
    <row r="9">
      <c r="A9" s="4" t="inlineStr">
        <is>
          <t>Federal</t>
        </is>
      </c>
      <c r="B9" s="6" t="n">
        <v>-407</v>
      </c>
      <c r="C9" s="6" t="n">
        <v>-380</v>
      </c>
      <c r="D9" s="6" t="n">
        <v>-339</v>
      </c>
    </row>
    <row r="10">
      <c r="A10" s="4" t="inlineStr">
        <is>
          <t>State</t>
        </is>
      </c>
      <c r="B10" s="6" t="n">
        <v>-112</v>
      </c>
      <c r="C10" s="6" t="n">
        <v>-12</v>
      </c>
      <c r="D10" s="6" t="n">
        <v>-84</v>
      </c>
    </row>
    <row r="11">
      <c r="A11" s="4" t="inlineStr">
        <is>
          <t>Foreign</t>
        </is>
      </c>
      <c r="B11" s="6" t="n">
        <v>-143</v>
      </c>
      <c r="C11" s="6" t="n">
        <v>-119</v>
      </c>
      <c r="D11" s="6" t="n">
        <v>-135</v>
      </c>
    </row>
    <row r="12">
      <c r="A12" s="4" t="inlineStr">
        <is>
          <t>Total deferred</t>
        </is>
      </c>
      <c r="B12" s="6" t="n">
        <v>-662</v>
      </c>
      <c r="C12" s="6" t="n">
        <v>-511</v>
      </c>
      <c r="D12" s="6" t="n">
        <v>-558</v>
      </c>
    </row>
    <row r="13">
      <c r="A13" s="4" t="inlineStr">
        <is>
          <t>Income tax provision</t>
        </is>
      </c>
      <c r="B13" s="5" t="n">
        <v>641</v>
      </c>
      <c r="C13" s="5" t="n">
        <v>754</v>
      </c>
      <c r="D13" s="5" t="n">
        <v>55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Reconciliation of Statutory Federal Incom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tax rate</t>
        </is>
      </c>
      <c r="B4" s="9" t="n">
        <v>0.21</v>
      </c>
      <c r="C4" s="9" t="n">
        <v>0.21</v>
      </c>
      <c r="D4" s="9" t="n">
        <v>0.21</v>
      </c>
    </row>
    <row r="5">
      <c r="A5" s="4" t="inlineStr">
        <is>
          <t>State income taxes, net of federal effect</t>
        </is>
      </c>
      <c r="B5" s="10" t="n">
        <v>0.026</v>
      </c>
      <c r="C5" s="10" t="n">
        <v>0.028</v>
      </c>
      <c r="D5" s="10" t="n">
        <v>0.025</v>
      </c>
    </row>
    <row r="6">
      <c r="A6" s="4" t="inlineStr">
        <is>
          <t>Foreign derived intangibles income deduction</t>
        </is>
      </c>
      <c r="B6" s="9" t="n">
        <v>0</v>
      </c>
      <c r="C6" s="4" t="inlineStr">
        <is>
          <t>(0.40%)</t>
        </is>
      </c>
      <c r="D6" s="4" t="inlineStr">
        <is>
          <t>(0.90%)</t>
        </is>
      </c>
    </row>
    <row r="7">
      <c r="A7" s="4" t="inlineStr">
        <is>
          <t>Excess tax benefit from share-based awards</t>
        </is>
      </c>
      <c r="B7" s="4" t="inlineStr">
        <is>
          <t>(1.30%)</t>
        </is>
      </c>
      <c r="C7" s="4" t="inlineStr">
        <is>
          <t>(0.80%)</t>
        </is>
      </c>
      <c r="D7" s="4" t="inlineStr">
        <is>
          <t>(0.80%)</t>
        </is>
      </c>
    </row>
    <row r="8">
      <c r="A8" s="4" t="inlineStr">
        <is>
          <t>Sale of businesses and subsidiary restructuring</t>
        </is>
      </c>
      <c r="B8" s="4" t="inlineStr">
        <is>
          <t>(0.20%)</t>
        </is>
      </c>
      <c r="C8" s="4" t="inlineStr">
        <is>
          <t>(1.30%)</t>
        </is>
      </c>
      <c r="D8" s="4" t="inlineStr">
        <is>
          <t>(2.20%)</t>
        </is>
      </c>
    </row>
    <row r="9">
      <c r="A9" s="4" t="inlineStr">
        <is>
          <t>Unrecognized tax benefits</t>
        </is>
      </c>
      <c r="B9" s="9" t="n">
        <v>0</v>
      </c>
      <c r="C9" s="4" t="inlineStr">
        <is>
          <t>(0.20%)</t>
        </is>
      </c>
      <c r="D9" s="4" t="inlineStr">
        <is>
          <t>(0.50%)</t>
        </is>
      </c>
    </row>
    <row r="10">
      <c r="A10" s="4" t="inlineStr">
        <is>
          <t>Nondeductible executive compensation</t>
        </is>
      </c>
      <c r="B10" s="10" t="n">
        <v>0.003</v>
      </c>
      <c r="C10" s="10" t="n">
        <v>0.002</v>
      </c>
      <c r="D10" s="10" t="n">
        <v>0.004</v>
      </c>
    </row>
    <row r="11">
      <c r="A11" s="4" t="inlineStr">
        <is>
          <t>Transferable federal tax credits</t>
        </is>
      </c>
      <c r="B11" s="4" t="inlineStr">
        <is>
          <t>(2.30%)</t>
        </is>
      </c>
      <c r="C11" s="4" t="inlineStr">
        <is>
          <t>(1.40%)</t>
        </is>
      </c>
      <c r="D11" s="9" t="n">
        <v>0</v>
      </c>
    </row>
    <row r="12">
      <c r="A12" s="4" t="inlineStr">
        <is>
          <t>Non-cash impairment charge (see Note 8)</t>
        </is>
      </c>
      <c r="B12" s="4" t="inlineStr">
        <is>
          <t>(2.90%)</t>
        </is>
      </c>
      <c r="C12" s="9" t="n">
        <v>0</v>
      </c>
      <c r="D12" s="9" t="n">
        <v>0</v>
      </c>
    </row>
    <row r="13">
      <c r="A13" s="4" t="inlineStr">
        <is>
          <t>Valuation allowance</t>
        </is>
      </c>
      <c r="B13" s="4" t="inlineStr">
        <is>
          <t>(1.00%)</t>
        </is>
      </c>
      <c r="C13" s="4" t="inlineStr">
        <is>
          <t>(0.60%)</t>
        </is>
      </c>
      <c r="D13" s="4" t="inlineStr">
        <is>
          <t>(0.50%)</t>
        </is>
      </c>
    </row>
    <row r="14">
      <c r="A14" s="4" t="inlineStr">
        <is>
          <t>Other, net</t>
        </is>
      </c>
      <c r="B14" s="4" t="inlineStr">
        <is>
          <t>(2.00%)</t>
        </is>
      </c>
      <c r="C14" s="9" t="n">
        <v>0</v>
      </c>
      <c r="D14" s="4" t="inlineStr">
        <is>
          <t>(0.10%)</t>
        </is>
      </c>
    </row>
    <row r="15">
      <c r="A15" s="4" t="inlineStr">
        <is>
          <t>Effective income tax rate</t>
        </is>
      </c>
      <c r="B15" s="10" t="n">
        <v>0.142</v>
      </c>
      <c r="C15" s="10" t="n">
        <v>0.193</v>
      </c>
      <c r="D15" s="10" t="n">
        <v>0.189</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Valuation allowance</t>
        </is>
      </c>
      <c r="B4" s="5" t="n">
        <v>404</v>
      </c>
      <c r="C4" s="5" t="n">
        <v>467</v>
      </c>
      <c r="D4" s="4" t="inlineStr">
        <is>
          <t xml:space="preserve"> </t>
        </is>
      </c>
    </row>
    <row r="5">
      <c r="A5" s="4" t="inlineStr">
        <is>
          <t>Unrecognized tax benefits that would impact effective tax rate</t>
        </is>
      </c>
      <c r="B5" s="6" t="n">
        <v>50</v>
      </c>
      <c r="C5" s="4" t="inlineStr">
        <is>
          <t xml:space="preserve"> </t>
        </is>
      </c>
      <c r="D5" s="4" t="inlineStr">
        <is>
          <t xml:space="preserve"> </t>
        </is>
      </c>
    </row>
    <row r="6">
      <c r="A6" s="4" t="inlineStr">
        <is>
          <t>Decrease in unrecognized tax benefits reasonably possible</t>
        </is>
      </c>
      <c r="B6" s="6" t="n">
        <v>7</v>
      </c>
      <c r="C6" s="4" t="inlineStr">
        <is>
          <t xml:space="preserve"> </t>
        </is>
      </c>
      <c r="D6" s="4" t="inlineStr">
        <is>
          <t xml:space="preserve"> </t>
        </is>
      </c>
    </row>
    <row r="7">
      <c r="A7" s="4" t="inlineStr">
        <is>
          <t>Interest expense and penalties (less than in 2022)</t>
        </is>
      </c>
      <c r="B7" s="6" t="n">
        <v>1</v>
      </c>
      <c r="C7" s="6" t="n">
        <v>2</v>
      </c>
      <c r="D7" s="5" t="n">
        <v>1</v>
      </c>
    </row>
    <row r="8">
      <c r="A8" s="4" t="inlineStr">
        <is>
          <t>Accrued interest expense and penalties</t>
        </is>
      </c>
      <c r="B8" s="5" t="n">
        <v>16</v>
      </c>
      <c r="C8" s="5" t="n">
        <v>15</v>
      </c>
      <c r="D8"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Million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Accrued expenses</t>
        </is>
      </c>
      <c r="B3" s="5" t="n">
        <v>167</v>
      </c>
      <c r="C3" s="5" t="n">
        <v>193</v>
      </c>
    </row>
    <row r="4">
      <c r="A4" s="4" t="inlineStr">
        <is>
          <t>Share-based compensation</t>
        </is>
      </c>
      <c r="B4" s="6" t="n">
        <v>93</v>
      </c>
      <c r="C4" s="6" t="n">
        <v>122</v>
      </c>
    </row>
    <row r="5">
      <c r="A5" s="4" t="inlineStr">
        <is>
          <t>Net operating loss and credit carry-forwards</t>
        </is>
      </c>
      <c r="B5" s="6" t="n">
        <v>586</v>
      </c>
      <c r="C5" s="6" t="n">
        <v>642</v>
      </c>
    </row>
    <row r="6">
      <c r="A6" s="4" t="inlineStr">
        <is>
          <t>Leasing liabilities</t>
        </is>
      </c>
      <c r="B6" s="6" t="n">
        <v>258</v>
      </c>
      <c r="C6" s="6" t="n">
        <v>183</v>
      </c>
    </row>
    <row r="7">
      <c r="A7" s="4" t="inlineStr">
        <is>
          <t>Other</t>
        </is>
      </c>
      <c r="B7" s="6" t="n">
        <v>215</v>
      </c>
      <c r="C7" s="6" t="n">
        <v>252</v>
      </c>
    </row>
    <row r="8">
      <c r="A8" s="4" t="inlineStr">
        <is>
          <t>Subtotal</t>
        </is>
      </c>
      <c r="B8" s="6" t="n">
        <v>1319</v>
      </c>
      <c r="C8" s="6" t="n">
        <v>1392</v>
      </c>
    </row>
    <row r="9">
      <c r="A9" s="4" t="inlineStr">
        <is>
          <t>Valuation allowance</t>
        </is>
      </c>
      <c r="B9" s="6" t="n">
        <v>-404</v>
      </c>
      <c r="C9" s="6" t="n">
        <v>-467</v>
      </c>
    </row>
    <row r="10">
      <c r="A10" s="4" t="inlineStr">
        <is>
          <t>Total deferred tax assets</t>
        </is>
      </c>
      <c r="B10" s="6" t="n">
        <v>915</v>
      </c>
      <c r="C10" s="6" t="n">
        <v>925</v>
      </c>
    </row>
    <row r="11">
      <c r="A11" s="4" t="inlineStr">
        <is>
          <t>Capitalized software development costs</t>
        </is>
      </c>
      <c r="B11" s="6" t="n">
        <v>-219</v>
      </c>
      <c r="C11" s="6" t="n">
        <v>-331</v>
      </c>
    </row>
    <row r="12">
      <c r="A12" s="4" t="inlineStr">
        <is>
          <t>Intangible assets</t>
        </is>
      </c>
      <c r="B12" s="6" t="n">
        <v>-1728</v>
      </c>
      <c r="C12" s="6" t="n">
        <v>-2047</v>
      </c>
    </row>
    <row r="13">
      <c r="A13" s="4" t="inlineStr">
        <is>
          <t>Property and equipment</t>
        </is>
      </c>
      <c r="B13" s="6" t="n">
        <v>-278</v>
      </c>
      <c r="C13" s="6" t="n">
        <v>-341</v>
      </c>
    </row>
    <row r="14">
      <c r="A14" s="4" t="inlineStr">
        <is>
          <t>Capitalized commissions</t>
        </is>
      </c>
      <c r="B14" s="6" t="n">
        <v>-108</v>
      </c>
      <c r="C14" s="6" t="n">
        <v>-112</v>
      </c>
    </row>
    <row r="15">
      <c r="A15" s="4" t="inlineStr">
        <is>
          <t>Investments in joint ventures</t>
        </is>
      </c>
      <c r="B15" s="6" t="n">
        <v>-392</v>
      </c>
      <c r="C15" s="6" t="n">
        <v>-562</v>
      </c>
    </row>
    <row r="16">
      <c r="A16" s="4" t="inlineStr">
        <is>
          <t>Leasing right-of-use assets</t>
        </is>
      </c>
      <c r="B16" s="6" t="n">
        <v>-220</v>
      </c>
      <c r="C16" s="6" t="n">
        <v>-144</v>
      </c>
    </row>
    <row r="17">
      <c r="A17" s="4" t="inlineStr">
        <is>
          <t>Other</t>
        </is>
      </c>
      <c r="B17" s="6" t="n">
        <v>-371</v>
      </c>
      <c r="C17" s="6" t="n">
        <v>-386</v>
      </c>
    </row>
    <row r="18">
      <c r="A18" s="4" t="inlineStr">
        <is>
          <t>Total deferred tax liabilities</t>
        </is>
      </c>
      <c r="B18" s="6" t="n">
        <v>-3316</v>
      </c>
      <c r="C18" s="6" t="n">
        <v>-3923</v>
      </c>
    </row>
    <row r="19">
      <c r="A19" s="4" t="inlineStr">
        <is>
          <t>Total</t>
        </is>
      </c>
      <c r="B19" s="5" t="n">
        <v>-2401</v>
      </c>
      <c r="C19" s="5" t="n">
        <v>-2998</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on Balance Sheets (Details) - USD ($) $ in Million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oncurrent assets</t>
        </is>
      </c>
      <c r="B3" s="5" t="n">
        <v>76</v>
      </c>
      <c r="C3" s="5" t="n">
        <v>80</v>
      </c>
    </row>
    <row r="4">
      <c r="A4" s="4" t="inlineStr">
        <is>
          <t>Noncurrent liabilities</t>
        </is>
      </c>
      <c r="B4" s="6" t="n">
        <v>-2477</v>
      </c>
      <c r="C4" s="6" t="n">
        <v>-3078</v>
      </c>
    </row>
    <row r="5">
      <c r="A5" s="4" t="inlineStr">
        <is>
          <t>Total</t>
        </is>
      </c>
      <c r="B5" s="5" t="n">
        <v>-2401</v>
      </c>
      <c r="C5" s="5" t="n">
        <v>-299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Operating Loss Carryforwards, General Business Credit Carryforwards, and Tax Credit Carryforwards (Details) - USD ($) $ in Millions</t>
        </is>
      </c>
      <c r="B1" s="2" t="inlineStr">
        <is>
          <t>Dec. 31, 2024</t>
        </is>
      </c>
      <c r="C1" s="2" t="inlineStr">
        <is>
          <t>Dec. 31, 2023</t>
        </is>
      </c>
    </row>
    <row r="2">
      <c r="A2" s="4" t="inlineStr">
        <is>
          <t>Foreign tax credit carryforwards</t>
        </is>
      </c>
      <c r="B2" s="4" t="inlineStr">
        <is>
          <t xml:space="preserve"> </t>
        </is>
      </c>
      <c r="C2" s="4" t="inlineStr">
        <is>
          <t xml:space="preserve"> </t>
        </is>
      </c>
    </row>
    <row r="3">
      <c r="A3" s="3" t="inlineStr">
        <is>
          <t>Net operating loss carryforwards:</t>
        </is>
      </c>
      <c r="B3" s="4" t="inlineStr">
        <is>
          <t xml:space="preserve"> </t>
        </is>
      </c>
      <c r="C3" s="4" t="inlineStr">
        <is>
          <t xml:space="preserve"> </t>
        </is>
      </c>
    </row>
    <row r="4">
      <c r="A4" s="4" t="inlineStr">
        <is>
          <t>Foreign tax credit carryforwards</t>
        </is>
      </c>
      <c r="B4" s="5" t="n">
        <v>43</v>
      </c>
      <c r="C4" s="5" t="n">
        <v>16</v>
      </c>
    </row>
    <row r="5">
      <c r="A5" s="4" t="inlineStr">
        <is>
          <t>Federal</t>
        </is>
      </c>
      <c r="B5" s="4" t="inlineStr">
        <is>
          <t xml:space="preserve"> </t>
        </is>
      </c>
      <c r="C5" s="4" t="inlineStr">
        <is>
          <t xml:space="preserve"> </t>
        </is>
      </c>
    </row>
    <row r="6">
      <c r="A6" s="3" t="inlineStr">
        <is>
          <t>Net operating loss carryforwards:</t>
        </is>
      </c>
      <c r="B6" s="4" t="inlineStr">
        <is>
          <t xml:space="preserve"> </t>
        </is>
      </c>
      <c r="C6" s="4" t="inlineStr">
        <is>
          <t xml:space="preserve"> </t>
        </is>
      </c>
    </row>
    <row r="7">
      <c r="A7" s="4" t="inlineStr">
        <is>
          <t>Net operating loss carryforwards</t>
        </is>
      </c>
      <c r="B7" s="6" t="n">
        <v>28</v>
      </c>
      <c r="C7" s="6" t="n">
        <v>86</v>
      </c>
    </row>
    <row r="8">
      <c r="A8" s="4" t="inlineStr">
        <is>
          <t>State</t>
        </is>
      </c>
      <c r="B8" s="4" t="inlineStr">
        <is>
          <t xml:space="preserve"> </t>
        </is>
      </c>
      <c r="C8" s="4" t="inlineStr">
        <is>
          <t xml:space="preserve"> </t>
        </is>
      </c>
    </row>
    <row r="9">
      <c r="A9" s="3" t="inlineStr">
        <is>
          <t>Net operating loss carryforwards:</t>
        </is>
      </c>
      <c r="B9" s="4" t="inlineStr">
        <is>
          <t xml:space="preserve"> </t>
        </is>
      </c>
      <c r="C9" s="4" t="inlineStr">
        <is>
          <t xml:space="preserve"> </t>
        </is>
      </c>
    </row>
    <row r="10">
      <c r="A10" s="4" t="inlineStr">
        <is>
          <t>Net operating loss carryforwards</t>
        </is>
      </c>
      <c r="B10" s="6" t="n">
        <v>2829</v>
      </c>
      <c r="C10" s="6" t="n">
        <v>3074</v>
      </c>
    </row>
    <row r="11">
      <c r="A11" s="4" t="inlineStr">
        <is>
          <t>Foreign</t>
        </is>
      </c>
      <c r="B11" s="4" t="inlineStr">
        <is>
          <t xml:space="preserve"> </t>
        </is>
      </c>
      <c r="C11" s="4" t="inlineStr">
        <is>
          <t xml:space="preserve"> </t>
        </is>
      </c>
    </row>
    <row r="12">
      <c r="A12" s="3" t="inlineStr">
        <is>
          <t>Net operating loss carryforwards:</t>
        </is>
      </c>
      <c r="B12" s="4" t="inlineStr">
        <is>
          <t xml:space="preserve"> </t>
        </is>
      </c>
      <c r="C12" s="4" t="inlineStr">
        <is>
          <t xml:space="preserve"> </t>
        </is>
      </c>
    </row>
    <row r="13">
      <c r="A13" s="4" t="inlineStr">
        <is>
          <t>Net operating loss carryforwards</t>
        </is>
      </c>
      <c r="B13" s="6" t="n">
        <v>1597</v>
      </c>
      <c r="C13" s="5" t="n">
        <v>1880</v>
      </c>
    </row>
    <row r="14">
      <c r="A14" s="4" t="inlineStr">
        <is>
          <t>Tax Year 2025 Through 2044 | Foreign</t>
        </is>
      </c>
      <c r="B14" s="4" t="inlineStr">
        <is>
          <t xml:space="preserve"> </t>
        </is>
      </c>
      <c r="C14" s="4" t="inlineStr">
        <is>
          <t xml:space="preserve"> </t>
        </is>
      </c>
    </row>
    <row r="15">
      <c r="A15" s="3" t="inlineStr">
        <is>
          <t>Net operating loss carryforwards:</t>
        </is>
      </c>
      <c r="B15" s="4" t="inlineStr">
        <is>
          <t xml:space="preserve"> </t>
        </is>
      </c>
      <c r="C15" s="4" t="inlineStr">
        <is>
          <t xml:space="preserve"> </t>
        </is>
      </c>
    </row>
    <row r="16">
      <c r="A16" s="4" t="inlineStr">
        <is>
          <t>Net operating loss carryforwards</t>
        </is>
      </c>
      <c r="B16" s="5" t="n">
        <v>65</v>
      </c>
      <c r="C16"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s - Beginning of year</t>
        </is>
      </c>
      <c r="B4" s="5" t="n">
        <v>84</v>
      </c>
      <c r="C4" s="5" t="n">
        <v>96</v>
      </c>
      <c r="D4" s="5" t="n">
        <v>124</v>
      </c>
    </row>
    <row r="5">
      <c r="A5" s="4" t="inlineStr">
        <is>
          <t>Increases for tax positions taken during the current year</t>
        </is>
      </c>
      <c r="B5" s="6" t="n">
        <v>2</v>
      </c>
      <c r="C5" s="6" t="n">
        <v>2</v>
      </c>
      <c r="D5" s="6" t="n">
        <v>3</v>
      </c>
    </row>
    <row r="6">
      <c r="A6" s="4" t="inlineStr">
        <is>
          <t>Increases for tax positions taken in prior years</t>
        </is>
      </c>
      <c r="B6" s="6" t="n">
        <v>4</v>
      </c>
      <c r="C6" s="6" t="n">
        <v>8</v>
      </c>
      <c r="D6" s="6" t="n">
        <v>0</v>
      </c>
    </row>
    <row r="7">
      <c r="A7" s="4" t="inlineStr">
        <is>
          <t>Decreases for tax positions taken in prior years</t>
        </is>
      </c>
      <c r="B7" s="6" t="n">
        <v>0</v>
      </c>
      <c r="C7" s="6" t="n">
        <v>-10</v>
      </c>
      <c r="D7" s="6" t="n">
        <v>-18</v>
      </c>
    </row>
    <row r="8">
      <c r="A8" s="4" t="inlineStr">
        <is>
          <t>Decreases for settlements</t>
        </is>
      </c>
      <c r="B8" s="6" t="n">
        <v>0</v>
      </c>
      <c r="C8" s="6" t="n">
        <v>-3</v>
      </c>
      <c r="D8" s="6" t="n">
        <v>-2</v>
      </c>
    </row>
    <row r="9">
      <c r="A9" s="4" t="inlineStr">
        <is>
          <t>Lapse of the statute of limitations</t>
        </is>
      </c>
      <c r="B9" s="6" t="n">
        <v>-5</v>
      </c>
      <c r="C9" s="6" t="n">
        <v>-9</v>
      </c>
      <c r="D9" s="6" t="n">
        <v>-11</v>
      </c>
    </row>
    <row r="10">
      <c r="A10" s="4" t="inlineStr">
        <is>
          <t>Unrecognized tax benefits - End of year</t>
        </is>
      </c>
      <c r="B10" s="5" t="n">
        <v>85</v>
      </c>
      <c r="C10" s="5" t="n">
        <v>84</v>
      </c>
      <c r="D10" s="5" t="n">
        <v>96</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Dec. 31, 2024</t>
        </is>
      </c>
      <c r="C1" s="2" t="inlineStr">
        <is>
          <t>Dec. 31, 2023</t>
        </is>
      </c>
    </row>
    <row r="2">
      <c r="A2" s="3" t="inlineStr">
        <is>
          <t>Loss Contingencies [Line Items]</t>
        </is>
      </c>
      <c r="B2" s="4" t="inlineStr">
        <is>
          <t xml:space="preserve"> </t>
        </is>
      </c>
      <c r="C2" s="4" t="inlineStr">
        <is>
          <t xml:space="preserve"> </t>
        </is>
      </c>
    </row>
    <row r="3">
      <c r="A3" s="4" t="inlineStr">
        <is>
          <t>Subscriber funds</t>
        </is>
      </c>
      <c r="B3" s="5" t="n">
        <v>1300</v>
      </c>
      <c r="C3" s="5" t="n">
        <v>3500</v>
      </c>
    </row>
    <row r="4">
      <c r="A4" s="4" t="inlineStr">
        <is>
          <t>Subsidiary Merchant Matters</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Loss contingency accrual</t>
        </is>
      </c>
      <c r="B6" s="6" t="n">
        <v>43</v>
      </c>
      <c r="C6" s="5" t="n">
        <v>32</v>
      </c>
    </row>
    <row r="7">
      <c r="A7" s="4" t="inlineStr">
        <is>
          <t>Subsidiary Merchant Matters | Minimum</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Estimated range of exposure</t>
        </is>
      </c>
      <c r="B9" s="6" t="n">
        <v>0</v>
      </c>
      <c r="C9" s="4" t="inlineStr">
        <is>
          <t xml:space="preserve"> </t>
        </is>
      </c>
    </row>
    <row r="10">
      <c r="A10" s="4" t="inlineStr">
        <is>
          <t>Subsidiary Merchant Matters | Maximum</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Estimated range of exposure</t>
        </is>
      </c>
      <c r="B12" s="5" t="n">
        <v>120</v>
      </c>
      <c r="C12"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Related Party Transactions (Details) - USD ($) $ / shares in Units, shares in Millions, $ in Millions</t>
        </is>
      </c>
      <c r="C1" s="2" t="inlineStr">
        <is>
          <t>12 Months Ended</t>
        </is>
      </c>
    </row>
    <row r="2">
      <c r="B2" s="2" t="inlineStr">
        <is>
          <t>Aug. 07, 2023</t>
        </is>
      </c>
      <c r="C2" s="2" t="inlineStr">
        <is>
          <t>Dec. 31, 2024</t>
        </is>
      </c>
      <c r="D2" s="2" t="inlineStr">
        <is>
          <t>Dec. 31, 2023</t>
        </is>
      </c>
      <c r="E2" s="2" t="inlineStr">
        <is>
          <t>Dec. 31, 2022</t>
        </is>
      </c>
      <c r="F2" s="2" t="inlineStr">
        <is>
          <t>Feb. 22,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4" t="inlineStr">
        <is>
          <t xml:space="preserve"> </t>
        </is>
      </c>
      <c r="C4" s="5" t="n">
        <v>20456</v>
      </c>
      <c r="D4" s="5" t="n">
        <v>19093</v>
      </c>
      <c r="E4" s="5" t="n">
        <v>17737</v>
      </c>
      <c r="F4" s="4" t="inlineStr">
        <is>
          <t xml:space="preserve"> </t>
        </is>
      </c>
    </row>
    <row r="5">
      <c r="A5" s="4" t="inlineStr">
        <is>
          <t>Trade accounts receivable, less allowance for doubtful accounts</t>
        </is>
      </c>
      <c r="B5" s="4" t="inlineStr">
        <is>
          <t xml:space="preserve"> </t>
        </is>
      </c>
      <c r="C5" s="6" t="n">
        <v>3725</v>
      </c>
      <c r="D5" s="6" t="n">
        <v>3582</v>
      </c>
      <c r="E5" s="4" t="inlineStr">
        <is>
          <t xml:space="preserve"> </t>
        </is>
      </c>
      <c r="F5" s="4" t="inlineStr">
        <is>
          <t xml:space="preserve"> </t>
        </is>
      </c>
    </row>
    <row r="6">
      <c r="A6" s="4" t="inlineStr">
        <is>
          <t>Treasury stock, common, value</t>
        </is>
      </c>
      <c r="B6" s="4" t="inlineStr">
        <is>
          <t xml:space="preserve"> </t>
        </is>
      </c>
      <c r="C6" s="6" t="n">
        <v>18182</v>
      </c>
      <c r="D6" s="6" t="n">
        <v>12915</v>
      </c>
      <c r="E6" s="4" t="inlineStr">
        <is>
          <t xml:space="preserve"> </t>
        </is>
      </c>
      <c r="F6" s="4" t="inlineStr">
        <is>
          <t xml:space="preserve"> </t>
        </is>
      </c>
    </row>
    <row r="7">
      <c r="A7" s="4" t="inlineStr">
        <is>
          <t>Affiliated Ent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revenue</t>
        </is>
      </c>
      <c r="B9" s="4" t="inlineStr">
        <is>
          <t xml:space="preserve"> </t>
        </is>
      </c>
      <c r="C9" s="6" t="n">
        <v>140</v>
      </c>
      <c r="D9" s="6" t="n">
        <v>177</v>
      </c>
      <c r="E9" s="5" t="n">
        <v>187</v>
      </c>
      <c r="F9" s="4" t="inlineStr">
        <is>
          <t xml:space="preserve"> </t>
        </is>
      </c>
    </row>
    <row r="10">
      <c r="A10" s="4" t="inlineStr">
        <is>
          <t>Trade accounts receivable, less allowance for doubtful accounts</t>
        </is>
      </c>
      <c r="B10" s="4" t="inlineStr">
        <is>
          <t xml:space="preserve"> </t>
        </is>
      </c>
      <c r="C10" s="5" t="n">
        <v>21</v>
      </c>
      <c r="D10" s="5" t="n">
        <v>38</v>
      </c>
      <c r="E10" s="4" t="inlineStr">
        <is>
          <t xml:space="preserve"> </t>
        </is>
      </c>
      <c r="F10" s="4" t="inlineStr">
        <is>
          <t xml:space="preserve"> </t>
        </is>
      </c>
    </row>
    <row r="11">
      <c r="A11" s="4" t="inlineStr">
        <is>
          <t>Director | ValueAct Capital Master Fund, L.P.</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urchases of treasury stock (in shares)</t>
        </is>
      </c>
      <c r="B13" s="8" t="n">
        <v>4.1</v>
      </c>
      <c r="C13" s="4" t="inlineStr">
        <is>
          <t xml:space="preserve"> </t>
        </is>
      </c>
      <c r="D13" s="4" t="inlineStr">
        <is>
          <t xml:space="preserve"> </t>
        </is>
      </c>
      <c r="E13" s="4" t="inlineStr">
        <is>
          <t xml:space="preserve"> </t>
        </is>
      </c>
      <c r="F13" s="4" t="inlineStr">
        <is>
          <t xml:space="preserve"> </t>
        </is>
      </c>
    </row>
    <row r="14">
      <c r="A14" s="4" t="inlineStr">
        <is>
          <t>Shares acquired, average cost per share (in dollars per share)</t>
        </is>
      </c>
      <c r="B14" s="7" t="n">
        <v>121.98</v>
      </c>
      <c r="C14" s="4" t="inlineStr">
        <is>
          <t xml:space="preserve"> </t>
        </is>
      </c>
      <c r="D14" s="4" t="inlineStr">
        <is>
          <t xml:space="preserve"> </t>
        </is>
      </c>
      <c r="E14" s="4" t="inlineStr">
        <is>
          <t xml:space="preserve"> </t>
        </is>
      </c>
      <c r="F14" s="4" t="inlineStr">
        <is>
          <t xml:space="preserve"> </t>
        </is>
      </c>
    </row>
    <row r="15">
      <c r="A15" s="4" t="inlineStr">
        <is>
          <t>Treasury stock, common, value</t>
        </is>
      </c>
      <c r="B15" s="5" t="n">
        <v>500</v>
      </c>
      <c r="C15" s="4" t="inlineStr">
        <is>
          <t xml:space="preserve"> </t>
        </is>
      </c>
      <c r="D15" s="4" t="inlineStr">
        <is>
          <t xml:space="preserve"> </t>
        </is>
      </c>
      <c r="E15" s="4" t="inlineStr">
        <is>
          <t xml:space="preserve"> </t>
        </is>
      </c>
      <c r="F15" s="4" t="inlineStr">
        <is>
          <t xml:space="preserve"> </t>
        </is>
      </c>
    </row>
    <row r="16">
      <c r="A16" s="4" t="inlineStr">
        <is>
          <t>Stock repurchase program, authorized amount (in shares)</t>
        </is>
      </c>
      <c r="B16" s="4" t="inlineStr">
        <is>
          <t xml:space="preserve"> </t>
        </is>
      </c>
      <c r="C16" s="4" t="inlineStr">
        <is>
          <t xml:space="preserve"> </t>
        </is>
      </c>
      <c r="D16" s="4" t="inlineStr">
        <is>
          <t xml:space="preserve"> </t>
        </is>
      </c>
      <c r="E16" s="4" t="inlineStr">
        <is>
          <t xml:space="preserve"> </t>
        </is>
      </c>
      <c r="F16" s="5" t="n">
        <v>75</v>
      </c>
    </row>
  </sheetData>
  <mergeCells count="2">
    <mergeCell ref="A1:A2"/>
    <mergeCell ref="C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Business Segment Information - Narrative (Details) - segment</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Number of reportable segments</t>
        </is>
      </c>
      <c r="B4" s="6" t="n">
        <v>2</v>
      </c>
      <c r="C4" s="4" t="inlineStr">
        <is>
          <t xml:space="preserve"> </t>
        </is>
      </c>
    </row>
    <row r="5">
      <c r="A5" s="4" t="inlineStr">
        <is>
          <t>Non-US | Long-Lived Assets | Geographic Concentration Risk</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Percentage of concentration risk</t>
        </is>
      </c>
      <c r="B7" s="9" t="n">
        <v>0.19</v>
      </c>
      <c r="C7" s="9" t="n">
        <v>0.26</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Recent Accounting Pronouncements</t>
        </is>
      </c>
      <c r="B4" s="4" t="inlineStr">
        <is>
          <t>Recent Accounting Pronouncements Recently Adopted Accounting Pronouncements In 2023, the Financial Accounting Standards Board (“FASB”) issued Accounting Standards Update (“ASU”) No. 2023-07, Segment Reporting (Topic 280) - Improvements to Reportable Segment Disclosures (“ASU 2023-07”), which enhances and expands the current annual and interim requirements on segment information disclosures. Under the new disclosure requirements, entities are required to disclose, on an annual and interim basis: significant segment expense categories and amounts for each reportable segment that are included in the reported measure of segment profit or loss and regularly provided to the chief operating decision maker (“CODM”); an aggregate amount and qualitative description of other segment items included in each reported measure of segment profit or loss for each reportable segment; measures of a segment’s profit or loss that are used by the CODM to assess segment performance and decide how to allocate resources; and disclosure of the title and position of the individual or the name of the group identified as the CODM. For public entities, the provisions within ASU 2023-07 are to be applied retrospectively for all comparative periods and are effective for fiscal years beginning after December 15, 2023, and for interim periods of fiscal years beginning after December 15, 2024. The Company adopted ASU 2023-07 effective for the year ended December 31, 2024, with retrospective application of the additional segment information for the years ended December 31, 2023 and 2022. Additional information regarding the Company’s reportable segments is included in Note 20 to the consolidated financial statements. In 2022, the FASB issued ASU No. 2022-03, Fair Value Measurement (Topic 820) : Fair Value Measurement of Equity Securities Subject to Contractual Sale Restrictions (“ASU 2022-03”), which clarifies the guidance in ASC Topic 820, Fair Value Measurement ,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ASC Topic 820. For public entities, ASU 2022-03 is effective for fiscal years beginning after December 15, 2023, including interim periods within those fiscal years. The provisions within ASU 2022-03 are to be applied prospectively with any adjustments from the adoption recognized in earnings and disclosed on the date of adoption. The Company adopted ASU 2022-03 effective January 1, 2024, and the adoption did not have a material impact on the Company’s consolidated financial statements for the year ended December 31, 2024. Recently Issued Accounting Pronouncements In 2023, the FASB issued ASU No. 2023-09 , Income Taxes (Topic 740) - Improvement to Income Tax Disclosures (“ASU 2023-09” ), which establishes new income tax disclosure requirements in addition to modifying and eliminating certain existing requirements. ASU 2023-09 requires entities to consistently categorize and provide greater disaggregation of information within the income tax reconciliation to enable users of financial statements to understand the nature and magnitude of factors contributing to the difference between the effective and statutory tax rates. For public entities, the provisions within ASU 2023-09 are effective for fiscal years beginning after December 15, 2024, and for interim periods of fiscal years beginning after December 15, 2025. The Company is currently assessing the impact the adoption of ASU 2023-09 will have on its consolidated financial statement disclosures. In 2024, the FASB issued ASU No. 2024-03, Income Statement - Reporting Comprehensive Income - Expense Disaggregation Disclosures (Subtopic 220-40): Disaggregation of Income Statement Expenses (“ASU 2024-03”), which requires disaggregation of certain expense captions into specified categories in disclosures within the footnotes to the financial statements. Under ASU 2024-03, entities will be required to disaggregate information, in tabular format, about specific natural expense categories underlying certain income statement expense line items that are considered ‘relevant’, such as purchases of inventory, employee compensation, depreciation, and intangible asset amortization. Additionally, ASU 2024-03 requires the disclosure of selling expenses, along with how an entity defines such expenses. For public entities, the provisions within ASU 2024-03 (as further clarified through ASU No. 2025-01, Income Statement - Reporting Comprehensive Income - Expense Disaggregation Disclosures (Subtopic 220-40) ) are effective for the first annual reporting period beginning after December 15, 2026, and for interim reporting periods within annual reporting periods beginning after December 15, 2027. The provisions within ASU 2024-03 are required to be applied prospectively; however, they may be applied retrospectively for all comparative periods following the effective date. The Company is currently assessing the impact the adoption of ASU 2024-03 will have on its consolidated financial statement disclosur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usiness Segment Information - Schedule of Segment Reporting Information (Details) - USD ($) $ in Millions</t>
        </is>
      </c>
      <c r="C1" s="2" t="inlineStr">
        <is>
          <t>12 Months Ended</t>
        </is>
      </c>
    </row>
    <row r="2">
      <c r="C2" s="2" t="inlineStr">
        <is>
          <t>Dec. 31, 2024</t>
        </is>
      </c>
      <c r="D2" s="2" t="inlineStr">
        <is>
          <t>Dec. 31, 2023</t>
        </is>
      </c>
      <c r="E2" s="2" t="inlineStr">
        <is>
          <t>Dec. 31, 2022</t>
        </is>
      </c>
    </row>
    <row r="3">
      <c r="A3" s="3" t="inlineStr">
        <is>
          <t>Revenue:</t>
        </is>
      </c>
      <c r="C3" s="4" t="inlineStr">
        <is>
          <t xml:space="preserve"> </t>
        </is>
      </c>
      <c r="D3" s="4" t="inlineStr">
        <is>
          <t xml:space="preserve"> </t>
        </is>
      </c>
      <c r="E3" s="4" t="inlineStr">
        <is>
          <t xml:space="preserve"> </t>
        </is>
      </c>
    </row>
    <row r="4">
      <c r="A4" s="4" t="inlineStr">
        <is>
          <t>Revenue</t>
        </is>
      </c>
      <c r="C4" s="5" t="n">
        <v>20456</v>
      </c>
      <c r="D4" s="5" t="n">
        <v>19093</v>
      </c>
      <c r="E4" s="5" t="n">
        <v>17737</v>
      </c>
    </row>
    <row r="5">
      <c r="A5" s="3" t="inlineStr">
        <is>
          <t>Expenses:</t>
        </is>
      </c>
      <c r="C5" s="4" t="inlineStr">
        <is>
          <t xml:space="preserve"> </t>
        </is>
      </c>
      <c r="D5" s="4" t="inlineStr">
        <is>
          <t xml:space="preserve"> </t>
        </is>
      </c>
      <c r="E5" s="4" t="inlineStr">
        <is>
          <t xml:space="preserve"> </t>
        </is>
      </c>
    </row>
    <row r="6">
      <c r="A6" s="4" t="inlineStr">
        <is>
          <t>Operating income (loss)</t>
        </is>
      </c>
      <c r="C6" s="6" t="n">
        <v>5879</v>
      </c>
      <c r="D6" s="6" t="n">
        <v>5014</v>
      </c>
      <c r="E6" s="6" t="n">
        <v>3740</v>
      </c>
    </row>
    <row r="7">
      <c r="A7" s="4" t="inlineStr">
        <is>
          <t>Interest expense</t>
        </is>
      </c>
      <c r="C7" s="6" t="n">
        <v>-1238</v>
      </c>
      <c r="D7" s="6" t="n">
        <v>-1004</v>
      </c>
      <c r="E7" s="6" t="n">
        <v>-746</v>
      </c>
    </row>
    <row r="8">
      <c r="A8" s="4" t="inlineStr">
        <is>
          <t>Other expense, net</t>
        </is>
      </c>
      <c r="C8" s="6" t="n">
        <v>-178</v>
      </c>
      <c r="D8" s="6" t="n">
        <v>-140</v>
      </c>
      <c r="E8" s="6" t="n">
        <v>-94</v>
      </c>
    </row>
    <row r="9">
      <c r="A9" s="4" t="inlineStr">
        <is>
          <t>Income before income taxes and (loss) income from investments in unconsolidated affiliates</t>
        </is>
      </c>
      <c r="C9" s="6" t="n">
        <v>4506</v>
      </c>
      <c r="D9" s="6" t="n">
        <v>3898</v>
      </c>
      <c r="E9" s="6" t="n">
        <v>2913</v>
      </c>
    </row>
    <row r="10">
      <c r="A10" s="4" t="inlineStr">
        <is>
          <t>Depreciation, depletion and amortization, adjusted</t>
        </is>
      </c>
      <c r="C10" s="6" t="n">
        <v>3138</v>
      </c>
      <c r="D10" s="6" t="n">
        <v>3162</v>
      </c>
      <c r="E10" s="6" t="n">
        <v>3212</v>
      </c>
    </row>
    <row r="11">
      <c r="A11" s="4" t="inlineStr">
        <is>
          <t>Capital expenditures, including capitalized software and other intangibles</t>
        </is>
      </c>
      <c r="C11" s="6" t="n">
        <v>1569</v>
      </c>
      <c r="D11" s="6" t="n">
        <v>1388</v>
      </c>
      <c r="E11" s="6" t="n">
        <v>1479</v>
      </c>
    </row>
    <row r="12">
      <c r="A12" s="4" t="inlineStr">
        <is>
          <t>Processing and services revenue</t>
        </is>
      </c>
      <c r="C12" s="4" t="inlineStr">
        <is>
          <t xml:space="preserve"> </t>
        </is>
      </c>
      <c r="D12" s="4" t="inlineStr">
        <is>
          <t xml:space="preserve"> </t>
        </is>
      </c>
      <c r="E12" s="4" t="inlineStr">
        <is>
          <t xml:space="preserve"> </t>
        </is>
      </c>
    </row>
    <row r="13">
      <c r="A13" s="3" t="inlineStr">
        <is>
          <t>Revenue:</t>
        </is>
      </c>
      <c r="C13" s="4" t="inlineStr">
        <is>
          <t xml:space="preserve"> </t>
        </is>
      </c>
      <c r="D13" s="4" t="inlineStr">
        <is>
          <t xml:space="preserve"> </t>
        </is>
      </c>
      <c r="E13" s="4" t="inlineStr">
        <is>
          <t xml:space="preserve"> </t>
        </is>
      </c>
    </row>
    <row r="14">
      <c r="A14" s="4" t="inlineStr">
        <is>
          <t>Revenue</t>
        </is>
      </c>
      <c r="B14" s="4" t="inlineStr">
        <is>
          <t>[1]</t>
        </is>
      </c>
      <c r="C14" s="6" t="n">
        <v>16637</v>
      </c>
      <c r="D14" s="6" t="n">
        <v>15630</v>
      </c>
      <c r="E14" s="6" t="n">
        <v>14460</v>
      </c>
    </row>
    <row r="15">
      <c r="A15" s="4" t="inlineStr">
        <is>
          <t>Product revenue</t>
        </is>
      </c>
      <c r="C15" s="4" t="inlineStr">
        <is>
          <t xml:space="preserve"> </t>
        </is>
      </c>
      <c r="D15" s="4" t="inlineStr">
        <is>
          <t xml:space="preserve"> </t>
        </is>
      </c>
      <c r="E15" s="4" t="inlineStr">
        <is>
          <t xml:space="preserve"> </t>
        </is>
      </c>
    </row>
    <row r="16">
      <c r="A16" s="3" t="inlineStr">
        <is>
          <t>Revenue:</t>
        </is>
      </c>
      <c r="C16" s="4" t="inlineStr">
        <is>
          <t xml:space="preserve"> </t>
        </is>
      </c>
      <c r="D16" s="4" t="inlineStr">
        <is>
          <t xml:space="preserve"> </t>
        </is>
      </c>
      <c r="E16" s="4" t="inlineStr">
        <is>
          <t xml:space="preserve"> </t>
        </is>
      </c>
    </row>
    <row r="17">
      <c r="A17" s="4" t="inlineStr">
        <is>
          <t>Revenue</t>
        </is>
      </c>
      <c r="C17" s="6" t="n">
        <v>3819</v>
      </c>
      <c r="D17" s="6" t="n">
        <v>3463</v>
      </c>
      <c r="E17" s="6" t="n">
        <v>3277</v>
      </c>
    </row>
    <row r="18">
      <c r="A18" s="4" t="inlineStr">
        <is>
          <t>Operating segments</t>
        </is>
      </c>
      <c r="C18" s="4" t="inlineStr">
        <is>
          <t xml:space="preserve"> </t>
        </is>
      </c>
      <c r="D18" s="4" t="inlineStr">
        <is>
          <t xml:space="preserve"> </t>
        </is>
      </c>
      <c r="E18" s="4" t="inlineStr">
        <is>
          <t xml:space="preserve"> </t>
        </is>
      </c>
    </row>
    <row r="19">
      <c r="A19" s="3" t="inlineStr">
        <is>
          <t>Revenue:</t>
        </is>
      </c>
      <c r="C19" s="4" t="inlineStr">
        <is>
          <t xml:space="preserve"> </t>
        </is>
      </c>
      <c r="D19" s="4" t="inlineStr">
        <is>
          <t xml:space="preserve"> </t>
        </is>
      </c>
      <c r="E19" s="4" t="inlineStr">
        <is>
          <t xml:space="preserve"> </t>
        </is>
      </c>
    </row>
    <row r="20">
      <c r="A20" s="4" t="inlineStr">
        <is>
          <t>Revenue</t>
        </is>
      </c>
      <c r="C20" s="6" t="n">
        <v>19108</v>
      </c>
      <c r="D20" s="6" t="n">
        <v>17823</v>
      </c>
      <c r="E20" s="6" t="n">
        <v>16564</v>
      </c>
    </row>
    <row r="21">
      <c r="A21" s="3" t="inlineStr">
        <is>
          <t>Expenses:</t>
        </is>
      </c>
      <c r="C21" s="4" t="inlineStr">
        <is>
          <t xml:space="preserve"> </t>
        </is>
      </c>
      <c r="D21" s="4" t="inlineStr">
        <is>
          <t xml:space="preserve"> </t>
        </is>
      </c>
      <c r="E21" s="4" t="inlineStr">
        <is>
          <t xml:space="preserve"> </t>
        </is>
      </c>
    </row>
    <row r="22">
      <c r="A22" s="4" t="inlineStr">
        <is>
          <t>Operating income (loss)</t>
        </is>
      </c>
      <c r="C22" s="6" t="n">
        <v>8046</v>
      </c>
      <c r="D22" s="6" t="n">
        <v>7152</v>
      </c>
      <c r="E22" s="6" t="n">
        <v>6247</v>
      </c>
    </row>
    <row r="23">
      <c r="A23" s="4" t="inlineStr">
        <is>
          <t>Operating segments | Merchant</t>
        </is>
      </c>
      <c r="C23" s="4" t="inlineStr">
        <is>
          <t xml:space="preserve"> </t>
        </is>
      </c>
      <c r="D23" s="4" t="inlineStr">
        <is>
          <t xml:space="preserve"> </t>
        </is>
      </c>
      <c r="E23" s="4" t="inlineStr">
        <is>
          <t xml:space="preserve"> </t>
        </is>
      </c>
    </row>
    <row r="24">
      <c r="A24" s="3" t="inlineStr">
        <is>
          <t>Revenue:</t>
        </is>
      </c>
      <c r="C24" s="4" t="inlineStr">
        <is>
          <t xml:space="preserve"> </t>
        </is>
      </c>
      <c r="D24" s="4" t="inlineStr">
        <is>
          <t xml:space="preserve"> </t>
        </is>
      </c>
      <c r="E24" s="4" t="inlineStr">
        <is>
          <t xml:space="preserve"> </t>
        </is>
      </c>
    </row>
    <row r="25">
      <c r="A25" s="4" t="inlineStr">
        <is>
          <t>Revenue</t>
        </is>
      </c>
      <c r="C25" s="6" t="n">
        <v>9631</v>
      </c>
      <c r="D25" s="6" t="n">
        <v>8722</v>
      </c>
      <c r="E25" s="6" t="n">
        <v>7883</v>
      </c>
    </row>
    <row r="26">
      <c r="A26" s="3" t="inlineStr">
        <is>
          <t>Expenses:</t>
        </is>
      </c>
      <c r="C26" s="4" t="inlineStr">
        <is>
          <t xml:space="preserve"> </t>
        </is>
      </c>
      <c r="D26" s="4" t="inlineStr">
        <is>
          <t xml:space="preserve"> </t>
        </is>
      </c>
      <c r="E26" s="4" t="inlineStr">
        <is>
          <t xml:space="preserve"> </t>
        </is>
      </c>
    </row>
    <row r="27">
      <c r="A27" s="4" t="inlineStr">
        <is>
          <t>Personnel expenses</t>
        </is>
      </c>
      <c r="C27" s="6" t="n">
        <v>1298</v>
      </c>
      <c r="D27" s="6" t="n">
        <v>1321</v>
      </c>
      <c r="E27" s="6" t="n">
        <v>1278</v>
      </c>
    </row>
    <row r="28">
      <c r="A28" s="4" t="inlineStr">
        <is>
          <t>Direct costs</t>
        </is>
      </c>
      <c r="C28" s="6" t="n">
        <v>3164</v>
      </c>
      <c r="D28" s="6" t="n">
        <v>2906</v>
      </c>
      <c r="E28" s="6" t="n">
        <v>2637</v>
      </c>
    </row>
    <row r="29">
      <c r="A29" s="4" t="inlineStr">
        <is>
          <t>Depreciation and amortization expense</t>
        </is>
      </c>
      <c r="C29" s="6" t="n">
        <v>367</v>
      </c>
      <c r="D29" s="6" t="n">
        <v>328</v>
      </c>
      <c r="E29" s="6" t="n">
        <v>271</v>
      </c>
    </row>
    <row r="30">
      <c r="A30" s="4" t="inlineStr">
        <is>
          <t>Other operating expense</t>
        </is>
      </c>
      <c r="C30" s="6" t="n">
        <v>592</v>
      </c>
      <c r="D30" s="6" t="n">
        <v>564</v>
      </c>
      <c r="E30" s="6" t="n">
        <v>647</v>
      </c>
    </row>
    <row r="31">
      <c r="A31" s="4" t="inlineStr">
        <is>
          <t>Allocations from Corporate and Other</t>
        </is>
      </c>
      <c r="C31" s="4" t="inlineStr">
        <is>
          <t xml:space="preserve"> </t>
        </is>
      </c>
      <c r="D31" s="6" t="n">
        <v>629</v>
      </c>
      <c r="E31" s="6" t="n">
        <v>609</v>
      </c>
    </row>
    <row r="32">
      <c r="A32" s="4" t="inlineStr">
        <is>
          <t>Operating income (loss)</t>
        </is>
      </c>
      <c r="C32" s="6" t="n">
        <v>3561</v>
      </c>
      <c r="D32" s="6" t="n">
        <v>2974</v>
      </c>
      <c r="E32" s="6" t="n">
        <v>2441</v>
      </c>
    </row>
    <row r="33">
      <c r="A33" s="4" t="inlineStr">
        <is>
          <t>Depreciation, depletion and amortization, adjusted</t>
        </is>
      </c>
      <c r="C33" s="6" t="n">
        <v>429</v>
      </c>
      <c r="D33" s="6" t="n">
        <v>366</v>
      </c>
      <c r="E33" s="6" t="n">
        <v>297</v>
      </c>
    </row>
    <row r="34">
      <c r="A34" s="4" t="inlineStr">
        <is>
          <t>Capital expenditures, including capitalized software and other intangibles</t>
        </is>
      </c>
      <c r="C34" s="6" t="n">
        <v>552</v>
      </c>
      <c r="D34" s="6" t="n">
        <v>498</v>
      </c>
      <c r="E34" s="6" t="n">
        <v>500</v>
      </c>
    </row>
    <row r="35">
      <c r="A35" s="4" t="inlineStr">
        <is>
          <t>Operating segments | Merchant | Processing and services revenue</t>
        </is>
      </c>
      <c r="C35" s="4" t="inlineStr">
        <is>
          <t xml:space="preserve"> </t>
        </is>
      </c>
      <c r="D35" s="4" t="inlineStr">
        <is>
          <t xml:space="preserve"> </t>
        </is>
      </c>
      <c r="E35" s="4" t="inlineStr">
        <is>
          <t xml:space="preserve"> </t>
        </is>
      </c>
    </row>
    <row r="36">
      <c r="A36" s="3" t="inlineStr">
        <is>
          <t>Revenue:</t>
        </is>
      </c>
      <c r="C36" s="4" t="inlineStr">
        <is>
          <t xml:space="preserve"> </t>
        </is>
      </c>
      <c r="D36" s="4" t="inlineStr">
        <is>
          <t xml:space="preserve"> </t>
        </is>
      </c>
      <c r="E36" s="4" t="inlineStr">
        <is>
          <t xml:space="preserve"> </t>
        </is>
      </c>
    </row>
    <row r="37">
      <c r="A37" s="4" t="inlineStr">
        <is>
          <t>Revenue</t>
        </is>
      </c>
      <c r="C37" s="6" t="n">
        <v>8557</v>
      </c>
      <c r="D37" s="6" t="n">
        <v>7637</v>
      </c>
      <c r="E37" s="6" t="n">
        <v>6815</v>
      </c>
    </row>
    <row r="38">
      <c r="A38" s="4" t="inlineStr">
        <is>
          <t>Operating segments | Merchant | Product revenue</t>
        </is>
      </c>
      <c r="C38" s="4" t="inlineStr">
        <is>
          <t xml:space="preserve"> </t>
        </is>
      </c>
      <c r="D38" s="4" t="inlineStr">
        <is>
          <t xml:space="preserve"> </t>
        </is>
      </c>
      <c r="E38" s="4" t="inlineStr">
        <is>
          <t xml:space="preserve"> </t>
        </is>
      </c>
    </row>
    <row r="39">
      <c r="A39" s="3" t="inlineStr">
        <is>
          <t>Revenue:</t>
        </is>
      </c>
      <c r="C39" s="4" t="inlineStr">
        <is>
          <t xml:space="preserve"> </t>
        </is>
      </c>
      <c r="D39" s="4" t="inlineStr">
        <is>
          <t xml:space="preserve"> </t>
        </is>
      </c>
      <c r="E39" s="4" t="inlineStr">
        <is>
          <t xml:space="preserve"> </t>
        </is>
      </c>
    </row>
    <row r="40">
      <c r="A40" s="4" t="inlineStr">
        <is>
          <t>Revenue</t>
        </is>
      </c>
      <c r="C40" s="6" t="n">
        <v>1074</v>
      </c>
      <c r="D40" s="6" t="n">
        <v>1085</v>
      </c>
      <c r="E40" s="6" t="n">
        <v>1068</v>
      </c>
    </row>
    <row r="41">
      <c r="A41" s="4" t="inlineStr">
        <is>
          <t>Operating segments | Financial</t>
        </is>
      </c>
      <c r="C41" s="4" t="inlineStr">
        <is>
          <t xml:space="preserve"> </t>
        </is>
      </c>
      <c r="D41" s="4" t="inlineStr">
        <is>
          <t xml:space="preserve"> </t>
        </is>
      </c>
      <c r="E41" s="4" t="inlineStr">
        <is>
          <t xml:space="preserve"> </t>
        </is>
      </c>
    </row>
    <row r="42">
      <c r="A42" s="3" t="inlineStr">
        <is>
          <t>Revenue:</t>
        </is>
      </c>
      <c r="C42" s="4" t="inlineStr">
        <is>
          <t xml:space="preserve"> </t>
        </is>
      </c>
      <c r="D42" s="4" t="inlineStr">
        <is>
          <t xml:space="preserve"> </t>
        </is>
      </c>
      <c r="E42" s="4" t="inlineStr">
        <is>
          <t xml:space="preserve"> </t>
        </is>
      </c>
    </row>
    <row r="43">
      <c r="A43" s="4" t="inlineStr">
        <is>
          <t>Revenue</t>
        </is>
      </c>
      <c r="C43" s="6" t="n">
        <v>9477</v>
      </c>
      <c r="D43" s="6" t="n">
        <v>9101</v>
      </c>
      <c r="E43" s="6" t="n">
        <v>8681</v>
      </c>
    </row>
    <row r="44">
      <c r="A44" s="3" t="inlineStr">
        <is>
          <t>Expenses:</t>
        </is>
      </c>
      <c r="C44" s="4" t="inlineStr">
        <is>
          <t xml:space="preserve"> </t>
        </is>
      </c>
      <c r="D44" s="4" t="inlineStr">
        <is>
          <t xml:space="preserve"> </t>
        </is>
      </c>
      <c r="E44" s="4" t="inlineStr">
        <is>
          <t xml:space="preserve"> </t>
        </is>
      </c>
    </row>
    <row r="45">
      <c r="A45" s="4" t="inlineStr">
        <is>
          <t>Personnel expenses</t>
        </is>
      </c>
      <c r="C45" s="6" t="n">
        <v>1949</v>
      </c>
      <c r="D45" s="6" t="n">
        <v>2010</v>
      </c>
      <c r="E45" s="6" t="n">
        <v>2051</v>
      </c>
    </row>
    <row r="46">
      <c r="A46" s="4" t="inlineStr">
        <is>
          <t>Direct costs</t>
        </is>
      </c>
      <c r="C46" s="6" t="n">
        <v>748</v>
      </c>
      <c r="D46" s="6" t="n">
        <v>780</v>
      </c>
      <c r="E46" s="6" t="n">
        <v>712</v>
      </c>
    </row>
    <row r="47">
      <c r="A47" s="4" t="inlineStr">
        <is>
          <t>Depreciation and amortization expense</t>
        </is>
      </c>
      <c r="C47" s="6" t="n">
        <v>465</v>
      </c>
      <c r="D47" s="6" t="n">
        <v>404</v>
      </c>
      <c r="E47" s="6" t="n">
        <v>346</v>
      </c>
    </row>
    <row r="48">
      <c r="A48" s="4" t="inlineStr">
        <is>
          <t>Other operating expense</t>
        </is>
      </c>
      <c r="C48" s="6" t="n">
        <v>367</v>
      </c>
      <c r="D48" s="6" t="n">
        <v>315</v>
      </c>
      <c r="E48" s="6" t="n">
        <v>432</v>
      </c>
    </row>
    <row r="49">
      <c r="A49" s="4" t="inlineStr">
        <is>
          <t>Allocations from Corporate and Other</t>
        </is>
      </c>
      <c r="C49" s="4" t="inlineStr">
        <is>
          <t xml:space="preserve"> </t>
        </is>
      </c>
      <c r="D49" s="6" t="n">
        <v>1414</v>
      </c>
      <c r="E49" s="6" t="n">
        <v>1334</v>
      </c>
    </row>
    <row r="50">
      <c r="A50" s="4" t="inlineStr">
        <is>
          <t>Operating income (loss)</t>
        </is>
      </c>
      <c r="C50" s="6" t="n">
        <v>4485</v>
      </c>
      <c r="D50" s="6" t="n">
        <v>4178</v>
      </c>
      <c r="E50" s="6" t="n">
        <v>3806</v>
      </c>
    </row>
    <row r="51">
      <c r="A51" s="4" t="inlineStr">
        <is>
          <t>Depreciation, depletion and amortization, adjusted</t>
        </is>
      </c>
      <c r="C51" s="6" t="n">
        <v>628</v>
      </c>
      <c r="D51" s="6" t="n">
        <v>560</v>
      </c>
      <c r="E51" s="6" t="n">
        <v>495</v>
      </c>
    </row>
    <row r="52">
      <c r="A52" s="4" t="inlineStr">
        <is>
          <t>Capital expenditures, including capitalized software and other intangibles</t>
        </is>
      </c>
      <c r="C52" s="6" t="n">
        <v>614</v>
      </c>
      <c r="D52" s="6" t="n">
        <v>525</v>
      </c>
      <c r="E52" s="6" t="n">
        <v>509</v>
      </c>
    </row>
    <row r="53">
      <c r="A53" s="4" t="inlineStr">
        <is>
          <t>Operating segments | Financial | Processing and services revenue</t>
        </is>
      </c>
      <c r="C53" s="4" t="inlineStr">
        <is>
          <t xml:space="preserve"> </t>
        </is>
      </c>
      <c r="D53" s="4" t="inlineStr">
        <is>
          <t xml:space="preserve"> </t>
        </is>
      </c>
      <c r="E53" s="4" t="inlineStr">
        <is>
          <t xml:space="preserve"> </t>
        </is>
      </c>
    </row>
    <row r="54">
      <c r="A54" s="3" t="inlineStr">
        <is>
          <t>Revenue:</t>
        </is>
      </c>
      <c r="C54" s="4" t="inlineStr">
        <is>
          <t xml:space="preserve"> </t>
        </is>
      </c>
      <c r="D54" s="4" t="inlineStr">
        <is>
          <t xml:space="preserve"> </t>
        </is>
      </c>
      <c r="E54" s="4" t="inlineStr">
        <is>
          <t xml:space="preserve"> </t>
        </is>
      </c>
    </row>
    <row r="55">
      <c r="A55" s="4" t="inlineStr">
        <is>
          <t>Revenue</t>
        </is>
      </c>
      <c r="C55" s="6" t="n">
        <v>8065</v>
      </c>
      <c r="D55" s="6" t="n">
        <v>7970</v>
      </c>
      <c r="E55" s="6" t="n">
        <v>7621</v>
      </c>
    </row>
    <row r="56">
      <c r="A56" s="4" t="inlineStr">
        <is>
          <t>Operating segments | Financial | Product revenue</t>
        </is>
      </c>
      <c r="C56" s="4" t="inlineStr">
        <is>
          <t xml:space="preserve"> </t>
        </is>
      </c>
      <c r="D56" s="4" t="inlineStr">
        <is>
          <t xml:space="preserve"> </t>
        </is>
      </c>
      <c r="E56" s="4" t="inlineStr">
        <is>
          <t xml:space="preserve"> </t>
        </is>
      </c>
    </row>
    <row r="57">
      <c r="A57" s="3" t="inlineStr">
        <is>
          <t>Revenue:</t>
        </is>
      </c>
      <c r="C57" s="4" t="inlineStr">
        <is>
          <t xml:space="preserve"> </t>
        </is>
      </c>
      <c r="D57" s="4" t="inlineStr">
        <is>
          <t xml:space="preserve"> </t>
        </is>
      </c>
      <c r="E57" s="4" t="inlineStr">
        <is>
          <t xml:space="preserve"> </t>
        </is>
      </c>
    </row>
    <row r="58">
      <c r="A58" s="4" t="inlineStr">
        <is>
          <t>Revenue</t>
        </is>
      </c>
      <c r="C58" s="6" t="n">
        <v>1412</v>
      </c>
      <c r="D58" s="6" t="n">
        <v>1131</v>
      </c>
      <c r="E58" s="6" t="n">
        <v>1060</v>
      </c>
    </row>
    <row r="59">
      <c r="A59" s="4" t="inlineStr">
        <is>
          <t>Corporate and Other</t>
        </is>
      </c>
      <c r="C59" s="4" t="inlineStr">
        <is>
          <t xml:space="preserve"> </t>
        </is>
      </c>
      <c r="D59" s="4" t="inlineStr">
        <is>
          <t xml:space="preserve"> </t>
        </is>
      </c>
      <c r="E59" s="4" t="inlineStr">
        <is>
          <t xml:space="preserve"> </t>
        </is>
      </c>
    </row>
    <row r="60">
      <c r="A60" s="3" t="inlineStr">
        <is>
          <t>Revenue:</t>
        </is>
      </c>
      <c r="C60" s="4" t="inlineStr">
        <is>
          <t xml:space="preserve"> </t>
        </is>
      </c>
      <c r="D60" s="4" t="inlineStr">
        <is>
          <t xml:space="preserve"> </t>
        </is>
      </c>
      <c r="E60" s="4" t="inlineStr">
        <is>
          <t xml:space="preserve"> </t>
        </is>
      </c>
    </row>
    <row r="61">
      <c r="A61" s="4" t="inlineStr">
        <is>
          <t>Revenue</t>
        </is>
      </c>
      <c r="C61" s="6" t="n">
        <v>1348</v>
      </c>
      <c r="D61" s="6" t="n">
        <v>1270</v>
      </c>
      <c r="E61" s="6" t="n">
        <v>1173</v>
      </c>
    </row>
    <row r="62">
      <c r="A62" s="3" t="inlineStr">
        <is>
          <t>Expenses:</t>
        </is>
      </c>
      <c r="C62" s="4" t="inlineStr">
        <is>
          <t xml:space="preserve"> </t>
        </is>
      </c>
      <c r="D62" s="4" t="inlineStr">
        <is>
          <t xml:space="preserve"> </t>
        </is>
      </c>
      <c r="E62" s="4" t="inlineStr">
        <is>
          <t xml:space="preserve"> </t>
        </is>
      </c>
    </row>
    <row r="63">
      <c r="A63" s="4" t="inlineStr">
        <is>
          <t>Operating income (loss)</t>
        </is>
      </c>
      <c r="C63" s="6" t="n">
        <v>-2167</v>
      </c>
      <c r="D63" s="6" t="n">
        <v>-2138</v>
      </c>
      <c r="E63" s="6" t="n">
        <v>-2507</v>
      </c>
    </row>
    <row r="64">
      <c r="A64" s="4" t="inlineStr">
        <is>
          <t>Depreciation, depletion and amortization, adjusted</t>
        </is>
      </c>
      <c r="C64" s="6" t="n">
        <v>2081</v>
      </c>
      <c r="D64" s="6" t="n">
        <v>2236</v>
      </c>
      <c r="E64" s="6" t="n">
        <v>2420</v>
      </c>
    </row>
    <row r="65">
      <c r="A65" s="4" t="inlineStr">
        <is>
          <t>Capital expenditures, including capitalized software and other intangibles</t>
        </is>
      </c>
      <c r="C65" s="6" t="n">
        <v>403</v>
      </c>
      <c r="D65" s="5" t="n">
        <v>365</v>
      </c>
      <c r="E65" s="5" t="n">
        <v>470</v>
      </c>
    </row>
    <row r="66">
      <c r="A66" s="4" t="inlineStr">
        <is>
          <t>Corporate and Other | Merchant</t>
        </is>
      </c>
      <c r="C66" s="4" t="inlineStr">
        <is>
          <t xml:space="preserve"> </t>
        </is>
      </c>
      <c r="D66" s="4" t="inlineStr">
        <is>
          <t xml:space="preserve"> </t>
        </is>
      </c>
      <c r="E66" s="4" t="inlineStr">
        <is>
          <t xml:space="preserve"> </t>
        </is>
      </c>
    </row>
    <row r="67">
      <c r="A67" s="3" t="inlineStr">
        <is>
          <t>Expenses:</t>
        </is>
      </c>
      <c r="C67" s="4" t="inlineStr">
        <is>
          <t xml:space="preserve"> </t>
        </is>
      </c>
      <c r="D67" s="4" t="inlineStr">
        <is>
          <t xml:space="preserve"> </t>
        </is>
      </c>
      <c r="E67" s="4" t="inlineStr">
        <is>
          <t xml:space="preserve"> </t>
        </is>
      </c>
    </row>
    <row r="68">
      <c r="A68" s="4" t="inlineStr">
        <is>
          <t>Other operating expense</t>
        </is>
      </c>
      <c r="C68" s="6" t="n">
        <v>649</v>
      </c>
      <c r="D68" s="4" t="inlineStr">
        <is>
          <t xml:space="preserve"> </t>
        </is>
      </c>
      <c r="E68" s="4" t="inlineStr">
        <is>
          <t xml:space="preserve"> </t>
        </is>
      </c>
    </row>
    <row r="69">
      <c r="A69" s="4" t="inlineStr">
        <is>
          <t>Corporate and Other | Financial</t>
        </is>
      </c>
      <c r="C69" s="4" t="inlineStr">
        <is>
          <t xml:space="preserve"> </t>
        </is>
      </c>
      <c r="D69" s="4" t="inlineStr">
        <is>
          <t xml:space="preserve"> </t>
        </is>
      </c>
      <c r="E69" s="4" t="inlineStr">
        <is>
          <t xml:space="preserve"> </t>
        </is>
      </c>
    </row>
    <row r="70">
      <c r="A70" s="3" t="inlineStr">
        <is>
          <t>Expenses:</t>
        </is>
      </c>
      <c r="C70" s="4" t="inlineStr">
        <is>
          <t xml:space="preserve"> </t>
        </is>
      </c>
      <c r="D70" s="4" t="inlineStr">
        <is>
          <t xml:space="preserve"> </t>
        </is>
      </c>
      <c r="E70" s="4" t="inlineStr">
        <is>
          <t xml:space="preserve"> </t>
        </is>
      </c>
    </row>
    <row r="71">
      <c r="A71" s="4" t="inlineStr">
        <is>
          <t>Other operating expense</t>
        </is>
      </c>
      <c r="C71" s="5" t="n">
        <v>1463</v>
      </c>
      <c r="D71" s="4" t="inlineStr">
        <is>
          <t xml:space="preserve"> </t>
        </is>
      </c>
      <c r="E71" s="4" t="inlineStr">
        <is>
          <t xml:space="preserve"> </t>
        </is>
      </c>
    </row>
    <row r="72"/>
    <row r="73">
      <c r="A73" s="4" t="inlineStr">
        <is>
          <t>[1] Includes processing and other fees charged to related party investments accounted for under the equity method of $137 million, $178 million and $201 million for the years ended December 31, 2024, 2023 and 2022, respectively (see Note 19).</t>
        </is>
      </c>
    </row>
  </sheetData>
  <mergeCells count="4">
    <mergeCell ref="A1:B2"/>
    <mergeCell ref="C1:E1"/>
    <mergeCell ref="A72:D72"/>
    <mergeCell ref="A73:D73"/>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Deferred tax asset valuation allowance - USD ($) $ in Millions</t>
        </is>
      </c>
      <c r="B1" s="2" t="inlineStr">
        <is>
          <t>12 Months Ended</t>
        </is>
      </c>
    </row>
    <row r="2">
      <c r="B2" s="2" t="inlineStr">
        <is>
          <t>Dec. 31, 2024</t>
        </is>
      </c>
      <c r="C2" s="2" t="inlineStr">
        <is>
          <t>Dec. 31, 2023</t>
        </is>
      </c>
      <c r="D2" s="2" t="inlineStr">
        <is>
          <t>Dec. 31, 2022</t>
        </is>
      </c>
    </row>
    <row r="3">
      <c r="A3" s="3" t="inlineStr">
        <is>
          <t>SEC Schedule, 12-09, Valuation and Qualifying Accounts Disclosure [Line Items]</t>
        </is>
      </c>
      <c r="B3" s="4" t="inlineStr">
        <is>
          <t xml:space="preserve"> </t>
        </is>
      </c>
      <c r="C3" s="4" t="inlineStr">
        <is>
          <t xml:space="preserve"> </t>
        </is>
      </c>
      <c r="D3" s="4" t="inlineStr">
        <is>
          <t xml:space="preserve"> </t>
        </is>
      </c>
    </row>
    <row r="4">
      <c r="A4" s="4" t="inlineStr">
        <is>
          <t>Balance at Beginning of Period</t>
        </is>
      </c>
      <c r="B4" s="5" t="n">
        <v>467</v>
      </c>
      <c r="C4" s="5" t="n">
        <v>620</v>
      </c>
      <c r="D4" s="5" t="n">
        <v>697</v>
      </c>
    </row>
    <row r="5">
      <c r="A5" s="4" t="inlineStr">
        <is>
          <t>Charged to Costs and Expenses</t>
        </is>
      </c>
      <c r="B5" s="6" t="n">
        <v>15</v>
      </c>
      <c r="C5" s="6" t="n">
        <v>2</v>
      </c>
      <c r="D5" s="6" t="n">
        <v>33</v>
      </c>
    </row>
    <row r="6">
      <c r="A6" s="4" t="inlineStr">
        <is>
          <t>Charged to Other Accounts</t>
        </is>
      </c>
      <c r="B6" s="6" t="n">
        <v>-20</v>
      </c>
      <c r="C6" s="6" t="n">
        <v>-125</v>
      </c>
      <c r="D6" s="6" t="n">
        <v>-41</v>
      </c>
    </row>
    <row r="7">
      <c r="A7" s="4" t="inlineStr">
        <is>
          <t>Deductions</t>
        </is>
      </c>
      <c r="B7" s="6" t="n">
        <v>-58</v>
      </c>
      <c r="C7" s="6" t="n">
        <v>-30</v>
      </c>
      <c r="D7" s="6" t="n">
        <v>-69</v>
      </c>
    </row>
    <row r="8">
      <c r="A8" s="4" t="inlineStr">
        <is>
          <t>Balance at End of Period</t>
        </is>
      </c>
      <c r="B8" s="5" t="n">
        <v>404</v>
      </c>
      <c r="C8" s="5" t="n">
        <v>467</v>
      </c>
      <c r="D8" s="5" t="n">
        <v>62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Revenue Recognition Significant Accounting Policy ASC Topic 606, Revenue from Contracts with Customers (“ASC 606”), outlines a single comprehensive model to use in accounting for revenue arising from contracts with customers. The core principle, involving a five-step process, of the revenue model is that an entity recognizes revenue to depict the transfer of promised goods or services to customers in an amount that reflects the consideration to which the entity expects to be entitled in exchange for those goods or services. Revenue is measured based on consideration specified in a contract with a customer, and excludes any amounts collected on behalf of third parties. Taxes assessed by a governmental authority that are both imposed on and concurrent with a specific revenue-producing transaction, that are collected by the Company from a customer, are excluded from revenue. Shipping and handling activities associated with outbound freight after control over a product has transferred to a customer are accounted for as a fulfillment activity and recognized as revenue at the point in time at which control of the goods transfers to the customer. As a practical expedient, the Company does not adjust the transaction price for the effects of a significant financing component if, at contract inception, the period between customer payment and the transfer of goods or services is expected to be one year or less. Nature of Goods and Services The Company’s operations are comprised of the Merchant and the Financial reportable segments (see Note 20). The following is a description of principal activities from which the Company generates its revenue. Contracts with customers are evaluated on a contract-by-contract basis as contracts may include multiple types of goods and services as described below. Processing and Services Processing and services revenue is generated from account- and transaction-based fees for merchant transaction processing and acquiring, electronic billing and payment services, electronic funds transfer and debit/credit processing services; consulting and professional services; merchant cash advances; and software maintenance for ongoing client support. The Company recognizes processing and services revenue in the period in which the specific service is performed unless they are not deemed distinct from other goods or services in which revenue would then be recognized as control is transferred of the combined goods and services. The Company’s arrangements for processing and services typically consist of an obligation to provide specific services to its customers on a when and if needed basis (a stand-ready performance obligation) and revenue is recognized from the satisfaction of the performance obligations in the amount billable to the customer. These services are typically provided under a fixed or declining (tier-based) price per unit based on volume of service; however, pricing for services may also be based on fixed or monthly minimum processing fees. Fees for the Company’s processing and services arrangements are typically billed and paid on a monthly basis. Product Product revenue is generated from print and card production, software license, and hardware (primarily POS device) sales. For software license agreements that are distinct, the Company recognizes software license revenue upon delivery, assuming a contract is deemed to exist. Revenue for arrangements with customers that include significant customization, modification or production of software such that the software is not distinct is typically recognized over time based upon efforts expended, such as labor hours, to measure progress towards completion. For arrangements involving hosted licensed software for the customer, a software element is considered present to the extent the customer has the contractual right to take possession of the software at any time during the hosting period without significant penalty and it is feasible for the customer to either operate the software on their own hardware or contract with another vendor to host the software. In certain instances, the Company may offer extended payment terms beyond one year. To the extent a significant financing component exists, it is calculated as the difference between the promised consideration and the present value of the software license fees utilizing a discount rate reflective of a separate financing transaction, and is recognized as interest income over the extended payment period. The cash selling price of the software license fee is recognized as revenue at the point in time when the software is transferred to the customer. The Company sells or leases hardware (POS devices) and other peripherals as part of its contracts with customers. Hardware typically consists of POS terminals or Clover ® devices. The Company does not manufacture hardware; rather, it purchases hardware from third-party vendors and holds such hardware in inventory until purchased by a customer. The Company accounts for sales of distinct hardware as a separate performance obligation and recognizes the revenue at its standalone selling price when the customer obtains control of the hardware. Significant Judgments in Application of the Guidance The Company uses the following methods, inputs and assumptions in determining amounts of revenue to recognize: Identification of Performance Obligations To identify its performance obligations, the Company considers all of the goods or services promised in the contract regardless of whether they are explicitly stated or are implied by customary business practices. For multi-element arrangements, the Company accounts for individual goods or services as a separate performance obligation if they are distinct, the good or service is separately identifiable from other items in the arrangement and if a customer can benefit from it on its own or with other resources that are readily available to the customer. If these criteria are not met, the promised goods or services are accounted for as a combined performance obligation. Determining whether goods or services are distinct performance obligations that should be accounted for separately may require significant judgment. Technology or service components from third parties are frequently embedded in or combined with the Company’s applications or service offerings. Whether the Company recognizes revenue based on the gross amount billed to a customer or the net amount retained involves judgment that depends on the relevant facts and circumstances, including the level of contractual responsibilities and obligations for delivering solutions to end customers, to determine whether control of goods and services is obtained prior to their transfer to a customer. Determination of Transaction Price The transaction price is determined based on the consideration to which the Company will be entitled in exchange for transferring products or services to the customer. The Company includes any fixed charges within its contracts as part of the total transaction price. To the extent that variable consideration is not constrained, the Company includes an estimate of the variable amount, as appropriate, within the total transaction price and updates its assumptions over the duration of the contract. Assessment of Estimates of Variable Consideration Many of the Company’s contracts with customers contain some component of variable consideration; however, the constraint will generally not result in a reduction in the estimated transaction price for most forms of variable consideration. The Company may constrain the estimated transaction price in the event of a high degree of uncertainty as to the final consideration amount owed. Allocation of Transaction Price The transaction price (including any discounts or rebates) is allocated between distinct goods and services in a multi-element arrangement based on their relative standalone selling prices. The standalone selling prices are determined based on the prices at which the Company separately sells each good or service. For items that are not sold separately, the Company estimates the standalone selling prices using available information such as market conditions and internally approved pricing guidelines. Judgment may be required to determine standalone selling prices for each performance obligation and whether it depicts the amount the Company expects to receive in exchange for the related good or service. Contract Modifications Contract modifications occur when the Company and its customers agree to modify existing customer contracts to change the scope or price (or both) of the contract or when a customer terminates some, or all, of the existing services provided by the Company. When a contract modification occurs, it requires the Company to exercise judgment to determine if the modification should be accounted for as (i) a separate contract, (ii) the termination of the original contract and creation of a new contract, or (iii) a cumulative catch up adjustment to the original contract. Further, contract modifications require the identification and evaluation of the performance obligations of the modified contract, including the allocation of consideration to the remaining performance obligations and the period of revenue recognition for each identified performance obligation. Disaggregation of Revenue The table below presents the Company’s revenue disaggregated by business line, including a reconciliation with its reportable segments. The Company’s disaggregation of revenue for the years ended December 31, 2023 and 2022 have been recast to reflect the Segment Realignment. The Company serves its global client base by working among its geographic teams across various regions, including the U.S. and Canada; Europe, Middle East and Africa (“EMEA”); Latin America (“LATAM”); and Asia Pacific (“APAC”). The majority of the Company’s revenue is earned domestically, with revenue generated within its EMEA, LATAM and APAC regions comprising approximately 15% of total revenue for each of the years ended December 31, 2024 and 2023, and comprising approximately 14% of total revenue for the year ended December 31, 2022. (In millions) Year Ended December 31, Revenue by Business Line 2024 2023 2022 Small Business $ 6,357 $ 5,664 $ 4,920 Enterprise 2,163 1,933 1,811 Processing 1,111 1,125 1,152 Total Merchant segment revenue $ 9,631 $ 8,722 $ 7,883 Digital Payments $ 3,869 $ 3,655 $ 3,370 Issuing 3,112 3,011 2,801 Banking 2,496 2,435 2,510 Total Financial segment revenue $ 9,477 $ 9,101 $ 8,681 Corporate and Other $ 1,348 $ 1,270 $ 1,173 Total Revenue $ 20,456 $ 19,093 $ 17,737 Contract Balances The following table provides information about contract assets and contract liabilities from contracts with customers: December 31, (In millions) 2024 2023 2022 Contract assets $ 832 $ 754 $ 551 Contract liabilities 1,082 1,011 860 Contract assets, reported within other long-term assets in the consolidated balance sheets, primarily relate to customer discounts (contract incentives) where revenue is recognized and payment of consideration under the contract is contingent upon the transfer of services to a customer over the contractual period. Contract liabilities primarily relate to advance consideration received from customers (deferred revenue) for which transfer of control occurs, and therefore revenue is recognized, as services are provided. Contract balances are reported in a net contract asset or liability position on a contract-by-contract basis at the end of each reporting period. During the years ended December 31, 2024 and 2023, contract assets and contract liabilities increased primarily due to customer discounts (contract incentives), customer prepaid maintenance and deferred conversion revenue associated with long-term contracts obtained during the respective year. The Company recognized $761 million and $625 million of revenue during the years ended December 31, 2024 and 2023, respectively, that was included in the contract liabilities balance at the beginning of the year. Transaction Price Allocated to Remaining Performance Obligations The following table includes estimated processing and services revenue expected to be recognized in the future related to performance obligations that were unsatisfied (or partially unsatisfied) at December 31, 2024: (In millions) Year Ending December 31, 2025 $ 2,462 2026 1,887 2027 1,366 2028 847 Thereafter 714 The Company applies the optional exemption under ASC 606 and does not disclose information about remaining performance obligations for account- and transaction-based processing fees that qualify for recognition under the as-invoiced practical expedient. These multi-year contracts contain variable consideration for stand-ready performance obligations for which the exact quantity and mix of transactions to be processed are contingent upon the customer’s request. The Company also applies the optional exemptions under ASC 606 and does not disclose information for variable consideration that is a sales-based or usage-based royalty promised in exchange for a license of intellectual property or that is allocated entirely to a wholly unsatisfied performance obligation or to a wholly unsatisfied promise to transfer a distinct good or service in a series. The amounts disclosed above as remaining performance obligations consist primarily of fixed or monthly minimum processing fees and maintenance fees under contracts with an original expected duration of greater than one year. Contract Costs The Company incurs incremental costs to obtain a contract as well as costs to fulfill contracts with customers that are expected to be recovered. These costs consist of sales commissions incurred only if a contract is obtained, and customer conversion or implementation related costs. Capitalized sales commissions and conversion or implementation costs were as follows: December 31, (In millions) 2024 2023 Capitalized sales commissions $ 483 $ 496 Capitalized conversion or implementation costs 513 472 Capitalized contract costs are amortized based on the transfer of goods or services to which the asset relates. The amortization period also considers expected customer lives and whether the asset relates to goods or services transferred under a specific anticipated contract. The amortization of capitalized sales commissions is included in selling, general and administrative expenses and amortization of capitalized conversion or implementation costs within cost of processing and services. Amortization totaled $221 million, $195 million and $173 million during the years ended December 31, 2024, 2023 and 2022, respectively. Impairment losses recognized during the years ended December 31, 2024, 2023 and 2022 related to capitalized contract costs were not significa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 and Dispositions</t>
        </is>
      </c>
      <c r="B4" s="4" t="inlineStr">
        <is>
          <t>Acquisitions and Dispositions Acquisitions were accounted for as business combinations using the acquisition method of accounting in accordance with ASC Topic 805, Business Combinations . Purchase price was allocated to the respective identifiable assets acquired and liabilities assumed based on the estimated fair values at the date of acquisitions. The results of operations for the following acquired and divested businesses are included in the consolidated results of the Company from the respective dates of acquisition and through the respective dates of disposition. Pro forma information for these acquired businesses is not provided because they did not have a material effect, individually or in the aggregate, on the Company’s consolidated results of operations. Acquisitions Acquisition of Merchant One On December 20, 2022, the Company acquired Merchant One, Inc. (“Merchant One”), an independent sales organization focused on acquiring merchants in the restaurant, retail and e-commerce industries using an innovative mix of direct and digital marketing strategies, for $302 million, net of $1 million of acquired cash. Merchant One is included within the Merchant segment and enhances the Company’s merchant distribution and sales force channels. During the year ended December 31, 2023, the Company identified and recorded measurement period adjustments to the preliminary Merchant One purchase price allocation, including refinements to valuations of acquired intangible assets, which were the result of additional analysis performed and information identified based on facts and circumstances that existed as of the acquisition date. These measurement period adjustments resulted in an increase to goodwill of $61 million and a corresponding decrease in identifiable intangible assets, including customer relationships. Such measurement period adjustments did not have a material impact on the Company’s consolidated statement of income. The allocation of the purchase price was finalized in the second quarter of 2023 and resulted in the recognition of identifiable intangible assets of $118 million, goodwill of $179 million and other net assets of $6 million. Goodwill, which is deductible for tax purposes, is primarily attributed to the anticipated value created by expanding the reach of the Clover ® cloud-based POS and business management platform, and select value-added services that enable the Company to deliver new and innovative capabilities to Merchant One’s clients. The amounts allocated to identifiable intangible assets are as follows: (In millions) Gross Carrying Amount Weighted-Average Useful Life Residual buyouts $ 83 9 years Customer relationships 35 10 years Total $ 118 9 years Acquisition of Finxact On April 1, 2022, the Company acquired a remaining ownership interest in Finxact, Inc. (“Finxact”), a developer of cloud-native banking solutions powering digital transformation throughout the financial services sector, for $645 million, net of $27 million of acquired cash. The Company previously held a noncontrolling equity interest in Finxact, which was accounted for under the equity method. The remeasurement of the Company’s previously held equity interest to its acquisition-date fair value resulted in the recognition of a pre-tax gain of $110 million, included within income from investments in unconsolidated affiliates in the consolidated statement of income during the year ended December 31, 2022. Finxact is included within the Financial segment and advances the Company’s digital banking strategy, expanding its account processing, digital, and payments solutions. The allocation of purchase price recorded for Finxact was finalized in the fourth quarter of 2022 as follows: (In millions) Cash $ 27 Other net assets 1 Intangible assets 105 Goodwill 670 Total consideration $ 803 Less: Fair value of previously held equity interest (131) Total purchase price $ 672 Goodwill, which is not deductible for tax purposes, is primarily attributed to the anticipated value created by the combined scale, core platform modernization, and accelerated delivery of enhanced digital banking solutions offered to financial institutions of all sizes. The amounts allocated to identifiable intangible assets were as follows: (In millions) Gross Carrying Amount Weighted-Average Useful Life Acquired software and technology $ 90 6 years Trade name 9 5 years Customer relationships 6 8 years Total $ 105 6 years Other Acquisitions On October 9, 2023, the Company acquired Skytef Solucões em Captura de Transações Ltda (“Skytef”), a distributor for independent software vendor partners and merchants of the Company’s Electronic Funds Transfer payments software. Skytef is included within the Merchant segment and expands the Company’s distribution network and POS applications. On November 1, 2023, the Company acquired Sled S.A. (“Sled”), a provider of instant payment solutions. Sled is included within the Merchant segment and expands the Company’s direct payment service capabilities. The Company acquired these businesses in Latin America for an aggregate purchase price, including hold-backs, of $17 million. The purchase price allocations for the Skytef and Sled acquisitions were finalized in the first quarter of 2024, and measurement period adjustments did not have a material impact on the Company’s consolidated statement of income. On December 29, 2022, the Company acquired OrangeData S.A. (“Yacaré”), an Argentina-based payment service provider that enables customers to transact at merchant locations using QR codes. Yacaré is included within the Merchant segment and enhances the Company’s instant payment transaction capabilities. On September 1, 2022, the Company acquired NexTable, Inc. (“NexTable”), a provider of cloud-based reservation and table management solutions for restaurants. NexTable is included within the Merchant segment and expands the Company’s end-to-end restaurant solutions. On June 1, 2022, the Company acquired The LR2 Group, LLC (“City POS”), an independent sales organization that promotes payment processing services and facilitates the sale of POS equipment for merchants. City POS is included within the Merchant segment and expands the Company’s merchant services business. The Company acquired these businesses for an aggregate purchase price of $44 million, including earn-out provisions estimated at a fair value of $6 million. The allocation of purchase price for these acquisitions resulted in the recognition of identifiable intangible assets of $23 million, goodwill of $22 million and other net assumed liabilities of $1 million. The purchase price allocations for the CityPOS and NexTable acquisitions were finalized in the third and fourth quarters of 2022, respectively. The purchase price allocation for the Yacaré acquisition was finalized in the second quarter of 2023. Measurement period adjustments did not have a material impact on the Company’s consolidated statements of income. Goodwill for these acquisitions, of which $17 million is deductible for tax purposes, is primarily attributed to the value created by expanding the reach of the Company’s payment solutions and enhancing omnichannel capabilities. The amounts allocated to identifiable intangible assets for other acquisitions acquired in 2022 were as follows: (In millions) Gross Carrying Amount Weighted-Average Useful Life Acquired software and technology $ 12 7 years Customer relationships 11 10 years Total $ 23 9 years Pending Acquisitions In 2024, the Company entered into definitive agreements to acquire CCV Group B.V. (“CCV”) and Payfare Inc. (“Payfare”). CCV is a supplier of POS payment solutions. Upon the closing of this acquisition, which is subject to regulatory approval and customary closing conditions, CCV will be included within the Merchant segment and is expected to expand the Company’s network of payment solutions. Payfare is a provider of program management solutions powering instant access to earnings and banking solutions for workforces. Upon the closing of this acquisition, which is subject to shareholder and court approvals and customary closing conditions, Payfare will be included within the Financial segment and is expected to expand the Company’s embedded finance capabilities. The Company expects these acquisitions, for an aggregate purchase price of approximately $360 million, to close in the first quarter of 2025. Dispositions Disposition of Financial Reconciliation Business On July 25, 2023, the Company sold its financial reconciliation business, which was reported within the Financial segment, for cash proceeds of $235 million. The Company recognized a pre-tax gain of $172 million on the sale, recorded within net gain on sale of businesses and other assets, with a related tax expense of $48 million recorded within the income tax provision, in the consolidated statement of income for the year ended December 31, 2023. The pre-tax gain was comprised of the difference between the consideration received and the net carrying amount of the business, including $38 million of allocated goodwill, $15 million of other net assets, primarily consisting of trade accounts receivable and capitalized software, and $10 million of accumulated foreign currency translation losses which were reclassified from accumulated other comprehensive loss. Disposition of Fiserv Costa Rica and Systems Integration Services On October 17, 2022, the Company sold Fiserv Costa Rica, S.A. and its Systems Integration Services (“SIS”) operations, which provides information technology engineering services in the U.S. and India, to a single buyer, for an aggregate sales price of $49 million. The Company recognized a pre-tax gain of $44 million on the sales, recorded within net gain on sale of businesses and other assets, with a related tax expense of $8 million recorded within the income tax provision, in the consolidated statement of income for the year ended December 31, 2022. The Company recognized a pre-tax loss of $3 million, recorded within net gain on sale of businesses and other assets during the year ended December 31, 2023, associated with final working capital adjustments related to the disposition of Fiserv Costa Rica, S.A. Both Fiserv Costa Rica, S.A. and SIS were reported primarily within the Financial segment. Disposition of Korea Operations On September 30, 2022, the Company sold its Korea operations, which were reported within the Merchant segment, for total consideration of $50 million, consisting of $43 million in net cash and an equity interest in the buyer of $7 million. The Company recognized a pre-tax loss of $127 million on the sale, recorded within net gain on sale of businesses and other assets in the consolidated statement of income for the year ended December 31, 2022. The pre-tax loss was comprised of the difference between the consideration received and the net carrying amount of the business, including $40 million of allocated goodwill, $48 million of customer relationship net intangible assets and $56 million of accumulated foreign currency translation losses, which were reclassified from accumulated other comprehensiv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ettlement Assets and Obligation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ettlement Assets and Obligations</t>
        </is>
      </c>
      <c r="B4" s="4" t="inlineStr">
        <is>
          <t xml:space="preserve">Settlement Assets and Obligations Settlement assets and obligations represent intermediary balances arising from the settlement process, which involves the transfer of funds between card issuers, payment networks, processors, merchants and consumers, and collateral amounts held to manage merchant credit risk, primarily associated with the Company’s merchant acquiring services. The Company records settlement assets and obligations upon processing a payment transaction. Settlement assets represent amounts receivable from agents, payment networks, bank partners, merchants or direct consumers for submitted merchant transactions, and funds received by the Company in advance of paying to merchants or payees. Settlement obligations represent the unpaid amounts that are due to merchants and payees for their payment transactions and collateral deposits. The principal components of the Company’s settlement assets were as follows: December 31, (In millions) 2024 2023 Settlement assets Cash and cash equivalents $ 1,756 $ 1,756 Receivables 13,673 25,925 Total settlement assets $ 15,429 $ 27,6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Intangible Assets Identifiable intangible assets consisted of the following: Gross Accumulated Net Book (In millions) December 31, 2024 Customer relationships $ 14,488 $ 8,620 $ 5,868 Acquired software and technology 1,935 1,159 776 Trade names 635 410 225 Purchased software 1,019 517 502 Capitalized software and other intangibles 3,974 1,405 2,569 Total $ 22,051 $ 12,111 $ 9,940 December 31, 2023 Customer relationships $ 14,669 $ 7,594 $ 7,075 Acquired software and technology 2,148 1,148 1,000 Trade names 641 356 285 Purchased software 1,087 520 567 Capitalized software and other intangibles 3,356 1,073 2,283 Total $ 21,901 $ 10,691 $ 11,210 Gross software development costs capitalized for new products and enhancements to existing product s totaled $942 million, $870 million and $807 million for the years ended December 31, 2024, 2023 and 2022, respectively. Amortization expense associated with the above identifiable intangible assets was $2.3 billion for the year ended December 31, 2024 and $2.4 billion for each of the years ended December 31, 2023 and 2022 . The Company estimates that annual amortization expense with respect to intangible assets recorded at December 31, 2024 will be as follows: (In millions) Year Ending December 31, 2025 $ 2,202 2026 1,900 2027 1,611 2028 1,221 2029 833 Thereafter 2,173 Total $ 9,9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Goodwill The following table presents changes in goodwill during the years ended December 31, 2024 and 2023. Reportable Segments (In millions) Acceptance Fintech Payments Merchant Financial Total Goodwill - December 31, 2022 $ 21,200 $ 2,702 $ 12,909 $ — $ — $ 36,811 Acquisitions and valuation adjustments 66 — — — — 66 Dispositions — (38) — — — (38) Foreign currency translation 302 2 62 — — 366 Goodwill - December 31, 2023 21,568 2,666 12,971 — — 37,205 Reallocation due to Segment Realignment (1) (21,568) (2,666) (12,971) 22,850 14,355 — Foreign currency translation — — — (509) (112) (621) Goodwill - December 31, 2024 $ — $ — $ — $ 22,341 $ 14,243 $ 36,584 (1) Represents the reallocation of goodwill as a result of the Company’s Segment Realignment in the first quarter of 2024 (see Note 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in Unconsolidated Affiliates</t>
        </is>
      </c>
      <c r="B1" s="2" t="inlineStr">
        <is>
          <t>12 Months Ended</t>
        </is>
      </c>
    </row>
    <row r="2">
      <c r="B2" s="2" t="inlineStr">
        <is>
          <t>Dec. 31, 2024</t>
        </is>
      </c>
    </row>
    <row r="3">
      <c r="A3" s="3" t="inlineStr">
        <is>
          <t>Investments in and Advances to Affiliates [Abstract]</t>
        </is>
      </c>
      <c r="B3" s="4" t="inlineStr">
        <is>
          <t xml:space="preserve"> </t>
        </is>
      </c>
    </row>
    <row r="4">
      <c r="A4" s="4" t="inlineStr">
        <is>
          <t>Investments in Unconsolidated Affiliates</t>
        </is>
      </c>
      <c r="B4" s="4" t="inlineStr">
        <is>
          <t>Investments in Unconsolidated Affiliates The Company maintains investments in various affiliates that are accounted for as equity method investments, the most significant of which are related to the Company’s merchant alliances. The Company’s share of net income or loss from these investments is reported within income (loss) from investments in unconsolidated affiliates and the related tax expense or benefit is reported within the income tax provision in the consolidated statements of income. The Company reviews its equity method investments each reporting period for indications of an other-than-temporary decline in value, including significant changes in business relationships with merchant alliances. A decline in value of an equity method investment determined to be other-than-temporary is recorded as a current-period impairment charge within income (loss) from investments in unconsolidated affiliates in the consolidated statements of income. Merchant Alliances The Company maintains ownership interests in various merchant alliances. A merchant alliance is an agreement between the Company and a financial institution that combines the processing capabilities and management expertise of the Company with the visibility and distribution channel of the financial institution. A merchant alliance acquires credit and debit card transactions from merchants. The Company provides processing and other services to the alliance and charges fees to the alliance based on contractual pricing (see Note 19). The Company’s investments in its merchant alliances was $1.2 billion and $1.9 billion at December 31, 2024 and 2023, respectively, and is reported within investments in unconsolidated affiliates in the consolidated balance sheets. The Company maintains a 40% ownership interest in the Wells Fargo Merchant Services merchant alliance (“WFMS”), which is accounted for as an equity method investment. The Company acquired its ownership, at fair value, in WFMS through its 2019 acquisition of First Data Corporation. In the third quarter of 2024, Wells Fargo Bank, National Association (“Wells Fargo”) provided the Company a notice of non-renewal for WFMS. With the joint venture expected to expire on April 1, 2025, the Company expects to receive a cash payment equal to the fair value of its share of WFMS as determined in accordance with an agreed upon contractual valuation and separation process. During the year ended December 31, 2024, the Company recorded a $595 million non-cash impairment as a result of an other-than-temporary decline in the fair value of its equity method investment in WFMS within income (loss) from investments in unconsolidated affiliates, with the related tax benefit of $129 million recorded through the income tax provision, in the consolidated statement of income. The Company recorded an initial pre-tax impairment charge of $570 million in the third quarter of 2024 based upon the Company’s estimate of the fair value of its portion of WFMS. An additional $25 million pre-tax impairment charge was recorded in the fourth quarter of 2024 based on the expected cash payment, as determined in accordance with an agreed upon contractual valuation and separation process. Other Equity Method Investments The Company maintains noncontrolling ownership interests in Sagent M&amp;C, LLC (“Sagent”) and defi SOLUTIONS Group, LLC (collectively the “Lending Joint Ventures”), which are accounted for under the equity method. In March 2022, Sagent completed a transaction with a third party for the contribution from and the sale by such third party to Sagent of certain intangible and tangible personal property rights, resulting in a dilution of the Company’s ownership interest in Sagent. As a result of the transaction, the Company recognized a net pre-tax gain of $80 million within income (loss) from investments in unconsolidated affiliates, with related tax expense of $19 million recorded through the income tax provision, in the consolidated statement of income for the year ended December 31, 2022. The Company’s remaining noncontrolling ownership interest in Sagent continues to be accounted for as an equity method investment. The Company’s net investment in the Lending Joint Ventures was $49 million and $55 million at December 31, 2024 and 2023, respectively, and is reported within investments in unconsolidated affiliates in the consolidated balance sheets. In addition, the Company maintains other strategic investments accounted for under the equity method. The Company's aggregate investment in such entities was $218 million and $254 million at December 31, 2024 and 2023, respectively, and is reported within investments in unconsolidated affiliates in the consolidated balance sheets. The Lending Joint Ventures maintain, as amended in April 2022, variable-rate term loan facilities with aggregate outstanding borrowings of $421 million in senior unsecured debt at December 31, 2024 and variable-rate revolving credit facilities with an aggregate borrowing capacity of $83 million with a syndicate of banks, which mature in April 2027. There were $35 million of aggregate outstanding borrowings on the revolving credit facilities at December 31, 2024. The Company has guaranteed the debt of the Lending Joint Ventures and does not anticipate that the Lending Joint Ventures will fail to fulfill their debt obligations (see Note 10). The Company classifies distributions from its investments accounted for using the equity method in the consolidated statements of cash flows using the cumulative earnings approach. Under this approach, distributions received from unconsolidated affiliates are classified as cash flows from operating activities to the extent that the cumulative distributions do not exceed the cumulative earnings on the investment. To the extent the current period distribution exceeds the cumulative earnings on the investment, the distribution is considered a return of investment and is classified as cash flows from investing activities. The Company received cash distributions from unconsolidated affiliates of $99 million, $191 million and $211 million, of which $60 million, $136 million and $138 million were recorded as cash flows from investing activities in the Company’s consolidated statements of cash flows for the years ended December 31, 2024, 2023 and 2022, respectively. Other Equity Investments The Company also maintains investments, over which it does not have significant influence, in various equity securities without a readily determinable fair value. Such investments totaled $250 million and $156 million at December 31, 2024 and 2023, respectively, and are primarily included within other long-term assets in the consolidated balance sheets. The Company reviews these investments each reporting period to determine whether an impairment or observable price change for the investment has occurred. To the extent such events or changes occur, the Company evaluates the fair value compared to its cost basis in the investment. Gains or losses from a sale of these investments or a change in fair value are included within other expense, net in the consolidated statements of income for the period. Adjustments made to the values recorded for certain equity securities and net gains from sales of equity securities were $29 million during the year ended December 31, 2024, and were not significant during the years ended December 31, 2023 and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and Hedging Instruments</t>
        </is>
      </c>
      <c r="B4" s="4" t="inlineStr">
        <is>
          <t xml:space="preserve">Derivatives and Hedging Instruments In order to limit exposure to risk, the Company maintains derivative instruments with creditworthy institutions to hedge against changing interest rates and foreign currency rate fluctuations. The Company utilizes forward exchange contracts, fixed-to-fixed cross-currency rate swap contracts and other non-derivative hedging instruments to manage such risk. The Company has designated these instruments as cash flow hedges, net investment hedges, or fair value hedges, as further described below. Derivative instruments maintained by the Company are measured on a recurring basis and are recorded at fair value either as an asset or liability in the consolidated balance sheets (see Note 10). Cash Flow Hedges The Company maintains forward exchange contracts, designated as cash flow hedges, to hedge foreign currency exposure to the Indian Rupee. The notional amount of these derivatives was $481 million and $443 million at December 31, 2024 and 2023, respectively. Based on the amounts recorded in accumulated other comprehensive loss at December 31, 2024, the Company estimates that it will recognize losses of approximately $6 million in cost of processing and services during the next twelve months as foreign exchange forward contracts settle. The Company previously entered into treasury lock agreements (“Treasury Locks”), designated as cash flow hedges to manage exposure to fluctuations in benchmark interest rates in anticipation of the issuance of fixed rate debt in connection with the acquisition and refinancing of certain indebtedness of First Data Corporation and its subsidiaries. In 2019, concurrent with the issuance of U.S dollar-denominated senior notes, the Treasury Locks were settled resulting in a loss, net of income taxes, and recorded in accumulated other comprehensive loss that is being amortized to earnings over the terms of the originally forecast interest payments. The unamortized balance recorded in accumulated other comprehensive loss related to the Treasury Locks was $101 million and $116 million at December 31, 2024 and 2023, respectively. Based on the amounts recorded in accumulated other comprehensive loss at December 31, 2024, the Company estimates that it will recognize approximately $13 million in net interest expense during the next twelve months related to settled interest rate hedge contracts. Net Investment Hedges To reduce exposure to changes in the value of the Company’s net investments in certain of its foreign currency-denominated subsidiaries due to changes in foreign currency exchange rates, the Company uses fixed-to-fixed cross-currency rate swap contracts and foreign currency-denominated debt as economic hedges of its net investments in such foreign currency-denominated subsidiaries. The aggregate notional amount of the fixed-to-fixed cross-currency rate swap contracts were as follows: December 31, (In millions) 2024 2023 Currency Euros 600 400 Singapore Dollars 841 751 Canadian Dollars 259 — These fixed-to-fixed cross-currency rate swaps have been designated as net investment hedges to hedge a portion of the Company’s net investment in certain subsidiaries whose functional currencies are the Euro, Singapore Dollar, and Canadian Dollar. The Company has also designated certain of its Euro- and British Pound-denominated senior notes and Euro commercial paper notes as net investment hedges to hedge a portion of its net investment in certain subsidiaries whose functional currencies are the Euro and the British Pound. Foreign currency transaction gains or losses on the qualifying net investment hedge instruments are recorded as foreign currency translation within other comprehensive income (loss) in the consolidated statements of comprehensive income and will remain in accumulated other comprehensive loss in the consolidated balance sheets until the sale or complete liquidation of the underlying foreign subsidiaries. Foreign currency transaction gains (losses), net of income tax, related to net investment hedges that were recorded as foreign currency translation within other comprehensive income (loss) in the consolidated statements of comprehensive income were as follows: Year Ended December 31, (In millions) 2024 2023 2022 Cross-currency rate swap contracts $ 32 $ (29) $ (17) Foreign currency-denominated debt 166 (177) 236 The Company recorded income tax impacts of $(66) million, $68 million and $(73) million for the years ended December 31, 2024, 2023 and 2022, respectively, in other comprehensive income (loss) from the translation of foreign currency-denominated senior notes, Euro commercial paper notes and cross-currency rate swap contracts. Fair Value Hedges The Company maintains a fixed-to-fixed cross-currency rate swap contract, designated as a fair value hedge, to mitigate the spot foreign exchange rate risk on the principal amount of its British Pound-denominated 2.250% senior notes due in July 2025, and previously maintained fixed-to-fixed cross-currency rate swap contracts on the principal amount of a Euro-denominated intercompany note which was repaid in 2024. The aggregate notional amount of the fixed-to-fixed cross-currency rate swap contracts were as follows: December 31, (In millions) 2024 2023 Currency British Pounds 525 525 Euros — 1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Milwaukee, Wisconsin</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fair values of cash equivalents, trade accounts receivable, other current assets, settlement assets and obligations, accounts payable, and client deposits approximate their respective carrying values due to the short period of time to maturity. Derivative instruments maintained by the Company (see Note 9) are measured on a recurring basis based on foreign currency spot rates and forwards quoted by banks and foreign currency dealers and are marked to market each period. Contingent consideration related to certain of the Company’s acquisitions is estimated using the present value of a probability-weighted assessment approach based on the likelihood of achieving the earn-out criteria. The Company’s obligation to purchase a redeemable noncontrolling interest in one of its merchant alliance joint ventures (see Note 13) is measured at the estimated fair value of the minority interest. Such obligation will be settled at a future date through the distribution of certain merchant contracts to the minority partner. The fair value of the Company’s contingent liability for current expected credit losses associated with its debt guarantees, as further described below, is estimated based on assumptions of future risk of default and the corresponding level of credit losses at the time of default. Assets and liabilities measured at fair value on a recurring basis consisted of the following: Fair Value at December 31, (In millions) Classification Fair Value Hierarchy 2024 2023 Assets Forward exchange contracts designated as cash flow hedges Prepaid expenses and other current assets Level 2 $ — $ 2 Cross-currency rate swap contract designated as net investment hedge Prepaid expenses and other current assets Level 2 2 — Cross-currency rate swap contract designated as fair value hedge Other long-term assets Level 2 — 3 Cross-currency rate swap contracts designated as net investment hedges Other long-term assets Level 2 6 — Liabilities Forward exchange contracts designated as cash flow hedges Accounts payable and other current liabilities Level 2 $ 6 $ — Cross-currency rate swap contract designated as fair value hedge Accounts payable and other current liabilities Level 2 12 — Cross-currency rate swap contracts designated as net investment hedges Accounts payable and other current liabilities Level 2 9 — Forward exchange contracts designated as cash flow hedges Other long-term liabilities Level 2 2 — Cross-currency rate swap contracts designated as fair value hedges Other long-term liabilities Level 2 — 1 Cross-currency rate swap contracts designated as net investment hedges Other long-term liabilities Level 2 17 61 Contingent consideration Accounts payable and other current liabilities Level 3 — 2 Obligation to purchase redeemable noncontrolling interest Accounts payable and other current liabilities Level 3 95 — Contingent debt guarantee Other long-term liabilities Level 3 15 23 Debt The Company’s senior notes are recorded at amortized cost but measured at fair value for disclosure purposes. The estimated fair value of senior notes was based on matrix pricing which considers readily observable inputs of comparable securities (Level 2 of the fair value hierarchy). The carrying value of the Company’s foreign lines of credit, commercial paper notes and revolving credit facility borrowings approximates fair value as these instruments have variable interest rates and the Company has not experienced any change to its credit ratings (Level 2 of the fair value hierarchy). The estimated fair value of total debt, excluding finance leases and other financing obligations, was $23.2 billion and $21.6 billion at December 31, 2024 and 2023, respectively, and the carrying value was $23.9 billion and $22.2 billion at December 31, 2024 and 2023, respectively. Debt Guarantee Arrangements The Company maintains liabilities for its obligations to perform over the term of its debt guarantee arrangements with the Lending Joint Ventures (see Note 8), which are reported within other long-term liabilities in the consolidated balance sheets. In April 2022, the Lending Joint Ventures amended their respective term loans and revolving credit facilities, increasing aggregate borrowing capacity by $75 million and extending the maturity to April 2027. The Company elected to guarantee this incremental indebtedness, resulting in a pre-tax expense of $48 million related to such debt guarantee obligations, recorded within other expense, net in the consolidated statement of income and within other operating activities in the consolidated statement of cash flows, during the year ended December 31, 2022. The Company has provided aggregate guarantees of $504 million associated with the debt of the Lending Joint Ventures and is entitled to receive a defined fee in exchange for its guarantee of this indebtedness. The Company has not made any payments under the guarantees, nor has it been called upon to do so, and does not anticipate that the Lending Joint Ventures will fail to fulfill their debt obligations. The non-contingent component of the Company’s debt guarantee arrangements is recorded at amortized cost, but measured at fair value for disclosure purposes. The carrying value of the Company’s non-contingent liability of $21 million and $31 million approximates the fair value at December 31, 2024 and 2023, respectively (Level 3 of the fair value hierarchy). Such guarantees will be amortized in future periods over the contractual term of the debt. The contingent component of the Company’s debt guarantee arrangements represents the current expected credit losses to which the Company is exposed. The amount of the liability, as reflected within the table above, is estimated based on certain financial metrics of the Lending Joint Ventures and historical industry data, which is used to develop assumptions of the likelihood the guaranteed parties will default and the level of credit losses in the event a default occurs. The Company recognized $18 million, $7 million and $12 million during the years ended December 31, 2024, 2023 and 2022, respectively, within other expense, net in its consolidated statements of income related to its release from risk under the non-contingent guarantees as well as a change in the provision of estimated credit losses associated with the indebtedness of the Lending Joint Ventures. Other Non-Financial Assets Certain of the Company’s non-financial assets are measured at fair value on a non-recurring basis, including property and equipment, lease ROU assets, equity securities without a readily determinable fair value, goodwill and other intangible assets, and are subject to fair value adjustment in certain circumstances. Additional information about fair value adjustments recorded on a non-recurring basis during the years ended December 31, 2024, 2023 and 2022 is included in Note 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Company as Lessee The Company primarily leases office space, data centers and equipment from third parties. The Company determines if a contract is a lease at inception. A contract contains a lease if the contract conveys the right to control the use of an identified asset for a period of time in exchange for consideration. The lease term begins on the commencement date, which is the date the Company takes possession or obtains control of the asset, and may include options to extend or terminate the lease when it is reasonably certain that the option will be exercised. Many of the Company’s leases contain renewal options for varying periods, which can be exercised at the Company’s sole discretion. Leases are classified as operating or finance leases based on factors such as the lease term, lease payments, and the economic life, fair value and estimated residual value of the asset. Certain leases include options to purchase the leased asset at the end of the lease term, which is assessed as a part of the Company’s lease classification determination. The Company’s leases have remaining lease terms ranging from one month to 19 years. The Company uses the right-of-use model to account for its leases. ROU assets represent the Company’s right to use an underlying asset for the lease term and lease liabilities represent the Company’s obligation to make lease payments arising from the lease. ROU assets and lease liabilities are recognized on the commencement date based on the present value of lease payments over the lease term. ROU assets are based on the lease liability and are increased by prepaid lease payments and decreased by lease incentives received. For leases where the Company is reasonably certain to exercise a renewal option, such option periods have been included in the determination of the Company’s ROU assets and lease liabilities. Certain leases require the Company to pay taxes, insurance, maintenance and other operating expenses associated with the leased asset. Such amounts are not included in the measurement of the ROU assets and lease liabilities to the extent they are variable in nature. These variable lease costs are recognized as variable lease expenses when incurred. As a practical expedient, lease agreements with lease and non-lease components are accounted for as a single lease component for all asset classes. The Company estimates contingent lease incentives when it is probable that the Company is entitled to the incentive at lease commencement. The Company elected the short-term lease recognition exemption for all leases that qualify. Therefore, leases with a term of 12 months or less are not recorded on the consolidated balance sheets; instead, lease payments are recognized as lease expense on a straight-line basis over the lease term. The depreciable life of the ROU assets and leasehold improvements are limited by the expected lease term unless the Company is reasonably certain of a transfer of title or purchase option. The Company uses its incremental borrowing rate to discount future lease payments in the calculation of the lease liability and ROU asset based on the information available on the commencement date for each lease. The Company’s leases typically do not provide an implicit rate. The determination of the incremental borrowing rate requires judgment and is determined using the Company’s current unsecured borrowing rate, adjusted for various factors such as collateralization, currency and term to align with the terms of the lease. Lease Balances December 31, (In millions) 2024 2023 Assets Operating lease assets (1) $ 595 $ 628 Finance lease assets (2) 611 623 Total lease assets $ 1,206 $ 1,251 Liabilities Current: Operating lease liabilities (1) $ 116 $ 118 Finance lease liabilities (2) 209 187 Noncurrent: Operating lease liabilities (1) 654 665 Finance lease liabilities (2) 417 430 Total lease liabilities $ 1,396 $ 1,400 (1) Operating lease assets are included within other long-term assets accounts payable and other current liabilities other long-term liabilities (2) Finance lease assets are included within property and equipment, net short-term and current maturities of long-term debt long-term debt Components of Lease Cost Year Ended December 31, (In millions) 2024 2023 2022 Operating lease cost (1) $ 193 $ 185 $ 186 Finance lease cost: (2) Amortization of right-of-use assets 210 189 169 Interest on lease liabilities 39 31 17 Total lease cost $ 442 $ 405 $ 372 (1) Operating lease expense is included within cost of processing and services, cost of product and selling, general and administrative expense, dependent upon the nature and use of the ROU asset, in the consolidated statements of income. Operating lease expense includes approximately $51 million, $41 million and $38 million of variable lease costs during the years ended December 31, 2024, 2023 and 2022, respectively. (2) Finance lease expense is recorded as depreciation and amortization expense within cost of processing and services, cost of product and selling, general and administrative expense, dependent upon the nature and use of the ROU asset, and interest expense, net in the consolidated statements of income. Supplemental Cash Flow Information Year Ended December 31, (In millions) 2024 2023 2022 Cash paid for amounts included in the measurement of lease liabilities: Operating cash flows - operating leases $ 124 $ 134 $ 131 Operating cash flows - finance leases 39 31 17 Financing cash flows - finance leases 264 207 183 Right-of-use assets obtained in exchange for lease liabilities: Operating leases $ 105 $ 76 $ 109 Finance leases 221 279 234 Lease Term and Discount Rate December 31, 2024 2023 Weighted-average remaining lease term: Operating leases 10 years 10 years Finance leases 4 years 4 years Weighted-average discount rate: Operating leases 3.1 % 2.8 % Finance leases 5.3 % 4.8 % Maturity of Lease Liabilities Future minimum rental payments on leases with initial non-cancellable lease terms in excess of one year were due as follows at December 31, 2024: (In millions) Year Ending December 31, Operating Leases (1) (2) Finance Leases (3) 2025 $ 133 $ 238 2026 137 202 2027 128 137 2028 97 72 2029 70 29 Thereafter 368 21 Total lease payments 933 699 Less: Interest (163) (73) Present value of lease liabilities $ 770 $ 626 (1) Operating lease payments include $42 million related to options to extend lease terms that are reasonably certain of being exercised. (2) Operating lease payments exclude $26 million of legally binding minimum lease payments for leases signed but not yet commenced. Operating leases that have been signed but not yet commenced are for real estate and will commence in 2025 with lease terms of up to 11 years. (3) Finance lease payments exclude $226 million of legally binding minimum lease payments for leases signed but not yet commenced. Finance leases that have been signed but not yet commenced are for equipment and will commence in 2025 with lease terms of up to 7 years. Company as Lessor The Company owns certain POS terminal equipment which it leases to merchants. Leases are classified as operating or sales-type leases based on factors such as the lease term, lease payments, and the economic life, fair value and estimated residual value of the asset. The terms of the leases typically range from one month to four years. For operating leases, the minimum lease payments received are recognized as lease income on a straight-line basis over the lease term and the leased asset is included in property and equipment, net in the consolidated balance sheets and depreciated over its estimated useful life. For sales-type leases, selling profit is recognized at the commencement date of the lease to the extent the fair value of the underlying asset is different from its carrying amount. Selling profit is directly impacted by the Company’s estimate of the amount to be derived from the residual value of the asset at the end of the lease term. The residual value of the asset is computed using various assumptions, including the expected value of the underlying asset at the end of the lease term. Unearned income is recognized as interest income within product revenue over the lease term. For sales-type leases, the Company derecognizes the carrying amount of the underlying leased asset and recognizes a net investment in the leased asset in the consolidated balance sheets. The net investment in a leased asset is computed based on the present value of the minimum lease payments not yet received, along with the present value of the residual value of the asset less unearned interest income. Components of Lease Income Year Ended December 31, (In millions) 2024 2023 2022 Sales-type leases: Selling profit (1) $ 74 $ 56 $ 55 Interest income (1) 87 81 99 Operating lease income (2) 243 259 279 (1) Selling profit includes $213 million, $160 million and $147 million recorded within product revenue (2) Operating lease income includes a nominal amount of variable lease income and is included within product revenue Components of Net Investment in Sales-Type Leases December 31, (In millions) 2024 2023 Minimum lease payments $ 520 $ 465 Residual values 22 20 Less: Unearned interest income (185) (177) Net investment in leases (1) $ 357 $ 308 (1) Net investments in leased assets are included within prepaid expenses and other current assets (current portion) and other long-term assets (noncurrent portion) in the consolidated balance sheets. Maturities of Future Minimum Lease Payment Receivables Future minimum lease payments receivable on sales-type leases were as follows at December 31, 2024: (In millions) Year Ending December 31, Sales-Type Leases 2025 $ 196 2026 164 2027 110 2028 47 2029 3 Thereafter — Total minimum lease payments $ 520 Lease Payment Receivables Portfolio The Company accounts for lease payment receivables in connection with POS terminal equipment as a single portfolio. The Company recognizes an allowance for expected credit losses on lease payment receivables at the commencement date of the lease by considering the term, geography and internal credit risk ratings of such lease. The internal credit risk ratings are established based on lessee specific risk factors, such as FICO score, number of years the lessee has been in business and the nature of the lessee’s industry, which are considered indicators of the likelihood a lessee may default in the future. The allowance for estimated credit losses on lease payment receivables was $50 million at each of December 31, 2024 and 2023. The Company determines delinquency status on lease payment receivables based on the number of calendar days past due. The Company considers lease payments that are 90 days or less past due as performing. Lease payments that are greater than 90 days past due are placed on non-accrual status in which interest income within product revenue is no longer recognized. Lease payment receivables are fully written off in the period they become delinquent greater than 180 days past due. Lease payment receivables that were determined to be on non-accrual status were nominal at each of December 31, 2024 and 2023.</t>
        </is>
      </c>
    </row>
    <row r="5">
      <c r="A5" s="4" t="inlineStr">
        <is>
          <t>Leases</t>
        </is>
      </c>
      <c r="B5" s="4" t="inlineStr">
        <is>
          <t>Leases Company as Lessee The Company primarily leases office space, data centers and equipment from third parties. The Company determines if a contract is a lease at inception. A contract contains a lease if the contract conveys the right to control the use of an identified asset for a period of time in exchange for consideration. The lease term begins on the commencement date, which is the date the Company takes possession or obtains control of the asset, and may include options to extend or terminate the lease when it is reasonably certain that the option will be exercised. Many of the Company’s leases contain renewal options for varying periods, which can be exercised at the Company’s sole discretion. Leases are classified as operating or finance leases based on factors such as the lease term, lease payments, and the economic life, fair value and estimated residual value of the asset. Certain leases include options to purchase the leased asset at the end of the lease term, which is assessed as a part of the Company’s lease classification determination. The Company’s leases have remaining lease terms ranging from one month to 19 years. The Company uses the right-of-use model to account for its leases. ROU assets represent the Company’s right to use an underlying asset for the lease term and lease liabilities represent the Company’s obligation to make lease payments arising from the lease. ROU assets and lease liabilities are recognized on the commencement date based on the present value of lease payments over the lease term. ROU assets are based on the lease liability and are increased by prepaid lease payments and decreased by lease incentives received. For leases where the Company is reasonably certain to exercise a renewal option, such option periods have been included in the determination of the Company’s ROU assets and lease liabilities. Certain leases require the Company to pay taxes, insurance, maintenance and other operating expenses associated with the leased asset. Such amounts are not included in the measurement of the ROU assets and lease liabilities to the extent they are variable in nature. These variable lease costs are recognized as variable lease expenses when incurred. As a practical expedient, lease agreements with lease and non-lease components are accounted for as a single lease component for all asset classes. The Company estimates contingent lease incentives when it is probable that the Company is entitled to the incentive at lease commencement. The Company elected the short-term lease recognition exemption for all leases that qualify. Therefore, leases with a term of 12 months or less are not recorded on the consolidated balance sheets; instead, lease payments are recognized as lease expense on a straight-line basis over the lease term. The depreciable life of the ROU assets and leasehold improvements are limited by the expected lease term unless the Company is reasonably certain of a transfer of title or purchase option. The Company uses its incremental borrowing rate to discount future lease payments in the calculation of the lease liability and ROU asset based on the information available on the commencement date for each lease. The Company’s leases typically do not provide an implicit rate. The determination of the incremental borrowing rate requires judgment and is determined using the Company’s current unsecured borrowing rate, adjusted for various factors such as collateralization, currency and term to align with the terms of the lease. Lease Balances December 31, (In millions) 2024 2023 Assets Operating lease assets (1) $ 595 $ 628 Finance lease assets (2) 611 623 Total lease assets $ 1,206 $ 1,251 Liabilities Current: Operating lease liabilities (1) $ 116 $ 118 Finance lease liabilities (2) 209 187 Noncurrent: Operating lease liabilities (1) 654 665 Finance lease liabilities (2) 417 430 Total lease liabilities $ 1,396 $ 1,400 (1) Operating lease assets are included within other long-term assets accounts payable and other current liabilities other long-term liabilities (2) Finance lease assets are included within property and equipment, net short-term and current maturities of long-term debt long-term debt Components of Lease Cost Year Ended December 31, (In millions) 2024 2023 2022 Operating lease cost (1) $ 193 $ 185 $ 186 Finance lease cost: (2) Amortization of right-of-use assets 210 189 169 Interest on lease liabilities 39 31 17 Total lease cost $ 442 $ 405 $ 372 (1) Operating lease expense is included within cost of processing and services, cost of product and selling, general and administrative expense, dependent upon the nature and use of the ROU asset, in the consolidated statements of income. Operating lease expense includes approximately $51 million, $41 million and $38 million of variable lease costs during the years ended December 31, 2024, 2023 and 2022, respectively. (2) Finance lease expense is recorded as depreciation and amortization expense within cost of processing and services, cost of product and selling, general and administrative expense, dependent upon the nature and use of the ROU asset, and interest expense, net in the consolidated statements of income. Supplemental Cash Flow Information Year Ended December 31, (In millions) 2024 2023 2022 Cash paid for amounts included in the measurement of lease liabilities: Operating cash flows - operating leases $ 124 $ 134 $ 131 Operating cash flows - finance leases 39 31 17 Financing cash flows - finance leases 264 207 183 Right-of-use assets obtained in exchange for lease liabilities: Operating leases $ 105 $ 76 $ 109 Finance leases 221 279 234 Lease Term and Discount Rate December 31, 2024 2023 Weighted-average remaining lease term: Operating leases 10 years 10 years Finance leases 4 years 4 years Weighted-average discount rate: Operating leases 3.1 % 2.8 % Finance leases 5.3 % 4.8 % Maturity of Lease Liabilities Future minimum rental payments on leases with initial non-cancellable lease terms in excess of one year were due as follows at December 31, 2024: (In millions) Year Ending December 31, Operating Leases (1) (2) Finance Leases (3) 2025 $ 133 $ 238 2026 137 202 2027 128 137 2028 97 72 2029 70 29 Thereafter 368 21 Total lease payments 933 699 Less: Interest (163) (73) Present value of lease liabilities $ 770 $ 626 (1) Operating lease payments include $42 million related to options to extend lease terms that are reasonably certain of being exercised. (2) Operating lease payments exclude $26 million of legally binding minimum lease payments for leases signed but not yet commenced. Operating leases that have been signed but not yet commenced are for real estate and will commence in 2025 with lease terms of up to 11 years. (3) Finance lease payments exclude $226 million of legally binding minimum lease payments for leases signed but not yet commenced. Finance leases that have been signed but not yet commenced are for equipment and will commence in 2025 with lease terms of up to 7 years. Company as Lessor The Company owns certain POS terminal equipment which it leases to merchants. Leases are classified as operating or sales-type leases based on factors such as the lease term, lease payments, and the economic life, fair value and estimated residual value of the asset. The terms of the leases typically range from one month to four years. For operating leases, the minimum lease payments received are recognized as lease income on a straight-line basis over the lease term and the leased asset is included in property and equipment, net in the consolidated balance sheets and depreciated over its estimated useful life. For sales-type leases, selling profit is recognized at the commencement date of the lease to the extent the fair value of the underlying asset is different from its carrying amount. Selling profit is directly impacted by the Company’s estimate of the amount to be derived from the residual value of the asset at the end of the lease term. The residual value of the asset is computed using various assumptions, including the expected value of the underlying asset at the end of the lease term. Unearned income is recognized as interest income within product revenue over the lease term. For sales-type leases, the Company derecognizes the carrying amount of the underlying leased asset and recognizes a net investment in the leased asset in the consolidated balance sheets. The net investment in a leased asset is computed based on the present value of the minimum lease payments not yet received, along with the present value of the residual value of the asset less unearned interest income. Components of Lease Income Year Ended December 31, (In millions) 2024 2023 2022 Sales-type leases: Selling profit (1) $ 74 $ 56 $ 55 Interest income (1) 87 81 99 Operating lease income (2) 243 259 279 (1) Selling profit includes $213 million, $160 million and $147 million recorded within product revenue (2) Operating lease income includes a nominal amount of variable lease income and is included within product revenue Components of Net Investment in Sales-Type Leases December 31, (In millions) 2024 2023 Minimum lease payments $ 520 $ 465 Residual values 22 20 Less: Unearned interest income (185) (177) Net investment in leases (1) $ 357 $ 308 (1) Net investments in leased assets are included within prepaid expenses and other current assets (current portion) and other long-term assets (noncurrent portion) in the consolidated balance sheets. Maturities of Future Minimum Lease Payment Receivables Future minimum lease payments receivable on sales-type leases were as follows at December 31, 2024: (In millions) Year Ending December 31, Sales-Type Leases 2025 $ 196 2026 164 2027 110 2028 47 2029 3 Thereafter — Total minimum lease payments $ 520 Lease Payment Receivables Portfolio The Company accounts for lease payment receivables in connection with POS terminal equipment as a single portfolio. The Company recognizes an allowance for expected credit losses on lease payment receivables at the commencement date of the lease by considering the term, geography and internal credit risk ratings of such lease. The internal credit risk ratings are established based on lessee specific risk factors, such as FICO score, number of years the lessee has been in business and the nature of the lessee’s industry, which are considered indicators of the likelihood a lessee may default in the future. The allowance for estimated credit losses on lease payment receivables was $50 million at each of December 31, 2024 and 2023. The Company determines delinquency status on lease payment receivables based on the number of calendar days past due. The Company considers lease payments that are 90 days or less past due as performing. Lease payments that are greater than 90 days past due are placed on non-accrual status in which interest income within product revenue is no longer recognized. Lease payment receivables are fully written off in the period they become delinquent greater than 180 days past due. Lease payment receivables that were determined to be on non-accrual status were nominal at each of December 31, 2024 and 2023.</t>
        </is>
      </c>
    </row>
    <row r="6">
      <c r="A6" s="4" t="inlineStr">
        <is>
          <t>Leases</t>
        </is>
      </c>
      <c r="B6" s="4" t="inlineStr">
        <is>
          <t>Leases Company as Lessee The Company primarily leases office space, data centers and equipment from third parties. The Company determines if a contract is a lease at inception. A contract contains a lease if the contract conveys the right to control the use of an identified asset for a period of time in exchange for consideration. The lease term begins on the commencement date, which is the date the Company takes possession or obtains control of the asset, and may include options to extend or terminate the lease when it is reasonably certain that the option will be exercised. Many of the Company’s leases contain renewal options for varying periods, which can be exercised at the Company’s sole discretion. Leases are classified as operating or finance leases based on factors such as the lease term, lease payments, and the economic life, fair value and estimated residual value of the asset. Certain leases include options to purchase the leased asset at the end of the lease term, which is assessed as a part of the Company’s lease classification determination. The Company’s leases have remaining lease terms ranging from one month to 19 years. The Company uses the right-of-use model to account for its leases. ROU assets represent the Company’s right to use an underlying asset for the lease term and lease liabilities represent the Company’s obligation to make lease payments arising from the lease. ROU assets and lease liabilities are recognized on the commencement date based on the present value of lease payments over the lease term. ROU assets are based on the lease liability and are increased by prepaid lease payments and decreased by lease incentives received. For leases where the Company is reasonably certain to exercise a renewal option, such option periods have been included in the determination of the Company’s ROU assets and lease liabilities. Certain leases require the Company to pay taxes, insurance, maintenance and other operating expenses associated with the leased asset. Such amounts are not included in the measurement of the ROU assets and lease liabilities to the extent they are variable in nature. These variable lease costs are recognized as variable lease expenses when incurred. As a practical expedient, lease agreements with lease and non-lease components are accounted for as a single lease component for all asset classes. The Company estimates contingent lease incentives when it is probable that the Company is entitled to the incentive at lease commencement. The Company elected the short-term lease recognition exemption for all leases that qualify. Therefore, leases with a term of 12 months or less are not recorded on the consolidated balance sheets; instead, lease payments are recognized as lease expense on a straight-line basis over the lease term. The depreciable life of the ROU assets and leasehold improvements are limited by the expected lease term unless the Company is reasonably certain of a transfer of title or purchase option. The Company uses its incremental borrowing rate to discount future lease payments in the calculation of the lease liability and ROU asset based on the information available on the commencement date for each lease. The Company’s leases typically do not provide an implicit rate. The determination of the incremental borrowing rate requires judgment and is determined using the Company’s current unsecured borrowing rate, adjusted for various factors such as collateralization, currency and term to align with the terms of the lease. Lease Balances December 31, (In millions) 2024 2023 Assets Operating lease assets (1) $ 595 $ 628 Finance lease assets (2) 611 623 Total lease assets $ 1,206 $ 1,251 Liabilities Current: Operating lease liabilities (1) $ 116 $ 118 Finance lease liabilities (2) 209 187 Noncurrent: Operating lease liabilities (1) 654 665 Finance lease liabilities (2) 417 430 Total lease liabilities $ 1,396 $ 1,400 (1) Operating lease assets are included within other long-term assets accounts payable and other current liabilities other long-term liabilities (2) Finance lease assets are included within property and equipment, net short-term and current maturities of long-term debt long-term debt Components of Lease Cost Year Ended December 31, (In millions) 2024 2023 2022 Operating lease cost (1) $ 193 $ 185 $ 186 Finance lease cost: (2) Amortization of right-of-use assets 210 189 169 Interest on lease liabilities 39 31 17 Total lease cost $ 442 $ 405 $ 372 (1) Operating lease expense is included within cost of processing and services, cost of product and selling, general and administrative expense, dependent upon the nature and use of the ROU asset, in the consolidated statements of income. Operating lease expense includes approximately $51 million, $41 million and $38 million of variable lease costs during the years ended December 31, 2024, 2023 and 2022, respectively. (2) Finance lease expense is recorded as depreciation and amortization expense within cost of processing and services, cost of product and selling, general and administrative expense, dependent upon the nature and use of the ROU asset, and interest expense, net in the consolidated statements of income. Supplemental Cash Flow Information Year Ended December 31, (In millions) 2024 2023 2022 Cash paid for amounts included in the measurement of lease liabilities: Operating cash flows - operating leases $ 124 $ 134 $ 131 Operating cash flows - finance leases 39 31 17 Financing cash flows - finance leases 264 207 183 Right-of-use assets obtained in exchange for lease liabilities: Operating leases $ 105 $ 76 $ 109 Finance leases 221 279 234 Lease Term and Discount Rate December 31, 2024 2023 Weighted-average remaining lease term: Operating leases 10 years 10 years Finance leases 4 years 4 years Weighted-average discount rate: Operating leases 3.1 % 2.8 % Finance leases 5.3 % 4.8 % Maturity of Lease Liabilities Future minimum rental payments on leases with initial non-cancellable lease terms in excess of one year were due as follows at December 31, 2024: (In millions) Year Ending December 31, Operating Leases (1) (2) Finance Leases (3) 2025 $ 133 $ 238 2026 137 202 2027 128 137 2028 97 72 2029 70 29 Thereafter 368 21 Total lease payments 933 699 Less: Interest (163) (73) Present value of lease liabilities $ 770 $ 626 (1) Operating lease payments include $42 million related to options to extend lease terms that are reasonably certain of being exercised. (2) Operating lease payments exclude $26 million of legally binding minimum lease payments for leases signed but not yet commenced. Operating leases that have been signed but not yet commenced are for real estate and will commence in 2025 with lease terms of up to 11 years. (3) Finance lease payments exclude $226 million of legally binding minimum lease payments for leases signed but not yet commenced. Finance leases that have been signed but not yet commenced are for equipment and will commence in 2025 with lease terms of up to 7 years. Company as Lessor The Company owns certain POS terminal equipment which it leases to merchants. Leases are classified as operating or sales-type leases based on factors such as the lease term, lease payments, and the economic life, fair value and estimated residual value of the asset. The terms of the leases typically range from one month to four years. For operating leases, the minimum lease payments received are recognized as lease income on a straight-line basis over the lease term and the leased asset is included in property and equipment, net in the consolidated balance sheets and depreciated over its estimated useful life. For sales-type leases, selling profit is recognized at the commencement date of the lease to the extent the fair value of the underlying asset is different from its carrying amount. Selling profit is directly impacted by the Company’s estimate of the amount to be derived from the residual value of the asset at the end of the lease term. The residual value of the asset is computed using various assumptions, including the expected value of the underlying asset at the end of the lease term. Unearned income is recognized as interest income within product revenue over the lease term. For sales-type leases, the Company derecognizes the carrying amount of the underlying leased asset and recognizes a net investment in the leased asset in the consolidated balance sheets. The net investment in a leased asset is computed based on the present value of the minimum lease payments not yet received, along with the present value of the residual value of the asset less unearned interest income. Components of Lease Income Year Ended December 31, (In millions) 2024 2023 2022 Sales-type leases: Selling profit (1) $ 74 $ 56 $ 55 Interest income (1) 87 81 99 Operating lease income (2) 243 259 279 (1) Selling profit includes $213 million, $160 million and $147 million recorded within product revenue (2) Operating lease income includes a nominal amount of variable lease income and is included within product revenue Components of Net Investment in Sales-Type Leases December 31, (In millions) 2024 2023 Minimum lease payments $ 520 $ 465 Residual values 22 20 Less: Unearned interest income (185) (177) Net investment in leases (1) $ 357 $ 308 (1) Net investments in leased assets are included within prepaid expenses and other current assets (current portion) and other long-term assets (noncurrent portion) in the consolidated balance sheets. Maturities of Future Minimum Lease Payment Receivables Future minimum lease payments receivable on sales-type leases were as follows at December 31, 2024: (In millions) Year Ending December 31, Sales-Type Leases 2025 $ 196 2026 164 2027 110 2028 47 2029 3 Thereafter — Total minimum lease payments $ 520 Lease Payment Receivables Portfolio The Company accounts for lease payment receivables in connection with POS terminal equipment as a single portfolio. The Company recognizes an allowance for expected credit losses on lease payment receivables at the commencement date of the lease by considering the term, geography and internal credit risk ratings of such lease. The internal credit risk ratings are established based on lessee specific risk factors, such as FICO score, number of years the lessee has been in business and the nature of the lessee’s industry, which are considered indicators of the likelihood a lessee may default in the future. The allowance for estimated credit losses on lease payment receivables was $50 million at each of December 31, 2024 and 2023. The Company determines delinquency status on lease payment receivables based on the number of calendar days past due. The Company considers lease payments that are 90 days or less past due as performing. Lease payments that are greater than 90 days past due are placed on non-accrual status in which interest income within product revenue is no longer recognized. Lease payment receivables are fully written off in the period they become delinquent greater than 180 days past due. Lease payment receivables that were determined to be on non-accrual status were nominal at each of December 31, 2024 and 2023.</t>
        </is>
      </c>
    </row>
    <row r="7">
      <c r="A7" s="4" t="inlineStr">
        <is>
          <t>Leases</t>
        </is>
      </c>
      <c r="B7" s="4" t="inlineStr">
        <is>
          <t>Leases Company as Lessee The Company primarily leases office space, data centers and equipment from third parties. The Company determines if a contract is a lease at inception. A contract contains a lease if the contract conveys the right to control the use of an identified asset for a period of time in exchange for consideration. The lease term begins on the commencement date, which is the date the Company takes possession or obtains control of the asset, and may include options to extend or terminate the lease when it is reasonably certain that the option will be exercised. Many of the Company’s leases contain renewal options for varying periods, which can be exercised at the Company’s sole discretion. Leases are classified as operating or finance leases based on factors such as the lease term, lease payments, and the economic life, fair value and estimated residual value of the asset. Certain leases include options to purchase the leased asset at the end of the lease term, which is assessed as a part of the Company’s lease classification determination. The Company’s leases have remaining lease terms ranging from one month to 19 years. The Company uses the right-of-use model to account for its leases. ROU assets represent the Company’s right to use an underlying asset for the lease term and lease liabilities represent the Company’s obligation to make lease payments arising from the lease. ROU assets and lease liabilities are recognized on the commencement date based on the present value of lease payments over the lease term. ROU assets are based on the lease liability and are increased by prepaid lease payments and decreased by lease incentives received. For leases where the Company is reasonably certain to exercise a renewal option, such option periods have been included in the determination of the Company’s ROU assets and lease liabilities. Certain leases require the Company to pay taxes, insurance, maintenance and other operating expenses associated with the leased asset. Such amounts are not included in the measurement of the ROU assets and lease liabilities to the extent they are variable in nature. These variable lease costs are recognized as variable lease expenses when incurred. As a practical expedient, lease agreements with lease and non-lease components are accounted for as a single lease component for all asset classes. The Company estimates contingent lease incentives when it is probable that the Company is entitled to the incentive at lease commencement. The Company elected the short-term lease recognition exemption for all leases that qualify. Therefore, leases with a term of 12 months or less are not recorded on the consolidated balance sheets; instead, lease payments are recognized as lease expense on a straight-line basis over the lease term. The depreciable life of the ROU assets and leasehold improvements are limited by the expected lease term unless the Company is reasonably certain of a transfer of title or purchase option. The Company uses its incremental borrowing rate to discount future lease payments in the calculation of the lease liability and ROU asset based on the information available on the commencement date for each lease. The Company’s leases typically do not provide an implicit rate. The determination of the incremental borrowing rate requires judgment and is determined using the Company’s current unsecured borrowing rate, adjusted for various factors such as collateralization, currency and term to align with the terms of the lease. Lease Balances December 31, (In millions) 2024 2023 Assets Operating lease assets (1) $ 595 $ 628 Finance lease assets (2) 611 623 Total lease assets $ 1,206 $ 1,251 Liabilities Current: Operating lease liabilities (1) $ 116 $ 118 Finance lease liabilities (2) 209 187 Noncurrent: Operating lease liabilities (1) 654 665 Finance lease liabilities (2) 417 430 Total lease liabilities $ 1,396 $ 1,400 (1) Operating lease assets are included within other long-term assets accounts payable and other current liabilities other long-term liabilities (2) Finance lease assets are included within property and equipment, net short-term and current maturities of long-term debt long-term debt Components of Lease Cost Year Ended December 31, (In millions) 2024 2023 2022 Operating lease cost (1) $ 193 $ 185 $ 186 Finance lease cost: (2) Amortization of right-of-use assets 210 189 169 Interest on lease liabilities 39 31 17 Total lease cost $ 442 $ 405 $ 372 (1) Operating lease expense is included within cost of processing and services, cost of product and selling, general and administrative expense, dependent upon the nature and use of the ROU asset, in the consolidated statements of income. Operating lease expense includes approximately $51 million, $41 million and $38 million of variable lease costs during the years ended December 31, 2024, 2023 and 2022, respectively. (2) Finance lease expense is recorded as depreciation and amortization expense within cost of processing and services, cost of product and selling, general and administrative expense, dependent upon the nature and use of the ROU asset, and interest expense, net in the consolidated statements of income. Supplemental Cash Flow Information Year Ended December 31, (In millions) 2024 2023 2022 Cash paid for amounts included in the measurement of lease liabilities: Operating cash flows - operating leases $ 124 $ 134 $ 131 Operating cash flows - finance leases 39 31 17 Financing cash flows - finance leases 264 207 183 Right-of-use assets obtained in exchange for lease liabilities: Operating leases $ 105 $ 76 $ 109 Finance leases 221 279 234 Lease Term and Discount Rate December 31, 2024 2023 Weighted-average remaining lease term: Operating leases 10 years 10 years Finance leases 4 years 4 years Weighted-average discount rate: Operating leases 3.1 % 2.8 % Finance leases 5.3 % 4.8 % Maturity of Lease Liabilities Future minimum rental payments on leases with initial non-cancellable lease terms in excess of one year were due as follows at December 31, 2024: (In millions) Year Ending December 31, Operating Leases (1) (2) Finance Leases (3) 2025 $ 133 $ 238 2026 137 202 2027 128 137 2028 97 72 2029 70 29 Thereafter 368 21 Total lease payments 933 699 Less: Interest (163) (73) Present value of lease liabilities $ 770 $ 626 (1) Operating lease payments include $42 million related to options to extend lease terms that are reasonably certain of being exercised. (2) Operating lease payments exclude $26 million of legally binding minimum lease payments for leases signed but not yet commenced. Operating leases that have been signed but not yet commenced are for real estate and will commence in 2025 with lease terms of up to 11 years. (3) Finance lease payments exclude $226 million of legally binding minimum lease payments for leases signed but not yet commenced. Finance leases that have been signed but not yet commenced are for equipment and will commence in 2025 with lease terms of up to 7 years. Company as Lessor The Company owns certain POS terminal equipment which it leases to merchants. Leases are classified as operating or sales-type leases based on factors such as the lease term, lease payments, and the economic life, fair value and estimated residual value of the asset. The terms of the leases typically range from one month to four years. For operating leases, the minimum lease payments received are recognized as lease income on a straight-line basis over the lease term and the leased asset is included in property and equipment, net in the consolidated balance sheets and depreciated over its estimated useful life. For sales-type leases, selling profit is recognized at the commencement date of the lease to the extent the fair value of the underlying asset is different from its carrying amount. Selling profit is directly impacted by the Company’s estimate of the amount to be derived from the residual value of the asset at the end of the lease term. The residual value of the asset is computed using various assumptions, including the expected value of the underlying asset at the end of the lease term. Unearned income is recognized as interest income within product revenue over the lease term. For sales-type leases, the Company derecognizes the carrying amount of the underlying leased asset and recognizes a net investment in the leased asset in the consolidated balance sheets. The net investment in a leased asset is computed based on the present value of the minimum lease payments not yet received, along with the present value of the residual value of the asset less unearned interest income. Components of Lease Income Year Ended December 31, (In millions) 2024 2023 2022 Sales-type leases: Selling profit (1) $ 74 $ 56 $ 55 Interest income (1) 87 81 99 Operating lease income (2) 243 259 279 (1) Selling profit includes $213 million, $160 million and $147 million recorded within product revenue (2) Operating lease income includes a nominal amount of variable lease income and is included within product revenue Components of Net Investment in Sales-Type Leases December 31, (In millions) 2024 2023 Minimum lease payments $ 520 $ 465 Residual values 22 20 Less: Unearned interest income (185) (177) Net investment in leases (1) $ 357 $ 308 (1) Net investments in leased assets are included within prepaid expenses and other current assets (current portion) and other long-term assets (noncurrent portion) in the consolidated balance sheets. Maturities of Future Minimum Lease Payment Receivables Future minimum lease payments receivable on sales-type leases were as follows at December 31, 2024: (In millions) Year Ending December 31, Sales-Type Leases 2025 $ 196 2026 164 2027 110 2028 47 2029 3 Thereafter — Total minimum lease payments $ 520 Lease Payment Receivables Portfolio The Company accounts for lease payment receivables in connection with POS terminal equipment as a single portfolio. The Company recognizes an allowance for expected credit losses on lease payment receivables at the commencement date of the lease by considering the term, geography and internal credit risk ratings of such lease. The internal credit risk ratings are established based on lessee specific risk factors, such as FICO score, number of years the lessee has been in business and the nature of the lessee’s industry, which are considered indicators of the likelihood a lessee may default in the future. The allowance for estimated credit losses on lease payment receivables was $50 million at each of December 31, 2024 and 2023. The Company determines delinquency status on lease payment receivables based on the number of calendar days past due. The Company considers lease payments that are 90 days or less past due as performing. Lease payments that are greater than 90 days past due are placed on non-accrual status in which interest income within product revenue is no longer recognized. Lease payment receivables are fully written off in the period they become delinquent greater than 180 days past due. Lease payment receivables that were determined to be on non-accrual status were nominal at each of December 31, 2024 and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The Company’s debt consisted of the following: December 31, (In millions) 2024 2023 Short-term and current maturities of long-term debt: Foreign lines of credit $ 784 $ 442 Finance lease and other financing obligations 326 313 Total short-term and current maturities of long-term debt $ 1,110 $ 755 Long-term debt: 2.750% senior notes due July 2024 $ — $ 2,000 3.850% senior notes due June 2025 900 900 2.250% senior notes due July 2025 (British Pound-denominated) 661 672 3.200% senior notes due July 2026 2,000 2,000 5.150% senior notes due March 2027 750 — 2.250% senior notes due June 2027 1,000 1,000 1.125% senior notes due July 2027 (Euro-denominated) 521 555 5.450% senior notes due March 2028 900 900 5.375% senior notes due August 2028 700 700 4.200% senior notes due October 2028 1,000 1,000 3.500% senior notes due July 2029 3,000 3,000 4.750% senior notes due March 2030 850 — 2.650% senior notes due June 2030 1,000 1,000 1.625% senior notes due July 2030 (Euro-denominated) 521 555 5.350% senior notes due March 2031 500 — 4.500% senior notes due May 2031 (Euro-denominated) 835 889 3.000% senior notes due July 2031 (British Pound-denominated) 661 672 5.600% senior notes due March 2033 900 900 5.625% senior notes due August 2033 1,300 1,300 5.450% senior notes due March 2034 750 — 5.150% senior notes due August 2034 900 — 4.400% senior notes due July 2049 2,000 2,000 U.S. dollar commercial paper notes 221 418 Euro commercial paper notes 1,239 1,321 Revolving credit facility 115 74 Unamortized discount and deferred financing costs (150) (145) Finance lease and other financing obligations 656 652 Total long-term debt $ 23,730 $ 22,363 Annual maturities of the Company’s total debt were as follows at December 31, 2024: (In millions) Year Ending December 31, 2025 $ 1,110 2026 2,268 2027 5,606 2028 2,711 2029 3,046 Thereafter 10,249 Total principal payments 24,990 Unamortized discount and deferred financing costs (150) Total debt $ 24,840 The Company was in compliance with all financial debt covenants during the year ended December 31, 2024. Senior Notes The Company has outstanding $21.6 billion of various fixed-rate senior notes, as described above. The indentures governing the Company’s senior notes contain covenants that, among other matters, limit (i) the Company’s ability to consolidate or merge with or into, or convey, transfer or lease all or substantially all of its properties and assets to, another person, (ii) the Company’s and certain of its subsidiaries’ ability to create or assume liens, and (iii) the Company’s and certain of its subsidiaries’ ability to engage in sale and leaseback transactions. The Company may, at its option, redeem the senior notes, in whole or in part, at any time and from time to time, at the applicable redemption price. Interest on the Company’s U.S. dollar-denominated senior notes is paid semi-annually, while interest on its Euro- and British Pound-denominated senior notes is paid annually. The interest rate applicable to certain of the senior notes is subject to an increase of up to two percent in the event that the credit rating assigned to such notes is downgraded below investment grade. On August 12, 2024, the Company completed the public offering and issuance of $1.75 billion of senior notes, comprised of $850 million aggregate principal amount of 4.750% senior notes due in March 2030 and $900 million aggregate principal amount of 5.150% senior notes due in August 2034. Interest on these senior notes is paid semi-annually. The Company used the net proceeds from this senior notes offering for general corporate purposes, including the repayment of a portion of the Company’s commercial paper notes and for share repurchases. On March 4, 2024, the Company completed the public offering and issuance of $2.0 billion of senior notes, comprised of $750 million aggregate principal amount of 5.150% senior notes due in March 2027, $500 million aggregate principal amount of 5.350% senior notes due in March 2031 and $750 million aggregate principal amount of 5.450% senior notes due in March 2034. Interest on these senior notes is paid semi-annually. The Company used the net proceeds from this senior notes offering for general corporate purposes, including the repayment of a portion of the Company’s commercial paper notes and for share repurchases, and in July 2024, the repayment of a portion of its 2.750% senior notes. At December 31, 2024, the 3.850% senior notes due in June 2025 and 2.250% senior notes due in July 2025 were classified in the consolidated balance sheet as long-term, as the Company has the intent to refinance this debt on a long-term basis, and the ability to do so under its revolving credit facility. Commercial Paper The Company maintains unsecured U.S. dollar and Euro commercial paper programs. From time to time, the Company may issue under these programs U.S. dollar commercial paper with maturities of up to 397 days from the date of issuance and Euro commercial paper with maturities of up to 183 days from the date of issuance. Outstanding borrowings under the U.S. dollar program were $221 million and $418 million at December 31, 2024 and 2023, respectively, with weighted average interest rates of 4.534% and 5.454%, respectively. Outstanding borrowings under the Euro program were $1.2 billion and $1.3 billion at December 31, 2024 and 2023, respectively, with weighted average interest rates of 3.115% and 4.029%, respectively. The Company intends to maintain available capacity under its revolving credit facility, as described below, in an amount at least equal to the aggregate outstanding borrowings under its commercial paper programs. Outstanding borrowings under the commercial paper programs are classified in the consolidated balance sheets as long-term as the Company has the intent to refinance this commercial paper on a long-term basis through the continued issuance of new commercial paper upon maturity, and the Company also has the ability to refinance such commercial paper under its revolving credit facility. Revolving Credit Facility The Company maintains a senior unsecured multicurrency revolving credit facility, which matures in June 2027 and provides for a maximum aggregate principal amount of availability of $6.0 billion. Borrowings under the credit facility bear interest at a variable base rate, determined by the term and currency of the borrowing, plus a specified margin based on the Company’s long-term debt rating. Outstanding borrowings under the revolving credit facility were $115 million and $74 million at December 31, 2024 and 2023, respectively, with corresponding interest rates of 5.440% and 6.450%, respectively. The credit facility also requires the Company to pay a facility fee based on the aggregate commitments in effect under the agreement from time to time. The credit facility contains various restrictions and covenants that require the Company to, among other things, limit its consolidated indebtedness as of the end of each fiscal quarter to no more than 3.75 times the Company’s consolidated net income before interest, taxes, depreciation, amortization, non-cash charges and expenses and certain other adjustments during the period of four fiscal quarters then ended, subject to certain exceptions. Foreign Lines of Credit The Company maintains various short-term lines of credit and other borrowing arrangements with foreign banks and alliance partners primarily to fund merchant settlement advances associated with operations in Latin America. The following table provides a summary of the outstanding borrowings and weighted average interest rates of the Company’s foreign lines of credit and other borrowing arrangements by country at December 31: Outstanding Borrowings (in millions) Weighted-Average Interest Rate 2024 2023 2024 2023 Argentina $ 597 $ 208 38.470 % 121.581 % Brazil 94 123 12.976 % 13.500 % Uruguay 49 55 9.766 % 11.125 % Other 44 56 3.984 % 4.912 % Total $ 784 $ 442 31.695 % 63.060 % Deferred Financing Costs Deferred financing costs are amortized as a component of interest expense, net over the term of the underlying debt using the effective interest method. Deferred financing costs, primarily related to the Company’s senior notes, totaled $103 million and $94 million at December 31, 2024 and 2023, respectively, and are reported as a direct reduction of the related debt instrument in the consolidated balance sheets. Deferred financing costs related to the Company’s revolving credit facility are reported in other long-term assets in the consolidated balance sheets and totaled $5 million and $7 million at December 31, 2024 and 2023,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12 Months Ended</t>
        </is>
      </c>
    </row>
    <row r="2">
      <c r="B2" s="2" t="inlineStr">
        <is>
          <t>Dec. 31, 2024</t>
        </is>
      </c>
    </row>
    <row r="3">
      <c r="A3" s="3" t="inlineStr">
        <is>
          <t>Noncontrolling Interest [Abstract]</t>
        </is>
      </c>
      <c r="B3" s="4" t="inlineStr">
        <is>
          <t xml:space="preserve"> </t>
        </is>
      </c>
    </row>
    <row r="4">
      <c r="A4" s="4" t="inlineStr">
        <is>
          <t>Redeemable Noncontrolling Interests</t>
        </is>
      </c>
      <c r="B4" s="4" t="inlineStr">
        <is>
          <t xml:space="preserve">Redeemable Noncontrolling Interests The minority partner in one of the Company’s merchant alliance joint ventures maintained a redeemable noncontrolling 1% interest which was presented outside of equity and carried at its estimated redemption value. The minority partner was entitled to a contractually determined share of the entity’s income, and the joint venture agreement contained redemption features whereby the interest held by the minority partner was redeemable either (i) at the option of the holder or (ii) upon the occurrence of an event that is not solely within the Company’s control. Effective June 2024, the Company and the merchant alliance joint venture minority partner mutually agreed to terminate the joint venture agreement on September 1, 2024. Under the provisions of the separation agreement, the Company redeemed the minority partner’s membership interest in exchange for a future distribution of certain merchant contracts. The redeemable noncontrolling interest was adjusted to reflect the estimated redemption value, with a corresponding adjustment recorded to additional paid-in capital within the consolidated statement of equity. Additionally, as the redeemable noncontrolling interest is now mandatorily redeemable, the Company’s obligation to satisfy the purchase of the interest has been reclassified as a current liability in the consolidated balance sheet (see Notes 1 and 10). The Company maintains an ongoing relationship with the former minority partner to provide processing and other support services following the termination of the joint venture agreement. The following table presents a summary of the redeemable noncontrolling interest activity during the years ended December 31: (In millions) 2024 2023 Balance at beginning of year $ 161 $ 161 Distributions paid to redeemable noncontrolling interest (13) (26) Share of income 13 26 Adjustment to estimated redemption value of redeemable noncontrolling interest (66) — Reclassification to current liability (95) — Balance at end of year $ — $ 1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Loss</t>
        </is>
      </c>
      <c r="B4" s="4" t="inlineStr">
        <is>
          <t>Accumulated Other Comprehensive Loss Changes in accumulated other comprehensive loss by component, net of income taxes, consisted of the following: (In millions) Derivatives Foreign Pension Plans Total Year Ended December 31, 2024 Balance at December 31, 2023 $ (78) $ (688) $ (17) $ (783) Other comprehensive loss before reclassifications (10) (639) (88) (737) Amounts reclassified from accumulated other comprehensive loss 9 — 98 107 Net current-period other comprehensive (loss) income (1) (639) 10 (630) Balance at December 31, 2024 $ (79) $ (1,327) $ (7) $ (1,413) Year Ended December 31, 2023 Balance at December 31, 2022 $ (103) $ (1,064) $ (22) $ (1,189) Other comprehensive income before reclassifications 11 366 5 382 Amounts reclassified from accumulated other comprehensive loss 14 10 — 24 Net current-period other comprehensive income 25 376 5 406 Balance at December 31, 2023 $ (78) $ (688) $ (17) $ (78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Defined Contribution Plans The Company and its subsidiaries maintain defined contribution savings plans covering the majority of its employees. Under the plans, eligible participants may elect to contribute a specified percentage of their salaries and the Company makes matching contributions, each subject to certain limitations. The plans provide tax-deferred amounts for each participant, consisting of employee elective contributions, company matching and discretionary company contributions. Company matching contributions are 100% on the first 1% contributed and 50% on the next 4% contributed for eligible participants. Expenses for company contributions under these plans totaled $81 million, $78 million, and $79 million for the years ended December 31, 2024, 2023 and 2022, respectively. Defined Benefit Plans The Company maintains frozen noncontributory defined benefit pension plans (collectively, the “Plans”) covering certain of its employees in the United Kingdom (“U.K.”), U.S., Germany and Austria, which provide benefits to eligible employees based on an employee’s average final compensation and years of service. Effective September 30, 2023, the Company terminated its U.K. and U.S. defined benefit pension plans. In March 2024, the Company entered into a group annuity insurance contract to provide for the administration of future payments to eligible plan participants of the terminated U.K. plan. In connection with the buy-in of this insurance policy, the plan’s projected benefit obligation was remeasured to the value of the group annuity insurance contract, resulting in an unrecognized loss, net of tax, of approximately $63 million recorded in accumulated other comprehensive loss within the consolidated balance sheet. Upon the settlement of the terminated plans, which was completed in the fourth quarter of 2024, the Company funded a plan termination liability shortfall for the U.S. defined benefit pension plans of $20 million and recognized a non-cash pre-tax pension settlement charge for the U.K. and U.S. terminated defined benefit pension plans of $147 million. The settlement charge, which includes $15 million of surplus excise tax and other administrative costs, was recorded within other expense, net in the consolidated statement of income. Qualifying participants of the terminated plans were provided with election options as to how and when to receive their accrued benefits, such as an immediate one-time lump sum payment or monthly annuity. The amount of accrued vested benefits to be received by participants was not impacted by the terminations of the plans. Funded Status The following table provides a reconciliation of benefit obligations, plan assets and the funded status of the Plans as of and for the years ended December 31: U.K. Plan U.S. and Other Plans ( In millions ) 2024 2023 2024 2023 Change in projected benefit obligations: Balance at beginning of year $ (445) $ (418) $ (164) $ (169) Interest cost (21) (21) (8) (8) Actuarial loss (25) (5) (1) (1) Benefits paid 25 26 12 14 Foreign currency translation 2 (27) — — Settlement of terminated plans 464 — 147 — Balance at end of year $ — $ (445) $ (14) $ (164) Change in fair value of plan assets: Balance at beginning of year $ 589 $ 570 $ 124 $ 130 Actual return on plan assets (44) 8 7 8 Company contribution — — 28 — Benefits paid (25) (26) (12) (14) Foreign currency translation (3) 37 — — Settlement of terminated plans (464) — (147) — Balance at end of year $ 53 $ 589 $ — $ 124 Funded status of the plans (1) $ 53 $ 144 $ (14) $ (40) (1) The Company expects to receive an approximate $40 million refund (net of excise tax) of residual surplus in the first quarter of 2025 related the terminated U.K. defined benefit pension plan. Projected Benefit Obligations The Company records amounts relating to Plan obligations and their associated expenses based on calculations which include actuarial assumptions, including the discount rate and the expected rate of return on plan assets. Changes in any of the assumptions and the amortization of differences between the assumptions and actual experience affect the amount of pension expense in future periods. The Company reviewed its actuarial assumptions at least annually and modified the assumptions based on then-current rates and trends, as appropriate. The effects of modifications were recognized immediately within the consolidated balance sheets, and were generally amortized to operating income over future periods, with the deferred amount recorded in accumulated other comprehensive loss within the consolidated balance sheets. The Company’s funding policy was to contribute quarterly an amount as recommended by the Plans’ independent actuaries. The Company employed a building block approach in determining the expected long-term rate of return for plan assets with proper consideration of diversification and re-balancing. Historical markets were studied and long-term historical relationships between equities and fixed-income securities were preserved consistent with the widely accepted capital market principle that assets with higher volatility generate a greater return over the long run. Current market factors such as inflation and interest rates were evaluated before long-term capital market assumptions were determined. Peer data and historical returns were reviewed to check for reasonableness and appropriateness. The weighted-average rate assumptions used in the measurement of the Company’s projected benefit obligations and net periodic benefit expense as of and for the years ended December 31 were as follows: Projected Benefit Obligations Net Periodic Benefit Expense 2024 2023 2024 2023 Discount rate 3.31 % 4.81 % 4.81 % 5.01 % Expected long-term return on plan assets n/a n/a 4.10 % 4.74 % Plan Assets Prior to its termination, the Company’s investment strategy for the U.K. plan was to allocate the assets into two pools: (i) liability-hedging assets whereby the focus was risk management, protection and insurance relative to the liability target invested in, but not limited to, money market funds, debt, U.K. government bonds and U.K. government index-linked bonds; and (ii) return-seeking assets whereby the focus was on return generation and taking risk in a controlled manner. Such assets included equities, government bonds, high-yield bonds, property, commodities or hedge funds. Prior to their termination, the Company’s investment strategy for the U.S. plans employed a total return investment approach whereby a diversified blend of equities and fixed-income investments were used to maximize the long-term return of plan assets for a prudent level of risk. The Company set an allocation mix necessary to support the underlying plan liabilities as influenced significantly by the demographics of the participants and the frozen nature of the plans. Upon termination of these defined benefit pension plans, a modified investment allocation strategy was adopted for purposes of protecting the funded status of the respective plan assets subsequent to such terminations. The assets of the respective plans were invested exclusively in liability-hedging assets. Investment risk was measured and monitored on an ongoing basis through quarterly investment portfolio reviews, annual liability measurements, and periodic asset and liability studies. The residual surplus assets carried and measured at fair value within the terminated U.K. plan at December 31, 2024 included $53 million of cash and cash equivalents (Level 1). The following table sets forth assets carried and measured at fair value on a recurring basis for the Plans at December 31, 2023: (In millions) Level 1 Level 2 Level 3 Cash and cash equivalents (1) $ 27 $ — $ — Equity securities (2) — — — Fixed income securities (3) 312 — — Other investments (4) 269 6 — Total investments at fair value $ 608 $ 6 $ — (1) Cash and cash equivalents include highly liquid investments in money market funds. (2) Equity securities primarily consist of domestic, international and global equity pooled funds. (3) Fixed income securities primarily consist of debt securities issued by U.S. and foreign government agencies and debt obligations issued by a variety of private and public corporations. (4) Other investments primarily consist of index-linked government bonds, derivatives and other investments. In addition to the investments presented within the fair value hierarchy table above, the Plans’ assets included investments in various collective trusts that were measured at fair value using the net asset value per share (or its equivalent) practical expedient. Such investments totaled $99 million at December 31, 2023. Net Periodic Benefit Cost The components of net periodic benefit cost (income) were as follows: Year Ended December 31, (In millions) 2024 2023 2022 Interest cost $ 29 $ 29 $ 17 Expected return on plan assets (24) (26) (18) Net periodic benefit expense (income) $ 5 $ 3 $ (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Share-Based Compensation The Company recognizes the fair value of share-based compensation awards granted to employees in cost of processing and services, cost of product, and selling, general and administrative expense in its consolidated statements of income. The Company’s share-based compensation awards are typically granted in the first quarter of the year; however, grants may also occur throughout the year, and primarily consist of the following: • Restricted Stock Units and Awards – The Company grants restricted stock units and awards to employees and non-employee directors. Time-based restricted stock units and award grants generally vest over a three • Performance Share Units – The Company grants performance share units to employees. The number of shares issued at the end of the performance period is determined by the level of achievement of predefined performance goals, including earnings, revenue growth, integration attainment, and shareholder return. The Company recognizes compensation expense on performance share units ratably over the requisite performance period of the award, generally two • Stock Options – The Company may grant stock options to employees and non-employee directors at exercise prices equal to the fair market value of the Company’s stock on the dates of grant. Stock option grants generally vest over a three • Employee Stock Purchase Plan – The Company maintains an employee stock purchase plan that allows eligible employees to purchase a limited number of shares of common stock each quarter through payroll deductions at a discount of the closing price of the Company’s common stock on the last business day of each calendar quarter. The employee discount of 5% under the employee stock purchase plan is considered non-compensatory and therefore does not give rise to recognizable compensation cost. The Company recognized $367 million, $342 million and $323 million of share-based compensation expense during the years ended December 31, 2024, 2023 and 2022, respectively. At December 31, 2024, the total remaining unrecognized compensation cost for restricted stock units and awards and performance share units, net of estimated forfeitures, of $341 million is expected to be recognized over a weighted-average period of 1.8 years. During the years ended December 31, 2024, 2023 and 2022, stock options to purchase 2.3 million, 2.4 million and 3.7 million shares, respectively, were exercised. Share-Based Compensation Activity A summary of restricted stock unit, restricted stock award and performance share unit activity is as follows: Restricted Stock Units and Awards Performance Share Units Shares Weighted- Shares Weighted- Units and awards - December 31, 2023 5,419 $ 103.11 3,219 $ 104.09 Granted 2,333 151.53 359 175.17 Forfeited (409) 121.20 (560) 102.36 Vested (2,627) 103.76 (1,052) 102.06 Units and awards - December 31, 2024 4,716 $ 124.78 1,966 $ 116.62 In conjunction with certain acquisitions, the Company granted restricted stock units with performance vesting provisions to be measured over two No stock option awards were granted during the years ended December 31, 2024, 2023 and 2022. A summary of stock option activity is as follows: Shares Weighted- Weighted- Aggregate Stock options outstanding - December 31, 2023 3,865 $ 72.36 Granted — — Forfeited (10) 108.15 Exercised (2,269) 60.10 Stock options outstanding - December 31, 2024 1,586 $ 89.65 4.07 $ 184 Stock options exercisable - December 31, 2024 1,586 $ 89.65 4.07 $ 184 The table below presents additional information related to stock option and restricted stock unit activity: (In millions) 2024 2023 2022 Total intrinsic value of stock options exercised $ 212 $ 177 $ 226 Fair value of restricted stock units and awards vested 554 267 335 Income tax benefit from stock options exercised and restricted stock units and awards vested 175 101 109 Cash received from stock options exercised 56 62 105 At December 31, 2024, 18.0 million share-based awards were available for grant under the Amended and Restated Fiserv, Inc. 2007 Omnibus Incentive Plan. Under its employee stock purchase plan, the Company issued 0.3 million, 0.4 million and 0.5 million shares during the years ended December 31, 2024, 2023 and 2022, respectively. At December 31, 2024, there were 22.7 million shares available for issuance under the employee stock purchase pla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provision for income taxes is based on income before income taxes and income (loss) from investments in unconsolidated affiliates, as follows: Year Ended December 31, (In millions) 2024 2023 2022 United States $ 3,683 $ 3,342 $ 2,752 Foreign 823 556 161 Total $ 4,506 $ 3,898 $ 2,913 The income tax provision was as follows: Year Ended December 31, (In millions) 2024 2023 2022 Components of income tax provision (benefit): Current: Federal $ 831 $ 913 $ 802 State 242 148 175 Foreign 230 204 132 1,303 1,265 1,109 Deferred: Federal (407) (380) (339) State (112) (12) (84) Foreign (143) (119) (135) (662) (511) (558) Income tax provision $ 641 $ 754 $ 551 A reconciliation of the statutory federal income tax rate to the Company’s effective income tax rate is as follows: Year Ended December 31, 2024 2023 2022 Statutory federal income tax rate 21.0 % 21.0 % 21.0 % State income taxes, net of federal effect 2.6 % 2.8 % 2.5 % Foreign derived intangibles income deduction — % (0.4) % (0.9) % Excess tax benefit from share-based awards (1.3) % (0.8) % (0.8) % Sale of businesses and subsidiary restructuring (0.2) % (1.3) % (2.2) % Unrecognized tax benefits — % (0.2) % (0.5) % Nondeductible executive compensation 0.3 % 0.2 % 0.4 % Transferable federal tax credits (1) (2.3) % (1.4) % — % Non-cash impairment charge (see Note 8) (2.9) % — % — % Valuation allowance (1.0) % (0.6) % (0.5) % Other, net (2.0) % — % (0.1) % Effective income tax rate 14.2 % 19.3 % 18.9 % (1) Pursuant to provisions under the Inflation Reduction Act, the Company purchased transferable federal tax credits during 2024 and 2023 from various counterparties. Such federal tax credits were purchased at negotiated discounts, resulting in an income tax benefit recorded during the years ended December 31, 2024 and 2023. Receivables associated with transferable federal tax credits are recorded within prepaid expenses and other current assets, and amounts owed to counterparties for the purchased credits are recorded within accounts payable and other current liabilities within the consolidated balance sheets at December 31, 2024 and 2023. Significant components of deferred tax assets and liabilities consisted of the following: December 31, (In millions) 2024 2023 Accrued expenses $ 167 $ 193 Share-based compensation 93 122 Net operating loss and credit carry-forwards 586 642 Leasing liabilities 258 183 Other 215 252 Subtotal 1,319 1,392 Valuation allowance (404) (467) Total deferred tax assets 915 925 Capitalized software development costs (219) (331) Intangible assets (1,728) (2,047) Property and equipment (278) (341) Capitalized commissions (108) (112) Investments in joint ventures (392) (562) Leasing right-of-use assets (220) (144) Other (371) (386) Total deferred tax liabilities (3,316) (3,923) Total $ (2,401) $ (2,998) The Company maintained a valuation allowance of $404 million and $467 million at December 31, 2024 and 2023, respectively, against its deferred tax assets. Substantially all of the valuation allowance relates to certain foreign and state net operating loss carryforwards. Deferred tax assets and liabilities are reported in the consolidated balance sheets as follows: December 31, (In millions) 2024 2023 Noncurrent assets $ 76 $ 80 Noncurrent liabilities (2,477) (3,078) Total $ (2,401) $ (2,998) Noncurrent deferred tax assets are included in other long-term assets in the consolidated balance sheets at December 31, 2024 and 2023. The following table presents the amounts of federal, state and foreign net operating loss carryforwards and foreign tax credit carryforwards: December 31, (In millions) 2024 2023 Net operating loss carryforwards: (1) Federal $ 28 $ 86 State 2,829 3,074 Foreign 1,597 1,880 Foreign tax credit carryforwards 43 16 (1) At December 31, 2024, the Company had federal net operating loss carryforwards of $28 million, most of which do not expire, state net operating loss carryforwards of $2.8 billion, most of which expire in 2025 through 2044, and foreign net operating loss carryforwards of $1.6 billion, of which $65 million expire in 2025 through 2044, and the remainder of which do not expire. The Company asserts that its investment in its foreign subsidiaries is intended to be indefinitely reinvested. Undistributed historical and future earnings of its foreign subsidiaries are not considered to be indefinitely reinvested. Should these earnings be distributed in the future in the form of dividends or otherwise, the Company may be subject to foreign or U.S. taxes. The Company has the ability and intent to limit distributions so as to not make a distribution in excess of its investment in those subsidiaries. The Company will continue to monitor its global cash requirements and the need to recognize a deferred tax liability. Unrecognized tax benefits were as follows: December 31, (In millions) 2024 2023 2022 Unrecognized tax benefits - Beginning of year $ 84 $ 96 $ 124 Increases for tax positions taken during the current year 2 2 3 Increases for tax positions taken in prior years 4 8 — Decreases for tax positions taken in prior years — (10) (18) Decreases for settlements — (3) (2) Lapse of the statute of limitations (5) (9) (11) Unrecognized tax benefits - End of year $ 85 $ 84 $ 96 At December 31, 2024, unrecognized tax benefits of $50 million, net of federal and state benefits, would affect the effective income tax rate if recognized. The Company believes it is reasonably possible that the liability for unrecognized tax benefits may decrease by up to $7 million over the next twelve months as a result of possible closure of federal tax audits, potential settlements with certain states and foreign countries, and the lapse of the statute of limitations in various state and foreign jurisdictions. The Company classifies interest expense and penalties related to income taxes as components of its income tax provision. The income tax provision included interest expense and penalties on unrecognized tax benefits of $1 million in 2024, $2 million in 2023 and less than $1 million in 2022. Accrued interest expense and penalties related to unrecognized tax benefits totaled $16 million and $15 million at December 31, 2024 and 2023, respectively. The Company’s U.S. federal income tax returns for 2023 and 2024, and tax returns in certain states and foreign jurisdictions for 2017 through 2024, remain subject to examination by taxing author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Matters In the normal course of business, the Company or its subsidiaries are named as defendants in lawsuits in which claims are asserted against the Company. The Company maintained an accrual of $43 million and $32 million at December 31, 2024 and 2023, respectively, related to its various legal proceedings. The Company’s estimate of the possible range of exposure for various legal proceedings in excess of amounts accrued is $0 million to approximately $120 million. In the opinion of management, the liabilities, if any, which may ultimately result from such legal proceedings are not expected to have a material adverse effect on the Company’s consolidated financial statements. Electronic Payments Transactions In connection with the Company’s processing of electronic payments transactions, which are separate and distinct from the settlement payment transactions described in Note 5, funds received from subscribers are invested from the time the Company collects the funds until payments are made to the applicable recipients. These subscriber funds are invested in short-term, highly liquid investments. Subscriber funds, which are not included in the Company’s consolidated balance sheets, can fluctuate significantly based on consumer bill payment and debit card activity and totaled $1.3 billion and $3.5 billion at December 31, 2024 and 2023, respectively. Indemnifications and Warranties The Company may indemnify its clients from certain costs resulting from claims of patent, copyright or trademark infringement associated with its clients’ use of the Company’s products or services. The Company may also warrant to clients that its products and services will operate in accordance with identified specifications. From time to time, in connection with sales of businesses, the Company agrees to indemnify the buyers of such businesses for liabilities associated with the businesses that are sold. Payments, net of recoveries, under such indemnification or warranty provisions were not material to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Merchant Alliances A portion of the Company’s business is conducted through merchant alliances between the Company and certain financial institutions (see Note 8). A merchant alliance is an agreement between the Company and a financial institution that combines the processing capabilities and management expertise of the Company with the visibility and distribution channel of the financial institution. A merchant alliance acquires credit and debit card transactions from merchants. The Company provides processing and other services to the alliance and charges fees to the alliance based on contractual pricing. To the extent the Company maintains a controlling financial interest in an alliance, the alliance’s financial statements are consolidated with those of the Company and the related processing fees are treated as an intercompany transaction and eliminated in consolidation. To the extent the Company has significant influence in, but not control of, an alliance, the Company uses the equity method to account for its investment in the alliance. As a result, the processing and other service fees charged to merchant alliances accounted for under the equity method are recognized in the Company’s consolidated statements of income primarily as processing and services revenue. Such fees totaled $140 million, $177 million and $187 million during the years ended December 31, 2024, 2023 and 2022, respectively. No directors or officers of the Company have ownership interests in any of the alliances. The formation of each of these alliances generally involves the Company and the financial institution contributing contracts with merchants to the alliance and a cash payment from one owner to the other to achieve the desired ownership percentage for each. The Company and the financial institution enter into a long-term processing service agreement, which governs the Company’s provision of transaction processing services to the alliance. The Company had approximately $21 million and $38 million of amounts due from unconsolidated merchant alliances included within trade accounts receivable, net in the Company’s consolidated balance sheets at December 31, 2024 and 2023, respectively. Share Repurchase On August 7, 2023, the Company entered into a stock purchase agreement with ValueAct Capital Master Fund, L.P., an affiliate of which employed a member of the Company’s board of directors, to repurchase 4.1 million shares of the Company’s common stock for $121.98 per share in a privately negotiated transaction for an aggregate purchase price of $500 million. The repurchase was effected pursuant to an existing repurchase authorization for up to 75.0 million shares of the Company’s common stock approved by the Company’s board of directors on February 22, 2023. The share repurchase was completed on August 8, 2023, and the fair value of the repurchased shares of Company common stock was recorded to treasury stock during the year ended December 31,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shares in Millions, $ in Millions</t>
        </is>
      </c>
      <c r="C1" s="2" t="inlineStr">
        <is>
          <t>12 Months Ended</t>
        </is>
      </c>
    </row>
    <row r="2">
      <c r="C2" s="2" t="inlineStr">
        <is>
          <t>Dec. 31, 2024</t>
        </is>
      </c>
      <c r="D2" s="2" t="inlineStr">
        <is>
          <t>Dec. 31, 2023</t>
        </is>
      </c>
      <c r="E2" s="2" t="inlineStr">
        <is>
          <t>Dec. 31, 2022</t>
        </is>
      </c>
    </row>
    <row r="3">
      <c r="A3" s="3" t="inlineStr">
        <is>
          <t>Revenue:</t>
        </is>
      </c>
      <c r="C3" s="4" t="inlineStr">
        <is>
          <t xml:space="preserve"> </t>
        </is>
      </c>
      <c r="D3" s="4" t="inlineStr">
        <is>
          <t xml:space="preserve"> </t>
        </is>
      </c>
      <c r="E3" s="4" t="inlineStr">
        <is>
          <t xml:space="preserve"> </t>
        </is>
      </c>
    </row>
    <row r="4">
      <c r="A4" s="4" t="inlineStr">
        <is>
          <t>Total revenue</t>
        </is>
      </c>
      <c r="C4" s="5" t="n">
        <v>20456</v>
      </c>
      <c r="D4" s="5" t="n">
        <v>19093</v>
      </c>
      <c r="E4" s="5" t="n">
        <v>17737</v>
      </c>
    </row>
    <row r="5">
      <c r="A5" s="3" t="inlineStr">
        <is>
          <t>Expenses:</t>
        </is>
      </c>
      <c r="C5" s="4" t="inlineStr">
        <is>
          <t xml:space="preserve"> </t>
        </is>
      </c>
      <c r="D5" s="4" t="inlineStr">
        <is>
          <t xml:space="preserve"> </t>
        </is>
      </c>
      <c r="E5" s="4" t="inlineStr">
        <is>
          <t xml:space="preserve"> </t>
        </is>
      </c>
    </row>
    <row r="6">
      <c r="A6" s="4" t="inlineStr">
        <is>
          <t>Selling, general and administrative</t>
        </is>
      </c>
      <c r="C6" s="6" t="n">
        <v>6564</v>
      </c>
      <c r="D6" s="6" t="n">
        <v>6576</v>
      </c>
      <c r="E6" s="6" t="n">
        <v>6059</v>
      </c>
    </row>
    <row r="7">
      <c r="A7" s="4" t="inlineStr">
        <is>
          <t>Net gain on sale of businesses and other assets</t>
        </is>
      </c>
      <c r="C7" s="6" t="n">
        <v>0</v>
      </c>
      <c r="D7" s="6" t="n">
        <v>-167</v>
      </c>
      <c r="E7" s="6" t="n">
        <v>-54</v>
      </c>
    </row>
    <row r="8">
      <c r="A8" s="4" t="inlineStr">
        <is>
          <t>Total expenses</t>
        </is>
      </c>
      <c r="C8" s="6" t="n">
        <v>14577</v>
      </c>
      <c r="D8" s="6" t="n">
        <v>14079</v>
      </c>
      <c r="E8" s="6" t="n">
        <v>13997</v>
      </c>
    </row>
    <row r="9">
      <c r="A9" s="4" t="inlineStr">
        <is>
          <t>Operating income</t>
        </is>
      </c>
      <c r="C9" s="6" t="n">
        <v>5879</v>
      </c>
      <c r="D9" s="6" t="n">
        <v>5014</v>
      </c>
      <c r="E9" s="6" t="n">
        <v>3740</v>
      </c>
    </row>
    <row r="10">
      <c r="A10" s="4" t="inlineStr">
        <is>
          <t>Interest expense</t>
        </is>
      </c>
      <c r="C10" s="6" t="n">
        <v>-1195</v>
      </c>
      <c r="D10" s="6" t="n">
        <v>-976</v>
      </c>
      <c r="E10" s="6" t="n">
        <v>-733</v>
      </c>
    </row>
    <row r="11">
      <c r="A11" s="4" t="inlineStr">
        <is>
          <t>Other expense, net</t>
        </is>
      </c>
      <c r="C11" s="6" t="n">
        <v>-178</v>
      </c>
      <c r="D11" s="6" t="n">
        <v>-140</v>
      </c>
      <c r="E11" s="6" t="n">
        <v>-94</v>
      </c>
    </row>
    <row r="12">
      <c r="A12" s="4" t="inlineStr">
        <is>
          <t>Income before income taxes and (loss) income from investments in unconsolidated affiliates</t>
        </is>
      </c>
      <c r="C12" s="6" t="n">
        <v>4506</v>
      </c>
      <c r="D12" s="6" t="n">
        <v>3898</v>
      </c>
      <c r="E12" s="6" t="n">
        <v>2913</v>
      </c>
    </row>
    <row r="13">
      <c r="A13" s="4" t="inlineStr">
        <is>
          <t>Income tax provision</t>
        </is>
      </c>
      <c r="C13" s="6" t="n">
        <v>-641</v>
      </c>
      <c r="D13" s="6" t="n">
        <v>-754</v>
      </c>
      <c r="E13" s="6" t="n">
        <v>-551</v>
      </c>
    </row>
    <row r="14">
      <c r="A14" s="4" t="inlineStr">
        <is>
          <t>(Loss) income from investments in unconsolidated affiliates</t>
        </is>
      </c>
      <c r="C14" s="6" t="n">
        <v>-685</v>
      </c>
      <c r="D14" s="6" t="n">
        <v>-15</v>
      </c>
      <c r="E14" s="6" t="n">
        <v>220</v>
      </c>
    </row>
    <row r="15">
      <c r="A15" s="4" t="inlineStr">
        <is>
          <t>Net income</t>
        </is>
      </c>
      <c r="C15" s="6" t="n">
        <v>3180</v>
      </c>
      <c r="D15" s="6" t="n">
        <v>3129</v>
      </c>
      <c r="E15" s="6" t="n">
        <v>2582</v>
      </c>
    </row>
    <row r="16">
      <c r="A16" s="4" t="inlineStr">
        <is>
          <t>Less: net income attributable to noncontrolling interests and redeemable noncontrolling interests</t>
        </is>
      </c>
      <c r="C16" s="6" t="n">
        <v>49</v>
      </c>
      <c r="D16" s="6" t="n">
        <v>61</v>
      </c>
      <c r="E16" s="6" t="n">
        <v>52</v>
      </c>
    </row>
    <row r="17">
      <c r="A17" s="4" t="inlineStr">
        <is>
          <t>Net income attributable to Fiserv, Inc.</t>
        </is>
      </c>
      <c r="C17" s="5" t="n">
        <v>3131</v>
      </c>
      <c r="D17" s="5" t="n">
        <v>3068</v>
      </c>
      <c r="E17" s="5" t="n">
        <v>2530</v>
      </c>
    </row>
    <row r="18">
      <c r="A18" s="3" t="inlineStr">
        <is>
          <t>Net income attributable to Fiserv, Inc. per share:</t>
        </is>
      </c>
      <c r="C18" s="4" t="inlineStr">
        <is>
          <t xml:space="preserve"> </t>
        </is>
      </c>
      <c r="D18" s="4" t="inlineStr">
        <is>
          <t xml:space="preserve"> </t>
        </is>
      </c>
      <c r="E18" s="4" t="inlineStr">
        <is>
          <t xml:space="preserve"> </t>
        </is>
      </c>
    </row>
    <row r="19">
      <c r="A19" s="4" t="inlineStr">
        <is>
          <t>Basic (in dollars per share)</t>
        </is>
      </c>
      <c r="C19" s="7" t="n">
        <v>5.41</v>
      </c>
      <c r="D19" s="7" t="n">
        <v>5.02</v>
      </c>
      <c r="E19" s="7" t="n">
        <v>3.94</v>
      </c>
    </row>
    <row r="20">
      <c r="A20" s="4" t="inlineStr">
        <is>
          <t>Diluted (in dollars per share)</t>
        </is>
      </c>
      <c r="C20" s="7" t="n">
        <v>5.38</v>
      </c>
      <c r="D20" s="7" t="n">
        <v>4.98</v>
      </c>
      <c r="E20" s="7" t="n">
        <v>3.91</v>
      </c>
    </row>
    <row r="21">
      <c r="A21" s="3" t="inlineStr">
        <is>
          <t>Shares used in computing net income attributable to Fiserv, Inc. per share:</t>
        </is>
      </c>
      <c r="C21" s="4" t="inlineStr">
        <is>
          <t xml:space="preserve"> </t>
        </is>
      </c>
      <c r="D21" s="4" t="inlineStr">
        <is>
          <t xml:space="preserve"> </t>
        </is>
      </c>
      <c r="E21" s="4" t="inlineStr">
        <is>
          <t xml:space="preserve"> </t>
        </is>
      </c>
    </row>
    <row r="22">
      <c r="A22" s="4" t="inlineStr">
        <is>
          <t>Basic (in shares)</t>
        </is>
      </c>
      <c r="C22" s="8" t="n">
        <v>578.7</v>
      </c>
      <c r="D22" s="8" t="n">
        <v>611.7</v>
      </c>
      <c r="E22" s="8" t="n">
        <v>642.3</v>
      </c>
    </row>
    <row r="23">
      <c r="A23" s="4" t="inlineStr">
        <is>
          <t>Diluted (in shares)</t>
        </is>
      </c>
      <c r="C23" s="8" t="n">
        <v>582.1</v>
      </c>
      <c r="D23" s="8" t="n">
        <v>615.9</v>
      </c>
      <c r="E23" s="8" t="n">
        <v>647.9</v>
      </c>
    </row>
    <row r="24">
      <c r="A24" s="4" t="inlineStr">
        <is>
          <t>Processing and services</t>
        </is>
      </c>
      <c r="C24" s="4" t="inlineStr">
        <is>
          <t xml:space="preserve"> </t>
        </is>
      </c>
      <c r="D24" s="4" t="inlineStr">
        <is>
          <t xml:space="preserve"> </t>
        </is>
      </c>
      <c r="E24" s="4" t="inlineStr">
        <is>
          <t xml:space="preserve"> </t>
        </is>
      </c>
    </row>
    <row r="25">
      <c r="A25" s="3" t="inlineStr">
        <is>
          <t>Revenue:</t>
        </is>
      </c>
      <c r="C25" s="4" t="inlineStr">
        <is>
          <t xml:space="preserve"> </t>
        </is>
      </c>
      <c r="D25" s="4" t="inlineStr">
        <is>
          <t xml:space="preserve"> </t>
        </is>
      </c>
      <c r="E25" s="4" t="inlineStr">
        <is>
          <t xml:space="preserve"> </t>
        </is>
      </c>
    </row>
    <row r="26">
      <c r="A26" s="4" t="inlineStr">
        <is>
          <t>Total revenue</t>
        </is>
      </c>
      <c r="B26" s="4" t="inlineStr">
        <is>
          <t>[1]</t>
        </is>
      </c>
      <c r="C26" s="5" t="n">
        <v>16637</v>
      </c>
      <c r="D26" s="5" t="n">
        <v>15630</v>
      </c>
      <c r="E26" s="5" t="n">
        <v>14460</v>
      </c>
    </row>
    <row r="27">
      <c r="A27" s="3" t="inlineStr">
        <is>
          <t>Expenses:</t>
        </is>
      </c>
      <c r="C27" s="4" t="inlineStr">
        <is>
          <t xml:space="preserve"> </t>
        </is>
      </c>
      <c r="D27" s="4" t="inlineStr">
        <is>
          <t xml:space="preserve"> </t>
        </is>
      </c>
      <c r="E27" s="4" t="inlineStr">
        <is>
          <t xml:space="preserve"> </t>
        </is>
      </c>
    </row>
    <row r="28">
      <c r="A28" s="4" t="inlineStr">
        <is>
          <t>Cost of goods and services sold</t>
        </is>
      </c>
      <c r="C28" s="6" t="n">
        <v>5363</v>
      </c>
      <c r="D28" s="6" t="n">
        <v>5332</v>
      </c>
      <c r="E28" s="6" t="n">
        <v>5771</v>
      </c>
    </row>
    <row r="29">
      <c r="A29" s="4" t="inlineStr">
        <is>
          <t>Product</t>
        </is>
      </c>
      <c r="C29" s="4" t="inlineStr">
        <is>
          <t xml:space="preserve"> </t>
        </is>
      </c>
      <c r="D29" s="4" t="inlineStr">
        <is>
          <t xml:space="preserve"> </t>
        </is>
      </c>
      <c r="E29" s="4" t="inlineStr">
        <is>
          <t xml:space="preserve"> </t>
        </is>
      </c>
    </row>
    <row r="30">
      <c r="A30" s="3" t="inlineStr">
        <is>
          <t>Revenue:</t>
        </is>
      </c>
      <c r="C30" s="4" t="inlineStr">
        <is>
          <t xml:space="preserve"> </t>
        </is>
      </c>
      <c r="D30" s="4" t="inlineStr">
        <is>
          <t xml:space="preserve"> </t>
        </is>
      </c>
      <c r="E30" s="4" t="inlineStr">
        <is>
          <t xml:space="preserve"> </t>
        </is>
      </c>
    </row>
    <row r="31">
      <c r="A31" s="4" t="inlineStr">
        <is>
          <t>Total revenue</t>
        </is>
      </c>
      <c r="C31" s="6" t="n">
        <v>3819</v>
      </c>
      <c r="D31" s="6" t="n">
        <v>3463</v>
      </c>
      <c r="E31" s="6" t="n">
        <v>3277</v>
      </c>
    </row>
    <row r="32">
      <c r="A32" s="3" t="inlineStr">
        <is>
          <t>Expenses:</t>
        </is>
      </c>
      <c r="C32" s="4" t="inlineStr">
        <is>
          <t xml:space="preserve"> </t>
        </is>
      </c>
      <c r="D32" s="4" t="inlineStr">
        <is>
          <t xml:space="preserve"> </t>
        </is>
      </c>
      <c r="E32" s="4" t="inlineStr">
        <is>
          <t xml:space="preserve"> </t>
        </is>
      </c>
    </row>
    <row r="33">
      <c r="A33" s="4" t="inlineStr">
        <is>
          <t>Cost of goods and services sold</t>
        </is>
      </c>
      <c r="C33" s="5" t="n">
        <v>2650</v>
      </c>
      <c r="D33" s="5" t="n">
        <v>2338</v>
      </c>
      <c r="E33" s="5" t="n">
        <v>2221</v>
      </c>
    </row>
    <row r="34"/>
    <row r="35">
      <c r="A35" s="4" t="inlineStr">
        <is>
          <t>[1] Includes processing and other fees charged to related party investments accounted for under the equity method of $137 million, $178 million and $201 million for the years ended December 31, 2024, 2023 and 2022, respectively (see Note 19).</t>
        </is>
      </c>
    </row>
  </sheetData>
  <mergeCells count="4">
    <mergeCell ref="A1:B2"/>
    <mergeCell ref="C1:E1"/>
    <mergeCell ref="A34:D34"/>
    <mergeCell ref="A35:D3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4</t>
        </is>
      </c>
    </row>
    <row r="3">
      <c r="A3" s="3" t="inlineStr">
        <is>
          <t>Segment Reporting [Abstract]</t>
        </is>
      </c>
      <c r="B3" s="4" t="inlineStr">
        <is>
          <t xml:space="preserve"> </t>
        </is>
      </c>
    </row>
    <row r="4">
      <c r="A4" s="4" t="inlineStr">
        <is>
          <t>Business Segment Information</t>
        </is>
      </c>
      <c r="B4" s="4" t="inlineStr">
        <is>
          <t>Business Segment Information Following the Segment Realignment (see Note 1), the Company’s operations are comprised of two reportable segments, the Merchant segment and the Financial segment. The businesses in the Merchant segment provide commerce-enabling products and services to companies of all sizes around the world. These products and services include merchant acquiring and digital commerce services; mobile payment services; security and fraud protection solutions; stored-value solutions; and pay-by-bank solutions. The business lines (operating segments) aggregated within the Merchant segment consist of the following: • Small Business – provides products and services to small businesses and independent software vendors, including Clover ® , the Company's point-of-sale and business management platform for small business clients • Enterprise – provides products and services to large businesses, including the Company’s integrated omnichannel operating system for enterprise clients • Processing – provides products and services to financial institutions, joint ventures, and other third party resellers which have direct relationships with merchants The Company distributes the products and services in the Merchant segment businesses through a variety of channels, including direct sales teams, strategic partnerships with agent sales forces, independent software vendors, financial institutions and other strategic partners in the form of joint venture alliances, revenue sharing alliances and referral agreements. The businesses in the Financial segment provide products and services to financial institution, corporate and public sector clients across the world, enabling the processing of customer loan and deposit accounts, digital payments and card transactions. The business lines (operating segments) aggregated within the Financial segment consist of the following: • Digital Payments – provides debit card processing services; debit network services; security and fraud protection products; bill payment; person-to-person payments; and account-to-account transfers • Issuing – provides credit card processing services; prepaid card processing services; card production services; print services; government payment processing; and student loan processing • Banking – provides customer loan and deposit account processing; digital banking; financial and risk management; professional services and consulting; and check processing Corporate and Other supports the reportable segments described above, and consists of amortization of acquisition-related intangible assets, unallocated corporate expenses and other activities that are not considered when management evaluates segment performance, such as gains or losses on sales of businesses, certain assets or investments; costs associated with acquisition and divestiture activity; certain services revenue associated with various dispositions; and postage reimbursements. The Company’s Chief Executive Officer (“CEO”), who is also the Company’s CODM, assesses segment performance and makes strategic decisions on the allocation of resources. Additionally, the Company’s CEO provides oversight on business leadership and corporate strategy to the executive leadership team, who manages the day to day operations of the various business lines. The CODM uses reportable segment operating income to evaluate segment performance and allocate resources, primarily during the annual budget and forecasting processes. The CODM regularly reviews variances between forecasted and actual results in assessing earnings, operational efficiency and growth performance, and allocating resources including personnel and capital allocations, to each reportable segment. There are no intersegement revenues contained within the respective reportable segment revenues. Operating results for each reportable segment were as follows: Reportable Segments (In millions) Merchant Financial Total Year Ended December 31, 2024 Revenues: Processing and services revenue $ 8,557 $ 8,065 Product revenue 1,074 1,412 Reportable segment revenue $ 9,631 $ 9,477 $ 19,108 Corporate and Other revenue (1) 1,348 Total Company revenue $ 20,456 Expenses: Personnel expenses (2) 1,298 1,949 Direct costs (3) 3,164 748 Depreciation and amortization expense 367 465 Other operating expense (4) 592 367 Allocations from Corporate and Other (5) 649 1,463 Reportable segment operating income $ 3,561 $ 4,485 $ 8,046 Corporate and Other operating loss (6) (2,167) Interest expense, net (1,195) Other expense, net (7) (178) Income before income taxes and (loss) income from investments in unconsolidated affiliates $ 4,506 Reportable Segments (In millions) Merchant Financial Total Year Ended December 31, 2023 Revenues: Processing and services revenue $ 7,637 $ 7,970 Product revenue 1,085 1,131 Reportable segment revenue $ 8,722 $ 9,101 $ 17,823 Corporate and Other revenue (1) 1,270 Total Company revenue $ 19,093 Expenses: Personnel expenses (2) 1,321 2,010 Direct costs (3) 2,906 780 Depreciation and amortization expense 328 404 Other operating expense (4) 564 315 Allocations from Corporate and Other (5) 629 1,414 Reportable segment operating income $ 2,974 $ 4,178 $ 7,152 Corporate and Other operating loss (6) (2,138) Interest expense, net (976) Other expense, net (7) (140) Income before income taxes and (loss) income from investments in unconsolidated affiliates $ 3,898 Year Ended December 31, 2022 Revenues: Processing and services revenue $ 6,815 $ 7,621 Product revenue 1,068 1,060 Reportable segment revenue $ 7,883 $ 8,681 $ 16,564 Corporate and Other revenue (1) 1,173 Total Company revenue $ 17,737 Expenses: Personnel expenses (2) 1,278 2,051 Direct costs (3) 2,637 712 Depreciation and amortization expense 271 346 Other operating expense (4) 647 432 Allocations from Corporate and Other (5) 609 1,334 Reportable segment operating income $ 2,441 $ 3,806 $ 6,247 Corporate and Other operating loss (6) (2,507) Interest expense, net (733) Other expense, net (7) (94) Income before income taxes and (loss) income from investments in unconsolidated affiliates $ 2,913 (1) Primarily includes postage reimbursements. (2) Includes compensation and benefit costs of Company employees, as well as expenses paid to third parties for consulting and temporary help, net of capitalized software costs. (3) Includes cost of goods sold, payments to distribution partners and other reselling costs. (4) Includes data processing, facility, and marketing costs that are directly charged to the reportable segments. (5) Represents centrally-managed costs, including sales, technology and administrative expenses, that are allocated to the reportable segments from Corporate and Other and are considered in the CODM’s evaluation of segment performance. (6) Includes amortization of acquisition-related intangible assets; costs associated with acquisition and divestiture activity; unallocated corporate expenses; and gains or losses on sales of businesses. (7) Includes foreign currency transaction gains and losses, gains or losses from a sale or change in fair value of investments in certain equity securities, amounts related to debt guarantee arrangements of certain equity method investments, and non-cash pension plan settlement charges. Other significant items include: Year Ended December 31, (In millions) 2024 2023 2022 Depreciation and amortization: Merchant (1) $ 429 $ 366 $ 297 Financial (1) 628 560 495 Corporate and Other (2) 2,081 2,236 2,420 Total Company $ 3,138 $ 3,162 $ 3,212 Capital expenditures, including capitalized software and other intangibles: Merchant $ 552 $ 498 $ 500 Financial 614 525 509 Corporate and Other 403 365 470 Total Company $ 1,569 $ 1,388 $ 1,479 (1) Includes amortization associated with commissions, residual buyouts and deferred conversion costs included within personnel expenses, direct costs and other operating expenses, respectively, in the segment operating results tables above. (2) Primarily includes amortization of acquisition-related intangible assets, such as customer relationships, software/technology and trade names. The Company does not evaluate the performance or allocate resources to its reportable segments using asset data. Long-lived assets, excluding goodwill and other intangibles, within the Company’s international regions comprised approximately 19% and 26% of total consolidated long-lived assets, excluding goodwill and other intangible assets, at December 31, 2024 and 2023,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Fiserv, Inc. Schedule II — Valuation and Qualifying Accounts (In millions) Additions Description Balance at Beginning of Period Charged to Costs and Expenses Charged to Other Accounts Deductions Balance at End of Period Year ended December 31, 2024 Deferred tax asset valuation allowance $ 467 15 (20) (58) $ 404 Year ended December 31, 2023 Deferred tax asset valuation allowance $ 620 2 (125) (1) (30) $ 467 Year ended December 31, 2022 Deferred tax asset valuation allowance $ 697 33 (41) (69) $ 620 (1) The decrease in the deferred tax asset valuation allowance is primarily due to subsidiary restructuring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5" t="n">
        <v>3131</v>
      </c>
      <c r="C4" s="5" t="n">
        <v>3068</v>
      </c>
      <c r="D4" s="5" t="n">
        <v>2530</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53"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Adam Rosma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November 11, 2024, Adam Rosman, Chief Administrative Officer and Chief Legal Officer of the Company, adopted a trading arrangement for the sale of the Company’s common stock (a “Rule 10b5-1 Trading Plan”) that is intended to satisfy the affirmative defense conditions of Exchange Act Rule 10b5-1(c). Mr. Rosman’s Rule 10b5-1 Trading Plan provides for the sale of up to 17,906 shares of common stock pursuant to one or more limit orders until February 27, 2027.</t>
        </is>
      </c>
    </row>
    <row r="10">
      <c r="A10" s="4" t="inlineStr">
        <is>
          <t>Name</t>
        </is>
      </c>
      <c r="B10" s="4" t="inlineStr">
        <is>
          <t>Adam Rosman</t>
        </is>
      </c>
      <c r="C10" s="4" t="inlineStr">
        <is>
          <t xml:space="preserve"> </t>
        </is>
      </c>
    </row>
    <row r="11">
      <c r="A11" s="4" t="inlineStr">
        <is>
          <t>Title</t>
        </is>
      </c>
      <c r="B11" s="4" t="inlineStr">
        <is>
          <t>Chief Administrative Officer and Chief Legal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11, 2024</t>
        </is>
      </c>
      <c r="C13" s="4" t="inlineStr">
        <is>
          <t xml:space="preserve"> </t>
        </is>
      </c>
    </row>
    <row r="14">
      <c r="A14" s="4" t="inlineStr">
        <is>
          <t>Expiration Date</t>
        </is>
      </c>
      <c r="B14" s="4" t="inlineStr">
        <is>
          <t>February 27, 2027</t>
        </is>
      </c>
      <c r="C14" s="4" t="inlineStr">
        <is>
          <t xml:space="preserve"> </t>
        </is>
      </c>
    </row>
    <row r="15">
      <c r="A15" s="4" t="inlineStr">
        <is>
          <t>Arrangement Duration</t>
        </is>
      </c>
      <c r="B15" s="4" t="inlineStr">
        <is>
          <t>838 days</t>
        </is>
      </c>
      <c r="C15" s="4" t="inlineStr">
        <is>
          <t xml:space="preserve"> </t>
        </is>
      </c>
    </row>
    <row r="16">
      <c r="A16" s="4" t="inlineStr">
        <is>
          <t>Aggregate Available</t>
        </is>
      </c>
      <c r="B16" s="6" t="n">
        <v>17906</v>
      </c>
      <c r="C16" s="6" t="n">
        <v>1790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At the core of our business, we host, collect, process, use and retain significant amounts of financial, personal and other sensitive data across our own technology environment and the third-party information systems of our vendors, service providers and partners. In order to keep this data secure, we maintain an enterprise risk management (“ERM”) program designed to systematically identify and manage risk including risk from cybersecurity threats. The risk committee of the board of directors oversees our ERM program and it is reviewed annually by both the risk and audit committees of the board of directors. The risk committee also monitors and reports to the board regarding issues arising with respect to the risk governance structure and performance of the risk management function. The board, as a whole and through its committees, regularly engages with the Chief Risk Officer, management and outside advisors to identify, assess and manage risks of the company and to ensure the risk management function has the appropriate resources and authority to fulfill its responsibilities. An executive risk committee, comprised of senior leaders of our lines of business and corporate functions, provides executive level accountability for the ERM program. </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At the core of our business, we host, collect, process, use and retain significant amounts of financial, personal and other sensitive data across our own technology environment and the third-party information systems of our vendors, service providers and partners. In order to keep this data secure, we maintain an enterprise risk management (“ERM”) program designed to systematically identify and manage risk including risk from cybersecurity threats. The risk committee of the board of directors oversees our ERM program and it is reviewed annually by both the risk and audit committees of the board of directors. The risk committee also monitors and reports to the board regarding issues arising with respect to the risk governance structure and performance of the risk management function. The board, as a whole and through its committees, regularly engages with the Chief Risk Officer, management and outside advisors to identify, assess and manage risks of the company and to ensure the risk management function has the appropriate resources and authority to fulfill its responsibilities. An executive risk committee,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The board of directors maintains primary oversight of the company’s strategic, operational and financial risks, including cybersecurity risks. The risk committee of the board of directors assists the board in its oversight of such risks and is primarily responsible for oversight of cybersecurity risks. The risk committee regularly reviews and discusses with management the current cybersecurity threat landscape, emerging trends and developments, and the company’s guidelines, policies and processes for monitoring, managing, and mitigating cybersecurity risks. The board and the risk committee receive regular presentations and reports from management as well as outside experts on cybersecurity risks, which address a wide range of topics including recent developments, evolving standards, vulnerability assessments, third-party and independent reviews, the threat environment, technology trends and information security considerations arising with respect to our peers and third parties. On an annual basis, the board and the risk committee discuss our approach to cybersecurity risk management with our Chief Risk Officer, Chief Compliance Officer and Chief Information Officer, among others. At each regular board meeting, the risk committee reviews and reports to the board on key cybersecurity </t>
        </is>
      </c>
    </row>
    <row r="11">
      <c r="A11" s="4" t="inlineStr">
        <is>
          <t>Cybersecurity Risk Board Committee or Subcommittee Responsible for Oversight [Text Block]</t>
        </is>
      </c>
      <c r="B11" s="4" t="inlineStr">
        <is>
          <t xml:space="preserve">The board of directors maintains primary oversight of the company’s strategic, operational and financial risks, including cybersecurity risks. The risk committee of the board of directors assists the board in its oversight of such risks and is primarily responsible for oversight of cybersecurity risks. The risk committee regularly reviews and discusses with management the current cybersecurity threat landscape, emerging trends and developments, and the company’s guidelines, policies and processes for monitoring, managing, and mitigating cybersecurity risks. The board and the risk committee receive regular presentations and reports from management as well as outside experts on cybersecurity risks, which address a wide range of topics including recent developments, evolving standards, vulnerability assessments, third-party and independent reviews, the threat environment, technology trends and information security considerations arising with respect to our peers and third parties. On an annual basis, the board and the risk committee discuss our approach to cybersecurity risk management with our Chief Risk Officer, Chief Compliance Officer and Chief Information Officer, among others. At each regular board meeting, the risk committee reviews and reports to the board on key cybersecurity </t>
        </is>
      </c>
    </row>
    <row r="12">
      <c r="A12" s="4" t="inlineStr">
        <is>
          <t>Cybersecurity Risk Process for Informing Board Committee or Subcommittee Responsible for Oversight [Text Block]</t>
        </is>
      </c>
      <c r="B12" s="4" t="inlineStr">
        <is>
          <t xml:space="preserve">The board of directors maintains primary oversight of the company’s strategic, operational and financial risks, including cybersecurity risks. The risk committee of the board of directors assists the board in its oversight of such risks and is primarily responsible for oversight of cybersecurity risks. The risk committee regularly reviews and discusses with management the current cybersecurity threat landscape, emerging trends and developments, and the company’s guidelines, policies and processes for monitoring, managing, and mitigating cybersecurity risks. The board and the risk committee receive regular presentations and reports from management as well as outside experts on cybersecurity risks, which address a wide range of topics including recent developments, evolving standards, vulnerability assessments, third-party and independent reviews, the threat environment, technology trends and information security considerations arising with respect to our peers and third parties. On an annual basis, the board and the risk committee discuss our approach to cybersecurity risk management with our Chief Risk Officer, Chief Compliance Officer and Chief Information Officer, among others. At each regular board meeting, the risk committee reviews and reports to the board on key cybersecurity </t>
        </is>
      </c>
    </row>
    <row r="13">
      <c r="A13" s="4" t="inlineStr">
        <is>
          <t>Cybersecurity Risk Role of Management [Text Block]</t>
        </is>
      </c>
      <c r="B13" s="4" t="inlineStr">
        <is>
          <t>Our global cybersecurity services team is responsible for assessing our technology environment, identifying emerging cybersecurity threats and evolving cybersecurity threat capabilities, and implementing business processes and technical defenses to safeguard our technology environment and services. Our management has established a cybersecurity and technology risk committee focused on managing cybersecurity and technology risk and implementing cybersecurity and technology plans, strategies and objectives. The committee is chaired by the Deputy Chief Information Security Officer, who reports to the Chief Operating Officer through our Chief Information Security Officer (“CISO”), and is comprised of senior business, cybersecurity, and technology leaders responsible for delivering our products and services. Our cybersecurity program is designed to enable us to detect and respond to cybersecurity incidents, continually improve the effectiveness of our cybersecurity controls, and dynamically respond to the evolving threat landscape. Our cybersecurity operation center monitors our environment to detect cybersecurity incidents, identifies suspicious activities or unusual behaviors, and responds with the objective of minimizing potential impact to operations. We use various security technologies and controls and modern analytics designed to detect, prevent and respond to cybersecurity threats. Our global cybersecurity services team collects intelligence from the private and public sector related to cybersecurity threats, emerging adversarial campaigns and vulnerabilities. The global cybersecurity services team uses this information, along with internal intelligence and analytics, to evaluate the potential cybersecurity threats and develop security strategies to reduce risk and improve response. We maintain a global cybersecurity policy that incorporates recognized industry standards and best practices from the National Institute of Standards and Technology as well as various security certifications. Our employees play a vital role in protecting our and our clients’ data. We provide regular, mandatory training for our employees regarding cybersecurity threats to equip our employees with effective tools to address cybersecurity threats, and to communicate our evolving information security policies, standards, processes and practices. We also maintain a third-party risk management program to identify, assess, mitigate and monitor risks associated with third parties’ software and services that we utiliz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global cybersecurity services team is responsible for assessing our technology environment, identifying emerging cybersecurity threats and evolving cybersecurity threat capabilities, and implementing business processes and technical defenses to safeguard our technology environment and services. Our management has established a cybersecurity and technology risk committee focused on managing cybersecurity and technology risk and implementing cybersecurity and technology plans, strategies and objectives. The committee is chaired by the Deputy Chief Information Security Officer, who reports to the Chief Operating Officer through our Chief Information Security Officer (“CISO”), and is comprised of senior business, cybersecurity, and technology leaders responsible for delivering our products and services. Our cybersecurity program is designed to enable us to detect and respond to cybersecurity incidents, continually improve the effectiveness of our cybersecurity controls, and dynamically respond to the evolving threat landscape.</t>
        </is>
      </c>
    </row>
    <row r="16">
      <c r="A16" s="4" t="inlineStr">
        <is>
          <t>Cybersecurity Risk Management Expertise of Management Responsible [Text Block]</t>
        </is>
      </c>
      <c r="B16" s="4" t="inlineStr">
        <is>
          <t>Our CISO has served in various senior roles in information technology and information security, in both the public and private sector, for over two decades and maintains a Certified Chief Information Security Officer professional certification. Similarly, the other members of our global cybersecurity services team have a broad range of cybersecurity training and experience in both the public, including military and law enforcement, and private sectors and maintain various certifications in relevant subjects.</t>
        </is>
      </c>
    </row>
    <row r="17">
      <c r="A17" s="4" t="inlineStr">
        <is>
          <t>Cybersecurity Risk Process for Informing Management or Committees Responsible [Text Block]</t>
        </is>
      </c>
      <c r="B17" s="4" t="inlineStr">
        <is>
          <t>Our global cybersecurity services team is responsible for assessing our technology environment, identifying emerging cybersecurity threats and evolving cybersecurity threat capabilities, and implementing business processes and technical defenses to safeguard our technology environment and services. Our management has established a cybersecurity and technology risk committee focused on managing cybersecurity and technology risk and implementing cybersecurity and technology plans, strategies and objectives. The committee is chaired by the Deputy Chief Information Security Officer, who reports to the Chief Operating Officer through our Chief Information Security Officer (“CISO”), and is comprised of senior business, cybersecurity, and technology leaders responsible for delivering our products and services. Our cybersecurity program is designed to enable us to detect and respond to cybersecurity incidents, continually improve the effectiveness of our cybersecurity controls, and dynamically respond to the evolving threat landscap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The consolidated financial statements include the accounts of Fiserv, Inc. and its subsidiaries in which the Company holds a majority controlling financial interest. All intercompany transactions and balances between the Company and its subsidiaries have been eliminated in consolidation. Control is typically established when ownership and voting interests in an entity are greater than 50%. Investments in which the Company has significant influence but not control are accounted for using the equity method of accounting, for which the Company’s share of net income or loss is reported within income (loss) from investments in unconsolidated affiliates, and the related tax expense or benefit is reported within the income tax provision in the consolidated statements of income. Significant influence over an affiliate’s operations generally coincides with an ownership interest of between 20% and 50%; for partnerships and limited liability companies, an ownership interest of between 3% and 50%; or board of director representation may also constitute significant influence. The Company maintains a majority controlling financial interest in certain entities, mostly related to consolidated merchant alliances (see Note 19). Noncontrolling interests represent the minority shareholders’ share of the net income or loss and equity in consolidated subsidiaries. The Company’s noncontrolling interests presented in the consolidated statements of income include net income attributable to noncontrolling interests and redeemable noncontrolling interests. Noncontrolling interests are presented as a component of equity in the consolidated balance sheets. Noncontrolling interests that are redeemable upon the occurrence of an event that is not solely within the Company’s control are presented outside of equity and are carried at their estimated redemption value if it exceeds the initial carrying value of the redeemable interest. Additional information regarding the Company’s redeemable noncontrolling interests is included in Note 13 to the consolidated financial statements.</t>
        </is>
      </c>
    </row>
    <row r="5">
      <c r="A5" s="4" t="inlineStr">
        <is>
          <t>Use of Estimates</t>
        </is>
      </c>
      <c r="B5" s="4" t="inlineStr">
        <is>
          <t>The preparation of financial statements in conformity with accounting principles generally accepted in the United States of America (“U.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materially from those estimates.</t>
        </is>
      </c>
    </row>
    <row r="6">
      <c r="A6" s="4" t="inlineStr">
        <is>
          <t>Revenue Recognition</t>
        </is>
      </c>
      <c r="B6" s="4" t="inlineStr">
        <is>
          <t>The Company generates revenue from the delivery of processing, service and product solutions. Revenue is measured based on consideration specified in a contract with a customer, and excludes any amounts collected on behalf of third parties. The Company recognizes revenue when it satisfies a performance obligation by transferring control over a product or service to a customer which may be at a point in time or over time. Additional information regarding the Company’s revenue recognition policies is included in Note 3 to the consolidated financial statements. Significant Accounting Policy ASC Topic 606, Revenue from Contracts with Customers (“ASC 606”), outlines a single comprehensive model to use in accounting for revenue arising from contracts with customers. The core principle, involving a five-step process, of the revenue model is that an entity recognizes revenue to depict the transfer of promised goods or services to customers in an amount that reflects the consideration to which the entity expects to be entitled in exchange for those goods or services. Revenue is measured based on consideration specified in a contract with a customer, and excludes any amounts collected on behalf of third parties. Taxes assessed by a governmental authority that are both imposed on and concurrent with a specific revenue-producing transaction, that are collected by the Company from a customer, are excluded from revenue. Shipping and handling activities associated with outbound freight after control over a product has transferred to a customer are accounted for as a fulfillment activity and recognized as revenue at the point in time at which control of the goods transfers to the customer. As a practical expedient, the Company does not adjust the transaction price for the effects of a significant financing component if, at contract inception, the period between customer payment and the transfer of goods or services is expected to be one year or less. Nature of Goods and Services The Company’s operations are comprised of the Merchant and the Financial reportable segments (see Note 20). The following is a description of principal activities from which the Company generates its revenue. Contracts with customers are evaluated on a contract-by-contract basis as contracts may include multiple types of goods and services as described below. Processing and Services Processing and services revenue is generated from account- and transaction-based fees for merchant transaction processing and acquiring, electronic billing and payment services, electronic funds transfer and debit/credit processing services; consulting and professional services; merchant cash advances; and software maintenance for ongoing client support. The Company recognizes processing and services revenue in the period in which the specific service is performed unless they are not deemed distinct from other goods or services in which revenue would then be recognized as control is transferred of the combined goods and services. The Company’s arrangements for processing and services typically consist of an obligation to provide specific services to its customers on a when and if needed basis (a stand-ready performance obligation) and revenue is recognized from the satisfaction of the performance obligations in the amount billable to the customer. These services are typically provided under a fixed or declining (tier-based) price per unit based on volume of service; however, pricing for services may also be based on fixed or monthly minimum processing fees. Fees for the Company’s processing and services arrangements are typically billed and paid on a monthly basis. Product Product revenue is generated from print and card production, software license, and hardware (primarily POS device) sales. For software license agreements that are distinct, the Company recognizes software license revenue upon delivery, assuming a contract is deemed to exist. Revenue for arrangements with customers that include significant customization, modification or production of software such that the software is not distinct is typically recognized over time based upon efforts expended, such as labor hours, to measure progress towards completion. For arrangements involving hosted licensed software for the customer, a software element is considered present to the extent the customer has the contractual right to take possession of the software at any time during the hosting period without significant penalty and it is feasible for the customer to either operate the software on their own hardware or contract with another vendor to host the software. In certain instances, the Company may offer extended payment terms beyond one year. To the extent a significant financing component exists, it is calculated as the difference between the promised consideration and the present value of the software license fees utilizing a discount rate reflective of a separate financing transaction, and is recognized as interest income over the extended payment period. The cash selling price of the software license fee is recognized as revenue at the point in time when the software is transferred to the customer. The Company sells or leases hardware (POS devices) and other peripherals as part of its contracts with customers. Hardware typically consists of POS terminals or Clover ® devices. The Company does not manufacture hardware; rather, it purchases hardware from third-party vendors and holds such hardware in inventory until purchased by a customer. The Company accounts for sales of distinct hardware as a separate performance obligation and recognizes the revenue at its standalone selling price when the customer obtains control of the hardware. Significant Judgments in Application of the Guidance The Company uses the following methods, inputs and assumptions in determining amounts of revenue to recognize: Identification of Performance Obligations To identify its performance obligations, the Company considers all of the goods or services promised in the contract regardless of whether they are explicitly stated or are implied by customary business practices. For multi-element arrangements, the Company accounts for individual goods or services as a separate performance obligation if they are distinct, the good or service is separately identifiable from other items in the arrangement and if a customer can benefit from it on its own or with other resources that are readily available to the customer. If these criteria are not met, the promised goods or services are accounted for as a combined performance obligation. Determining whether goods or services are distinct performance obligations that should be accounted for separately may require significant judgment. Technology or service components from third parties are frequently embedded in or combined with the Company’s applications or service offerings. Whether the Company recognizes revenue based on the gross amount billed to a customer or the net amount retained involves judgment that depends on the relevant facts and circumstances, including the level of contractual responsibilities and obligations for delivering solutions to end customers, to determine whether control of goods and services is obtained prior to their transfer to a customer. Determination of Transaction Price The transaction price is determined based on the consideration to which the Company will be entitled in exchange for transferring products or services to the customer. The Company includes any fixed charges within its contracts as part of the total transaction price. To the extent that variable consideration is not constrained, the Company includes an estimate of the variable amount, as appropriate, within the total transaction price and updates its assumptions over the duration of the contract. Assessment of Estimates of Variable Consideration Many of the Company’s contracts with customers contain some component of variable consideration; however, the constraint will generally not result in a reduction in the estimated transaction price for most forms of variable consideration. The Company may constrain the estimated transaction price in the event of a high degree of uncertainty as to the final consideration amount owed. Allocation of Transaction Price The transaction price (including any discounts or rebates) is allocated between distinct goods and services in a multi-element arrangement based on their relative standalone selling prices. The standalone selling prices are determined based on the prices at which the Company separately sells each good or service. For items that are not sold separately, the Company estimates the standalone selling prices using available information such as market conditions and internally approved pricing guidelines. Judgment may be required to determine standalone selling prices for each performance obligation and whether it depicts the amount the Company expects to receive in exchange for the related good or service. Contract Modifications Contract modifications occur when the Company and its customers agree to modify existing customer contracts to change the scope or price (or both) of the contract or when a customer terminates some, or all, of the existing services provided by the Company. When a contract modification occurs, it requires the Company to exercise judgment to determine if the modification should be accounted for as (i) a separate contract, (ii) the termination of the original contract and creation of a new contract, or (iii) a cumulative catch up adjustment to the original contract. Further, contract modifications require the identification and evaluation of the performance obligations of the modified contract, including the allocation of consideration to the remaining performance obligations and the period of revenue recognition for each identified performance obligation. Contract assets, reported within other long-term assets in the consolidated balance sheets, primarily relate to customer discounts (contract incentives) where revenue is recognized and payment of consideration under the contract is contingent upon the transfer of services to a customer over the contractual period. Contract liabilities primarily relate to advance consideration received from customers (deferred revenue) for which transfer of control occurs, and therefore revenue is recognized, as services are provided. Contract balances are reported in a net contract asset or liability position on a contract-by-contract basis at the end of each reporting period. The Company applies the optional exemption under ASC 606 and does not disclose information about remaining performance obligations for account- and transaction-based processing fees that qualify for recognition under the as-invoiced practical expedient. These multi-year contracts contain variable consideration for stand-ready performance obligations for which the exact quantity and mix of transactions to be processed are contingent upon the customer’s request. The Company also applies the optional exemptions under ASC 606 and does not disclose information for variable consideration that is a sales-based or usage-based royalty promised in exchange for a license of intellectual property or that is allocated entirely to a wholly unsatisfied performance obligation or to a wholly unsatisfied promise to transfer a distinct good or service in a series. The amounts disclosed above as remaining performance obligations consist primarily of fixed or monthly minimum processing fees and maintenance fees under contracts with an original expected duration of greater than one year. Contract Costs</t>
        </is>
      </c>
    </row>
    <row r="7">
      <c r="A7" s="4" t="inlineStr">
        <is>
          <t>Cash and Cash Equivalents</t>
        </is>
      </c>
      <c r="B7" s="4" t="inlineStr">
        <is>
          <t>Cash and cash equivalents consist of cash and investments with original maturities of 90 days or less and are stated at cost in the consolidated balance sheets, which approximates market value. Cash and cash equivalents that are restricted from use due to regulatory or other requirements are included in other long-term assets in the consolidated balance sheets. Cash and cash equivalents held on behalf of merchants and other payees are included in settlement assets in the consolidated balance sheets. The changes in settlement cash and cash equivalents are included in settlement activity, net within cash flows from financing activities in the consolidated statements of cash flows.</t>
        </is>
      </c>
    </row>
    <row r="8">
      <c r="A8" s="4" t="inlineStr">
        <is>
          <t>Allowance for Merchant Credit Losses</t>
        </is>
      </c>
      <c r="B8" s="4" t="inlineStr">
        <is>
          <t xml:space="preserve">The Company analyzes the collectability of trade accounts receivable by considering historical bad debts and issued client credits, client creditworthiness, current economic trends, changes in client payment terms and collection trends when evaluating the adequacy of the allowance for doubtful accounts. Any change in the assumptions used in analyzing a specific account receivable may result in an additional allowance for doubtful accounts being recognized in the period in which the change occurs. With respect to the Company’s merchant acquiring business, the Company’s merchant customers have the legal obligation to refund any charges properly reversed by the cardholder. However, in the event the Company is not able to collect the refunded amounts from the merchants, the Company may be liable for the reversed charges. The Company’s risk in this area primarily relates to situations where a cardholder has purchased goods or services to be delivered in the future. The Company requires cash deposits, guarantees, letters of credit or other types of collateral from certain merchants to mitigate this risk. Collateral held by the Company, or held by partner banks for the Company’s benefit, is classified within settlement assets, and the obligation to repay the collateral is classified within settlement obligations in the consolidated balance sheets. The Company also utilizes a number of systems and procedures to manage merchant credit risk. Despite these efforts, the Company experiences losses due to merchant defaults. The aggregate merchant credit loss expense, recognized by the Company within cost of processing and services in the consolidated statements of income, was $108 million, $80 million and $62 million for the years ended December 31, 2024, 2023 and 2022, respectively. </t>
        </is>
      </c>
    </row>
    <row r="9">
      <c r="A9" s="4" t="inlineStr">
        <is>
          <t>Leases, Company as Lessee</t>
        </is>
      </c>
      <c r="B9" s="4" t="inlineStr">
        <is>
          <t>Leases are classified as operating or finance leases based on factors such as the lease term, lease payments, and the economic life, fair value and estimated residual value of the asset. Right-of-use (“ROU”) assets represent the Company’s right to use an underlying asset for the lease term and lease liabilities represent the Company’s obligation to make lease payments arising from the lease. ROU assets and lease liabilities are recognized on the commencement date based on the present value of lease payments over the lease term. As a practical expedient, lease agreements with lease and non-lease components are accounted for as a single lease component for all asset classes. Leases with a term of 12 months or less are not recorded on the consolidated balance sheets; instead, lease payments are recognized as lease expense on a straight-line basis over the lease term.</t>
        </is>
      </c>
    </row>
    <row r="10">
      <c r="A10" s="4" t="inlineStr">
        <is>
          <t>Leases, Company as Lessor</t>
        </is>
      </c>
      <c r="B10" s="4" t="inlineStr">
        <is>
          <t>The Company maintains certain leasing receivables associated with its POS terminal leasing businesses. Leasing receivables are included in prepaid expenses and other current assets (current portion) and other long-term assets (noncurrent portion) in the consolidated balance sheets. Interest income on the Company’s leasing receivables is recognized using the effective interest method, and is included within product revenue in the consolidated statements of income. Initial direct costs incurred to obtain operating leases are deferred and recognized over the lease term. Initial direct costs to obtain a sales-type lease are expensed as incurred if the fair value of the underlying asset is different from its carrying amount at the lease commencement date. The Company owns certain POS terminal equipment which it leases to merchants. Leases are classified as operating or sales-type leases based on factors such as the lease term, lease payments, and the economic life, fair value and estimated residual value of the asset. The terms of the leases typically range from one month to four years. For operating leases, the minimum lease payments received are recognized as lease income on a straight-line basis over the lease term and the leased asset is included in property and equipment, net in the consolidated balance sheets and depreciated over its estimated useful life. For sales-type leases, selling profit is recognized at the commencement date of the lease to the extent the fair value of the underlying asset is different from its carrying amount. Selling profit is directly impacted by the Company’s estimate of the amount to be derived from the residual value of the asset at the end of the lease term. The residual value of the asset is computed using various assumptions, including the expected value of the underlying asset at the end of the lease term. Unearned income is recognized as interest income within product revenue over the lease term. For sales-type leases, the Company derecognizes the carrying amount of the underlying leased asset and recognizes a net investment in the leased asset in the consolidated balance sheets. The net investment in a leased asset is computed based on the present value of the minimum lease payments not yet received, along with the present value of the residual value of the asset less unearned interest income.</t>
        </is>
      </c>
    </row>
    <row r="11">
      <c r="A11" s="4" t="inlineStr">
        <is>
          <t>Prepaid Expenses and Other Current Assets</t>
        </is>
      </c>
      <c r="B11" s="4" t="inlineStr">
        <is>
          <t>The Company offers merchants advance access to capital through its Clover Capital program. Under this program, merchants sell fixed amounts of their future credit card receivables to the Company in exchange for an up-front purchase price payment. The Company also offers merchants within its international operations advance access to capital by providing them the opportunity to receive settlement cash payments in advance in exchange for their receivables from card issuers, including when the cardholders have elected to pay over time in installments. The Company maintains various short-term lines of credit with foreign banks and alliance partners, in addition to the utilization of local operating cash, to fund such anticipated settlement activity (see Note 12). These local currency denominated arrangements are primarily associated with the Company’s operations in Latin America, the most significant of which are denominated in Argentine Peso and Brazilian Real.</t>
        </is>
      </c>
    </row>
    <row r="12">
      <c r="A12" s="4" t="inlineStr">
        <is>
          <t>Settlement Assets and Obligations</t>
        </is>
      </c>
      <c r="B12" s="4" t="inlineStr">
        <is>
          <t xml:space="preserve">Settlement assets and obligations represent intermediary balances arising from the settlement process, which involves the transfer of funds among card issuers, payment networks, processors, merchants and consumers, and collateral amounts held to manage merchant credit risk, primarily associated with the Company’s merchant acquiring services. As a processor, the Company facilitates the clearing and settlement activity for the merchant and records settlement assets and obligations upon processing a payment transaction. Settlement assets represent cash received or amounts receivable from agents, payment networks, bank partners, merchants or direct consumers. Settlement obligations represent amounts payable to merchants and payees. </t>
        </is>
      </c>
    </row>
    <row r="13">
      <c r="A13" s="4" t="inlineStr">
        <is>
          <t>Property and Equipment</t>
        </is>
      </c>
      <c r="B13" s="4" t="inlineStr">
        <is>
          <t>Property and equipment is reported at cost. Depreciation of property and equipment is computed primarily using the straight-line method over the shorter of the estimated useful life of the asset or the leasehold period, if applicable.</t>
        </is>
      </c>
    </row>
    <row r="14">
      <c r="A14" s="4" t="inlineStr">
        <is>
          <t>Intangible Assets</t>
        </is>
      </c>
      <c r="B14" s="4" t="inlineStr">
        <is>
          <t xml:space="preserve">Customer related intangible assets represent customer contracts and relationships obtained as part of acquired businesses and are amortized using an accelerated amortization method which corresponds with the customer attrition rates used in the initial valuation of the intangibles over their estimated useful lives, generally ten four eight four Purchased software represents software licenses purchased from third parties and is amortized using the straight-line method over their estimated useful lives, generally five years. The Company continually develops, maintains and enhances its products and systems. Product development expenditures represented approximately 6% of the Company’s total revenue for the year ended December 31, 2024 and approximately 7% of the Company's total revenue for the years ended December 31, 2023 and 2022. Research and development costs incurred prior to the establishment of technological feasibility are expensed as incurred. Routine maintenance of software products, design costs and other development costs incurred prior to the establishment of a product’s technological feasibility are also expensed as incurred. Costs are capitalized commencing when the technological feasibility of the software has been established. Capitalized software development costs represent the capitalization of certain costs incurred to develop new software or to enhance existing software which is marketed externally or utilized by the Company to process client transactions. Capitalized software development costs are amortized using the straight-line method over their estimated useful lives, generally five years. The Company may, at its discretion, negotiate to pay an independent sales organization (“ISO”) an agreed-upon up-front amount in exchange for the ISO’s surrender of its right to receive commission payments from the Company related to future transactions of merchants referred by the ISO (“residual buyout”). The amount that the Company pays for these residual buyouts is capitalized and subsequently amortized using the straight-line method over the expected life of the merchant portfolios, generally five </t>
        </is>
      </c>
    </row>
    <row r="15">
      <c r="A15" s="4" t="inlineStr">
        <is>
          <t>Goodwill</t>
        </is>
      </c>
      <c r="B15" s="4" t="inlineStr">
        <is>
          <t xml:space="preserve">Goodwill represents the excess of purchase price over the fair value of identifiable assets acquired and liabilities assumed in a business combination. The Company evaluates goodwill for impairment on an annual basis, or more frequently if circumstances indicate possible impairment. Goodwill is tested for impairment at a reporting unit level, which is one level below the Company’s operating segments. When assessing goodwill for impairment, the Company considers (i) the prior year’s amount of excess fair value over the carrying value of each reporting unit, (ii) the period of time since a reporting unit’s last quantitative test, (iii) the extent a reorganization or disposition changes the composition of one or more of the reporting units and (iv) other factors to determine whether or not to first perform a qualitative test. When performing a qualitative test, the Company assesses numerous factors to determine whether it is more likely than not that the fair value of its reporting units is less than their respective carrying values. Examples of qualitative factors that the Company assesses include its share price, its financial performance, market and competitive factors in its industry and other events specific to its reporting units. If the Company concludes that it is more likely than not that the fair value of a reporting unit is less than its carrying value, the Company performs a quantitative impairment test by comparing reporting unit carrying values to estimated fair values. </t>
        </is>
      </c>
    </row>
    <row r="16">
      <c r="A16" s="4" t="inlineStr">
        <is>
          <t>Asset Impairment</t>
        </is>
      </c>
      <c r="B16" s="4" t="inlineStr">
        <is>
          <t>The Company reviews property and equipment, ROU assets, intangible assets and its investments in unconsolidated affiliates for impairment whenever events or changes in circumstances indicate that the carrying amount of the asset may not be recoverable. The Company reviews capitalized software development costs for impairment at each reporting date. Recoverability of property and equipment, lease ROU assets, capitalized software development costs and other intangible assets is assessed by comparing the carrying amount of the asset to either the undiscounted future cash flows expected to be generated by the asset or the net realizable value of the asset, depending on the type of asset. The Company assesses lease ROU assets that are exited in advance of the non-cancellable lease terms by comparing the carrying values of the lease ROU assets to the discounted cash flows from estimated sublease payments. The Company’s investments in unconsolidated affiliates are assessed by comparing the carrying amount of the investments to their estimated fair values and are impaired if any decline in fair value is determined to be other-than-temporary. Measurement of any impairment loss is based on estimated fair value. The estimated fair values of the Company’s investments in unconsolidated merchant alliances assume a continuation beyond the existing contractual term; however, a renewal of certain of the merchant alliance agreements beyond the current contractual term is not solely within the Company’s control. Additional information regarding the Company’s investments in unconsolidated affiliates is included in Note 8 to the consolidated financial statements.</t>
        </is>
      </c>
    </row>
    <row r="17">
      <c r="A17" s="4" t="inlineStr">
        <is>
          <t>Fair Value Measurements</t>
        </is>
      </c>
      <c r="B17" s="4" t="inlineStr">
        <is>
          <t>The Company applies fair value accounting for all assets and liabilities that are recognized or disclosed at fair value in its consolidated financial statements on a recurring basis. Fair value represents the amount that would be received from selling an asset or paid to transfer a liability in an orderly transaction between market participants at the measurement date. When determining the fair value measurements for assets and liabilities, the Company uses the hierarchy prescribed in Accounting Standards Codification (“ASC”) 820, Fair Value Measurements (“ASC Topic 820”), and considers the principal or most advantageous market and the market-based risk measurements or assumptions that market participants would use in pricing the asset or liability. The three levels in the hierarchy are as follows: • Level 1 – Quoted prices (unadjusted) for identical assets or liabilities in active markets that are accessible as of the measurement date. • Level 2 – Inputs other than quoted prices within Level 1 that are observable either directly or indirectly, including but not limited to quoted prices in markets that are not active, quoted prices in active markets for similar assets or liabilities and observable inputs other than quoted prices such as interest rates or yield curves. • Level 3 – Unobservable inputs reflecting management’s judgments about the assumptions that market participants would use in pricing the asset or liability, including assumptions about risk. Additional information regarding the Company’s fair value measurements is included in Note 10 to the consolidated financial statements. The fair values of cash equivalents, trade accounts receivable, other current assets, settlement assets and obligations, accounts payable, and client deposits approximate their respective carrying values due to the short period of time to maturity. Derivative instruments maintained by the Company (see Note 9) are measured on a recurring basis based on foreign currency spot rates and forwards quoted by banks and foreign currency dealers and are marked to market each period. Contingent consideration related to certain of the Company’s acquisitions is estimated using the present value of a probability-weighted assessment approach based on the likelihood of achieving the earn-out criteria. The Company’s obligation to purchase a redeemable noncontrolling interest in one of its merchant alliance joint ventures (see Note 13) is measured at the estimated fair value of the minority interest. Such obligation will be settled at a future date through the distribution of certain merchant contracts to the minority partner. The fair value of the Company’s contingent liability for current expected credit losses associated with its debt guarantees, as further described below, is estimated based on assumptions of future risk of default and the corresponding level of credit losses at the time of default.</t>
        </is>
      </c>
    </row>
    <row r="18">
      <c r="A18" s="4" t="inlineStr">
        <is>
          <t>Foreign Currency</t>
        </is>
      </c>
      <c r="B18" s="4" t="inlineStr">
        <is>
          <t>The U.S. dollar is the functional currency of the Company’s U.S.-based and certain foreign-based businesses. Where the functional currency differs from the U.S. dollar, assets and liabilities are translated into U.S. dollars at the exchange rates in effect at the balance sheet date. Revenue and expenses are translated at the average exchange rates during the reporting period. Gains and losses from foreign currency translation are recorded as a separate component of accumulated other comprehensive loss. Gains and losses from foreign currency transactions are included in determining net income for the reporting period. Financial statements of subsidiaries located in highly inflationary economies outside of the U.S. are remeasured into U.S. dollars, and the foreign currency gains and losses from the remeasurement of monetary assets and liabilities are reflected in the consolidated statements of income, rather than as foreign currency translation within accumulated other comprehensive loss in the consolidated balance sheets. The remeasurement of monetary assets and liabilities in highly inflationary economies, including Argentina, resulted in foreign currency exchange losses of $98 million, $164 million and $52 million during the years ended December 31, 2024, 2023 and 2022, respectively, which is included within other expense, net in the consolidated statements of income. To reduce exposure to changes in the value of the Company’s net investments in certain of its foreign currency-denominated subsidiaries due to changes in foreign currency exchange rates, the Company uses fixed-to-fixed cross-currency rate swap contracts and foreign currency-denominated debt as economic hedges of its net investments in such foreign currency-denominated subsidiaries. Foreign currency transaction gains or losses on the qualifying net investment hedge instruments are recorded as foreign currency translation, net of tax, within other comprehensive income (loss) in the consolidated statements of comprehensive income and will remain in accumulated other comprehensive loss within the consolidated balance sheets until the sale or complete liquidation of the underlying foreign currency-denominated subsidiaries.</t>
        </is>
      </c>
    </row>
    <row r="19">
      <c r="A19" s="4" t="inlineStr">
        <is>
          <t>Derivatives</t>
        </is>
      </c>
      <c r="B19" s="4" t="inlineStr">
        <is>
          <t>Derivatives are entered into for periods consistent with related underlying exposures and are recorded in the consolidated balance sheets as either an asset or liability measured at fair value. If the derivative is designated as a cash flow hedge, changes in the fair value of the derivative are recorded as a component of accumulated other comprehensive loss and recognized in the consolidated statements of income when the hedged item affects earnings. If the derivative is designated as a net investment hedge, changes in the fair value of the derivative, net of tax, are recorded in the foreign currency translation component of other comprehensive income (loss) until the sale or complete liquidation of the underlying net investment. If the derivative is designated as a fair value hedge, changes in the fair value of the derivative are recorded in the same line item as the changes in the fair value of the hedged item and recognized in the consolidated statements of income. To the extent a derivative is not designated as a hedge, changes in fair value are recognized in the consolidated statements of income. The Company’s policy is to enter into derivatives with creditworthy institutions and not to enter into such derivatives for speculative purposes.</t>
        </is>
      </c>
    </row>
    <row r="20">
      <c r="A20" s="4" t="inlineStr">
        <is>
          <t>Cost of Processing, Services, and Product</t>
        </is>
      </c>
      <c r="B20" s="4" t="inlineStr">
        <is>
          <t>Cost of processing and services consists of costs directly associated with providing services to clients and includes the following: personnel; equipment and data processing; facility costs, including costs to maintain software applications; client support; certain depreciation and amortization; and other operating expenses. Cost of product consists of costs directly associated with the products sold and includes the following: costs of materials and postage; hardware costs (primarily POS devices); personnel; facility costs; certain depreciation and amortization; and other costs directly associated with product revenue.</t>
        </is>
      </c>
    </row>
    <row r="21">
      <c r="A21" s="4" t="inlineStr">
        <is>
          <t>Selling, General and Administrative Expenses</t>
        </is>
      </c>
      <c r="B21" s="4" t="inlineStr">
        <is>
          <t>Selling, general and administrative expenses primarily consist of: salaries, wages, commissions and related expenses paid to sales personnel, administrative employees and management; third-party commissions and payments to distribution partners; marketing costs; certain depreciation and amortization; and other selling and administrative expenses.</t>
        </is>
      </c>
    </row>
    <row r="22">
      <c r="A22" s="4" t="inlineStr">
        <is>
          <t>Interest Expense, Net</t>
        </is>
      </c>
      <c r="B22" s="4" t="inlineStr">
        <is>
          <t>Interest expense, net consists of interest expense primarily associated with the Company’s outstanding borrowings and finance lease obligations, as well as interest income primarily associated with the Company’s investment securities.</t>
        </is>
      </c>
    </row>
    <row r="23">
      <c r="A23" s="4" t="inlineStr">
        <is>
          <t>Income Taxes</t>
        </is>
      </c>
      <c r="B23" s="4" t="inlineStr">
        <is>
          <t>Deferred tax assets and liabilities are recognized for the expected future tax consequences attributable to differences between financial statement carrying amounts of existing assets and liabilities and their respective tax basis, and net operating loss and tax credit carry-forwards. Deferred tax assets and liabilities are measured using enacted tax rates expected to apply to taxable income in the years in which such temporary differences are expected to be recovered or settled. A valuation allowance is recorded against deferred tax assets if it is more likely than not that some portion or all of the deferred tax assets will not be realized.</t>
        </is>
      </c>
    </row>
    <row r="24">
      <c r="A24" s="4" t="inlineStr">
        <is>
          <t>Net Income Per Share</t>
        </is>
      </c>
      <c r="B24" s="4" t="inlineStr">
        <is>
          <t>Net income per share attributable to Fiserv, Inc. in each year is calculated using actual, unrounded amounts. Basic net income per share is computed by dividing net income attributable to Fiserv, Inc. by the weighted-average number of common shares outstanding during the year. Diluted net income per share is computed by dividing net income attributable to Fiserv, Inc. by the weighted-average number of common shares and common stock equivalents outstanding during the year. Common stock equivalents consist of unvested restricted stock units, unvested restricted stock awards and outstanding stock options, and are computed using the treasury stock method.</t>
        </is>
      </c>
    </row>
    <row r="25">
      <c r="A25" s="4" t="inlineStr">
        <is>
          <t>Recently Adopted Accounting Pronouncements and Recently Issued Accounting Pronouncements</t>
        </is>
      </c>
      <c r="B25" s="4" t="inlineStr">
        <is>
          <t>Recently Adopted Accounting Pronouncements In 2023, the Financial Accounting Standards Board (“FASB”) issued Accounting Standards Update (“ASU”) No. 2023-07, Segment Reporting (Topic 280) - Improvements to Reportable Segment Disclosures (“ASU 2023-07”), which enhances and expands the current annual and interim requirements on segment information disclosures. Under the new disclosure requirements, entities are required to disclose, on an annual and interim basis: significant segment expense categories and amounts for each reportable segment that are included in the reported measure of segment profit or loss and regularly provided to the chief operating decision maker (“CODM”); an aggregate amount and qualitative description of other segment items included in each reported measure of segment profit or loss for each reportable segment; measures of a segment’s profit or loss that are used by the CODM to assess segment performance and decide how to allocate resources; and disclosure of the title and position of the individual or the name of the group identified as the CODM. For public entities, the provisions within ASU 2023-07 are to be applied retrospectively for all comparative periods and are effective for fiscal years beginning after December 15, 2023, and for interim periods of fiscal years beginning after December 15, 2024. The Company adopted ASU 2023-07 effective for the year ended December 31, 2024, with retrospective application of the additional segment information for the years ended December 31, 2023 and 2022. Additional information regarding the Company’s reportable segments is included in Note 20 to the consolidated financial statements. In 2022, the FASB issued ASU No. 2022-03, Fair Value Measurement (Topic 820) : Fair Value Measurement of Equity Securities Subject to Contractual Sale Restrictions (“ASU 2022-03”), which clarifies the guidance in ASC Topic 820, Fair Value Measurement ,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ASC Topic 820. For public entities, ASU 2022-03 is effective for fiscal years beginning after December 15, 2023, including interim periods within those fiscal years. The provisions within ASU 2022-03 are to be applied prospectively with any adjustments from the adoption recognized in earnings and disclosed on the date of adoption. The Company adopted ASU 2022-03 effective January 1, 2024, and the adoption did not have a material impact on the Company’s consolidated financial statements for the year ended December 31, 2024. Recently Issued Accounting Pronouncements In 2023, the FASB issued ASU No. 2023-09 , Income Taxes (Topic 740) - Improvement to Income Tax Disclosures (“ASU 2023-09” ), which establishes new income tax disclosure requirements in addition to modifying and eliminating certain existing requirements. ASU 2023-09 requires entities to consistently categorize and provide greater disaggregation of information within the income tax reconciliation to enable users of financial statements to understand the nature and magnitude of factors contributing to the difference between the effective and statutory tax rates. For public entities, the provisions within ASU 2023-09 are effective for fiscal years beginning after December 15, 2024, and for interim periods of fiscal years beginning after December 15, 2025. The Company is currently assessing the impact the adoption of ASU 2023-09 will have on its consolidated financial statement disclosures. In 2024, the FASB issued ASU No. 2024-03, Income Statement - Reporting Comprehensive Income - Expense Disaggregation Disclosures (Subtopic 220-40): Disaggregation of Income Statement Expenses (“ASU 2024-03”), which requires disaggregation of certain expense captions into specified categories in disclosures within the footnotes to the financial statements. Under ASU 2024-03, entities will be required to disaggregate information, in tabular format, about specific natural expense categories underlying certain income statement expense line items that are considered ‘relevant’, such as purchases of inventory, employee compensation, depreciation, and intangible asset amortization. Additionally, ASU 2024-03 requires the disclosure of selling expenses, along with how an entity defines such expenses. For public entities, the provisions within ASU 2024-03 (as further clarified through ASU No. 2025-01, Income Statement - Reporting Comprehensive Income - Expense Disaggregation Disclosures (Subtopic 220-40) ) are effective for the first annual reporting period beginning after December 15, 2026, and for interim reporting periods within annual reporting periods beginning after December 15, 2027. The provisions within ASU 2024-03 are required to be applied prospectively; however, they may be applied retrospectively for all comparative periods following the effective date. The Company is currently assessing the impact the adoption of ASU 2024-03 will have on its consolidated financial statement disclosures.</t>
        </is>
      </c>
    </row>
    <row r="26">
      <c r="A26" s="4" t="inlineStr">
        <is>
          <t>Acquisitions</t>
        </is>
      </c>
      <c r="B26" s="4" t="inlineStr">
        <is>
          <t>Acquisitions were accounted for as business combinations using the acquisition method of accounting in accordance with ASC Topic 805, Business Combinations . Purchase price was allocated to the respective identifiable assets acquired and liabilities assumed based on the estimated fair values at the date of acquisitions. The results of operations for the following acquired and divested businesses are included in the consolidated results of the Company from the respective dates of acquisition and through the respective dates of disposition. Pro forma information for these acquired businesses is not provided because they did not have a material effect, individually or in the aggregate, on the Company’s consolidated results of oper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between cash and cash equivalents on the consolidated balance sheets and the consolidated statements of cash flows: December 31, (In millions) 2024 2023 2022 Cash and cash equivalents on the consolidated balance sheets $ 1,236 $ 1,204 $ 902 Cash and cash equivalents included in settlement assets (see Note 5) 1,756 1,756 2,283 Other restricted cash 1 3 7 Total cash and cash equivalents on the consolidated statements of cash flows $ 2,993 $ 2,963 $ 3,192 </t>
        </is>
      </c>
    </row>
    <row r="5">
      <c r="A5" s="4" t="inlineStr">
        <is>
          <t>Restrictions on cash and cash equivalents</t>
        </is>
      </c>
      <c r="B5" s="4" t="inlineStr">
        <is>
          <t xml:space="preserve">The following table provides a reconciliation between cash and cash equivalents on the consolidated balance sheets and the consolidated statements of cash flows: December 31, (In millions) 2024 2023 2022 Cash and cash equivalents on the consolidated balance sheets $ 1,236 $ 1,204 $ 902 Cash and cash equivalents included in settlement assets (see Note 5) 1,756 1,756 2,283 Other restricted cash 1 3 7 Total cash and cash equivalents on the consolidated statements of cash flows $ 2,993 $ 2,963 $ 3,192 </t>
        </is>
      </c>
    </row>
    <row r="6">
      <c r="A6" s="4" t="inlineStr">
        <is>
          <t>Deferred costs, capitalized, prepaid, and other assets disclosure</t>
        </is>
      </c>
      <c r="B6" s="4" t="inlineStr">
        <is>
          <t>Prepaid expenses and other current assets consisted of the following: December 31, (In millions) 2024 2023 Prepaid maintenance, postage and insurance $ 216 $ 187 Other prepaid expenses 188 236 Total prepaid expenses (1) 404 423 Income tax receivables (2) 501 534 Clover Capital cash advances, net 381 269 Settlement advance cash payments 1,101 381 Other current assets 700 737 Total other current assets 2,683 1,921 Total prepaid expenses and other current assets $ 3,087 $ 2,344 (1) Prepaid expenses represent advance payments for goods and services to be consumed in the future. (2) Includes receivables associated with transferable federal tax credits (see Note 17).</t>
        </is>
      </c>
    </row>
    <row r="7">
      <c r="A7" s="4" t="inlineStr">
        <is>
          <t>Schedule of property and equipment</t>
        </is>
      </c>
      <c r="B7" s="4" t="inlineStr">
        <is>
          <t xml:space="preserve">Property and equipment consisted of the following: December 31, (In millions) Estimated 2024 2023 Land — $ 44 $ 48 Data processing equipment 3 to 5 years 3,789 3,630 Buildings and leasehold improvements 5 to 40 years 845 801 Furniture and equipment 5 to 8 years 394 365 5,072 4,844 Less: Accumulated depreciation (2,698) (2,683) Total $ 2,374 $ 2,161 </t>
        </is>
      </c>
    </row>
    <row r="8">
      <c r="A8" s="4" t="inlineStr">
        <is>
          <t>Schedule of accounts payable and accrued expenses</t>
        </is>
      </c>
      <c r="B8" s="4" t="inlineStr">
        <is>
          <t xml:space="preserve">Accounts payable and other current liabilities consisted of the following: December 31, (In millions) 2024 2023 Trade accounts payable $ 511 $ 449 Client deposits 985 931 Transferable federal tax credits (see Note 17) 866 804 Accrued compensation and benefits 296 344 Accrued taxes 261 203 Accrued interest 335 298 Accrued payment network fees 253 232 Operating lease liabilities 116 118 Accrued professional fees 102 96 Obligation to purchase redeemable noncontrolling interest (see Note 13) 95 — Other accrued expenses 979 880 Total $ 4,799 $ 4,355 </t>
        </is>
      </c>
    </row>
    <row r="9">
      <c r="A9" s="4" t="inlineStr">
        <is>
          <t>Schedule of interest expense, net</t>
        </is>
      </c>
      <c r="B9" s="4" t="inlineStr">
        <is>
          <t>Interest expense, net consisted of the following: Year Ended December 31, (In millions) 2024 2023 2022 Interest expense $ (1,238) $ (1,004) $ (746) Interest income 43 28 13 Interest expense, net $ (1,195) $ (976) $ (733)</t>
        </is>
      </c>
    </row>
    <row r="10">
      <c r="A10" s="4" t="inlineStr">
        <is>
          <t>Computation of shares used in calculating basic and diluted net income per share</t>
        </is>
      </c>
      <c r="B10" s="4" t="inlineStr">
        <is>
          <t xml:space="preserve">The computation of shares used in calculating basic and diluted net income per share is as follows: Year Ended December 31, (In millions) 2024 2023 2022 Weighted-average common shares outstanding used for the calculation of net income attributable to Fiserv, Inc. per share – basic 578.7 611.7 642.3 Common stock equivalents 3.4 4.2 5.6 Weighted-average common shares outstanding used for the calculation of net income attributable to Fiserv, Inc. per share – diluted 582.1 615.9 647.9 </t>
        </is>
      </c>
    </row>
    <row r="11">
      <c r="A11" s="4" t="inlineStr">
        <is>
          <t>Schedule of supplemental cash flow information</t>
        </is>
      </c>
      <c r="B11" s="4" t="inlineStr">
        <is>
          <t xml:space="preserve">Supplemental Cash Flow Information Supplemental cash flow information consisted of the following: Year Ended December 31, (In millions) 2024 2023 2022 Interest paid $ 1,153 $ 879 $ 703 Net income taxes paid 1,169 1,219 709 Treasury stock purchases settled after the balance sheet date — 29 6 Software obtained under financing arrangements 151 188 1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 xml:space="preserve">The table below presents the Company’s revenue disaggregated by business line, including a reconciliation with its reportable segments. The Company’s disaggregation of revenue for the years ended December 31, 2023 and 2022 have been recast to reflect the Segment Realignment. The Company serves its global client base by working among its geographic teams across various regions, including the U.S. and Canada; Europe, Middle East and Africa (“EMEA”); Latin America (“LATAM”); and Asia Pacific (“APAC”). The majority of the Company’s revenue is earned domestically, with revenue generated within its EMEA, LATAM and APAC regions comprising approximately 15% of total revenue for each of the years ended December 31, 2024 and 2023, and comprising approximately 14% of total revenue for the year ended December 31, 2022. (In millions) Year Ended December 31, Revenue by Business Line 2024 2023 2022 Small Business $ 6,357 $ 5,664 $ 4,920 Enterprise 2,163 1,933 1,811 Processing 1,111 1,125 1,152 Total Merchant segment revenue $ 9,631 $ 8,722 $ 7,883 Digital Payments $ 3,869 $ 3,655 $ 3,370 Issuing 3,112 3,011 2,801 Banking 2,496 2,435 2,510 Total Financial segment revenue $ 9,477 $ 9,101 $ 8,681 Corporate and Other $ 1,348 $ 1,270 $ 1,173 Total Revenue $ 20,456 $ 19,093 $ 17,737 </t>
        </is>
      </c>
    </row>
    <row r="5">
      <c r="A5" s="4" t="inlineStr">
        <is>
          <t>Contract with customer, asset and liabilities</t>
        </is>
      </c>
      <c r="B5" s="4" t="inlineStr">
        <is>
          <t xml:space="preserve">The following table provides information about contract assets and contract liabilities from contracts with customers: December 31, (In millions) 2024 2023 2022 Contract assets $ 832 $ 754 $ 551 Contract liabilities 1,082 1,011 860 </t>
        </is>
      </c>
    </row>
    <row r="6">
      <c r="A6" s="4" t="inlineStr">
        <is>
          <t>Schedule of remaining performance obligations</t>
        </is>
      </c>
      <c r="B6" s="4" t="inlineStr">
        <is>
          <t xml:space="preserve">The following table includes estimated processing and services revenue expected to be recognized in the future related to performance obligations that were unsatisfied (or partially unsatisfied) at December 31, 2024: (In millions) Year Ending December 31, 2025 $ 2,462 2026 1,887 2027 1,366 2028 847 Thereafter 714 </t>
        </is>
      </c>
    </row>
    <row r="7">
      <c r="A7" s="4" t="inlineStr">
        <is>
          <t>Capitalized sales commissions and conversion or implementation costs</t>
        </is>
      </c>
      <c r="B7" s="4" t="inlineStr">
        <is>
          <t xml:space="preserve">Capitalized sales commissions and conversion or implementation costs were as follows: December 31, (In millions) 2024 2023 Capitalized sales commissions $ 483 $ 496 Capitalized conversion or implementation costs 513 47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finite-lived and indefinite-lived intangible assets acquired as part of business combination</t>
        </is>
      </c>
      <c r="B4" s="4" t="inlineStr">
        <is>
          <t>The amounts allocated to identifiable intangible assets are as follows: (In millions) Gross Carrying Amount Weighted-Average Useful Life Residual buyouts $ 83 9 years Customer relationships 35 10 years Total $ 118 9 years</t>
        </is>
      </c>
    </row>
    <row r="5">
      <c r="A5" s="4" t="inlineStr">
        <is>
          <t>Schedule of purchase price allocation</t>
        </is>
      </c>
      <c r="B5" s="4" t="inlineStr">
        <is>
          <t xml:space="preserve">The allocation of purchase price recorded for Finxact was finalized in the fourth quarter of 2022 as follows: (In millions) Cash $ 27 Other net assets 1 Intangible assets 105 Goodwill 670 Total consideration $ 803 Less: Fair value of previously held equity interest (131) Total purchase price $ 672 </t>
        </is>
      </c>
    </row>
    <row r="6">
      <c r="A6" s="4" t="inlineStr">
        <is>
          <t>Schedule of values and weighted-average useful life allocated to intangible assets</t>
        </is>
      </c>
      <c r="B6" s="4" t="inlineStr">
        <is>
          <t>The amounts allocated to identifiable intangible assets were as follows: (In millions) Gross Carrying Amount Weighted-Average Useful Life Acquired software and technology $ 90 6 years Trade name 9 5 years Customer relationships 6 8 years Total $ 105 6 years The amounts allocated to identifiable intangible assets for other acquisitions acquired in 2022 were as follows: (In millions) Gross Carrying Amount Weighted-Average Useful Life Acquired software and technology $ 12 7 years Customer relationships 11 10 years Total $ 23 9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Income (Parenthetical) - USD ($) $ in Millions</t>
        </is>
      </c>
      <c r="B1" s="2" t="inlineStr">
        <is>
          <t>12 Months Ended</t>
        </is>
      </c>
    </row>
    <row r="2">
      <c r="B2" s="2" t="inlineStr">
        <is>
          <t>Dec. 31, 2024</t>
        </is>
      </c>
      <c r="C2" s="2" t="inlineStr">
        <is>
          <t>Dec. 31, 2023</t>
        </is>
      </c>
      <c r="D2" s="2" t="inlineStr">
        <is>
          <t>Dec. 31, 2022</t>
        </is>
      </c>
    </row>
    <row r="3">
      <c r="A3" s="4" t="inlineStr">
        <is>
          <t>Total revenue</t>
        </is>
      </c>
      <c r="B3" s="5" t="n">
        <v>20456</v>
      </c>
      <c r="C3" s="5" t="n">
        <v>19093</v>
      </c>
      <c r="D3" s="5" t="n">
        <v>17737</v>
      </c>
    </row>
    <row r="4">
      <c r="A4" s="4" t="inlineStr">
        <is>
          <t>Related Party Fees | Equity investments</t>
        </is>
      </c>
      <c r="B4" s="4" t="inlineStr">
        <is>
          <t xml:space="preserve"> </t>
        </is>
      </c>
      <c r="C4" s="4" t="inlineStr">
        <is>
          <t xml:space="preserve"> </t>
        </is>
      </c>
      <c r="D4" s="4" t="inlineStr">
        <is>
          <t xml:space="preserve"> </t>
        </is>
      </c>
    </row>
    <row r="5">
      <c r="A5" s="4" t="inlineStr">
        <is>
          <t>Total revenue</t>
        </is>
      </c>
      <c r="B5" s="5" t="n">
        <v>137</v>
      </c>
      <c r="C5" s="5" t="n">
        <v>178</v>
      </c>
      <c r="D5" s="5" t="n">
        <v>20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ettlement Assets and Obligation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settlement assets and obligations</t>
        </is>
      </c>
      <c r="B4" s="4" t="inlineStr">
        <is>
          <t xml:space="preserve">The principal components of the Company’s settlement assets were as follows: December 31, (In millions) 2024 2023 Settlement assets Cash and cash equivalents $ 1,756 $ 1,756 Receivables 13,673 25,925 Total settlement assets $ 15,429 $ 27,68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 by class</t>
        </is>
      </c>
      <c r="B4" s="4" t="inlineStr">
        <is>
          <t xml:space="preserve">Identifiable intangible assets consisted of the following: Gross Accumulated Net Book (In millions) December 31, 2024 Customer relationships $ 14,488 $ 8,620 $ 5,868 Acquired software and technology 1,935 1,159 776 Trade names 635 410 225 Purchased software 1,019 517 502 Capitalized software and other intangibles 3,974 1,405 2,569 Total $ 22,051 $ 12,111 $ 9,940 December 31, 2023 Customer relationships $ 14,669 $ 7,594 $ 7,075 Acquired software and technology 2,148 1,148 1,000 Trade names 641 356 285 Purchased software 1,087 520 567 Capitalized software and other intangibles 3,356 1,073 2,283 Total $ 21,901 $ 10,691 $ 11,210 </t>
        </is>
      </c>
    </row>
    <row r="5">
      <c r="A5" s="4" t="inlineStr">
        <is>
          <t>Schedule of estimated annual amortization expense of intangible assets</t>
        </is>
      </c>
      <c r="B5" s="4" t="inlineStr">
        <is>
          <t xml:space="preserve">The Company estimates that annual amortization expense with respect to intangible assets recorded at December 31, 2024 will be as follows: (In millions) Year Ending December 31, 2025 $ 2,202 2026 1,900 2027 1,611 2028 1,221 2029 833 Thereafter 2,173 Total $ 9,94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The following table presents changes in goodwill during the years ended December 31, 2024 and 2023. Reportable Segments (In millions) Acceptance Fintech Payments Merchant Financial Total Goodwill - December 31, 2022 $ 21,200 $ 2,702 $ 12,909 $ — $ — $ 36,811 Acquisitions and valuation adjustments 66 — — — — 66 Dispositions — (38) — — — (38) Foreign currency translation 302 2 62 — — 366 Goodwill - December 31, 2023 21,568 2,666 12,971 — — 37,205 Reallocation due to Segment Realignment (1) (21,568) (2,666) (12,971) 22,850 14,355 — Foreign currency translation — — — (509) (112) (621) Goodwill - December 31, 2024 $ — $ — $ — $ 22,341 $ 14,243 $ 36,584 (1) Represents the reallocation of goodwill as a result of the Company’s Segment Realignment in the first quarter of 2024 (see Note 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 xml:space="preserve">The aggregate notional amount of the fixed-to-fixed cross-currency rate swap contracts were as follows: December 31, (In millions) 2024 2023 Currency Euros 600 400 Singapore Dollars 841 751 Canadian Dollars 259 — The aggregate notional amount of the fixed-to-fixed cross-currency rate swap contracts were as follows: December 31, (In millions) 2024 2023 Currency British Pounds 525 525 Euros — 157 </t>
        </is>
      </c>
    </row>
    <row r="5">
      <c r="A5" s="4" t="inlineStr">
        <is>
          <t>Schedule of net investment hedges in accumulated other comprehensive income (loss)</t>
        </is>
      </c>
      <c r="B5" s="4" t="inlineStr">
        <is>
          <t xml:space="preserve">Foreign currency transaction gains (losses), net of income tax, related to net investment hedges that were recorded as foreign currency translation within other comprehensive income (loss) in the consolidated statements of comprehensive income were as follows: Year Ended December 31, (In millions) 2024 2023 2022 Cross-currency rate swap contracts $ 32 $ (29) $ (17) Foreign currency-denominated debt 166 (177) 23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Assets and liabilities measured at fair value on a recurring basis consisted of the following: Fair Value at December 31, (In millions) Classification Fair Value Hierarchy 2024 2023 Assets Forward exchange contracts designated as cash flow hedges Prepaid expenses and other current assets Level 2 $ — $ 2 Cross-currency rate swap contract designated as net investment hedge Prepaid expenses and other current assets Level 2 2 — Cross-currency rate swap contract designated as fair value hedge Other long-term assets Level 2 — 3 Cross-currency rate swap contracts designated as net investment hedges Other long-term assets Level 2 6 — Liabilities Forward exchange contracts designated as cash flow hedges Accounts payable and other current liabilities Level 2 $ 6 $ — Cross-currency rate swap contract designated as fair value hedge Accounts payable and other current liabilities Level 2 12 — Cross-currency rate swap contracts designated as net investment hedges Accounts payable and other current liabilities Level 2 9 — Forward exchange contracts designated as cash flow hedges Other long-term liabilities Level 2 2 — Cross-currency rate swap contracts designated as fair value hedges Other long-term liabilities Level 2 — 1 Cross-currency rate swap contracts designated as net investment hedges Other long-term liabilities Level 2 17 61 Contingent consideration Accounts payable and other current liabilities Level 3 — 2 Obligation to purchase redeemable noncontrolling interest Accounts payable and other current liabilities Level 3 95 — Contingent debt guarantee Other long-term liabilities Level 3 15 2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Balance sheet classification of lease assets and liabilities</t>
        </is>
      </c>
      <c r="B4" s="4" t="inlineStr">
        <is>
          <t>Lease Balances December 31, (In millions) 2024 2023 Assets Operating lease assets (1) $ 595 $ 628 Finance lease assets (2) 611 623 Total lease assets $ 1,206 $ 1,251 Liabilities Current: Operating lease liabilities (1) $ 116 $ 118 Finance lease liabilities (2) 209 187 Noncurrent: Operating lease liabilities (1) 654 665 Finance lease liabilities (2) 417 430 Total lease liabilities $ 1,396 $ 1,400 (1) Operating lease assets are included within other long-term assets accounts payable and other current liabilities other long-term liabilities (2) property and equipment, net short-term and current maturities of long-term debt long-term debt</t>
        </is>
      </c>
    </row>
    <row r="5">
      <c r="A5" s="4" t="inlineStr">
        <is>
          <t>Schedule of cost, supplemental cash flow and other information related to leases</t>
        </is>
      </c>
      <c r="B5" s="4" t="inlineStr">
        <is>
          <t>Components of Lease Cost Year Ended December 31, (In millions) 2024 2023 2022 Operating lease cost (1) $ 193 $ 185 $ 186 Finance lease cost: (2) Amortization of right-of-use assets 210 189 169 Interest on lease liabilities 39 31 17 Total lease cost $ 442 $ 405 $ 372 (1) Operating lease expense is included within cost of processing and services, cost of product and selling, general and administrative expense, dependent upon the nature and use of the ROU asset, in the consolidated statements of income. Operating lease expense includes approximately $51 million, $41 million and $38 million of variable lease costs during the years ended December 31, 2024, 2023 and 2022, respectively. (2) Finance lease expense is recorded as depreciation and amortization expense within cost of processing and services, cost of product and selling, general and administrative expense, dependent upon the nature and use of the ROU asset, and interest expense, net in the consolidated statements of income. Supplemental Cash Flow Information Year Ended December 31, (In millions) 2024 2023 2022 Cash paid for amounts included in the measurement of lease liabilities: Operating cash flows - operating leases $ 124 $ 134 $ 131 Operating cash flows - finance leases 39 31 17 Financing cash flows - finance leases 264 207 183 Right-of-use assets obtained in exchange for lease liabilities: Operating leases $ 105 $ 76 $ 109 Finance leases 221 279 234 Lease Term and Discount Rate December 31, 2024 2023 Weighted-average remaining lease term: Operating leases 10 years 10 years Finance leases 4 years 4 years Weighted-average discount rate: Operating leases 3.1 % 2.8 % Finance leases 5.3 % 4.8 %</t>
        </is>
      </c>
    </row>
    <row r="6">
      <c r="A6" s="4" t="inlineStr">
        <is>
          <t>Operating lease maturity</t>
        </is>
      </c>
      <c r="B6" s="4" t="inlineStr">
        <is>
          <t>Maturity of Lease Liabilities Future minimum rental payments on leases with initial non-cancellable lease terms in excess of one year were due as follows at December 31, 2024: (In millions) Year Ending December 31, Operating Leases (1) (2) Finance Leases (3) 2025 $ 133 $ 238 2026 137 202 2027 128 137 2028 97 72 2029 70 29 Thereafter 368 21 Total lease payments 933 699 Less: Interest (163) (73) Present value of lease liabilities $ 770 $ 626 (1) Operating lease payments include $42 million related to options to extend lease terms that are reasonably certain of being exercised. (2) Operating lease payments exclude $26 million of legally binding minimum lease payments for leases signed but not yet commenced. Operating leases that have been signed but not yet commenced are for real estate and will commence in 2025 with lease terms of up to 11 years. (3) Finance lease payments exclude $226 million of legally binding minimum lease payments for leases signed but not yet commenced. Finance leases that have been signed but not yet commenced are for equipment and will commence in 2025 with lease terms of up to 7 years.</t>
        </is>
      </c>
    </row>
    <row r="7">
      <c r="A7" s="4" t="inlineStr">
        <is>
          <t>Finance lease maturity under</t>
        </is>
      </c>
      <c r="B7" s="4" t="inlineStr">
        <is>
          <t>Maturity of Lease Liabilities Future minimum rental payments on leases with initial non-cancellable lease terms in excess of one year were due as follows at December 31, 2024: (In millions) Year Ending December 31, Operating Leases (1) (2) Finance Leases (3) 2025 $ 133 $ 238 2026 137 202 2027 128 137 2028 97 72 2029 70 29 Thereafter 368 21 Total lease payments 933 699 Less: Interest (163) (73) Present value of lease liabilities $ 770 $ 626 (1) Operating lease payments include $42 million related to options to extend lease terms that are reasonably certain of being exercised. (2) Operating lease payments exclude $26 million of legally binding minimum lease payments for leases signed but not yet commenced. Operating leases that have been signed but not yet commenced are for real estate and will commence in 2025 with lease terms of up to 11 years. (3) Finance lease payments exclude $226 million of legally binding minimum lease payments for leases signed but not yet commenced. Finance leases that have been signed but not yet commenced are for equipment and will commence in 2025 with lease terms of up to 7 years.</t>
        </is>
      </c>
    </row>
    <row r="8">
      <c r="A8" s="4" t="inlineStr">
        <is>
          <t>Schedule of components of lease income</t>
        </is>
      </c>
      <c r="B8" s="4" t="inlineStr">
        <is>
          <t>Components of Lease Income Year Ended December 31, (In millions) 2024 2023 2022 Sales-type leases: Selling profit (1) $ 74 $ 56 $ 55 Interest income (1) 87 81 99 Operating lease income (2) 243 259 279 (1) Selling profit includes $213 million, $160 million and $147 million recorded within product revenue (2) Operating lease income includes a nominal amount of variable lease income and is included within product revenue</t>
        </is>
      </c>
    </row>
    <row r="9">
      <c r="A9" s="4" t="inlineStr">
        <is>
          <t>Schedule of components of lease income</t>
        </is>
      </c>
      <c r="B9" s="4" t="inlineStr">
        <is>
          <t>Components of Lease Income Year Ended December 31, (In millions) 2024 2023 2022 Sales-type leases: Selling profit (1) $ 74 $ 56 $ 55 Interest income (1) 87 81 99 Operating lease income (2) 243 259 279 (1) Selling profit includes $213 million, $160 million and $147 million recorded within product revenue (2) Operating lease income includes a nominal amount of variable lease income and is included within product revenue</t>
        </is>
      </c>
    </row>
    <row r="10">
      <c r="A10" s="4" t="inlineStr">
        <is>
          <t>Schedule of components of net investment in sales-type leases</t>
        </is>
      </c>
      <c r="B10" s="4" t="inlineStr">
        <is>
          <t>Components of Net Investment in Sales-Type Leases December 31, (In millions) 2024 2023 Minimum lease payments $ 520 $ 465 Residual values 22 20 Less: Unearned interest income (185) (177) Net investment in leases (1) $ 357 $ 308 (1) Net investments in leased assets are included within prepaid expenses and other current assets (current portion) and other long-term assets (noncurrent portion) in the consolidated balance sheets.</t>
        </is>
      </c>
    </row>
    <row r="11">
      <c r="A11" s="4" t="inlineStr">
        <is>
          <t>Schedule of maturities of future minimum lease payments</t>
        </is>
      </c>
      <c r="B11" s="4" t="inlineStr">
        <is>
          <t xml:space="preserve">Maturities of Future Minimum Lease Payment Receivables Future minimum lease payments receivable on sales-type leases were as follows at December 31, 2024: (In millions) Year Ending December 31, Sales-Type Leases 2025 $ 196 2026 164 2027 110 2028 47 2029 3 Thereafter — Total minimum lease payments $ 52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 net of discounts and debt issuance costs</t>
        </is>
      </c>
      <c r="B4" s="4" t="inlineStr">
        <is>
          <t xml:space="preserve">The Company’s debt consisted of the following: December 31, (In millions) 2024 2023 Short-term and current maturities of long-term debt: Foreign lines of credit $ 784 $ 442 Finance lease and other financing obligations 326 313 Total short-term and current maturities of long-term debt $ 1,110 $ 755 Long-term debt: 2.750% senior notes due July 2024 $ — $ 2,000 3.850% senior notes due June 2025 900 900 2.250% senior notes due July 2025 (British Pound-denominated) 661 672 3.200% senior notes due July 2026 2,000 2,000 5.150% senior notes due March 2027 750 — 2.250% senior notes due June 2027 1,000 1,000 1.125% senior notes due July 2027 (Euro-denominated) 521 555 5.450% senior notes due March 2028 900 900 5.375% senior notes due August 2028 700 700 4.200% senior notes due October 2028 1,000 1,000 3.500% senior notes due July 2029 3,000 3,000 4.750% senior notes due March 2030 850 — 2.650% senior notes due June 2030 1,000 1,000 1.625% senior notes due July 2030 (Euro-denominated) 521 555 5.350% senior notes due March 2031 500 — 4.500% senior notes due May 2031 (Euro-denominated) 835 889 3.000% senior notes due July 2031 (British Pound-denominated) 661 672 5.600% senior notes due March 2033 900 900 5.625% senior notes due August 2033 1,300 1,300 5.450% senior notes due March 2034 750 — 5.150% senior notes due August 2034 900 — 4.400% senior notes due July 2049 2,000 2,000 U.S. dollar commercial paper notes 221 418 Euro commercial paper notes 1,239 1,321 Revolving credit facility 115 74 Unamortized discount and deferred financing costs (150) (145) Finance lease and other financing obligations 656 652 Total long-term debt $ 23,730 $ 22,363 </t>
        </is>
      </c>
    </row>
    <row r="5">
      <c r="A5" s="4" t="inlineStr">
        <is>
          <t>Schedule of annual maturities of total debt</t>
        </is>
      </c>
      <c r="B5" s="4" t="inlineStr">
        <is>
          <t xml:space="preserve">Annual maturities of the Company’s total debt were as follows at December 31, 2024: (In millions) Year Ending December 31, 2025 $ 1,110 2026 2,268 2027 5,606 2028 2,711 2029 3,046 Thereafter 10,249 Total principal payments 24,990 Unamortized discount and deferred financing costs (150) Total debt $ 24,840 </t>
        </is>
      </c>
    </row>
    <row r="6">
      <c r="A6" s="4" t="inlineStr">
        <is>
          <t>Schedule of short-term debt</t>
        </is>
      </c>
      <c r="B6" s="4" t="inlineStr">
        <is>
          <t>The following table provides a summary of the outstanding borrowings and weighted average interest rates of the Company’s foreign lines of credit and other borrowing arrangements by country at December 31: Outstanding Borrowings (in millions) Weighted-Average Interest Rate 2024 2023 2024 2023 Argentina $ 597 $ 208 38.470 % 121.581 % Brazil 94 123 12.976 % 13.500 % Uruguay 49 55 9.766 % 11.125 % Other 44 56 3.984 % 4.912 % Total $ 784 $ 442 31.695 % 63.06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deemable Noncontrolling Interests (Tables)</t>
        </is>
      </c>
      <c r="B1" s="2" t="inlineStr">
        <is>
          <t>12 Months Ended</t>
        </is>
      </c>
    </row>
    <row r="2">
      <c r="B2" s="2" t="inlineStr">
        <is>
          <t>Dec. 31, 2024</t>
        </is>
      </c>
    </row>
    <row r="3">
      <c r="A3" s="3" t="inlineStr">
        <is>
          <t>Noncontrolling Interest [Abstract]</t>
        </is>
      </c>
      <c r="B3" s="4" t="inlineStr">
        <is>
          <t xml:space="preserve"> </t>
        </is>
      </c>
    </row>
    <row r="4">
      <c r="A4" s="4" t="inlineStr">
        <is>
          <t>Schedule of redeemable noncontrolling interests activity</t>
        </is>
      </c>
      <c r="B4" s="4" t="inlineStr">
        <is>
          <t xml:space="preserve">The following table presents a summary of the redeemable noncontrolling interest activity during the years ended December 31: (In millions) 2024 2023 Balance at beginning of year $ 161 $ 161 Distributions paid to redeemable noncontrolling interest (13) (26) Share of income 13 26 Adjustment to estimated redemption value of redeemable noncontrolling interest (66) — Reclassification to current liability (95) — Balance at end of year $ — $ 16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Equity [Abstract]</t>
        </is>
      </c>
      <c r="B3" s="4" t="inlineStr">
        <is>
          <t xml:space="preserve"> </t>
        </is>
      </c>
    </row>
    <row r="4">
      <c r="A4" s="4" t="inlineStr">
        <is>
          <t>Changes in accumulated other comprehensive loss by component, net of income taxes</t>
        </is>
      </c>
      <c r="B4" s="4" t="inlineStr">
        <is>
          <t>Changes in accumulated other comprehensive loss by component, net of income taxes, consisted of the following: (In millions) Derivatives Foreign Pension Plans Total Year Ended December 31, 2024 Balance at December 31, 2023 $ (78) $ (688) $ (17) $ (783) Other comprehensive loss before reclassifications (10) (639) (88) (737) Amounts reclassified from accumulated other comprehensive loss 9 — 98 107 Net current-period other comprehensive (loss) income (1) (639) 10 (630) Balance at December 31, 2024 $ (79) $ (1,327) $ (7) $ (1,413) Year Ended December 31, 2023 Balance at December 31, 2022 $ (103) $ (1,064) $ (22) $ (1,189) Other comprehensive income before reclassifications 11 366 5 382 Amounts reclassified from accumulated other comprehensive loss 14 10 — 24 Net current-period other comprehensive income 25 376 5 406 Balance at December 31, 2023 $ (78) $ (688) $ (17) $ (78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funded status of defined benefit pension plans</t>
        </is>
      </c>
      <c r="B4" s="4" t="inlineStr">
        <is>
          <t>The following table provides a reconciliation of benefit obligations, plan assets and the funded status of the Plans as of and for the years ended December 31: U.K. Plan U.S. and Other Plans ( In millions ) 2024 2023 2024 2023 Change in projected benefit obligations: Balance at beginning of year $ (445) $ (418) $ (164) $ (169) Interest cost (21) (21) (8) (8) Actuarial loss (25) (5) (1) (1) Benefits paid 25 26 12 14 Foreign currency translation 2 (27) — — Settlement of terminated plans 464 — 147 — Balance at end of year $ — $ (445) $ (14) $ (164) Change in fair value of plan assets: Balance at beginning of year $ 589 $ 570 $ 124 $ 130 Actual return on plan assets (44) 8 7 8 Company contribution — — 28 — Benefits paid (25) (26) (12) (14) Foreign currency translation (3) 37 — — Settlement of terminated plans (464) — (147) — Balance at end of year $ 53 $ 589 $ — $ 124 Funded status of the plans (1) $ 53 $ 144 $ (14) $ (40) (1) The Company expects to receive an approximate $40 million refund (net of excise tax) of residual surplus in the first quarter of 2025 related the terminated U.K. defined benefit pension plan.</t>
        </is>
      </c>
    </row>
    <row r="5">
      <c r="A5" s="4" t="inlineStr">
        <is>
          <t>Schedule of weighted-average rate assumptions</t>
        </is>
      </c>
      <c r="B5" s="4" t="inlineStr">
        <is>
          <t>The weighted-average rate assumptions used in the measurement of the Company’s projected benefit obligations and net periodic benefit expense as of and for the years ended December 31 were as follows: Projected Benefit Obligations Net Periodic Benefit Expense 2024 2023 2024 2023 Discount rate 3.31 % 4.81 % 4.81 % 5.01 % Expected long-term return on plan assets n/a n/a 4.10 % 4.74 %</t>
        </is>
      </c>
    </row>
    <row r="6">
      <c r="A6" s="4" t="inlineStr">
        <is>
          <t>Schedule of allocation of plan assets</t>
        </is>
      </c>
      <c r="B6" s="4" t="inlineStr">
        <is>
          <t>The following table sets forth assets carried and measured at fair value on a recurring basis for the Plans at December 31, 2023: (In millions) Level 1 Level 2 Level 3 Cash and cash equivalents (1) $ 27 $ — $ — Equity securities (2) — — — Fixed income securities (3) 312 — — Other investments (4) 269 6 — Total investments at fair value $ 608 $ 6 $ — (1) Cash and cash equivalents include highly liquid investments in money market funds. (2) Equity securities primarily consist of domestic, international and global equity pooled funds. (3) Fixed income securities primarily consist of debt securities issued by U.S. and foreign government agencies and debt obligations issued by a variety of private and public corporations. (4) Other investments primarily consist of index-linked government bonds, derivatives and other investments.</t>
        </is>
      </c>
    </row>
    <row r="7">
      <c r="A7" s="4" t="inlineStr">
        <is>
          <t>Schedule of components of net periodic benefit expense</t>
        </is>
      </c>
      <c r="B7" s="4" t="inlineStr">
        <is>
          <t>The components of net periodic benefit cost (income) were as follows: Year Ended December 31, (In millions) 2024 2023 2022 Interest cost $ 29 $ 29 $ 17 Expected return on plan assets (24) (26) (18) Net periodic benefit expense (income) $ 5 $ 3 $ (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4" t="inlineStr">
        <is>
          <t>Net income</t>
        </is>
      </c>
      <c r="B3" s="5" t="n">
        <v>3180</v>
      </c>
      <c r="C3" s="5" t="n">
        <v>3129</v>
      </c>
      <c r="D3" s="5" t="n">
        <v>2582</v>
      </c>
    </row>
    <row r="4">
      <c r="A4" s="3" t="inlineStr">
        <is>
          <t>Other comprehensive (loss) income:</t>
        </is>
      </c>
      <c r="B4" s="4" t="inlineStr">
        <is>
          <t xml:space="preserve"> </t>
        </is>
      </c>
      <c r="C4" s="4" t="inlineStr">
        <is>
          <t xml:space="preserve"> </t>
        </is>
      </c>
      <c r="D4" s="4" t="inlineStr">
        <is>
          <t xml:space="preserve"> </t>
        </is>
      </c>
    </row>
    <row r="5">
      <c r="A5" s="4" t="inlineStr">
        <is>
          <t>Fair market value adjustment on derivatives</t>
        </is>
      </c>
      <c r="B5" s="6" t="n">
        <v>-13</v>
      </c>
      <c r="C5" s="6" t="n">
        <v>14</v>
      </c>
      <c r="D5" s="6" t="n">
        <v>-15</v>
      </c>
    </row>
    <row r="6">
      <c r="A6" s="4" t="inlineStr">
        <is>
          <t>Tax impacts of derivatives</t>
        </is>
      </c>
      <c r="B6" s="6" t="n">
        <v>1</v>
      </c>
      <c r="C6" s="6" t="n">
        <v>-8</v>
      </c>
      <c r="D6" s="6" t="n">
        <v>-2</v>
      </c>
    </row>
    <row r="7">
      <c r="A7" s="4" t="inlineStr">
        <is>
          <t>Unrealized (loss) gain on defined benefit pension plans</t>
        </is>
      </c>
      <c r="B7" s="6" t="n">
        <v>-117</v>
      </c>
      <c r="C7" s="6" t="n">
        <v>7</v>
      </c>
      <c r="D7" s="6" t="n">
        <v>-78</v>
      </c>
    </row>
    <row r="8">
      <c r="A8" s="4" t="inlineStr">
        <is>
          <t>Realized loss due to settlement of terminated defined benefit pension plans (see Notes 14 and 15)</t>
        </is>
      </c>
      <c r="B8" s="6" t="n">
        <v>132</v>
      </c>
      <c r="C8" s="6" t="n">
        <v>0</v>
      </c>
      <c r="D8" s="6" t="n">
        <v>0</v>
      </c>
    </row>
    <row r="9">
      <c r="A9" s="4" t="inlineStr">
        <is>
          <t>Tax impacts of defined benefit pension plans</t>
        </is>
      </c>
      <c r="B9" s="6" t="n">
        <v>-5</v>
      </c>
      <c r="C9" s="6" t="n">
        <v>-2</v>
      </c>
      <c r="D9" s="6" t="n">
        <v>18</v>
      </c>
    </row>
    <row r="10">
      <c r="A10" s="4" t="inlineStr">
        <is>
          <t>Foreign currency translation</t>
        </is>
      </c>
      <c r="B10" s="6" t="n">
        <v>-607</v>
      </c>
      <c r="C10" s="6" t="n">
        <v>288</v>
      </c>
      <c r="D10" s="6" t="n">
        <v>-421</v>
      </c>
    </row>
    <row r="11">
      <c r="A11" s="4" t="inlineStr">
        <is>
          <t>Reclassification adjustment for accumulated foreign currency translation impacts from the sale of foreign entities included in net gain on sale of businesses and other assets</t>
        </is>
      </c>
      <c r="B11" s="6" t="n">
        <v>0</v>
      </c>
      <c r="C11" s="6" t="n">
        <v>10</v>
      </c>
      <c r="D11" s="6" t="n">
        <v>56</v>
      </c>
    </row>
    <row r="12">
      <c r="A12" s="4" t="inlineStr">
        <is>
          <t>Tax impacts of foreign currency translation</t>
        </is>
      </c>
      <c r="B12" s="6" t="n">
        <v>-66</v>
      </c>
      <c r="C12" s="6" t="n">
        <v>68</v>
      </c>
      <c r="D12" s="6" t="n">
        <v>-73</v>
      </c>
    </row>
    <row r="13">
      <c r="A13" s="4" t="inlineStr">
        <is>
          <t>Total other comprehensive (loss) income</t>
        </is>
      </c>
      <c r="B13" s="6" t="n">
        <v>-664</v>
      </c>
      <c r="C13" s="6" t="n">
        <v>396</v>
      </c>
      <c r="D13" s="6" t="n">
        <v>-494</v>
      </c>
    </row>
    <row r="14">
      <c r="A14" s="4" t="inlineStr">
        <is>
          <t>Comprehensive income</t>
        </is>
      </c>
      <c r="B14" s="6" t="n">
        <v>2516</v>
      </c>
      <c r="C14" s="6" t="n">
        <v>3525</v>
      </c>
      <c r="D14" s="6" t="n">
        <v>2088</v>
      </c>
    </row>
    <row r="15">
      <c r="A15" s="4" t="inlineStr">
        <is>
          <t>Less: net income attributable to noncontrolling interests and redeemable noncontrolling interests</t>
        </is>
      </c>
      <c r="B15" s="6" t="n">
        <v>49</v>
      </c>
      <c r="C15" s="6" t="n">
        <v>61</v>
      </c>
      <c r="D15" s="6" t="n">
        <v>52</v>
      </c>
    </row>
    <row r="16">
      <c r="A16" s="4" t="inlineStr">
        <is>
          <t>Less: other comprehensive loss attributable to noncontrolling interests</t>
        </is>
      </c>
      <c r="B16" s="6" t="n">
        <v>-34</v>
      </c>
      <c r="C16" s="6" t="n">
        <v>-10</v>
      </c>
      <c r="D16" s="6" t="n">
        <v>-50</v>
      </c>
    </row>
    <row r="17">
      <c r="A17" s="4" t="inlineStr">
        <is>
          <t>Comprehensive income attributable to Fiserv, Inc.</t>
        </is>
      </c>
      <c r="B17" s="6" t="n">
        <v>2501</v>
      </c>
      <c r="C17" s="6" t="n">
        <v>3474</v>
      </c>
      <c r="D17" s="6" t="n">
        <v>2086</v>
      </c>
    </row>
    <row r="18">
      <c r="A18" s="4" t="inlineStr">
        <is>
          <t>Foreign currency forward exchange contracts</t>
        </is>
      </c>
      <c r="B18" s="4" t="inlineStr">
        <is>
          <t xml:space="preserve"> </t>
        </is>
      </c>
      <c r="C18" s="4" t="inlineStr">
        <is>
          <t xml:space="preserve"> </t>
        </is>
      </c>
      <c r="D18" s="4" t="inlineStr">
        <is>
          <t xml:space="preserve"> </t>
        </is>
      </c>
    </row>
    <row r="19">
      <c r="A19" s="3" t="inlineStr">
        <is>
          <t>Other comprehensive (loss) income:</t>
        </is>
      </c>
      <c r="B19" s="4" t="inlineStr">
        <is>
          <t xml:space="preserve"> </t>
        </is>
      </c>
      <c r="C19" s="4" t="inlineStr">
        <is>
          <t xml:space="preserve"> </t>
        </is>
      </c>
      <c r="D19" s="4" t="inlineStr">
        <is>
          <t xml:space="preserve"> </t>
        </is>
      </c>
    </row>
    <row r="20">
      <c r="A20" s="4" t="inlineStr">
        <is>
          <t>Reclassification adjustment for net realized (gains) losses on cash flow hedges</t>
        </is>
      </c>
      <c r="B20" s="6" t="n">
        <v>-3</v>
      </c>
      <c r="C20" s="6" t="n">
        <v>4</v>
      </c>
      <c r="D20" s="6" t="n">
        <v>2</v>
      </c>
    </row>
    <row r="21">
      <c r="A21" s="4" t="inlineStr">
        <is>
          <t>Treasury Lock</t>
        </is>
      </c>
      <c r="B21" s="4" t="inlineStr">
        <is>
          <t xml:space="preserve"> </t>
        </is>
      </c>
      <c r="C21" s="4" t="inlineStr">
        <is>
          <t xml:space="preserve"> </t>
        </is>
      </c>
      <c r="D21" s="4" t="inlineStr">
        <is>
          <t xml:space="preserve"> </t>
        </is>
      </c>
    </row>
    <row r="22">
      <c r="A22" s="3" t="inlineStr">
        <is>
          <t>Other comprehensive (loss) income:</t>
        </is>
      </c>
      <c r="B22" s="4" t="inlineStr">
        <is>
          <t xml:space="preserve"> </t>
        </is>
      </c>
      <c r="C22" s="4" t="inlineStr">
        <is>
          <t xml:space="preserve"> </t>
        </is>
      </c>
      <c r="D22" s="4" t="inlineStr">
        <is>
          <t xml:space="preserve"> </t>
        </is>
      </c>
    </row>
    <row r="23">
      <c r="A23" s="4" t="inlineStr">
        <is>
          <t>Reclassification adjustment for net realized (gains) losses on cash flow hedges</t>
        </is>
      </c>
      <c r="B23" s="5" t="n">
        <v>14</v>
      </c>
      <c r="C23" s="5" t="n">
        <v>15</v>
      </c>
      <c r="D23" s="5" t="n">
        <v>1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restricted stock and performance activity</t>
        </is>
      </c>
      <c r="B4" s="4" t="inlineStr">
        <is>
          <t xml:space="preserve">A summary of restricted stock unit, restricted stock award and performance share unit activity is as follows: Restricted Stock Units and Awards Performance Share Units Shares Weighted- Shares Weighted- Units and awards - December 31, 2023 5,419 $ 103.11 3,219 $ 104.09 Granted 2,333 151.53 359 175.17 Forfeited (409) 121.20 (560) 102.36 Vested (2,627) 103.76 (1,052) 102.06 Units and awards - December 31, 2024 4,716 $ 124.78 1,966 $ 116.62 </t>
        </is>
      </c>
    </row>
    <row r="5">
      <c r="A5" s="4" t="inlineStr">
        <is>
          <t>Summary of stock option activity</t>
        </is>
      </c>
      <c r="B5" s="4" t="inlineStr">
        <is>
          <t xml:space="preserve">A summary of stock option activity is as follows: Shares Weighted- Weighted- Aggregate Stock options outstanding - December 31, 2023 3,865 $ 72.36 Granted — — Forfeited (10) 108.15 Exercised (2,269) 60.10 Stock options outstanding - December 31, 2024 1,586 $ 89.65 4.07 $ 184 Stock options exercisable - December 31, 2024 1,586 $ 89.65 4.07 $ 184 </t>
        </is>
      </c>
    </row>
    <row r="6">
      <c r="A6" s="4" t="inlineStr">
        <is>
          <t>Schedule of additional information related to stock option and restricted stock unit activity</t>
        </is>
      </c>
      <c r="B6" s="4" t="inlineStr">
        <is>
          <t xml:space="preserve">The table below presents additional information related to stock option and restricted stock unit activity: (In millions) 2024 2023 2022 Total intrinsic value of stock options exercised $ 212 $ 177 $ 226 Fair value of restricted stock units and awards vested 554 267 335 Income tax benefit from stock options exercised and restricted stock units and awards vested 175 101 109 Cash received from stock options exercised 56 62 10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 xml:space="preserve">The provision for income taxes is based on income before income taxes and income (loss) from investments in unconsolidated affiliates, as follows: Year Ended December 31, (In millions) 2024 2023 2022 United States $ 3,683 $ 3,342 $ 2,752 Foreign 823 556 161 Total $ 4,506 $ 3,898 $ 2,913 </t>
        </is>
      </c>
    </row>
    <row r="5">
      <c r="A5" s="4" t="inlineStr">
        <is>
          <t>Schedule of pretax income and income tax provision (benefit) for continuing operations</t>
        </is>
      </c>
      <c r="B5" s="4" t="inlineStr">
        <is>
          <t xml:space="preserve">The income tax provision was as follows: Year Ended December 31, (In millions) 2024 2023 2022 Components of income tax provision (benefit): Current: Federal $ 831 $ 913 $ 802 State 242 148 175 Foreign 230 204 132 1,303 1,265 1,109 Deferred: Federal (407) (380) (339) State (112) (12) (84) Foreign (143) (119) (135) (662) (511) (558) Income tax provision $ 641 $ 754 $ 551 </t>
        </is>
      </c>
    </row>
    <row r="6">
      <c r="A6" s="4" t="inlineStr">
        <is>
          <t>Reconciliation of statutory federal income tax rate to effective income tax rate</t>
        </is>
      </c>
      <c r="B6" s="4" t="inlineStr">
        <is>
          <t>A reconciliation of the statutory federal income tax rate to the Company’s effective income tax rate is as follows: Year Ended December 31, 2024 2023 2022 Statutory federal income tax rate 21.0 % 21.0 % 21.0 % State income taxes, net of federal effect 2.6 % 2.8 % 2.5 % Foreign derived intangibles income deduction — % (0.4) % (0.9) % Excess tax benefit from share-based awards (1.3) % (0.8) % (0.8) % Sale of businesses and subsidiary restructuring (0.2) % (1.3) % (2.2) % Unrecognized tax benefits — % (0.2) % (0.5) % Nondeductible executive compensation 0.3 % 0.2 % 0.4 % Transferable federal tax credits (1) (2.3) % (1.4) % — % Non-cash impairment charge (see Note 8) (2.9) % — % — % Valuation allowance (1.0) % (0.6) % (0.5) % Other, net (2.0) % — % (0.1) % Effective income tax rate 14.2 % 19.3 % 18.9 % (1) Pursuant to provisions under the Inflation Reduction Act, the Company purchased transferable federal tax credits during 2024 and 2023 from various counterparties. Such federal tax credits were purchased at negotiated discounts, resulting in an income tax benefit recorded during the years ended December 31, 2024 and 2023. Receivables associated with transferable federal tax credits are recorded within prepaid expenses and other current assets, and amounts owed to counterparties for the purchased credits are recorded within accounts payable and other current liabilities within the consolidated balance sheets at December 31, 2024 and 2023.</t>
        </is>
      </c>
    </row>
    <row r="7">
      <c r="A7" s="4" t="inlineStr">
        <is>
          <t>Schedule of deferred tax assets and liabilities</t>
        </is>
      </c>
      <c r="B7" s="4" t="inlineStr">
        <is>
          <t>Significant components of deferred tax assets and liabilities consisted of the following: December 31, (In millions) 2024 2023 Accrued expenses $ 167 $ 193 Share-based compensation 93 122 Net operating loss and credit carry-forwards 586 642 Leasing liabilities 258 183 Other 215 252 Subtotal 1,319 1,392 Valuation allowance (404) (467) Total deferred tax assets 915 925 Capitalized software development costs (219) (331) Intangible assets (1,728) (2,047) Property and equipment (278) (341) Capitalized commissions (108) (112) Investments in joint ventures (392) (562) Leasing right-of-use assets (220) (144) Other (371) (386) Total deferred tax liabilities (3,316) (3,923) Total $ (2,401) $ (2,998) Deferred tax assets and liabilities are reported in the consolidated balance sheets as follows: December 31, (In millions) 2024 2023 Noncurrent assets $ 76 $ 80 Noncurrent liabilities (2,477) (3,078) Total $ (2,401) $ (2,998)</t>
        </is>
      </c>
    </row>
    <row r="8">
      <c r="A8" s="4" t="inlineStr">
        <is>
          <t>Schedule of operating loss carryforwards and general business credit carryforwards</t>
        </is>
      </c>
      <c r="B8" s="4" t="inlineStr">
        <is>
          <t xml:space="preserve">The following table presents the amounts of federal, state and foreign net operating loss carryforwards and foreign tax credit carryforwards: December 31, (In millions) 2024 2023 Net operating loss carryforwards: (1) Federal $ 28 $ 86 State 2,829 3,074 Foreign 1,597 1,880 Foreign tax credit carryforwards 43 16 (1) At December 31, 2024, the Company had federal net operating loss carryforwards of $28 million, most of which do not expire, state net operating loss carryforwards of $2.8 billion, most of which expire in 2025 through 2044, and foreign net operating loss carryforwards of $1.6 billion, of which $65 million </t>
        </is>
      </c>
    </row>
    <row r="9">
      <c r="A9" s="4" t="inlineStr">
        <is>
          <t>Schedule of operating loss carryforwards and general business credit carryforwards</t>
        </is>
      </c>
      <c r="B9" s="4" t="inlineStr">
        <is>
          <t xml:space="preserve">The following table presents the amounts of federal, state and foreign net operating loss carryforwards and foreign tax credit carryforwards: December 31, (In millions) 2024 2023 Net operating loss carryforwards: (1) Federal $ 28 $ 86 State 2,829 3,074 Foreign 1,597 1,880 Foreign tax credit carryforwards 43 16 (1) At December 31, 2024, the Company had federal net operating loss carryforwards of $28 million, most of which do not expire, state net operating loss carryforwards of $2.8 billion, most of which expire in 2025 through 2044, and foreign net operating loss carryforwards of $1.6 billion, of which $65 million </t>
        </is>
      </c>
    </row>
    <row r="10">
      <c r="A10" s="4" t="inlineStr">
        <is>
          <t>Schedule of unrecognized tax benefits roll forward</t>
        </is>
      </c>
      <c r="B10" s="4" t="inlineStr">
        <is>
          <t xml:space="preserve">Unrecognized tax benefits were as follows: December 31, (In millions) 2024 2023 2022 Unrecognized tax benefits - Beginning of year $ 84 $ 96 $ 124 Increases for tax positions taken during the current year 2 2 3 Increases for tax positions taken in prior years 4 8 — Decreases for tax positions taken in prior years — (10) (18) Decreases for settlements — (3) (2) Lapse of the statute of limitations (5) (9) (11) Unrecognized tax benefits - End of year $ 85 $ 84 $ 9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t>
        </is>
      </c>
      <c r="B4" s="4" t="inlineStr">
        <is>
          <t>Operating results for each reportable segment were as follows: Reportable Segments (In millions) Merchant Financial Total Year Ended December 31, 2024 Revenues: Processing and services revenue $ 8,557 $ 8,065 Product revenue 1,074 1,412 Reportable segment revenue $ 9,631 $ 9,477 $ 19,108 Corporate and Other revenue (1) 1,348 Total Company revenue $ 20,456 Expenses: Personnel expenses (2) 1,298 1,949 Direct costs (3) 3,164 748 Depreciation and amortization expense 367 465 Other operating expense (4) 592 367 Allocations from Corporate and Other (5) 649 1,463 Reportable segment operating income $ 3,561 $ 4,485 $ 8,046 Corporate and Other operating loss (6) (2,167) Interest expense, net (1,195) Other expense, net (7) (178) Income before income taxes and (loss) income from investments in unconsolidated affiliates $ 4,506 Reportable Segments (In millions) Merchant Financial Total Year Ended December 31, 2023 Revenues: Processing and services revenue $ 7,637 $ 7,970 Product revenue 1,085 1,131 Reportable segment revenue $ 8,722 $ 9,101 $ 17,823 Corporate and Other revenue (1) 1,270 Total Company revenue $ 19,093 Expenses: Personnel expenses (2) 1,321 2,010 Direct costs (3) 2,906 780 Depreciation and amortization expense 328 404 Other operating expense (4) 564 315 Allocations from Corporate and Other (5) 629 1,414 Reportable segment operating income $ 2,974 $ 4,178 $ 7,152 Corporate and Other operating loss (6) (2,138) Interest expense, net (976) Other expense, net (7) (140) Income before income taxes and (loss) income from investments in unconsolidated affiliates $ 3,898 Year Ended December 31, 2022 Revenues: Processing and services revenue $ 6,815 $ 7,621 Product revenue 1,068 1,060 Reportable segment revenue $ 7,883 $ 8,681 $ 16,564 Corporate and Other revenue (1) 1,173 Total Company revenue $ 17,737 Expenses: Personnel expenses (2) 1,278 2,051 Direct costs (3) 2,637 712 Depreciation and amortization expense 271 346 Other operating expense (4) 647 432 Allocations from Corporate and Other (5) 609 1,334 Reportable segment operating income $ 2,441 $ 3,806 $ 6,247 Corporate and Other operating loss (6) (2,507) Interest expense, net (733) Other expense, net (7) (94) Income before income taxes and (loss) income from investments in unconsolidated affiliates $ 2,913 (1) Primarily includes postage reimbursements. (2) Includes compensation and benefit costs of Company employees, as well as expenses paid to third parties for consulting and temporary help, net of capitalized software costs. (3) Includes cost of goods sold, payments to distribution partners and other reselling costs. (4) Includes data processing, facility, and marketing costs that are directly charged to the reportable segments. (5) Represents centrally-managed costs, including sales, technology and administrative expenses, that are allocated to the reportable segments from Corporate and Other and are considered in the CODM’s evaluation of segment performance. (6) Includes amortization of acquisition-related intangible assets; costs associated with acquisition and divestiture activity; unallocated corporate expenses; and gains or losses on sales of businesses. (7) Includes foreign currency transaction gains and losses, gains or losses from a sale or change in fair value of investments in certain equity securities, amounts related to debt guarantee arrangements of certain equity method investments, and non-cash pension plan settlement charges. Other significant items include: Year Ended December 31, (In millions) 2024 2023 2022 Depreciation and amortization: Merchant (1) $ 429 $ 366 $ 297 Financial (1) 628 560 495 Corporate and Other (2) 2,081 2,236 2,420 Total Company $ 3,138 $ 3,162 $ 3,212 Capital expenditures, including capitalized software and other intangibles: Merchant $ 552 $ 498 $ 500 Financial 614 525 509 Corporate and Other 403 365 470 Total Company $ 1,569 $ 1,388 $ 1,479 (1) Includes amortization associated with commissions, residual buyouts and deferred conversion costs included within personnel expenses, direct costs and other operating expenses, respectively, in the segment operating results tables above. (2) Primarily includes amortization of acquisition-related intangible assets, such as customer relationships, software/technology and trade nam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and Cash Equivalents (Details) - USD ($) $ in Millions</t>
        </is>
      </c>
      <c r="B1" s="2" t="inlineStr">
        <is>
          <t>Dec. 31, 2024</t>
        </is>
      </c>
      <c r="C1" s="2" t="inlineStr">
        <is>
          <t>Dec. 31, 2023</t>
        </is>
      </c>
      <c r="D1" s="2" t="inlineStr">
        <is>
          <t>Dec.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 on the consolidated balance sheets</t>
        </is>
      </c>
      <c r="B3" s="5" t="n">
        <v>1236</v>
      </c>
      <c r="C3" s="5" t="n">
        <v>1204</v>
      </c>
      <c r="D3" s="5" t="n">
        <v>902</v>
      </c>
      <c r="E3" s="4" t="inlineStr">
        <is>
          <t xml:space="preserve"> </t>
        </is>
      </c>
    </row>
    <row r="4">
      <c r="A4" s="4" t="inlineStr">
        <is>
          <t>Cash and cash equivalents included in settlement assets (see Note 5)</t>
        </is>
      </c>
      <c r="B4" s="6" t="n">
        <v>1756</v>
      </c>
      <c r="C4" s="6" t="n">
        <v>1756</v>
      </c>
      <c r="D4" s="6" t="n">
        <v>2283</v>
      </c>
      <c r="E4" s="4" t="inlineStr">
        <is>
          <t xml:space="preserve"> </t>
        </is>
      </c>
    </row>
    <row r="5">
      <c r="A5" s="4" t="inlineStr">
        <is>
          <t>Other restricted cash</t>
        </is>
      </c>
      <c r="B5" s="6" t="n">
        <v>1</v>
      </c>
      <c r="C5" s="6" t="n">
        <v>3</v>
      </c>
      <c r="D5" s="6" t="n">
        <v>7</v>
      </c>
      <c r="E5" s="4" t="inlineStr">
        <is>
          <t xml:space="preserve"> </t>
        </is>
      </c>
    </row>
    <row r="6">
      <c r="A6" s="4" t="inlineStr">
        <is>
          <t>Total cash and cash equivalents on the consolidated statements of cash flows</t>
        </is>
      </c>
      <c r="B6" s="5" t="n">
        <v>2993</v>
      </c>
      <c r="C6" s="5" t="n">
        <v>2963</v>
      </c>
      <c r="D6" s="5" t="n">
        <v>3192</v>
      </c>
      <c r="E6" s="5" t="n">
        <v>32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llowance for Doubtful Accounts (Details) - USD ($) $ in Million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Allowance for doubtful accounts</t>
        </is>
      </c>
      <c r="B3" s="5" t="n">
        <v>71</v>
      </c>
      <c r="C3" s="5" t="n">
        <v>8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epaid Expenses (Details) - USD ($) $ in Millions</t>
        </is>
      </c>
      <c r="B1" s="2" t="inlineStr">
        <is>
          <t>Dec. 31, 2024</t>
        </is>
      </c>
      <c r="C1" s="2" t="inlineStr">
        <is>
          <t>Dec. 31, 2023</t>
        </is>
      </c>
    </row>
    <row r="2">
      <c r="A2" s="3" t="inlineStr">
        <is>
          <t>Loss Contingencies [Line Items]</t>
        </is>
      </c>
      <c r="B2" s="4" t="inlineStr">
        <is>
          <t xml:space="preserve"> </t>
        </is>
      </c>
      <c r="C2" s="4" t="inlineStr">
        <is>
          <t xml:space="preserve"> </t>
        </is>
      </c>
    </row>
    <row r="3">
      <c r="A3" s="4" t="inlineStr">
        <is>
          <t>Prepaid maintenance, postage and insurance</t>
        </is>
      </c>
      <c r="B3" s="5" t="n">
        <v>216</v>
      </c>
      <c r="C3" s="5" t="n">
        <v>187</v>
      </c>
    </row>
    <row r="4">
      <c r="A4" s="4" t="inlineStr">
        <is>
          <t>Other prepaid expenses</t>
        </is>
      </c>
      <c r="B4" s="6" t="n">
        <v>188</v>
      </c>
      <c r="C4" s="6" t="n">
        <v>236</v>
      </c>
    </row>
    <row r="5">
      <c r="A5" s="4" t="inlineStr">
        <is>
          <t>Total prepaid expenses</t>
        </is>
      </c>
      <c r="B5" s="6" t="n">
        <v>404</v>
      </c>
      <c r="C5" s="6" t="n">
        <v>423</v>
      </c>
    </row>
    <row r="6">
      <c r="A6" s="4" t="inlineStr">
        <is>
          <t>Income taxes receivables</t>
        </is>
      </c>
      <c r="B6" s="6" t="n">
        <v>501</v>
      </c>
      <c r="C6" s="6" t="n">
        <v>534</v>
      </c>
    </row>
    <row r="7">
      <c r="A7" s="4" t="inlineStr">
        <is>
          <t>Other current assets</t>
        </is>
      </c>
      <c r="B7" s="6" t="n">
        <v>700</v>
      </c>
      <c r="C7" s="6" t="n">
        <v>737</v>
      </c>
    </row>
    <row r="8">
      <c r="A8" s="4" t="inlineStr">
        <is>
          <t>Total other current assets</t>
        </is>
      </c>
      <c r="B8" s="6" t="n">
        <v>2683</v>
      </c>
      <c r="C8" s="6" t="n">
        <v>1921</v>
      </c>
    </row>
    <row r="9">
      <c r="A9" s="4" t="inlineStr">
        <is>
          <t>Total prepaid expenses and other current assets</t>
        </is>
      </c>
      <c r="B9" s="6" t="n">
        <v>3087</v>
      </c>
      <c r="C9" s="6" t="n">
        <v>2344</v>
      </c>
    </row>
    <row r="10">
      <c r="A10" s="4" t="inlineStr">
        <is>
          <t>Clover Capital</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Cash advances</t>
        </is>
      </c>
      <c r="B12" s="6" t="n">
        <v>381</v>
      </c>
      <c r="C12" s="6" t="n">
        <v>269</v>
      </c>
    </row>
    <row r="13">
      <c r="A13" s="4" t="inlineStr">
        <is>
          <t>Foreign Banks And Alliance Partners</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Cash advances</t>
        </is>
      </c>
      <c r="B15" s="6" t="n">
        <v>1101</v>
      </c>
      <c r="C15" s="6" t="n">
        <v>381</v>
      </c>
    </row>
    <row r="16">
      <c r="A16" s="4" t="inlineStr">
        <is>
          <t>Merchants Utilizing Clover Capital Cash Advance Program</t>
        </is>
      </c>
      <c r="B16" s="4" t="inlineStr">
        <is>
          <t xml:space="preserve"> </t>
        </is>
      </c>
      <c r="C16" s="4" t="inlineStr">
        <is>
          <t xml:space="preserve"> </t>
        </is>
      </c>
    </row>
    <row r="17">
      <c r="A17" s="3" t="inlineStr">
        <is>
          <t>Loss Contingencies [Line Items]</t>
        </is>
      </c>
      <c r="B17" s="4" t="inlineStr">
        <is>
          <t xml:space="preserve"> </t>
        </is>
      </c>
      <c r="C17" s="4" t="inlineStr">
        <is>
          <t xml:space="preserve"> </t>
        </is>
      </c>
    </row>
    <row r="18">
      <c r="A18" s="4" t="inlineStr">
        <is>
          <t>Cash advances</t>
        </is>
      </c>
      <c r="B18" s="6" t="n">
        <v>397</v>
      </c>
      <c r="C18" s="6" t="n">
        <v>281</v>
      </c>
    </row>
    <row r="19">
      <c r="A19" s="4" t="inlineStr">
        <is>
          <t>Financing receivable, allowance for credit loss, excluding accrued interest, current</t>
        </is>
      </c>
      <c r="B19" s="5" t="n">
        <v>16</v>
      </c>
      <c r="C19" s="5" t="n">
        <v>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llowance for Merchant Credit Losses (Details) - Merchant credit losses - USD ($) $ in Millions</t>
        </is>
      </c>
      <c r="B1" s="2" t="inlineStr">
        <is>
          <t>12 Months Ended</t>
        </is>
      </c>
    </row>
    <row r="2">
      <c r="B2" s="2" t="inlineStr">
        <is>
          <t>Dec. 31, 2024</t>
        </is>
      </c>
      <c r="C2" s="2" t="inlineStr">
        <is>
          <t>Dec. 31, 2023</t>
        </is>
      </c>
      <c r="D2" s="2" t="inlineStr">
        <is>
          <t>Dec. 31, 2022</t>
        </is>
      </c>
    </row>
    <row r="3">
      <c r="A3" s="3" t="inlineStr">
        <is>
          <t>Loss Contingencies [Line Items]</t>
        </is>
      </c>
      <c r="B3" s="4" t="inlineStr">
        <is>
          <t xml:space="preserve"> </t>
        </is>
      </c>
      <c r="C3" s="4" t="inlineStr">
        <is>
          <t xml:space="preserve"> </t>
        </is>
      </c>
      <c r="D3" s="4" t="inlineStr">
        <is>
          <t xml:space="preserve"> </t>
        </is>
      </c>
    </row>
    <row r="4">
      <c r="A4" s="4" t="inlineStr">
        <is>
          <t>Aggregate merchant credit losses incurred</t>
        </is>
      </c>
      <c r="B4" s="5" t="n">
        <v>108</v>
      </c>
      <c r="C4" s="5" t="n">
        <v>80</v>
      </c>
      <c r="D4" s="5" t="n">
        <v>62</v>
      </c>
    </row>
    <row r="5">
      <c r="A5" s="4" t="inlineStr">
        <is>
          <t>Collateral held</t>
        </is>
      </c>
      <c r="B5" s="6" t="n">
        <v>598</v>
      </c>
      <c r="C5" s="6" t="n">
        <v>690</v>
      </c>
      <c r="D5" s="4" t="inlineStr">
        <is>
          <t xml:space="preserve"> </t>
        </is>
      </c>
    </row>
    <row r="6">
      <c r="A6" s="4" t="inlineStr">
        <is>
          <t>Loss contingency accrual</t>
        </is>
      </c>
      <c r="B6" s="5" t="n">
        <v>40</v>
      </c>
      <c r="C6" s="5" t="n">
        <v>36</v>
      </c>
      <c r="D6"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and Equipment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5" t="n">
        <v>5072</v>
      </c>
      <c r="C4" s="5" t="n">
        <v>4844</v>
      </c>
      <c r="D4" s="4" t="inlineStr">
        <is>
          <t xml:space="preserve"> </t>
        </is>
      </c>
    </row>
    <row r="5">
      <c r="A5" s="4" t="inlineStr">
        <is>
          <t>Less: Accumulated depreciation</t>
        </is>
      </c>
      <c r="B5" s="6" t="n">
        <v>-2698</v>
      </c>
      <c r="C5" s="6" t="n">
        <v>-2683</v>
      </c>
      <c r="D5" s="4" t="inlineStr">
        <is>
          <t xml:space="preserve"> </t>
        </is>
      </c>
    </row>
    <row r="6">
      <c r="A6" s="4" t="inlineStr">
        <is>
          <t>Total</t>
        </is>
      </c>
      <c r="B6" s="6" t="n">
        <v>2374</v>
      </c>
      <c r="C6" s="6" t="n">
        <v>2161</v>
      </c>
      <c r="D6" s="4" t="inlineStr">
        <is>
          <t xml:space="preserve"> </t>
        </is>
      </c>
    </row>
    <row r="7">
      <c r="A7" s="4" t="inlineStr">
        <is>
          <t>Depreciation expense</t>
        </is>
      </c>
      <c r="B7" s="6" t="n">
        <v>589</v>
      </c>
      <c r="C7" s="6" t="n">
        <v>566</v>
      </c>
      <c r="D7" s="5" t="n">
        <v>555</v>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6" t="n">
        <v>44</v>
      </c>
      <c r="C10" s="6" t="n">
        <v>48</v>
      </c>
      <c r="D10" s="4" t="inlineStr">
        <is>
          <t xml:space="preserve"> </t>
        </is>
      </c>
    </row>
    <row r="11">
      <c r="A11" s="4" t="inlineStr">
        <is>
          <t>Data processing equi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5" t="n">
        <v>3789</v>
      </c>
      <c r="C13" s="6" t="n">
        <v>3630</v>
      </c>
      <c r="D13" s="4" t="inlineStr">
        <is>
          <t xml:space="preserve"> </t>
        </is>
      </c>
    </row>
    <row r="14">
      <c r="A14" s="4" t="inlineStr">
        <is>
          <t>Data processing equipment | Min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Estimated Useful Lives</t>
        </is>
      </c>
      <c r="B16" s="4" t="inlineStr">
        <is>
          <t>3 years</t>
        </is>
      </c>
      <c r="C16" s="4" t="inlineStr">
        <is>
          <t xml:space="preserve"> </t>
        </is>
      </c>
      <c r="D16" s="4" t="inlineStr">
        <is>
          <t xml:space="preserve"> </t>
        </is>
      </c>
    </row>
    <row r="17">
      <c r="A17" s="4" t="inlineStr">
        <is>
          <t>Data processing equipment | Maximum</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Estimated Useful Lives</t>
        </is>
      </c>
      <c r="B19" s="4" t="inlineStr">
        <is>
          <t>5 years</t>
        </is>
      </c>
      <c r="C19" s="4" t="inlineStr">
        <is>
          <t xml:space="preserve"> </t>
        </is>
      </c>
      <c r="D19" s="4" t="inlineStr">
        <is>
          <t xml:space="preserve"> </t>
        </is>
      </c>
    </row>
    <row r="20">
      <c r="A20" s="4" t="inlineStr">
        <is>
          <t>Buildings and leasehold improvement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 gross</t>
        </is>
      </c>
      <c r="B22" s="5" t="n">
        <v>845</v>
      </c>
      <c r="C22" s="6" t="n">
        <v>801</v>
      </c>
      <c r="D22" s="4" t="inlineStr">
        <is>
          <t xml:space="preserve"> </t>
        </is>
      </c>
    </row>
    <row r="23">
      <c r="A23" s="4" t="inlineStr">
        <is>
          <t>Buildings and leasehold improvements | Minimum</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Estimated Useful Lives</t>
        </is>
      </c>
      <c r="B25" s="4" t="inlineStr">
        <is>
          <t>5 years</t>
        </is>
      </c>
      <c r="C25" s="4" t="inlineStr">
        <is>
          <t xml:space="preserve"> </t>
        </is>
      </c>
      <c r="D25" s="4" t="inlineStr">
        <is>
          <t xml:space="preserve"> </t>
        </is>
      </c>
    </row>
    <row r="26">
      <c r="A26" s="4" t="inlineStr">
        <is>
          <t>Buildings and leasehold improvements | Maximum</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Estimated Useful Lives</t>
        </is>
      </c>
      <c r="B28" s="4" t="inlineStr">
        <is>
          <t>40 years</t>
        </is>
      </c>
      <c r="C28" s="4" t="inlineStr">
        <is>
          <t xml:space="preserve"> </t>
        </is>
      </c>
      <c r="D28" s="4" t="inlineStr">
        <is>
          <t xml:space="preserve"> </t>
        </is>
      </c>
    </row>
    <row r="29">
      <c r="A29" s="4" t="inlineStr">
        <is>
          <t>Furniture and equipment</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Property and equipment, gross</t>
        </is>
      </c>
      <c r="B31" s="5" t="n">
        <v>394</v>
      </c>
      <c r="C31" s="5" t="n">
        <v>365</v>
      </c>
      <c r="D31" s="4" t="inlineStr">
        <is>
          <t xml:space="preserve"> </t>
        </is>
      </c>
    </row>
    <row r="32">
      <c r="A32" s="4" t="inlineStr">
        <is>
          <t>Furniture and equipment | Minimum</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Estimated Useful Lives</t>
        </is>
      </c>
      <c r="B34" s="4" t="inlineStr">
        <is>
          <t>5 years</t>
        </is>
      </c>
      <c r="C34" s="4" t="inlineStr">
        <is>
          <t xml:space="preserve"> </t>
        </is>
      </c>
      <c r="D34" s="4" t="inlineStr">
        <is>
          <t xml:space="preserve"> </t>
        </is>
      </c>
    </row>
    <row r="35">
      <c r="A35" s="4" t="inlineStr">
        <is>
          <t>Furniture and equipment | Maximum</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Estimated Useful Lives</t>
        </is>
      </c>
      <c r="B37" s="4" t="inlineStr">
        <is>
          <t>8 years</t>
        </is>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mmary of Significant Accounting Policies - Intangible Assets (Detail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Product development expenditures as percentage of total revenue</t>
        </is>
      </c>
      <c r="B4" s="9" t="n">
        <v>0.06</v>
      </c>
      <c r="C4" s="9" t="n">
        <v>0.07000000000000001</v>
      </c>
      <c r="D4" s="9" t="n">
        <v>0.07000000000000001</v>
      </c>
    </row>
    <row r="5">
      <c r="A5" s="4" t="inlineStr">
        <is>
          <t>Customer relationships | Minimum</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Useful lives (in years)</t>
        </is>
      </c>
      <c r="B7" s="4" t="inlineStr">
        <is>
          <t>10 years</t>
        </is>
      </c>
      <c r="C7" s="4" t="inlineStr">
        <is>
          <t xml:space="preserve"> </t>
        </is>
      </c>
      <c r="D7" s="4" t="inlineStr">
        <is>
          <t xml:space="preserve"> </t>
        </is>
      </c>
    </row>
    <row r="8">
      <c r="A8" s="4" t="inlineStr">
        <is>
          <t>Customer relationships | Maximum</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Useful lives (in years)</t>
        </is>
      </c>
      <c r="B10" s="4" t="inlineStr">
        <is>
          <t>20 years</t>
        </is>
      </c>
      <c r="C10" s="4" t="inlineStr">
        <is>
          <t xml:space="preserve"> </t>
        </is>
      </c>
      <c r="D10" s="4" t="inlineStr">
        <is>
          <t xml:space="preserve"> </t>
        </is>
      </c>
    </row>
    <row r="11">
      <c r="A11" s="4" t="inlineStr">
        <is>
          <t>Acquired software and technology | Minimum</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Useful lives (in years)</t>
        </is>
      </c>
      <c r="B13" s="4" t="inlineStr">
        <is>
          <t>4 years</t>
        </is>
      </c>
      <c r="C13" s="4" t="inlineStr">
        <is>
          <t xml:space="preserve"> </t>
        </is>
      </c>
      <c r="D13" s="4" t="inlineStr">
        <is>
          <t xml:space="preserve"> </t>
        </is>
      </c>
    </row>
    <row r="14">
      <c r="A14" s="4" t="inlineStr">
        <is>
          <t>Acquired software and technology | Maximum</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Useful lives (in years)</t>
        </is>
      </c>
      <c r="B16" s="4" t="inlineStr">
        <is>
          <t>10 years</t>
        </is>
      </c>
      <c r="C16" s="4" t="inlineStr">
        <is>
          <t xml:space="preserve"> </t>
        </is>
      </c>
      <c r="D16" s="4" t="inlineStr">
        <is>
          <t xml:space="preserve"> </t>
        </is>
      </c>
    </row>
    <row r="17">
      <c r="A17" s="4" t="inlineStr">
        <is>
          <t>Trade name | Minimum</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Useful lives (in years)</t>
        </is>
      </c>
      <c r="B19" s="4" t="inlineStr">
        <is>
          <t>8 years</t>
        </is>
      </c>
      <c r="C19" s="4" t="inlineStr">
        <is>
          <t xml:space="preserve"> </t>
        </is>
      </c>
      <c r="D19" s="4" t="inlineStr">
        <is>
          <t xml:space="preserve"> </t>
        </is>
      </c>
    </row>
    <row r="20">
      <c r="A20" s="4" t="inlineStr">
        <is>
          <t>Trade name | Maximum</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Useful lives (in years)</t>
        </is>
      </c>
      <c r="B22" s="4" t="inlineStr">
        <is>
          <t>20 years</t>
        </is>
      </c>
      <c r="C22" s="4" t="inlineStr">
        <is>
          <t xml:space="preserve"> </t>
        </is>
      </c>
      <c r="D22" s="4" t="inlineStr">
        <is>
          <t xml:space="preserve"> </t>
        </is>
      </c>
    </row>
    <row r="23">
      <c r="A23" s="4" t="inlineStr">
        <is>
          <t>Non-Compete Agreement | Minimum</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Useful lives (in years)</t>
        </is>
      </c>
      <c r="B25" s="4" t="inlineStr">
        <is>
          <t>4 years</t>
        </is>
      </c>
      <c r="C25" s="4" t="inlineStr">
        <is>
          <t xml:space="preserve"> </t>
        </is>
      </c>
      <c r="D25" s="4" t="inlineStr">
        <is>
          <t xml:space="preserve"> </t>
        </is>
      </c>
    </row>
    <row r="26">
      <c r="A26" s="4" t="inlineStr">
        <is>
          <t>Non-Compete Agreement | Maximum</t>
        </is>
      </c>
      <c r="B26" s="4" t="inlineStr">
        <is>
          <t xml:space="preserve"> </t>
        </is>
      </c>
      <c r="C26" s="4" t="inlineStr">
        <is>
          <t xml:space="preserve"> </t>
        </is>
      </c>
      <c r="D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row>
    <row r="28">
      <c r="A28" s="4" t="inlineStr">
        <is>
          <t>Useful lives (in years)</t>
        </is>
      </c>
      <c r="B28" s="4" t="inlineStr">
        <is>
          <t>5 years</t>
        </is>
      </c>
      <c r="C28" s="4" t="inlineStr">
        <is>
          <t xml:space="preserve"> </t>
        </is>
      </c>
      <c r="D28" s="4" t="inlineStr">
        <is>
          <t xml:space="preserve"> </t>
        </is>
      </c>
    </row>
    <row r="29">
      <c r="A29" s="4" t="inlineStr">
        <is>
          <t>Purchased software</t>
        </is>
      </c>
      <c r="B29" s="4" t="inlineStr">
        <is>
          <t xml:space="preserve"> </t>
        </is>
      </c>
      <c r="C29" s="4" t="inlineStr">
        <is>
          <t xml:space="preserve"> </t>
        </is>
      </c>
      <c r="D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row>
    <row r="31">
      <c r="A31" s="4" t="inlineStr">
        <is>
          <t>Useful lives (in years)</t>
        </is>
      </c>
      <c r="B31" s="4" t="inlineStr">
        <is>
          <t>5 years</t>
        </is>
      </c>
      <c r="C31" s="4" t="inlineStr">
        <is>
          <t xml:space="preserve"> </t>
        </is>
      </c>
      <c r="D31" s="4" t="inlineStr">
        <is>
          <t xml:space="preserve"> </t>
        </is>
      </c>
    </row>
    <row r="32">
      <c r="A32" s="4" t="inlineStr">
        <is>
          <t>Capitalized software and other intangibles</t>
        </is>
      </c>
      <c r="B32" s="4" t="inlineStr">
        <is>
          <t xml:space="preserve"> </t>
        </is>
      </c>
      <c r="C32" s="4" t="inlineStr">
        <is>
          <t xml:space="preserve"> </t>
        </is>
      </c>
      <c r="D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row>
    <row r="34">
      <c r="A34" s="4" t="inlineStr">
        <is>
          <t>Useful lives (in years)</t>
        </is>
      </c>
      <c r="B34" s="4" t="inlineStr">
        <is>
          <t>5 years</t>
        </is>
      </c>
      <c r="C34" s="4" t="inlineStr">
        <is>
          <t xml:space="preserve"> </t>
        </is>
      </c>
      <c r="D34" s="4" t="inlineStr">
        <is>
          <t xml:space="preserve"> </t>
        </is>
      </c>
    </row>
    <row r="35">
      <c r="A35" s="4" t="inlineStr">
        <is>
          <t>Merchant portfolios | Minimum</t>
        </is>
      </c>
      <c r="B35" s="4" t="inlineStr">
        <is>
          <t xml:space="preserve"> </t>
        </is>
      </c>
      <c r="C35" s="4" t="inlineStr">
        <is>
          <t xml:space="preserve"> </t>
        </is>
      </c>
      <c r="D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row>
    <row r="37">
      <c r="A37" s="4" t="inlineStr">
        <is>
          <t>Useful lives (in years)</t>
        </is>
      </c>
      <c r="B37" s="4" t="inlineStr">
        <is>
          <t>5 years</t>
        </is>
      </c>
      <c r="C37" s="4" t="inlineStr">
        <is>
          <t xml:space="preserve"> </t>
        </is>
      </c>
      <c r="D37" s="4" t="inlineStr">
        <is>
          <t xml:space="preserve"> </t>
        </is>
      </c>
    </row>
    <row r="38">
      <c r="A38" s="4" t="inlineStr">
        <is>
          <t>Merchant portfolios | Maximum</t>
        </is>
      </c>
      <c r="B38" s="4" t="inlineStr">
        <is>
          <t xml:space="preserve"> </t>
        </is>
      </c>
      <c r="C38" s="4" t="inlineStr">
        <is>
          <t xml:space="preserve"> </t>
        </is>
      </c>
      <c r="D38" s="4" t="inlineStr">
        <is>
          <t xml:space="preserve"> </t>
        </is>
      </c>
    </row>
    <row r="39">
      <c r="A39" s="3" t="inlineStr">
        <is>
          <t>Finite-Lived Intangible Assets [Line Items]</t>
        </is>
      </c>
      <c r="B39" s="4" t="inlineStr">
        <is>
          <t xml:space="preserve"> </t>
        </is>
      </c>
      <c r="C39" s="4" t="inlineStr">
        <is>
          <t xml:space="preserve"> </t>
        </is>
      </c>
      <c r="D39" s="4" t="inlineStr">
        <is>
          <t xml:space="preserve"> </t>
        </is>
      </c>
    </row>
    <row r="40">
      <c r="A40" s="4" t="inlineStr">
        <is>
          <t>Useful lives (in years)</t>
        </is>
      </c>
      <c r="B40" s="4" t="inlineStr">
        <is>
          <t>9 years</t>
        </is>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2" customWidth="1" min="2" max="2"/>
  </cols>
  <sheetData>
    <row r="1">
      <c r="A1" s="1" t="inlineStr">
        <is>
          <t>Summary of Significant Accounting Policies - Goodwill (Details)</t>
        </is>
      </c>
      <c r="B1" s="2" t="inlineStr">
        <is>
          <t>Dec. 31, 2024 USD ($)</t>
        </is>
      </c>
    </row>
    <row r="2">
      <c r="A2" s="3" t="inlineStr">
        <is>
          <t>Accounting Policies [Abstract]</t>
        </is>
      </c>
      <c r="B2" s="4" t="inlineStr">
        <is>
          <t xml:space="preserve"> </t>
        </is>
      </c>
    </row>
    <row r="3">
      <c r="A3" s="4" t="inlineStr">
        <is>
          <t>Accumulated impairment loss</t>
        </is>
      </c>
      <c r="B3"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1236</v>
      </c>
      <c r="C3" s="5" t="n">
        <v>1204</v>
      </c>
    </row>
    <row r="4">
      <c r="A4" s="4" t="inlineStr">
        <is>
          <t>Trade accounts receivable, less allowance for doubtful accounts</t>
        </is>
      </c>
      <c r="B4" s="6" t="n">
        <v>3725</v>
      </c>
      <c r="C4" s="6" t="n">
        <v>3582</v>
      </c>
    </row>
    <row r="5">
      <c r="A5" s="4" t="inlineStr">
        <is>
          <t>Prepaid expenses and other current assets</t>
        </is>
      </c>
      <c r="B5" s="6" t="n">
        <v>3087</v>
      </c>
      <c r="C5" s="6" t="n">
        <v>2344</v>
      </c>
    </row>
    <row r="6">
      <c r="A6" s="4" t="inlineStr">
        <is>
          <t>Settlement assets</t>
        </is>
      </c>
      <c r="B6" s="6" t="n">
        <v>15429</v>
      </c>
      <c r="C6" s="6" t="n">
        <v>27681</v>
      </c>
    </row>
    <row r="7">
      <c r="A7" s="4" t="inlineStr">
        <is>
          <t>Total current assets</t>
        </is>
      </c>
      <c r="B7" s="6" t="n">
        <v>23477</v>
      </c>
      <c r="C7" s="6" t="n">
        <v>34811</v>
      </c>
    </row>
    <row r="8">
      <c r="A8" s="4" t="inlineStr">
        <is>
          <t>Property and equipment, net</t>
        </is>
      </c>
      <c r="B8" s="6" t="n">
        <v>2374</v>
      </c>
      <c r="C8" s="6" t="n">
        <v>2161</v>
      </c>
    </row>
    <row r="9">
      <c r="A9" s="4" t="inlineStr">
        <is>
          <t>Intangible assets, net</t>
        </is>
      </c>
      <c r="B9" s="6" t="n">
        <v>9940</v>
      </c>
      <c r="C9" s="6" t="n">
        <v>11210</v>
      </c>
    </row>
    <row r="10">
      <c r="A10" s="4" t="inlineStr">
        <is>
          <t>Goodwill</t>
        </is>
      </c>
      <c r="B10" s="6" t="n">
        <v>36584</v>
      </c>
      <c r="C10" s="6" t="n">
        <v>37205</v>
      </c>
    </row>
    <row r="11">
      <c r="A11" s="4" t="inlineStr">
        <is>
          <t>Contract costs, net</t>
        </is>
      </c>
      <c r="B11" s="6" t="n">
        <v>996</v>
      </c>
      <c r="C11" s="6" t="n">
        <v>968</v>
      </c>
    </row>
    <row r="12">
      <c r="A12" s="4" t="inlineStr">
        <is>
          <t>Investments in unconsolidated affiliates</t>
        </is>
      </c>
      <c r="B12" s="6" t="n">
        <v>1506</v>
      </c>
      <c r="C12" s="6" t="n">
        <v>2262</v>
      </c>
    </row>
    <row r="13">
      <c r="A13" s="4" t="inlineStr">
        <is>
          <t>Other long-term assets</t>
        </is>
      </c>
      <c r="B13" s="6" t="n">
        <v>2299</v>
      </c>
      <c r="C13" s="6" t="n">
        <v>2273</v>
      </c>
    </row>
    <row r="14">
      <c r="A14" s="4" t="inlineStr">
        <is>
          <t>Total assets</t>
        </is>
      </c>
      <c r="B14" s="6" t="n">
        <v>77176</v>
      </c>
      <c r="C14" s="6" t="n">
        <v>90890</v>
      </c>
    </row>
    <row r="15">
      <c r="A15" s="3" t="inlineStr">
        <is>
          <t>Liabilities and Equity</t>
        </is>
      </c>
      <c r="B15" s="4" t="inlineStr">
        <is>
          <t xml:space="preserve"> </t>
        </is>
      </c>
      <c r="C15" s="4" t="inlineStr">
        <is>
          <t xml:space="preserve"> </t>
        </is>
      </c>
    </row>
    <row r="16">
      <c r="A16" s="4" t="inlineStr">
        <is>
          <t>Accounts payable and other current liabilities</t>
        </is>
      </c>
      <c r="B16" s="6" t="n">
        <v>4799</v>
      </c>
      <c r="C16" s="6" t="n">
        <v>4355</v>
      </c>
    </row>
    <row r="17">
      <c r="A17" s="4" t="inlineStr">
        <is>
          <t>Short-term and current maturities of long-term debt</t>
        </is>
      </c>
      <c r="B17" s="6" t="n">
        <v>1110</v>
      </c>
      <c r="C17" s="6" t="n">
        <v>755</v>
      </c>
    </row>
    <row r="18">
      <c r="A18" s="4" t="inlineStr">
        <is>
          <t>Contract liabilities</t>
        </is>
      </c>
      <c r="B18" s="6" t="n">
        <v>819</v>
      </c>
      <c r="C18" s="6" t="n">
        <v>761</v>
      </c>
    </row>
    <row r="19">
      <c r="A19" s="4" t="inlineStr">
        <is>
          <t>Settlement obligations</t>
        </is>
      </c>
      <c r="B19" s="6" t="n">
        <v>15429</v>
      </c>
      <c r="C19" s="6" t="n">
        <v>27681</v>
      </c>
    </row>
    <row r="20">
      <c r="A20" s="4" t="inlineStr">
        <is>
          <t>Total current liabilities</t>
        </is>
      </c>
      <c r="B20" s="6" t="n">
        <v>22157</v>
      </c>
      <c r="C20" s="6" t="n">
        <v>33552</v>
      </c>
    </row>
    <row r="21">
      <c r="A21" s="4" t="inlineStr">
        <is>
          <t>Long-term debt</t>
        </is>
      </c>
      <c r="B21" s="6" t="n">
        <v>23730</v>
      </c>
      <c r="C21" s="6" t="n">
        <v>22363</v>
      </c>
    </row>
    <row r="22">
      <c r="A22" s="4" t="inlineStr">
        <is>
          <t>Deferred income taxes</t>
        </is>
      </c>
      <c r="B22" s="6" t="n">
        <v>2477</v>
      </c>
      <c r="C22" s="6" t="n">
        <v>3078</v>
      </c>
    </row>
    <row r="23">
      <c r="A23" s="4" t="inlineStr">
        <is>
          <t>Long-term contract liabilities</t>
        </is>
      </c>
      <c r="B23" s="6" t="n">
        <v>263</v>
      </c>
      <c r="C23" s="6" t="n">
        <v>250</v>
      </c>
    </row>
    <row r="24">
      <c r="A24" s="4" t="inlineStr">
        <is>
          <t>Other long-term liabilities</t>
        </is>
      </c>
      <c r="B24" s="6" t="n">
        <v>863</v>
      </c>
      <c r="C24" s="6" t="n">
        <v>978</v>
      </c>
    </row>
    <row r="25">
      <c r="A25" s="4" t="inlineStr">
        <is>
          <t>Total liabilities</t>
        </is>
      </c>
      <c r="B25" s="6" t="n">
        <v>49490</v>
      </c>
      <c r="C25" s="6" t="n">
        <v>60221</v>
      </c>
    </row>
    <row r="26">
      <c r="A26" s="4" t="inlineStr">
        <is>
          <t>Commitments and Contingencies (see Note 18)</t>
        </is>
      </c>
      <c r="B26" s="4" t="inlineStr">
        <is>
          <t xml:space="preserve"> </t>
        </is>
      </c>
      <c r="C26" s="4" t="inlineStr">
        <is>
          <t xml:space="preserve"> </t>
        </is>
      </c>
    </row>
    <row r="27">
      <c r="A27" s="4" t="inlineStr">
        <is>
          <t>Redeemable Noncontrolling Interest</t>
        </is>
      </c>
      <c r="B27" s="6" t="n">
        <v>0</v>
      </c>
      <c r="C27" s="6" t="n">
        <v>161</v>
      </c>
    </row>
    <row r="28">
      <c r="A28" s="3" t="inlineStr">
        <is>
          <t>Fiserv, Inc. Shareholders’ Equity:</t>
        </is>
      </c>
      <c r="B28" s="4" t="inlineStr">
        <is>
          <t xml:space="preserve"> </t>
        </is>
      </c>
      <c r="C28" s="4" t="inlineStr">
        <is>
          <t xml:space="preserve"> </t>
        </is>
      </c>
    </row>
    <row r="29">
      <c r="A29" s="4" t="inlineStr">
        <is>
          <t>Preferred stock, no par value: 25 million shares authorized; none issued</t>
        </is>
      </c>
      <c r="B29" s="6" t="n">
        <v>0</v>
      </c>
      <c r="C29" s="6" t="n">
        <v>0</v>
      </c>
    </row>
    <row r="30">
      <c r="A30" s="4" t="inlineStr">
        <is>
          <t>Common stock, $0.01 par value: 1,800 million shares authorized; 784 million shares issued</t>
        </is>
      </c>
      <c r="B30" s="6" t="n">
        <v>8</v>
      </c>
      <c r="C30" s="6" t="n">
        <v>8</v>
      </c>
    </row>
    <row r="31">
      <c r="A31" s="4" t="inlineStr">
        <is>
          <t>Additional paid-in capital</t>
        </is>
      </c>
      <c r="B31" s="6" t="n">
        <v>23080</v>
      </c>
      <c r="C31" s="6" t="n">
        <v>23103</v>
      </c>
    </row>
    <row r="32">
      <c r="A32" s="4" t="inlineStr">
        <is>
          <t>Accumulated other comprehensive loss</t>
        </is>
      </c>
      <c r="B32" s="6" t="n">
        <v>-1413</v>
      </c>
      <c r="C32" s="6" t="n">
        <v>-783</v>
      </c>
    </row>
    <row r="33">
      <c r="A33" s="4" t="inlineStr">
        <is>
          <t>Retained earnings</t>
        </is>
      </c>
      <c r="B33" s="6" t="n">
        <v>23575</v>
      </c>
      <c r="C33" s="6" t="n">
        <v>20444</v>
      </c>
    </row>
    <row r="34">
      <c r="A34" s="4" t="inlineStr">
        <is>
          <t>Treasury stock, at cost, 220 million and 190 million shares, respectively</t>
        </is>
      </c>
      <c r="B34" s="6" t="n">
        <v>-18182</v>
      </c>
      <c r="C34" s="6" t="n">
        <v>-12915</v>
      </c>
    </row>
    <row r="35">
      <c r="A35" s="4" t="inlineStr">
        <is>
          <t>Total Fiserv, Inc. shareholders’ equity</t>
        </is>
      </c>
      <c r="B35" s="6" t="n">
        <v>27068</v>
      </c>
      <c r="C35" s="6" t="n">
        <v>29857</v>
      </c>
    </row>
    <row r="36">
      <c r="A36" s="4" t="inlineStr">
        <is>
          <t>Noncontrolling interests</t>
        </is>
      </c>
      <c r="B36" s="6" t="n">
        <v>618</v>
      </c>
      <c r="C36" s="6" t="n">
        <v>651</v>
      </c>
    </row>
    <row r="37">
      <c r="A37" s="4" t="inlineStr">
        <is>
          <t>Total equity</t>
        </is>
      </c>
      <c r="B37" s="6" t="n">
        <v>27686</v>
      </c>
      <c r="C37" s="6" t="n">
        <v>30508</v>
      </c>
    </row>
    <row r="38">
      <c r="A38" s="4" t="inlineStr">
        <is>
          <t>Total liabilities and equity</t>
        </is>
      </c>
      <c r="B38" s="6" t="n">
        <v>77176</v>
      </c>
      <c r="C38" s="6" t="n">
        <v>90890</v>
      </c>
    </row>
    <row r="39">
      <c r="A39" s="4" t="inlineStr">
        <is>
          <t>Customer relationships, net</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Intangible assets, net</t>
        </is>
      </c>
      <c r="B41" s="6" t="n">
        <v>5868</v>
      </c>
      <c r="C41" s="6" t="n">
        <v>7075</v>
      </c>
    </row>
    <row r="42">
      <c r="A42" s="4" t="inlineStr">
        <is>
          <t>Other intangible assets, net</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Intangible assets, net</t>
        </is>
      </c>
      <c r="B44" s="5" t="n">
        <v>4072</v>
      </c>
      <c r="C44" s="5" t="n">
        <v>413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Payable and Other Current Liabilities (Details) - USD ($) $ in Million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Trade accounts payable</t>
        </is>
      </c>
      <c r="B3" s="5" t="n">
        <v>511</v>
      </c>
      <c r="C3" s="5" t="n">
        <v>449</v>
      </c>
    </row>
    <row r="4">
      <c r="A4" s="4" t="inlineStr">
        <is>
          <t>Client deposits</t>
        </is>
      </c>
      <c r="B4" s="6" t="n">
        <v>985</v>
      </c>
      <c r="C4" s="6" t="n">
        <v>931</v>
      </c>
    </row>
    <row r="5">
      <c r="A5" s="4" t="inlineStr">
        <is>
          <t>Transferable federal tax credits (see Note 17)</t>
        </is>
      </c>
      <c r="B5" s="6" t="n">
        <v>866</v>
      </c>
      <c r="C5" s="6" t="n">
        <v>804</v>
      </c>
    </row>
    <row r="6">
      <c r="A6" s="4" t="inlineStr">
        <is>
          <t>Accrued compensation and benefits</t>
        </is>
      </c>
      <c r="B6" s="6" t="n">
        <v>296</v>
      </c>
      <c r="C6" s="6" t="n">
        <v>344</v>
      </c>
    </row>
    <row r="7">
      <c r="A7" s="4" t="inlineStr">
        <is>
          <t>Accrued taxes</t>
        </is>
      </c>
      <c r="B7" s="6" t="n">
        <v>261</v>
      </c>
      <c r="C7" s="6" t="n">
        <v>203</v>
      </c>
    </row>
    <row r="8">
      <c r="A8" s="4" t="inlineStr">
        <is>
          <t>Accrued interest</t>
        </is>
      </c>
      <c r="B8" s="6" t="n">
        <v>335</v>
      </c>
      <c r="C8" s="6" t="n">
        <v>298</v>
      </c>
    </row>
    <row r="9">
      <c r="A9" s="4" t="inlineStr">
        <is>
          <t>Accrued payment network fees</t>
        </is>
      </c>
      <c r="B9" s="6" t="n">
        <v>253</v>
      </c>
      <c r="C9" s="6" t="n">
        <v>232</v>
      </c>
    </row>
    <row r="10">
      <c r="A10" s="4" t="inlineStr">
        <is>
          <t>Operating lease liabilities</t>
        </is>
      </c>
      <c r="B10" s="6" t="n">
        <v>116</v>
      </c>
      <c r="C10" s="6" t="n">
        <v>118</v>
      </c>
    </row>
    <row r="11">
      <c r="A11" s="4" t="inlineStr">
        <is>
          <t>Accrued professional fees</t>
        </is>
      </c>
      <c r="B11" s="6" t="n">
        <v>102</v>
      </c>
      <c r="C11" s="6" t="n">
        <v>96</v>
      </c>
    </row>
    <row r="12">
      <c r="A12" s="4" t="inlineStr">
        <is>
          <t>Obligation to purchase redeemable noncontrolling interest (see Note 13)</t>
        </is>
      </c>
      <c r="B12" s="6" t="n">
        <v>95</v>
      </c>
      <c r="C12" s="6" t="n">
        <v>0</v>
      </c>
    </row>
    <row r="13">
      <c r="A13" s="4" t="inlineStr">
        <is>
          <t>Other accrued expenses</t>
        </is>
      </c>
      <c r="B13" s="6" t="n">
        <v>979</v>
      </c>
      <c r="C13" s="6" t="n">
        <v>880</v>
      </c>
    </row>
    <row r="14">
      <c r="A14" s="4" t="inlineStr">
        <is>
          <t>Total</t>
        </is>
      </c>
      <c r="B14" s="5" t="n">
        <v>4799</v>
      </c>
      <c r="C14" s="5" t="n">
        <v>435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oreign Currency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Foreign currency translation loss</t>
        </is>
      </c>
      <c r="B4" s="5" t="n">
        <v>98</v>
      </c>
      <c r="C4" s="5" t="n">
        <v>164</v>
      </c>
      <c r="D4" s="5" t="n">
        <v>5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terest Expense, Net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Interest expense</t>
        </is>
      </c>
      <c r="B4" s="5" t="n">
        <v>-1238</v>
      </c>
      <c r="C4" s="5" t="n">
        <v>-1004</v>
      </c>
      <c r="D4" s="5" t="n">
        <v>-746</v>
      </c>
    </row>
    <row r="5">
      <c r="A5" s="4" t="inlineStr">
        <is>
          <t>Interest income</t>
        </is>
      </c>
      <c r="B5" s="6" t="n">
        <v>43</v>
      </c>
      <c r="C5" s="6" t="n">
        <v>28</v>
      </c>
      <c r="D5" s="6" t="n">
        <v>13</v>
      </c>
    </row>
    <row r="6">
      <c r="A6" s="4" t="inlineStr">
        <is>
          <t>Interest expense, net</t>
        </is>
      </c>
      <c r="B6" s="5" t="n">
        <v>-1195</v>
      </c>
      <c r="C6" s="5" t="n">
        <v>-976</v>
      </c>
      <c r="D6" s="5" t="n">
        <v>-73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et Income Per Share (Details) - shares shares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Weighted-average shares excluded from calculations of common stock equivalents for anti-dilutive stock options (in shares)</t>
        </is>
      </c>
      <c r="B4" s="6" t="n">
        <v>0</v>
      </c>
      <c r="C4" s="8" t="n">
        <v>0.3</v>
      </c>
      <c r="D4" s="8" t="n">
        <v>1.7</v>
      </c>
    </row>
    <row r="5">
      <c r="A5" s="3" t="inlineStr">
        <is>
          <t>Weighted Average Number of Shares Outstanding, Diluted [Abstract]</t>
        </is>
      </c>
      <c r="B5" s="4" t="inlineStr">
        <is>
          <t xml:space="preserve"> </t>
        </is>
      </c>
      <c r="C5" s="4" t="inlineStr">
        <is>
          <t xml:space="preserve"> </t>
        </is>
      </c>
      <c r="D5" s="4" t="inlineStr">
        <is>
          <t xml:space="preserve"> </t>
        </is>
      </c>
    </row>
    <row r="6">
      <c r="A6" s="4" t="inlineStr">
        <is>
          <t>Weighted-average common shares outstanding used for the calculation of net income attributable to Fiserv, Inc. per share - basic (in shares)</t>
        </is>
      </c>
      <c r="B6" s="8" t="n">
        <v>578.7</v>
      </c>
      <c r="C6" s="8" t="n">
        <v>611.7</v>
      </c>
      <c r="D6" s="8" t="n">
        <v>642.3</v>
      </c>
    </row>
    <row r="7">
      <c r="A7" s="4" t="inlineStr">
        <is>
          <t>Common stock equivalents (in shares)</t>
        </is>
      </c>
      <c r="B7" s="8" t="n">
        <v>3.4</v>
      </c>
      <c r="C7" s="8" t="n">
        <v>4.2</v>
      </c>
      <c r="D7" s="8" t="n">
        <v>5.6</v>
      </c>
    </row>
    <row r="8">
      <c r="A8" s="4" t="inlineStr">
        <is>
          <t>Weighted average common shares outstanding used for the calculation of net income attributable to Fiserv, Inc. per share - diluted (in shares)</t>
        </is>
      </c>
      <c r="B8" s="8" t="n">
        <v>582.1</v>
      </c>
      <c r="C8" s="8" t="n">
        <v>615.9</v>
      </c>
      <c r="D8" s="8" t="n">
        <v>647.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pplemental Cash Flow Information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Interest paid</t>
        </is>
      </c>
      <c r="B4" s="5" t="n">
        <v>1153</v>
      </c>
      <c r="C4" s="5" t="n">
        <v>879</v>
      </c>
      <c r="D4" s="5" t="n">
        <v>703</v>
      </c>
    </row>
    <row r="5">
      <c r="A5" s="4" t="inlineStr">
        <is>
          <t>Net income taxes paid</t>
        </is>
      </c>
      <c r="B5" s="6" t="n">
        <v>1169</v>
      </c>
      <c r="C5" s="6" t="n">
        <v>1219</v>
      </c>
      <c r="D5" s="6" t="n">
        <v>709</v>
      </c>
    </row>
    <row r="6">
      <c r="A6" s="4" t="inlineStr">
        <is>
          <t>Treasury stock purchases settled after the balance sheet date</t>
        </is>
      </c>
      <c r="B6" s="6" t="n">
        <v>0</v>
      </c>
      <c r="C6" s="6" t="n">
        <v>29</v>
      </c>
      <c r="D6" s="6" t="n">
        <v>6</v>
      </c>
    </row>
    <row r="7">
      <c r="A7" s="4" t="inlineStr">
        <is>
          <t>Software obtained under financing arrangements</t>
        </is>
      </c>
      <c r="B7" s="5" t="n">
        <v>151</v>
      </c>
      <c r="C7" s="5" t="n">
        <v>188</v>
      </c>
      <c r="D7" s="5" t="n">
        <v>10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20456</v>
      </c>
      <c r="C4" s="5" t="n">
        <v>19093</v>
      </c>
      <c r="D4" s="5" t="n">
        <v>17737</v>
      </c>
    </row>
    <row r="5">
      <c r="A5" s="4" t="inlineStr">
        <is>
          <t>Operating segment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19108</v>
      </c>
      <c r="C7" s="6" t="n">
        <v>17823</v>
      </c>
      <c r="D7" s="6" t="n">
        <v>16564</v>
      </c>
    </row>
    <row r="8">
      <c r="A8" s="4" t="inlineStr">
        <is>
          <t>Operating segments | Merchan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9631</v>
      </c>
      <c r="C10" s="6" t="n">
        <v>8722</v>
      </c>
      <c r="D10" s="6" t="n">
        <v>7883</v>
      </c>
    </row>
    <row r="11">
      <c r="A11" s="4" t="inlineStr">
        <is>
          <t>Operating segments | Financial</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9477</v>
      </c>
      <c r="C13" s="6" t="n">
        <v>9101</v>
      </c>
      <c r="D13" s="6" t="n">
        <v>8681</v>
      </c>
    </row>
    <row r="14">
      <c r="A14" s="4" t="inlineStr">
        <is>
          <t>Corporate and Oth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5" t="n">
        <v>1348</v>
      </c>
      <c r="C16" s="5" t="n">
        <v>1270</v>
      </c>
      <c r="D16" s="5" t="n">
        <v>1173</v>
      </c>
    </row>
    <row r="17">
      <c r="A17" s="4" t="inlineStr">
        <is>
          <t>Geographic Concentration Risk | Non-US | Revenue from Contract with Customer Benchmark</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Percentage of concentration risk</t>
        </is>
      </c>
      <c r="B19" s="9" t="n">
        <v>0.15</v>
      </c>
      <c r="C19" s="9" t="n">
        <v>0.15</v>
      </c>
      <c r="D19" s="9" t="n">
        <v>0.14</v>
      </c>
    </row>
    <row r="20">
      <c r="A20" s="4" t="inlineStr">
        <is>
          <t>Small Business | Operating segments | Merchant</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5" t="n">
        <v>6357</v>
      </c>
      <c r="C22" s="5" t="n">
        <v>5664</v>
      </c>
      <c r="D22" s="5" t="n">
        <v>4920</v>
      </c>
    </row>
    <row r="23">
      <c r="A23" s="4" t="inlineStr">
        <is>
          <t>Enterprise | Operating segments | Merchant</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6" t="n">
        <v>2163</v>
      </c>
      <c r="C25" s="6" t="n">
        <v>1933</v>
      </c>
      <c r="D25" s="6" t="n">
        <v>1811</v>
      </c>
    </row>
    <row r="26">
      <c r="A26" s="4" t="inlineStr">
        <is>
          <t>Processing | Operating segments | Merchant</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6" t="n">
        <v>1111</v>
      </c>
      <c r="C28" s="6" t="n">
        <v>1125</v>
      </c>
      <c r="D28" s="6" t="n">
        <v>1152</v>
      </c>
    </row>
    <row r="29">
      <c r="A29" s="4" t="inlineStr">
        <is>
          <t>Digital Payments | Operating segments | Financial</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6" t="n">
        <v>3869</v>
      </c>
      <c r="C31" s="6" t="n">
        <v>3655</v>
      </c>
      <c r="D31" s="6" t="n">
        <v>3370</v>
      </c>
    </row>
    <row r="32">
      <c r="A32" s="4" t="inlineStr">
        <is>
          <t>Issuing | Operating segments | Financial</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6" t="n">
        <v>3112</v>
      </c>
      <c r="C34" s="6" t="n">
        <v>3011</v>
      </c>
      <c r="D34" s="6" t="n">
        <v>2801</v>
      </c>
    </row>
    <row r="35">
      <c r="A35" s="4" t="inlineStr">
        <is>
          <t>Banking | Operating segments | Financial</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t>
        </is>
      </c>
      <c r="B37" s="5" t="n">
        <v>2496</v>
      </c>
      <c r="C37" s="5" t="n">
        <v>2435</v>
      </c>
      <c r="D37" s="5" t="n">
        <v>251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Contract with Customer, Assets and Liabilities (Details) - USD ($) $ in Millions</t>
        </is>
      </c>
      <c r="B1" s="2" t="inlineStr">
        <is>
          <t>Dec. 31, 2024</t>
        </is>
      </c>
      <c r="C1" s="2" t="inlineStr">
        <is>
          <t>Dec. 31, 2023</t>
        </is>
      </c>
      <c r="D1" s="2" t="inlineStr">
        <is>
          <t>Dec. 31, 2022</t>
        </is>
      </c>
    </row>
    <row r="2">
      <c r="A2" s="3" t="inlineStr">
        <is>
          <t>Revenue from Contract with Customer [Abstract]</t>
        </is>
      </c>
      <c r="B2" s="4" t="inlineStr">
        <is>
          <t xml:space="preserve"> </t>
        </is>
      </c>
      <c r="C2" s="4" t="inlineStr">
        <is>
          <t xml:space="preserve"> </t>
        </is>
      </c>
      <c r="D2" s="4" t="inlineStr">
        <is>
          <t xml:space="preserve"> </t>
        </is>
      </c>
    </row>
    <row r="3">
      <c r="A3" s="4" t="inlineStr">
        <is>
          <t>Contract assets</t>
        </is>
      </c>
      <c r="B3" s="5" t="n">
        <v>832</v>
      </c>
      <c r="C3" s="5" t="n">
        <v>754</v>
      </c>
      <c r="D3" s="5" t="n">
        <v>551</v>
      </c>
    </row>
    <row r="4">
      <c r="A4" s="4" t="inlineStr">
        <is>
          <t>Contract liabilities</t>
        </is>
      </c>
      <c r="B4" s="5" t="n">
        <v>1082</v>
      </c>
      <c r="C4" s="5" t="n">
        <v>1011</v>
      </c>
      <c r="D4" s="5" t="n">
        <v>86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 Recognition - Narrative (Details) - USD ($) $ in Millions</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Revenue recognized which was included in the contract liability balance</t>
        </is>
      </c>
      <c r="B4" s="5" t="n">
        <v>761</v>
      </c>
      <c r="C4" s="5" t="n">
        <v>625</v>
      </c>
      <c r="D4" s="4" t="inlineStr">
        <is>
          <t xml:space="preserve"> </t>
        </is>
      </c>
    </row>
    <row r="5">
      <c r="A5" s="4" t="inlineStr">
        <is>
          <t>Capitalized contract costs, amortization</t>
        </is>
      </c>
      <c r="B5" s="5" t="n">
        <v>221</v>
      </c>
      <c r="C5" s="5" t="n">
        <v>195</v>
      </c>
      <c r="D5" s="5" t="n">
        <v>17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 (Details) $ in Millions</t>
        </is>
      </c>
      <c r="B1" s="2" t="inlineStr">
        <is>
          <t>Dec. 31, 2024 USD ($)</t>
        </is>
      </c>
    </row>
    <row r="2">
      <c r="A2" s="4" t="inlineStr">
        <is>
          <t>Revenue, Remaining Performance Obligation, Expected Timing of Satisfaction, Start Date [Axis]: 2025-01-01</t>
        </is>
      </c>
      <c r="B2" s="4" t="inlineStr">
        <is>
          <t xml:space="preserve"> </t>
        </is>
      </c>
    </row>
    <row r="3">
      <c r="A3" s="3" t="inlineStr">
        <is>
          <t>Revenue, Remaining Performance Obligation, Expected Timing of Satisfaction [Line Items]</t>
        </is>
      </c>
      <c r="B3" s="4" t="inlineStr">
        <is>
          <t xml:space="preserve"> </t>
        </is>
      </c>
    </row>
    <row r="4">
      <c r="A4" s="4" t="inlineStr">
        <is>
          <t>Performance obligations expected to be satisfied</t>
        </is>
      </c>
      <c r="B4" s="5" t="n">
        <v>2462</v>
      </c>
    </row>
    <row r="5">
      <c r="A5" s="4" t="inlineStr">
        <is>
          <t>Performance obligations expected to be satisfied, expected timing</t>
        </is>
      </c>
      <c r="B5" s="4" t="inlineStr">
        <is>
          <t>1 year</t>
        </is>
      </c>
    </row>
    <row r="6">
      <c r="A6" s="4" t="inlineStr">
        <is>
          <t>Revenue, Remaining Performance Obligation, Expected Timing of Satisfaction, Start Date [Axis]: 2026-01-01</t>
        </is>
      </c>
      <c r="B6" s="4" t="inlineStr">
        <is>
          <t xml:space="preserve"> </t>
        </is>
      </c>
    </row>
    <row r="7">
      <c r="A7" s="3" t="inlineStr">
        <is>
          <t>Revenue, Remaining Performance Obligation, Expected Timing of Satisfaction [Line Items]</t>
        </is>
      </c>
      <c r="B7" s="4" t="inlineStr">
        <is>
          <t xml:space="preserve"> </t>
        </is>
      </c>
    </row>
    <row r="8">
      <c r="A8" s="4" t="inlineStr">
        <is>
          <t>Performance obligations expected to be satisfied</t>
        </is>
      </c>
      <c r="B8" s="5" t="n">
        <v>1887</v>
      </c>
    </row>
    <row r="9">
      <c r="A9" s="4" t="inlineStr">
        <is>
          <t>Performance obligations expected to be satisfied, expected timing</t>
        </is>
      </c>
      <c r="B9" s="4" t="inlineStr">
        <is>
          <t>1 year</t>
        </is>
      </c>
    </row>
    <row r="10">
      <c r="A10" s="4" t="inlineStr">
        <is>
          <t>Revenue, Remaining Performance Obligation, Expected Timing of Satisfaction, Start Date [Axis]: 2027-01-01</t>
        </is>
      </c>
      <c r="B10" s="4" t="inlineStr">
        <is>
          <t xml:space="preserve"> </t>
        </is>
      </c>
    </row>
    <row r="11">
      <c r="A11" s="3" t="inlineStr">
        <is>
          <t>Revenue, Remaining Performance Obligation, Expected Timing of Satisfaction [Line Items]</t>
        </is>
      </c>
      <c r="B11" s="4" t="inlineStr">
        <is>
          <t xml:space="preserve"> </t>
        </is>
      </c>
    </row>
    <row r="12">
      <c r="A12" s="4" t="inlineStr">
        <is>
          <t>Performance obligations expected to be satisfied</t>
        </is>
      </c>
      <c r="B12" s="5" t="n">
        <v>1366</v>
      </c>
    </row>
    <row r="13">
      <c r="A13" s="4" t="inlineStr">
        <is>
          <t>Performance obligations expected to be satisfied, expected timing</t>
        </is>
      </c>
      <c r="B13" s="4" t="inlineStr">
        <is>
          <t>1 year</t>
        </is>
      </c>
    </row>
    <row r="14">
      <c r="A14" s="4" t="inlineStr">
        <is>
          <t>Revenue, Remaining Performance Obligation, Expected Timing of Satisfaction, Start Date [Axis]: 2028-01-01</t>
        </is>
      </c>
      <c r="B14" s="4" t="inlineStr">
        <is>
          <t xml:space="preserve"> </t>
        </is>
      </c>
    </row>
    <row r="15">
      <c r="A15" s="3" t="inlineStr">
        <is>
          <t>Revenue, Remaining Performance Obligation, Expected Timing of Satisfaction [Line Items]</t>
        </is>
      </c>
      <c r="B15" s="4" t="inlineStr">
        <is>
          <t xml:space="preserve"> </t>
        </is>
      </c>
    </row>
    <row r="16">
      <c r="A16" s="4" t="inlineStr">
        <is>
          <t>Performance obligations expected to be satisfied</t>
        </is>
      </c>
      <c r="B16" s="5" t="n">
        <v>847</v>
      </c>
    </row>
    <row r="17">
      <c r="A17" s="4" t="inlineStr">
        <is>
          <t>Performance obligations expected to be satisfied, expected timing</t>
        </is>
      </c>
      <c r="B17" s="4" t="inlineStr">
        <is>
          <t>1 year</t>
        </is>
      </c>
    </row>
    <row r="18">
      <c r="A18" s="4" t="inlineStr">
        <is>
          <t>Revenue, Remaining Performance Obligation, Expected Timing of Satisfaction, Start Date [Axis]: 2029-01-01</t>
        </is>
      </c>
      <c r="B18" s="4" t="inlineStr">
        <is>
          <t xml:space="preserve"> </t>
        </is>
      </c>
    </row>
    <row r="19">
      <c r="A19" s="3" t="inlineStr">
        <is>
          <t>Revenue, Remaining Performance Obligation, Expected Timing of Satisfaction [Line Items]</t>
        </is>
      </c>
      <c r="B19" s="4" t="inlineStr">
        <is>
          <t xml:space="preserve"> </t>
        </is>
      </c>
    </row>
    <row r="20">
      <c r="A20" s="4" t="inlineStr">
        <is>
          <t>Performance obligations expected to be satisfied</t>
        </is>
      </c>
      <c r="B20" s="5" t="n">
        <v>714</v>
      </c>
    </row>
    <row r="21">
      <c r="A21" s="4" t="inlineStr">
        <is>
          <t>Performance obligations expected to be satisfied, expected timing</t>
        </is>
      </c>
      <c r="B21"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apitalized Sales Commissions and Conversion or Implementation Costs (Details) - USD ($) $ in Millions</t>
        </is>
      </c>
      <c r="B1" s="2" t="inlineStr">
        <is>
          <t>Dec. 31, 2024</t>
        </is>
      </c>
      <c r="C1" s="2" t="inlineStr">
        <is>
          <t>Dec. 31, 2023</t>
        </is>
      </c>
    </row>
    <row r="2">
      <c r="A2" s="4" t="inlineStr">
        <is>
          <t>Sales Commissions</t>
        </is>
      </c>
      <c r="B2" s="4" t="inlineStr">
        <is>
          <t xml:space="preserve"> </t>
        </is>
      </c>
      <c r="C2" s="4" t="inlineStr">
        <is>
          <t xml:space="preserve"> </t>
        </is>
      </c>
    </row>
    <row r="3">
      <c r="A3" s="3" t="inlineStr">
        <is>
          <t>Capitalized Contract Cost [Line Items]</t>
        </is>
      </c>
      <c r="B3" s="4" t="inlineStr">
        <is>
          <t xml:space="preserve"> </t>
        </is>
      </c>
      <c r="C3" s="4" t="inlineStr">
        <is>
          <t xml:space="preserve"> </t>
        </is>
      </c>
    </row>
    <row r="4">
      <c r="A4" s="4" t="inlineStr">
        <is>
          <t>Capitalized contract costs</t>
        </is>
      </c>
      <c r="B4" s="5" t="n">
        <v>483</v>
      </c>
      <c r="C4" s="5" t="n">
        <v>496</v>
      </c>
    </row>
    <row r="5">
      <c r="A5" s="4" t="inlineStr">
        <is>
          <t>Conversion or Implementation Costs</t>
        </is>
      </c>
      <c r="B5" s="4" t="inlineStr">
        <is>
          <t xml:space="preserve"> </t>
        </is>
      </c>
      <c r="C5" s="4" t="inlineStr">
        <is>
          <t xml:space="preserve"> </t>
        </is>
      </c>
    </row>
    <row r="6">
      <c r="A6" s="3" t="inlineStr">
        <is>
          <t>Capitalized Contract Cost [Line Items]</t>
        </is>
      </c>
      <c r="B6" s="4" t="inlineStr">
        <is>
          <t xml:space="preserve"> </t>
        </is>
      </c>
      <c r="C6" s="4" t="inlineStr">
        <is>
          <t xml:space="preserve"> </t>
        </is>
      </c>
    </row>
    <row r="7">
      <c r="A7" s="4" t="inlineStr">
        <is>
          <t>Capitalized contract costs</t>
        </is>
      </c>
      <c r="B7" s="5" t="n">
        <v>513</v>
      </c>
      <c r="C7" s="5" t="n">
        <v>47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no par value (in dollars per share)</t>
        </is>
      </c>
      <c r="B3" s="5" t="n">
        <v>0</v>
      </c>
      <c r="C3" s="5" t="n">
        <v>0</v>
      </c>
    </row>
    <row r="4">
      <c r="A4" s="4" t="inlineStr">
        <is>
          <t>Preferred stock, shares authorized (in shares)</t>
        </is>
      </c>
      <c r="B4" s="6" t="n">
        <v>25000000</v>
      </c>
      <c r="C4" s="6" t="n">
        <v>25000000</v>
      </c>
    </row>
    <row r="5">
      <c r="A5" s="4" t="inlineStr">
        <is>
          <t>Preferred stock, issued (in shares)</t>
        </is>
      </c>
      <c r="B5" s="6" t="n">
        <v>0</v>
      </c>
      <c r="C5" s="6" t="n">
        <v>0</v>
      </c>
    </row>
    <row r="6">
      <c r="A6" s="4" t="inlineStr">
        <is>
          <t>Common stock, par value (in dollars per share)</t>
        </is>
      </c>
      <c r="B6" s="7" t="n">
        <v>0.01</v>
      </c>
      <c r="C6" s="7" t="n">
        <v>0.01</v>
      </c>
    </row>
    <row r="7">
      <c r="A7" s="4" t="inlineStr">
        <is>
          <t>Common stock, shares authorized (in shares)</t>
        </is>
      </c>
      <c r="B7" s="6" t="n">
        <v>1800000000</v>
      </c>
      <c r="C7" s="6" t="n">
        <v>1800000000</v>
      </c>
    </row>
    <row r="8">
      <c r="A8" s="4" t="inlineStr">
        <is>
          <t>Common stock, shares issued (in shares)</t>
        </is>
      </c>
      <c r="B8" s="6" t="n">
        <v>784000000</v>
      </c>
      <c r="C8" s="6" t="n">
        <v>784000000</v>
      </c>
    </row>
    <row r="9">
      <c r="A9" s="4" t="inlineStr">
        <is>
          <t>Treasury stock, shares (in shares)</t>
        </is>
      </c>
      <c r="B9" s="6" t="n">
        <v>220000000</v>
      </c>
      <c r="C9" s="6" t="n">
        <v>19000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 width="14" customWidth="1" min="13" max="13"/>
  </cols>
  <sheetData>
    <row r="1">
      <c r="A1" s="1" t="inlineStr">
        <is>
          <t>Acquisitions and Dispositions - Narrative (Details) - USD ($) $ in Millions</t>
        </is>
      </c>
      <c r="H1" s="2" t="inlineStr">
        <is>
          <t>3 Months Ended</t>
        </is>
      </c>
      <c r="J1" s="2" t="inlineStr">
        <is>
          <t>12 Months Ended</t>
        </is>
      </c>
    </row>
    <row r="2">
      <c r="B2" s="2" t="inlineStr">
        <is>
          <t>Nov. 01, 2023</t>
        </is>
      </c>
      <c r="C2" s="2" t="inlineStr">
        <is>
          <t>Jul. 25, 2023</t>
        </is>
      </c>
      <c r="D2" s="2" t="inlineStr">
        <is>
          <t>Dec. 20, 2022</t>
        </is>
      </c>
      <c r="E2" s="2" t="inlineStr">
        <is>
          <t>Oct. 17, 2022</t>
        </is>
      </c>
      <c r="F2" s="2" t="inlineStr">
        <is>
          <t>Sep. 30, 2022</t>
        </is>
      </c>
      <c r="G2" s="2" t="inlineStr">
        <is>
          <t>Apr. 01, 2022</t>
        </is>
      </c>
      <c r="H2" s="2" t="inlineStr">
        <is>
          <t>Mar. 31, 2025</t>
        </is>
      </c>
      <c r="I2" s="2" t="inlineStr">
        <is>
          <t>Sep. 01, 2022</t>
        </is>
      </c>
      <c r="J2" s="2" t="inlineStr">
        <is>
          <t>Dec. 31, 2024</t>
        </is>
      </c>
      <c r="K2" s="2" t="inlineStr">
        <is>
          <t>Dec. 31, 2023</t>
        </is>
      </c>
      <c r="L2" s="2" t="inlineStr">
        <is>
          <t>Dec. 31, 2022</t>
        </is>
      </c>
      <c r="M2" s="2" t="inlineStr">
        <is>
          <t>Jun.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ayments to acquire businesses,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0</v>
      </c>
      <c r="K4" s="5" t="n">
        <v>13</v>
      </c>
      <c r="L4" s="5" t="n">
        <v>988</v>
      </c>
      <c r="M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6584</v>
      </c>
      <c r="K5" s="6" t="n">
        <v>37205</v>
      </c>
      <c r="L5" s="6" t="n">
        <v>36811</v>
      </c>
      <c r="M5" s="4" t="inlineStr">
        <is>
          <t xml:space="preserve"> </t>
        </is>
      </c>
    </row>
    <row r="6">
      <c r="A6" s="4" t="inlineStr">
        <is>
          <t>Tax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641</v>
      </c>
      <c r="K6" s="6" t="n">
        <v>754</v>
      </c>
      <c r="L6" s="6" t="n">
        <v>551</v>
      </c>
      <c r="M6" s="4" t="inlineStr">
        <is>
          <t xml:space="preserve"> </t>
        </is>
      </c>
    </row>
    <row r="7">
      <c r="A7" s="4" t="inlineStr">
        <is>
          <t>Disposal Group, Disposed of by Sale, Not Discontinued Operations | Financial Reconciliation Busine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et proceeds from sale of businesses and other assets</t>
        </is>
      </c>
      <c r="B9" s="4" t="inlineStr">
        <is>
          <t xml:space="preserve"> </t>
        </is>
      </c>
      <c r="C9" s="5" t="n">
        <v>23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Gain (loss) on disposition of busine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72</v>
      </c>
      <c r="L10" s="4" t="inlineStr">
        <is>
          <t xml:space="preserve"> </t>
        </is>
      </c>
      <c r="M10" s="4" t="inlineStr">
        <is>
          <t xml:space="preserve"> </t>
        </is>
      </c>
    </row>
    <row r="11">
      <c r="A11" s="4" t="inlineStr">
        <is>
          <t>Tax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48</v>
      </c>
      <c r="L11" s="4" t="inlineStr">
        <is>
          <t xml:space="preserve"> </t>
        </is>
      </c>
      <c r="M11" s="4" t="inlineStr">
        <is>
          <t xml:space="preserve"> </t>
        </is>
      </c>
    </row>
    <row r="12">
      <c r="A12" s="4" t="inlineStr">
        <is>
          <t>Disposal group, including discontinued operation, goodwil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38</v>
      </c>
      <c r="L12" s="4" t="inlineStr">
        <is>
          <t xml:space="preserve"> </t>
        </is>
      </c>
      <c r="M12" s="4" t="inlineStr">
        <is>
          <t xml:space="preserve"> </t>
        </is>
      </c>
    </row>
    <row r="13">
      <c r="A13" s="4" t="inlineStr">
        <is>
          <t>Disposal group, including discontinued operation, trade receivable and capitalized softw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5</v>
      </c>
      <c r="L13" s="4" t="inlineStr">
        <is>
          <t xml:space="preserve"> </t>
        </is>
      </c>
      <c r="M13" s="4" t="inlineStr">
        <is>
          <t xml:space="preserve"> </t>
        </is>
      </c>
    </row>
    <row r="14">
      <c r="A14" s="4" t="inlineStr">
        <is>
          <t>Disposal group, including discontinued operation, accumulated foreign currency translation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0</v>
      </c>
      <c r="L14" s="4" t="inlineStr">
        <is>
          <t xml:space="preserve"> </t>
        </is>
      </c>
      <c r="M14" s="4" t="inlineStr">
        <is>
          <t xml:space="preserve"> </t>
        </is>
      </c>
    </row>
    <row r="15">
      <c r="A15" s="4" t="inlineStr">
        <is>
          <t>Disposal Group, Disposed of by Sale, Not Discontinued Operations | Fiserv Costa Rica, S.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Gain (loss) on disposition of business</t>
        </is>
      </c>
      <c r="B17" s="4" t="inlineStr">
        <is>
          <t xml:space="preserve"> </t>
        </is>
      </c>
      <c r="C17" s="4" t="inlineStr">
        <is>
          <t xml:space="preserve"> </t>
        </is>
      </c>
      <c r="D17" s="4" t="inlineStr">
        <is>
          <t xml:space="preserve"> </t>
        </is>
      </c>
      <c r="E17" s="5" t="n">
        <v>44</v>
      </c>
      <c r="F17" s="4" t="inlineStr">
        <is>
          <t xml:space="preserve"> </t>
        </is>
      </c>
      <c r="G17" s="4" t="inlineStr">
        <is>
          <t xml:space="preserve"> </t>
        </is>
      </c>
      <c r="H17" s="4" t="inlineStr">
        <is>
          <t xml:space="preserve"> </t>
        </is>
      </c>
      <c r="I17" s="4" t="inlineStr">
        <is>
          <t xml:space="preserve"> </t>
        </is>
      </c>
      <c r="J17" s="4" t="inlineStr">
        <is>
          <t xml:space="preserve"> </t>
        </is>
      </c>
      <c r="K17" s="6" t="n">
        <v>3</v>
      </c>
      <c r="L17" s="4" t="inlineStr">
        <is>
          <t xml:space="preserve"> </t>
        </is>
      </c>
      <c r="M17" s="4" t="inlineStr">
        <is>
          <t xml:space="preserve"> </t>
        </is>
      </c>
    </row>
    <row r="18">
      <c r="A18" s="4" t="inlineStr">
        <is>
          <t>Tax expense</t>
        </is>
      </c>
      <c r="B18" s="4" t="inlineStr">
        <is>
          <t xml:space="preserve"> </t>
        </is>
      </c>
      <c r="C18" s="4" t="inlineStr">
        <is>
          <t xml:space="preserve"> </t>
        </is>
      </c>
      <c r="D18" s="4" t="inlineStr">
        <is>
          <t xml:space="preserve"> </t>
        </is>
      </c>
      <c r="E18" s="6" t="n">
        <v>8</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nsideration from sale of business</t>
        </is>
      </c>
      <c r="B19" s="4" t="inlineStr">
        <is>
          <t xml:space="preserve"> </t>
        </is>
      </c>
      <c r="C19" s="4" t="inlineStr">
        <is>
          <t xml:space="preserve"> </t>
        </is>
      </c>
      <c r="D19" s="4" t="inlineStr">
        <is>
          <t xml:space="preserve"> </t>
        </is>
      </c>
      <c r="E19" s="5" t="n">
        <v>49</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isposal Group, Disposed of by Sale, Not Discontinued Operations | Korea Oper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et proceeds from sale of businesses and other assets</t>
        </is>
      </c>
      <c r="B22" s="4" t="inlineStr">
        <is>
          <t xml:space="preserve"> </t>
        </is>
      </c>
      <c r="C22" s="4" t="inlineStr">
        <is>
          <t xml:space="preserve"> </t>
        </is>
      </c>
      <c r="D22" s="4" t="inlineStr">
        <is>
          <t xml:space="preserve"> </t>
        </is>
      </c>
      <c r="E22" s="4" t="inlineStr">
        <is>
          <t xml:space="preserve"> </t>
        </is>
      </c>
      <c r="F22" s="5" t="n">
        <v>43</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Gain (loss) on disposition of business</t>
        </is>
      </c>
      <c r="B23" s="4" t="inlineStr">
        <is>
          <t xml:space="preserve"> </t>
        </is>
      </c>
      <c r="C23" s="4" t="inlineStr">
        <is>
          <t xml:space="preserve"> </t>
        </is>
      </c>
      <c r="D23" s="4" t="inlineStr">
        <is>
          <t xml:space="preserve"> </t>
        </is>
      </c>
      <c r="E23" s="4" t="inlineStr">
        <is>
          <t xml:space="preserve"> </t>
        </is>
      </c>
      <c r="F23" s="6" t="n">
        <v>-127</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isposal group, including discontinued operation, goodwill</t>
        </is>
      </c>
      <c r="B24" s="4" t="inlineStr">
        <is>
          <t xml:space="preserve"> </t>
        </is>
      </c>
      <c r="C24" s="4" t="inlineStr">
        <is>
          <t xml:space="preserve"> </t>
        </is>
      </c>
      <c r="D24" s="4" t="inlineStr">
        <is>
          <t xml:space="preserve"> </t>
        </is>
      </c>
      <c r="E24" s="4" t="inlineStr">
        <is>
          <t xml:space="preserve"> </t>
        </is>
      </c>
      <c r="F24" s="6" t="n">
        <v>4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isposal group, including discontinued operation, accumulated foreign currency translation loss</t>
        </is>
      </c>
      <c r="B25" s="4" t="inlineStr">
        <is>
          <t xml:space="preserve"> </t>
        </is>
      </c>
      <c r="C25" s="4" t="inlineStr">
        <is>
          <t xml:space="preserve"> </t>
        </is>
      </c>
      <c r="D25" s="4" t="inlineStr">
        <is>
          <t xml:space="preserve"> </t>
        </is>
      </c>
      <c r="E25" s="4" t="inlineStr">
        <is>
          <t xml:space="preserve"> </t>
        </is>
      </c>
      <c r="F25" s="6" t="n">
        <v>56</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nsideration from sale of business</t>
        </is>
      </c>
      <c r="B26" s="4" t="inlineStr">
        <is>
          <t xml:space="preserve"> </t>
        </is>
      </c>
      <c r="C26" s="4" t="inlineStr">
        <is>
          <t xml:space="preserve"> </t>
        </is>
      </c>
      <c r="D26" s="4" t="inlineStr">
        <is>
          <t xml:space="preserve"> </t>
        </is>
      </c>
      <c r="E26" s="4" t="inlineStr">
        <is>
          <t xml:space="preserve"> </t>
        </is>
      </c>
      <c r="F26" s="6" t="n">
        <v>5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art noncash divestiture, amount of consideration received</t>
        </is>
      </c>
      <c r="B27" s="4" t="inlineStr">
        <is>
          <t xml:space="preserve"> </t>
        </is>
      </c>
      <c r="C27" s="4" t="inlineStr">
        <is>
          <t xml:space="preserve"> </t>
        </is>
      </c>
      <c r="D27" s="4" t="inlineStr">
        <is>
          <t xml:space="preserve"> </t>
        </is>
      </c>
      <c r="E27" s="4" t="inlineStr">
        <is>
          <t xml:space="preserve"> </t>
        </is>
      </c>
      <c r="F27" s="6" t="n">
        <v>7</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isposal group, including discontinued operation, intangible assets</t>
        </is>
      </c>
      <c r="B28" s="4" t="inlineStr">
        <is>
          <t xml:space="preserve"> </t>
        </is>
      </c>
      <c r="C28" s="4" t="inlineStr">
        <is>
          <t xml:space="preserve"> </t>
        </is>
      </c>
      <c r="D28" s="4" t="inlineStr">
        <is>
          <t xml:space="preserve"> </t>
        </is>
      </c>
      <c r="E28" s="4" t="inlineStr">
        <is>
          <t xml:space="preserve"> </t>
        </is>
      </c>
      <c r="F28" s="5" t="n">
        <v>48</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Merchant One,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ayments to acquire businesses, net of cash acquired</t>
        </is>
      </c>
      <c r="B31" s="4" t="inlineStr">
        <is>
          <t xml:space="preserve"> </t>
        </is>
      </c>
      <c r="C31" s="4" t="inlineStr">
        <is>
          <t xml:space="preserve"> </t>
        </is>
      </c>
      <c r="D31" s="5" t="n">
        <v>30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cquired cash</t>
        </is>
      </c>
      <c r="B32" s="4" t="inlineStr">
        <is>
          <t xml:space="preserve"> </t>
        </is>
      </c>
      <c r="C32" s="4" t="inlineStr">
        <is>
          <t xml:space="preserve"> </t>
        </is>
      </c>
      <c r="D32" s="6" t="n">
        <v>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Measurement period adjustment, increase (decrease) in goodwil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61</v>
      </c>
      <c r="L33" s="4" t="inlineStr">
        <is>
          <t xml:space="preserve"> </t>
        </is>
      </c>
      <c r="M33" s="4" t="inlineStr">
        <is>
          <t xml:space="preserve"> </t>
        </is>
      </c>
    </row>
    <row r="34">
      <c r="A34" s="4" t="inlineStr">
        <is>
          <t>Intangible assets</t>
        </is>
      </c>
      <c r="B34" s="4" t="inlineStr">
        <is>
          <t xml:space="preserve"> </t>
        </is>
      </c>
      <c r="C34" s="4" t="inlineStr">
        <is>
          <t xml:space="preserve"> </t>
        </is>
      </c>
      <c r="D34" s="5" t="n">
        <v>118</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118</v>
      </c>
    </row>
    <row r="35">
      <c r="A35" s="4" t="inlineStr">
        <is>
          <t>Goodwil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179</v>
      </c>
    </row>
    <row r="36">
      <c r="A36" s="4" t="inlineStr">
        <is>
          <t>Other net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6</v>
      </c>
    </row>
    <row r="37">
      <c r="A37" s="4" t="inlineStr">
        <is>
          <t>Finxact, In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cquired cash</t>
        </is>
      </c>
      <c r="B39" s="4" t="inlineStr">
        <is>
          <t xml:space="preserve"> </t>
        </is>
      </c>
      <c r="C39" s="4" t="inlineStr">
        <is>
          <t xml:space="preserve"> </t>
        </is>
      </c>
      <c r="D39" s="4" t="inlineStr">
        <is>
          <t xml:space="preserve"> </t>
        </is>
      </c>
      <c r="E39" s="4" t="inlineStr">
        <is>
          <t xml:space="preserve"> </t>
        </is>
      </c>
      <c r="F39" s="4" t="inlineStr">
        <is>
          <t xml:space="preserve"> </t>
        </is>
      </c>
      <c r="G39" s="5" t="n">
        <v>27</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ntangible assets</t>
        </is>
      </c>
      <c r="B40" s="4" t="inlineStr">
        <is>
          <t xml:space="preserve"> </t>
        </is>
      </c>
      <c r="C40" s="4" t="inlineStr">
        <is>
          <t xml:space="preserve"> </t>
        </is>
      </c>
      <c r="D40" s="4" t="inlineStr">
        <is>
          <t xml:space="preserve"> </t>
        </is>
      </c>
      <c r="E40" s="4" t="inlineStr">
        <is>
          <t xml:space="preserve"> </t>
        </is>
      </c>
      <c r="F40" s="4" t="inlineStr">
        <is>
          <t xml:space="preserve"> </t>
        </is>
      </c>
      <c r="G40" s="6" t="n">
        <v>105</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Goodwill</t>
        </is>
      </c>
      <c r="B41" s="4" t="inlineStr">
        <is>
          <t xml:space="preserve"> </t>
        </is>
      </c>
      <c r="C41" s="4" t="inlineStr">
        <is>
          <t xml:space="preserve"> </t>
        </is>
      </c>
      <c r="D41" s="4" t="inlineStr">
        <is>
          <t xml:space="preserve"> </t>
        </is>
      </c>
      <c r="E41" s="4" t="inlineStr">
        <is>
          <t xml:space="preserve"> </t>
        </is>
      </c>
      <c r="F41" s="4" t="inlineStr">
        <is>
          <t xml:space="preserve"> </t>
        </is>
      </c>
      <c r="G41" s="6" t="n">
        <v>67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Other net assets</t>
        </is>
      </c>
      <c r="B42" s="4" t="inlineStr">
        <is>
          <t xml:space="preserve"> </t>
        </is>
      </c>
      <c r="C42" s="4" t="inlineStr">
        <is>
          <t xml:space="preserve"> </t>
        </is>
      </c>
      <c r="D42" s="4" t="inlineStr">
        <is>
          <t xml:space="preserve"> </t>
        </is>
      </c>
      <c r="E42" s="4" t="inlineStr">
        <is>
          <t xml:space="preserve"> </t>
        </is>
      </c>
      <c r="F42" s="4" t="inlineStr">
        <is>
          <t xml:space="preserve"> </t>
        </is>
      </c>
      <c r="G42" s="6" t="n">
        <v>1</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ayments for acquisitions of businesses</t>
        </is>
      </c>
      <c r="B43" s="4" t="inlineStr">
        <is>
          <t xml:space="preserve"> </t>
        </is>
      </c>
      <c r="C43" s="4" t="inlineStr">
        <is>
          <t xml:space="preserve"> </t>
        </is>
      </c>
      <c r="D43" s="4" t="inlineStr">
        <is>
          <t xml:space="preserve"> </t>
        </is>
      </c>
      <c r="E43" s="4" t="inlineStr">
        <is>
          <t xml:space="preserve"> </t>
        </is>
      </c>
      <c r="F43" s="4" t="inlineStr">
        <is>
          <t xml:space="preserve"> </t>
        </is>
      </c>
      <c r="G43" s="5" t="n">
        <v>645</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re-tax gain from remeasur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110</v>
      </c>
      <c r="M44" s="4" t="inlineStr">
        <is>
          <t xml:space="preserve"> </t>
        </is>
      </c>
    </row>
    <row r="45">
      <c r="A45" s="4" t="inlineStr">
        <is>
          <t>Skytef and Sl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ayments for acquisitions of businesses</t>
        </is>
      </c>
      <c r="B47" s="5" t="n">
        <v>1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eries of Individually Immaterial Business Acquisi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Intangible 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23</v>
      </c>
      <c r="J50" s="4" t="inlineStr">
        <is>
          <t xml:space="preserve"> </t>
        </is>
      </c>
      <c r="K50" s="4" t="inlineStr">
        <is>
          <t xml:space="preserve"> </t>
        </is>
      </c>
      <c r="L50" s="4" t="inlineStr">
        <is>
          <t xml:space="preserve"> </t>
        </is>
      </c>
      <c r="M50" s="4" t="inlineStr">
        <is>
          <t xml:space="preserve"> </t>
        </is>
      </c>
    </row>
    <row r="51">
      <c r="A51" s="4" t="inlineStr">
        <is>
          <t>Goodwil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22</v>
      </c>
      <c r="J51" s="4" t="inlineStr">
        <is>
          <t xml:space="preserve"> </t>
        </is>
      </c>
      <c r="K51" s="4" t="inlineStr">
        <is>
          <t xml:space="preserve"> </t>
        </is>
      </c>
      <c r="L51" s="4" t="inlineStr">
        <is>
          <t xml:space="preserve"> </t>
        </is>
      </c>
      <c r="M51" s="4" t="inlineStr">
        <is>
          <t xml:space="preserve"> </t>
        </is>
      </c>
    </row>
    <row r="52">
      <c r="A52" s="4" t="inlineStr">
        <is>
          <t>Payments for acquisitions of business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44</v>
      </c>
      <c r="J52" s="4" t="inlineStr">
        <is>
          <t xml:space="preserve"> </t>
        </is>
      </c>
      <c r="K52" s="4" t="inlineStr">
        <is>
          <t xml:space="preserve"> </t>
        </is>
      </c>
      <c r="L52" s="4" t="inlineStr">
        <is>
          <t xml:space="preserve"> </t>
        </is>
      </c>
      <c r="M52" s="4" t="inlineStr">
        <is>
          <t xml:space="preserve"> </t>
        </is>
      </c>
    </row>
    <row r="53">
      <c r="A53" s="4" t="inlineStr">
        <is>
          <t>Earn-out provisions estimated fair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6</v>
      </c>
      <c r="J53" s="4" t="inlineStr">
        <is>
          <t xml:space="preserve"> </t>
        </is>
      </c>
      <c r="K53" s="4" t="inlineStr">
        <is>
          <t xml:space="preserve"> </t>
        </is>
      </c>
      <c r="L53" s="4" t="inlineStr">
        <is>
          <t xml:space="preserve"> </t>
        </is>
      </c>
      <c r="M53" s="4" t="inlineStr">
        <is>
          <t xml:space="preserve"> </t>
        </is>
      </c>
    </row>
    <row r="54">
      <c r="A54" s="4" t="inlineStr">
        <is>
          <t>Other net assumed liabil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1</v>
      </c>
      <c r="J54" s="4" t="inlineStr">
        <is>
          <t xml:space="preserve"> </t>
        </is>
      </c>
      <c r="K54" s="4" t="inlineStr">
        <is>
          <t xml:space="preserve"> </t>
        </is>
      </c>
      <c r="L54" s="4" t="inlineStr">
        <is>
          <t xml:space="preserve"> </t>
        </is>
      </c>
      <c r="M54" s="4" t="inlineStr">
        <is>
          <t xml:space="preserve"> </t>
        </is>
      </c>
    </row>
    <row r="55">
      <c r="A55" s="4" t="inlineStr">
        <is>
          <t>Goodwill, expected tax deductible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7</v>
      </c>
      <c r="J55" s="4" t="inlineStr">
        <is>
          <t xml:space="preserve"> </t>
        </is>
      </c>
      <c r="K55" s="4" t="inlineStr">
        <is>
          <t xml:space="preserve"> </t>
        </is>
      </c>
      <c r="L55" s="4" t="inlineStr">
        <is>
          <t xml:space="preserve"> </t>
        </is>
      </c>
      <c r="M55" s="4" t="inlineStr">
        <is>
          <t xml:space="preserve"> </t>
        </is>
      </c>
    </row>
    <row r="56">
      <c r="A56" s="4" t="inlineStr">
        <is>
          <t>CCV Group B.V. | Foreca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Payments for acquisitions of business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360</v>
      </c>
      <c r="I58" s="4" t="inlineStr">
        <is>
          <t xml:space="preserve"> </t>
        </is>
      </c>
      <c r="J58" s="4" t="inlineStr">
        <is>
          <t xml:space="preserve"> </t>
        </is>
      </c>
      <c r="K58" s="4" t="inlineStr">
        <is>
          <t xml:space="preserve"> </t>
        </is>
      </c>
      <c r="L58" s="4" t="inlineStr">
        <is>
          <t xml:space="preserve"> </t>
        </is>
      </c>
      <c r="M58" s="4" t="inlineStr">
        <is>
          <t xml:space="preserve"> </t>
        </is>
      </c>
    </row>
  </sheetData>
  <mergeCells count="3">
    <mergeCell ref="A1:A2"/>
    <mergeCell ref="H1:I1"/>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Acquisitions and Dispositions - Gross Carrying Amount and Weighted-Average Useful Life Allocated to Intangible Assets (Details) - USD ($) $ in Millions</t>
        </is>
      </c>
      <c r="D1" s="2" t="inlineStr">
        <is>
          <t>3 Months Ended</t>
        </is>
      </c>
    </row>
    <row r="2">
      <c r="B2" s="2" t="inlineStr">
        <is>
          <t>Dec. 20, 2022</t>
        </is>
      </c>
      <c r="C2" s="2" t="inlineStr">
        <is>
          <t>Apr. 01, 2022</t>
        </is>
      </c>
      <c r="D2" s="2" t="inlineStr">
        <is>
          <t>Sep. 01, 2022</t>
        </is>
      </c>
      <c r="E2" s="2" t="inlineStr">
        <is>
          <t>Jun. 30, 2023</t>
        </is>
      </c>
    </row>
    <row r="3">
      <c r="A3" s="4" t="inlineStr">
        <is>
          <t>Merchant One, Inc.</t>
        </is>
      </c>
      <c r="B3" s="4" t="inlineStr">
        <is>
          <t xml:space="preserve"> </t>
        </is>
      </c>
      <c r="C3" s="4" t="inlineStr">
        <is>
          <t xml:space="preserve"> </t>
        </is>
      </c>
      <c r="D3" s="4" t="inlineStr">
        <is>
          <t xml:space="preserve"> </t>
        </is>
      </c>
      <c r="E3" s="4" t="inlineStr">
        <is>
          <t xml:space="preserve"> </t>
        </is>
      </c>
    </row>
    <row r="4">
      <c r="A4" s="3" t="inlineStr">
        <is>
          <t>Acquired Finite-Lived Intangible Assets [Line Items]</t>
        </is>
      </c>
      <c r="B4" s="4" t="inlineStr">
        <is>
          <t xml:space="preserve"> </t>
        </is>
      </c>
      <c r="C4" s="4" t="inlineStr">
        <is>
          <t xml:space="preserve"> </t>
        </is>
      </c>
      <c r="D4" s="4" t="inlineStr">
        <is>
          <t xml:space="preserve"> </t>
        </is>
      </c>
      <c r="E4" s="4" t="inlineStr">
        <is>
          <t xml:space="preserve"> </t>
        </is>
      </c>
    </row>
    <row r="5">
      <c r="A5" s="4" t="inlineStr">
        <is>
          <t>Gross Carrying Amount</t>
        </is>
      </c>
      <c r="B5" s="5" t="n">
        <v>118</v>
      </c>
      <c r="C5" s="4" t="inlineStr">
        <is>
          <t xml:space="preserve"> </t>
        </is>
      </c>
      <c r="D5" s="4" t="inlineStr">
        <is>
          <t xml:space="preserve"> </t>
        </is>
      </c>
      <c r="E5" s="5" t="n">
        <v>118</v>
      </c>
    </row>
    <row r="6">
      <c r="A6" s="4" t="inlineStr">
        <is>
          <t>Weighted-Average Useful Life</t>
        </is>
      </c>
      <c r="B6" s="4" t="inlineStr">
        <is>
          <t>9 years</t>
        </is>
      </c>
      <c r="C6" s="4" t="inlineStr">
        <is>
          <t xml:space="preserve"> </t>
        </is>
      </c>
      <c r="D6" s="4" t="inlineStr">
        <is>
          <t xml:space="preserve"> </t>
        </is>
      </c>
      <c r="E6" s="4" t="inlineStr">
        <is>
          <t xml:space="preserve"> </t>
        </is>
      </c>
    </row>
    <row r="7">
      <c r="A7" s="4" t="inlineStr">
        <is>
          <t>Merchant One, Inc. | Residual buyouts</t>
        </is>
      </c>
      <c r="B7" s="4" t="inlineStr">
        <is>
          <t xml:space="preserve"> </t>
        </is>
      </c>
      <c r="C7" s="4" t="inlineStr">
        <is>
          <t xml:space="preserve"> </t>
        </is>
      </c>
      <c r="D7" s="4" t="inlineStr">
        <is>
          <t xml:space="preserve"> </t>
        </is>
      </c>
      <c r="E7" s="4" t="inlineStr">
        <is>
          <t xml:space="preserve"> </t>
        </is>
      </c>
    </row>
    <row r="8">
      <c r="A8" s="3" t="inlineStr">
        <is>
          <t>Acquired Finite-Lived Intangible Assets [Line Items]</t>
        </is>
      </c>
      <c r="B8" s="4" t="inlineStr">
        <is>
          <t xml:space="preserve"> </t>
        </is>
      </c>
      <c r="C8" s="4" t="inlineStr">
        <is>
          <t xml:space="preserve"> </t>
        </is>
      </c>
      <c r="D8" s="4" t="inlineStr">
        <is>
          <t xml:space="preserve"> </t>
        </is>
      </c>
      <c r="E8" s="4" t="inlineStr">
        <is>
          <t xml:space="preserve"> </t>
        </is>
      </c>
    </row>
    <row r="9">
      <c r="A9" s="4" t="inlineStr">
        <is>
          <t>Gross Carrying Amount</t>
        </is>
      </c>
      <c r="B9" s="5" t="n">
        <v>83</v>
      </c>
      <c r="C9" s="4" t="inlineStr">
        <is>
          <t xml:space="preserve"> </t>
        </is>
      </c>
      <c r="D9" s="4" t="inlineStr">
        <is>
          <t xml:space="preserve"> </t>
        </is>
      </c>
      <c r="E9" s="4" t="inlineStr">
        <is>
          <t xml:space="preserve"> </t>
        </is>
      </c>
    </row>
    <row r="10">
      <c r="A10" s="4" t="inlineStr">
        <is>
          <t>Weighted-Average Useful Life</t>
        </is>
      </c>
      <c r="B10" s="4" t="inlineStr">
        <is>
          <t>9 years</t>
        </is>
      </c>
      <c r="C10" s="4" t="inlineStr">
        <is>
          <t xml:space="preserve"> </t>
        </is>
      </c>
      <c r="D10" s="4" t="inlineStr">
        <is>
          <t xml:space="preserve"> </t>
        </is>
      </c>
      <c r="E10" s="4" t="inlineStr">
        <is>
          <t xml:space="preserve"> </t>
        </is>
      </c>
    </row>
    <row r="11">
      <c r="A11" s="4" t="inlineStr">
        <is>
          <t>Merchant One, Inc. | Customer relationships</t>
        </is>
      </c>
      <c r="B11" s="4" t="inlineStr">
        <is>
          <t xml:space="preserve"> </t>
        </is>
      </c>
      <c r="C11" s="4" t="inlineStr">
        <is>
          <t xml:space="preserve"> </t>
        </is>
      </c>
      <c r="D11" s="4" t="inlineStr">
        <is>
          <t xml:space="preserve"> </t>
        </is>
      </c>
      <c r="E11" s="4" t="inlineStr">
        <is>
          <t xml:space="preserve"> </t>
        </is>
      </c>
    </row>
    <row r="12">
      <c r="A12" s="3" t="inlineStr">
        <is>
          <t>Acquired 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Gross Carrying Amount</t>
        </is>
      </c>
      <c r="B13" s="5" t="n">
        <v>35</v>
      </c>
      <c r="C13" s="4" t="inlineStr">
        <is>
          <t xml:space="preserve"> </t>
        </is>
      </c>
      <c r="D13" s="4" t="inlineStr">
        <is>
          <t xml:space="preserve"> </t>
        </is>
      </c>
      <c r="E13" s="4" t="inlineStr">
        <is>
          <t xml:space="preserve"> </t>
        </is>
      </c>
    </row>
    <row r="14">
      <c r="A14" s="4" t="inlineStr">
        <is>
          <t>Weighted-Average Useful Life</t>
        </is>
      </c>
      <c r="B14" s="4" t="inlineStr">
        <is>
          <t>10 years</t>
        </is>
      </c>
      <c r="C14" s="4" t="inlineStr">
        <is>
          <t xml:space="preserve"> </t>
        </is>
      </c>
      <c r="D14" s="4" t="inlineStr">
        <is>
          <t xml:space="preserve"> </t>
        </is>
      </c>
      <c r="E14" s="4" t="inlineStr">
        <is>
          <t xml:space="preserve"> </t>
        </is>
      </c>
    </row>
    <row r="15">
      <c r="A15" s="4" t="inlineStr">
        <is>
          <t>Finxact, Inc.</t>
        </is>
      </c>
      <c r="B15" s="4" t="inlineStr">
        <is>
          <t xml:space="preserve"> </t>
        </is>
      </c>
      <c r="C15" s="4" t="inlineStr">
        <is>
          <t xml:space="preserve"> </t>
        </is>
      </c>
      <c r="D15" s="4" t="inlineStr">
        <is>
          <t xml:space="preserve"> </t>
        </is>
      </c>
      <c r="E15" s="4" t="inlineStr">
        <is>
          <t xml:space="preserve"> </t>
        </is>
      </c>
    </row>
    <row r="16">
      <c r="A16" s="3" t="inlineStr">
        <is>
          <t>Acquired Finite-Lived Intangible Assets [Line Items]</t>
        </is>
      </c>
      <c r="B16" s="4" t="inlineStr">
        <is>
          <t xml:space="preserve"> </t>
        </is>
      </c>
      <c r="C16" s="4" t="inlineStr">
        <is>
          <t xml:space="preserve"> </t>
        </is>
      </c>
      <c r="D16" s="4" t="inlineStr">
        <is>
          <t xml:space="preserve"> </t>
        </is>
      </c>
      <c r="E16" s="4" t="inlineStr">
        <is>
          <t xml:space="preserve"> </t>
        </is>
      </c>
    </row>
    <row r="17">
      <c r="A17" s="4" t="inlineStr">
        <is>
          <t>Gross Carrying Amount</t>
        </is>
      </c>
      <c r="B17" s="4" t="inlineStr">
        <is>
          <t xml:space="preserve"> </t>
        </is>
      </c>
      <c r="C17" s="5" t="n">
        <v>105</v>
      </c>
      <c r="D17" s="4" t="inlineStr">
        <is>
          <t xml:space="preserve"> </t>
        </is>
      </c>
      <c r="E17" s="4" t="inlineStr">
        <is>
          <t xml:space="preserve"> </t>
        </is>
      </c>
    </row>
    <row r="18">
      <c r="A18" s="4" t="inlineStr">
        <is>
          <t>Weighted-Average Useful Life</t>
        </is>
      </c>
      <c r="B18" s="4" t="inlineStr">
        <is>
          <t xml:space="preserve"> </t>
        </is>
      </c>
      <c r="C18" s="4" t="inlineStr">
        <is>
          <t>6 years</t>
        </is>
      </c>
      <c r="D18" s="4" t="inlineStr">
        <is>
          <t xml:space="preserve"> </t>
        </is>
      </c>
      <c r="E18" s="4" t="inlineStr">
        <is>
          <t xml:space="preserve"> </t>
        </is>
      </c>
    </row>
    <row r="19">
      <c r="A19" s="4" t="inlineStr">
        <is>
          <t>Finxact, Inc. | Customer relationships</t>
        </is>
      </c>
      <c r="B19" s="4" t="inlineStr">
        <is>
          <t xml:space="preserve"> </t>
        </is>
      </c>
      <c r="C19" s="4" t="inlineStr">
        <is>
          <t xml:space="preserve"> </t>
        </is>
      </c>
      <c r="D19" s="4" t="inlineStr">
        <is>
          <t xml:space="preserve"> </t>
        </is>
      </c>
      <c r="E19" s="4" t="inlineStr">
        <is>
          <t xml:space="preserve"> </t>
        </is>
      </c>
    </row>
    <row r="20">
      <c r="A20" s="3" t="inlineStr">
        <is>
          <t>Acquired Finite-Lived Intangible Assets [Line Items]</t>
        </is>
      </c>
      <c r="B20" s="4" t="inlineStr">
        <is>
          <t xml:space="preserve"> </t>
        </is>
      </c>
      <c r="C20" s="4" t="inlineStr">
        <is>
          <t xml:space="preserve"> </t>
        </is>
      </c>
      <c r="D20" s="4" t="inlineStr">
        <is>
          <t xml:space="preserve"> </t>
        </is>
      </c>
      <c r="E20" s="4" t="inlineStr">
        <is>
          <t xml:space="preserve"> </t>
        </is>
      </c>
    </row>
    <row r="21">
      <c r="A21" s="4" t="inlineStr">
        <is>
          <t>Gross Carrying Amount</t>
        </is>
      </c>
      <c r="B21" s="4" t="inlineStr">
        <is>
          <t xml:space="preserve"> </t>
        </is>
      </c>
      <c r="C21" s="5" t="n">
        <v>6</v>
      </c>
      <c r="D21" s="4" t="inlineStr">
        <is>
          <t xml:space="preserve"> </t>
        </is>
      </c>
      <c r="E21" s="4" t="inlineStr">
        <is>
          <t xml:space="preserve"> </t>
        </is>
      </c>
    </row>
    <row r="22">
      <c r="A22" s="4" t="inlineStr">
        <is>
          <t>Weighted-Average Useful Life</t>
        </is>
      </c>
      <c r="B22" s="4" t="inlineStr">
        <is>
          <t xml:space="preserve"> </t>
        </is>
      </c>
      <c r="C22" s="4" t="inlineStr">
        <is>
          <t>8 years</t>
        </is>
      </c>
      <c r="D22" s="4" t="inlineStr">
        <is>
          <t xml:space="preserve"> </t>
        </is>
      </c>
      <c r="E22" s="4" t="inlineStr">
        <is>
          <t xml:space="preserve"> </t>
        </is>
      </c>
    </row>
    <row r="23">
      <c r="A23" s="4" t="inlineStr">
        <is>
          <t>Finxact, Inc. | Acquired software and technology</t>
        </is>
      </c>
      <c r="B23" s="4" t="inlineStr">
        <is>
          <t xml:space="preserve"> </t>
        </is>
      </c>
      <c r="C23" s="4" t="inlineStr">
        <is>
          <t xml:space="preserve"> </t>
        </is>
      </c>
      <c r="D23" s="4" t="inlineStr">
        <is>
          <t xml:space="preserve"> </t>
        </is>
      </c>
      <c r="E23" s="4" t="inlineStr">
        <is>
          <t xml:space="preserve"> </t>
        </is>
      </c>
    </row>
    <row r="24">
      <c r="A24" s="3" t="inlineStr">
        <is>
          <t>Acquired Finite-Lived Intangible Assets [Line Items]</t>
        </is>
      </c>
      <c r="B24" s="4" t="inlineStr">
        <is>
          <t xml:space="preserve"> </t>
        </is>
      </c>
      <c r="C24" s="4" t="inlineStr">
        <is>
          <t xml:space="preserve"> </t>
        </is>
      </c>
      <c r="D24" s="4" t="inlineStr">
        <is>
          <t xml:space="preserve"> </t>
        </is>
      </c>
      <c r="E24" s="4" t="inlineStr">
        <is>
          <t xml:space="preserve"> </t>
        </is>
      </c>
    </row>
    <row r="25">
      <c r="A25" s="4" t="inlineStr">
        <is>
          <t>Gross Carrying Amount</t>
        </is>
      </c>
      <c r="B25" s="4" t="inlineStr">
        <is>
          <t xml:space="preserve"> </t>
        </is>
      </c>
      <c r="C25" s="5" t="n">
        <v>90</v>
      </c>
      <c r="D25" s="4" t="inlineStr">
        <is>
          <t xml:space="preserve"> </t>
        </is>
      </c>
      <c r="E25" s="4" t="inlineStr">
        <is>
          <t xml:space="preserve"> </t>
        </is>
      </c>
    </row>
    <row r="26">
      <c r="A26" s="4" t="inlineStr">
        <is>
          <t>Weighted-Average Useful Life</t>
        </is>
      </c>
      <c r="B26" s="4" t="inlineStr">
        <is>
          <t xml:space="preserve"> </t>
        </is>
      </c>
      <c r="C26" s="4" t="inlineStr">
        <is>
          <t>6 years</t>
        </is>
      </c>
      <c r="D26" s="4" t="inlineStr">
        <is>
          <t xml:space="preserve"> </t>
        </is>
      </c>
      <c r="E26" s="4" t="inlineStr">
        <is>
          <t xml:space="preserve"> </t>
        </is>
      </c>
    </row>
    <row r="27">
      <c r="A27" s="4" t="inlineStr">
        <is>
          <t>Finxact, Inc. | Trade name</t>
        </is>
      </c>
      <c r="B27" s="4" t="inlineStr">
        <is>
          <t xml:space="preserve"> </t>
        </is>
      </c>
      <c r="C27" s="4" t="inlineStr">
        <is>
          <t xml:space="preserve"> </t>
        </is>
      </c>
      <c r="D27" s="4" t="inlineStr">
        <is>
          <t xml:space="preserve"> </t>
        </is>
      </c>
      <c r="E27" s="4" t="inlineStr">
        <is>
          <t xml:space="preserve"> </t>
        </is>
      </c>
    </row>
    <row r="28">
      <c r="A28" s="3" t="inlineStr">
        <is>
          <t>Acquired Finite-Lived Intangible Assets [Line Items]</t>
        </is>
      </c>
      <c r="B28" s="4" t="inlineStr">
        <is>
          <t xml:space="preserve"> </t>
        </is>
      </c>
      <c r="C28" s="4" t="inlineStr">
        <is>
          <t xml:space="preserve"> </t>
        </is>
      </c>
      <c r="D28" s="4" t="inlineStr">
        <is>
          <t xml:space="preserve"> </t>
        </is>
      </c>
      <c r="E28" s="4" t="inlineStr">
        <is>
          <t xml:space="preserve"> </t>
        </is>
      </c>
    </row>
    <row r="29">
      <c r="A29" s="4" t="inlineStr">
        <is>
          <t>Gross Carrying Amount</t>
        </is>
      </c>
      <c r="B29" s="4" t="inlineStr">
        <is>
          <t xml:space="preserve"> </t>
        </is>
      </c>
      <c r="C29" s="5" t="n">
        <v>9</v>
      </c>
      <c r="D29" s="4" t="inlineStr">
        <is>
          <t xml:space="preserve"> </t>
        </is>
      </c>
      <c r="E29" s="4" t="inlineStr">
        <is>
          <t xml:space="preserve"> </t>
        </is>
      </c>
    </row>
    <row r="30">
      <c r="A30" s="4" t="inlineStr">
        <is>
          <t>Weighted-Average Useful Life</t>
        </is>
      </c>
      <c r="B30" s="4" t="inlineStr">
        <is>
          <t xml:space="preserve"> </t>
        </is>
      </c>
      <c r="C30" s="4" t="inlineStr">
        <is>
          <t>5 years</t>
        </is>
      </c>
      <c r="D30" s="4" t="inlineStr">
        <is>
          <t xml:space="preserve"> </t>
        </is>
      </c>
      <c r="E30" s="4" t="inlineStr">
        <is>
          <t xml:space="preserve"> </t>
        </is>
      </c>
    </row>
    <row r="31">
      <c r="A31" s="4" t="inlineStr">
        <is>
          <t>Series of Individually Immaterial Business Acquisitions</t>
        </is>
      </c>
      <c r="B31" s="4" t="inlineStr">
        <is>
          <t xml:space="preserve"> </t>
        </is>
      </c>
      <c r="C31" s="4" t="inlineStr">
        <is>
          <t xml:space="preserve"> </t>
        </is>
      </c>
      <c r="D31" s="4" t="inlineStr">
        <is>
          <t xml:space="preserve"> </t>
        </is>
      </c>
      <c r="E31" s="4" t="inlineStr">
        <is>
          <t xml:space="preserve"> </t>
        </is>
      </c>
    </row>
    <row r="32">
      <c r="A32" s="3" t="inlineStr">
        <is>
          <t>Acquired Finite-Lived Intangible Assets [Line Items]</t>
        </is>
      </c>
      <c r="B32" s="4" t="inlineStr">
        <is>
          <t xml:space="preserve"> </t>
        </is>
      </c>
      <c r="C32" s="4" t="inlineStr">
        <is>
          <t xml:space="preserve"> </t>
        </is>
      </c>
      <c r="D32" s="4" t="inlineStr">
        <is>
          <t xml:space="preserve"> </t>
        </is>
      </c>
      <c r="E32" s="4" t="inlineStr">
        <is>
          <t xml:space="preserve"> </t>
        </is>
      </c>
    </row>
    <row r="33">
      <c r="A33" s="4" t="inlineStr">
        <is>
          <t>Gross Carrying Amount</t>
        </is>
      </c>
      <c r="B33" s="4" t="inlineStr">
        <is>
          <t xml:space="preserve"> </t>
        </is>
      </c>
      <c r="C33" s="4" t="inlineStr">
        <is>
          <t xml:space="preserve"> </t>
        </is>
      </c>
      <c r="D33" s="5" t="n">
        <v>23</v>
      </c>
      <c r="E33" s="4" t="inlineStr">
        <is>
          <t xml:space="preserve"> </t>
        </is>
      </c>
    </row>
    <row r="34">
      <c r="A34" s="4" t="inlineStr">
        <is>
          <t>Weighted-Average Useful Life</t>
        </is>
      </c>
      <c r="B34" s="4" t="inlineStr">
        <is>
          <t xml:space="preserve"> </t>
        </is>
      </c>
      <c r="C34" s="4" t="inlineStr">
        <is>
          <t xml:space="preserve"> </t>
        </is>
      </c>
      <c r="D34" s="4" t="inlineStr">
        <is>
          <t>9 years</t>
        </is>
      </c>
      <c r="E34" s="4" t="inlineStr">
        <is>
          <t xml:space="preserve"> </t>
        </is>
      </c>
    </row>
    <row r="35">
      <c r="A35" s="4" t="inlineStr">
        <is>
          <t>Series of Individually Immaterial Business Acquisitions | Customer relationships</t>
        </is>
      </c>
      <c r="B35" s="4" t="inlineStr">
        <is>
          <t xml:space="preserve"> </t>
        </is>
      </c>
      <c r="C35" s="4" t="inlineStr">
        <is>
          <t xml:space="preserve"> </t>
        </is>
      </c>
      <c r="D35" s="4" t="inlineStr">
        <is>
          <t xml:space="preserve"> </t>
        </is>
      </c>
      <c r="E35" s="4" t="inlineStr">
        <is>
          <t xml:space="preserve"> </t>
        </is>
      </c>
    </row>
    <row r="36">
      <c r="A36" s="3" t="inlineStr">
        <is>
          <t>Acquired Finite-Lived Intangible Assets [Line Items]</t>
        </is>
      </c>
      <c r="B36" s="4" t="inlineStr">
        <is>
          <t xml:space="preserve"> </t>
        </is>
      </c>
      <c r="C36" s="4" t="inlineStr">
        <is>
          <t xml:space="preserve"> </t>
        </is>
      </c>
      <c r="D36" s="4" t="inlineStr">
        <is>
          <t xml:space="preserve"> </t>
        </is>
      </c>
      <c r="E36" s="4" t="inlineStr">
        <is>
          <t xml:space="preserve"> </t>
        </is>
      </c>
    </row>
    <row r="37">
      <c r="A37" s="4" t="inlineStr">
        <is>
          <t>Gross Carrying Amount</t>
        </is>
      </c>
      <c r="B37" s="4" t="inlineStr">
        <is>
          <t xml:space="preserve"> </t>
        </is>
      </c>
      <c r="C37" s="4" t="inlineStr">
        <is>
          <t xml:space="preserve"> </t>
        </is>
      </c>
      <c r="D37" s="5" t="n">
        <v>11</v>
      </c>
      <c r="E37" s="4" t="inlineStr">
        <is>
          <t xml:space="preserve"> </t>
        </is>
      </c>
    </row>
    <row r="38">
      <c r="A38" s="4" t="inlineStr">
        <is>
          <t>Weighted-Average Useful Life</t>
        </is>
      </c>
      <c r="B38" s="4" t="inlineStr">
        <is>
          <t xml:space="preserve"> </t>
        </is>
      </c>
      <c r="C38" s="4" t="inlineStr">
        <is>
          <t xml:space="preserve"> </t>
        </is>
      </c>
      <c r="D38" s="4" t="inlineStr">
        <is>
          <t>10 years</t>
        </is>
      </c>
      <c r="E38" s="4" t="inlineStr">
        <is>
          <t xml:space="preserve"> </t>
        </is>
      </c>
    </row>
    <row r="39">
      <c r="A39" s="4" t="inlineStr">
        <is>
          <t>Series of Individually Immaterial Business Acquisitions | Acquired software and technology</t>
        </is>
      </c>
      <c r="B39" s="4" t="inlineStr">
        <is>
          <t xml:space="preserve"> </t>
        </is>
      </c>
      <c r="C39" s="4" t="inlineStr">
        <is>
          <t xml:space="preserve"> </t>
        </is>
      </c>
      <c r="D39" s="4" t="inlineStr">
        <is>
          <t xml:space="preserve"> </t>
        </is>
      </c>
      <c r="E39" s="4" t="inlineStr">
        <is>
          <t xml:space="preserve"> </t>
        </is>
      </c>
    </row>
    <row r="40">
      <c r="A40" s="3" t="inlineStr">
        <is>
          <t>Acquired Finite-Lived Intangible Assets [Line Items]</t>
        </is>
      </c>
      <c r="B40" s="4" t="inlineStr">
        <is>
          <t xml:space="preserve"> </t>
        </is>
      </c>
      <c r="C40" s="4" t="inlineStr">
        <is>
          <t xml:space="preserve"> </t>
        </is>
      </c>
      <c r="D40" s="4" t="inlineStr">
        <is>
          <t xml:space="preserve"> </t>
        </is>
      </c>
      <c r="E40" s="4" t="inlineStr">
        <is>
          <t xml:space="preserve"> </t>
        </is>
      </c>
    </row>
    <row r="41">
      <c r="A41" s="4" t="inlineStr">
        <is>
          <t>Gross Carrying Amount</t>
        </is>
      </c>
      <c r="B41" s="4" t="inlineStr">
        <is>
          <t xml:space="preserve"> </t>
        </is>
      </c>
      <c r="C41" s="4" t="inlineStr">
        <is>
          <t xml:space="preserve"> </t>
        </is>
      </c>
      <c r="D41" s="5" t="n">
        <v>12</v>
      </c>
      <c r="E41" s="4" t="inlineStr">
        <is>
          <t xml:space="preserve"> </t>
        </is>
      </c>
    </row>
    <row r="42">
      <c r="A42" s="4" t="inlineStr">
        <is>
          <t>Weighted-Average Useful Life</t>
        </is>
      </c>
      <c r="B42" s="4" t="inlineStr">
        <is>
          <t xml:space="preserve"> </t>
        </is>
      </c>
      <c r="C42" s="4" t="inlineStr">
        <is>
          <t xml:space="preserve"> </t>
        </is>
      </c>
      <c r="D42" s="4" t="inlineStr">
        <is>
          <t>7 years</t>
        </is>
      </c>
      <c r="E42"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spositions - Purchase Price Allocation (Details) - USD ($) $ in Millions</t>
        </is>
      </c>
      <c r="B1" s="2" t="inlineStr">
        <is>
          <t>Apr. 01, 2022</t>
        </is>
      </c>
      <c r="C1" s="2" t="inlineStr">
        <is>
          <t>Dec. 31, 2024</t>
        </is>
      </c>
      <c r="D1" s="2" t="inlineStr">
        <is>
          <t>Dec. 31, 2023</t>
        </is>
      </c>
      <c r="E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5" t="n">
        <v>36584</v>
      </c>
      <c r="D3" s="5" t="n">
        <v>37205</v>
      </c>
      <c r="E3" s="5" t="n">
        <v>36811</v>
      </c>
    </row>
    <row r="4">
      <c r="A4" s="4" t="inlineStr">
        <is>
          <t>Finxact, In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t>
        </is>
      </c>
      <c r="B6" s="5" t="n">
        <v>27</v>
      </c>
      <c r="C6" s="4" t="inlineStr">
        <is>
          <t xml:space="preserve"> </t>
        </is>
      </c>
      <c r="D6" s="4" t="inlineStr">
        <is>
          <t xml:space="preserve"> </t>
        </is>
      </c>
      <c r="E6" s="4" t="inlineStr">
        <is>
          <t xml:space="preserve"> </t>
        </is>
      </c>
    </row>
    <row r="7">
      <c r="A7" s="4" t="inlineStr">
        <is>
          <t>Other net assets</t>
        </is>
      </c>
      <c r="B7" s="6" t="n">
        <v>1</v>
      </c>
      <c r="C7" s="4" t="inlineStr">
        <is>
          <t xml:space="preserve"> </t>
        </is>
      </c>
      <c r="D7" s="4" t="inlineStr">
        <is>
          <t xml:space="preserve"> </t>
        </is>
      </c>
      <c r="E7" s="4" t="inlineStr">
        <is>
          <t xml:space="preserve"> </t>
        </is>
      </c>
    </row>
    <row r="8">
      <c r="A8" s="4" t="inlineStr">
        <is>
          <t>Intangible assets</t>
        </is>
      </c>
      <c r="B8" s="6" t="n">
        <v>105</v>
      </c>
      <c r="C8" s="4" t="inlineStr">
        <is>
          <t xml:space="preserve"> </t>
        </is>
      </c>
      <c r="D8" s="4" t="inlineStr">
        <is>
          <t xml:space="preserve"> </t>
        </is>
      </c>
      <c r="E8" s="4" t="inlineStr">
        <is>
          <t xml:space="preserve"> </t>
        </is>
      </c>
    </row>
    <row r="9">
      <c r="A9" s="4" t="inlineStr">
        <is>
          <t>Goodwill</t>
        </is>
      </c>
      <c r="B9" s="6" t="n">
        <v>670</v>
      </c>
      <c r="C9" s="4" t="inlineStr">
        <is>
          <t xml:space="preserve"> </t>
        </is>
      </c>
      <c r="D9" s="4" t="inlineStr">
        <is>
          <t xml:space="preserve"> </t>
        </is>
      </c>
      <c r="E9" s="4" t="inlineStr">
        <is>
          <t xml:space="preserve"> </t>
        </is>
      </c>
    </row>
    <row r="10">
      <c r="A10" s="4" t="inlineStr">
        <is>
          <t>Total consideration</t>
        </is>
      </c>
      <c r="B10" s="6" t="n">
        <v>803</v>
      </c>
      <c r="C10" s="4" t="inlineStr">
        <is>
          <t xml:space="preserve"> </t>
        </is>
      </c>
      <c r="D10" s="4" t="inlineStr">
        <is>
          <t xml:space="preserve"> </t>
        </is>
      </c>
      <c r="E10" s="4" t="inlineStr">
        <is>
          <t xml:space="preserve"> </t>
        </is>
      </c>
    </row>
    <row r="11">
      <c r="A11" s="4" t="inlineStr">
        <is>
          <t>Less: Fair value of previously held equity interest</t>
        </is>
      </c>
      <c r="B11" s="6" t="n">
        <v>-131</v>
      </c>
      <c r="C11" s="4" t="inlineStr">
        <is>
          <t xml:space="preserve"> </t>
        </is>
      </c>
      <c r="D11" s="4" t="inlineStr">
        <is>
          <t xml:space="preserve"> </t>
        </is>
      </c>
      <c r="E11" s="4" t="inlineStr">
        <is>
          <t xml:space="preserve"> </t>
        </is>
      </c>
    </row>
    <row r="12">
      <c r="A12" s="4" t="inlineStr">
        <is>
          <t>Total purchase price</t>
        </is>
      </c>
      <c r="B12" s="5" t="n">
        <v>672</v>
      </c>
      <c r="C12" s="4" t="inlineStr">
        <is>
          <t xml:space="preserve"> </t>
        </is>
      </c>
      <c r="D12" s="4" t="inlineStr">
        <is>
          <t xml:space="preserve"> </t>
        </is>
      </c>
      <c r="E12"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ettlement Assets and Obligations (Details) - USD ($) $ in Millions</t>
        </is>
      </c>
      <c r="B1" s="2" t="inlineStr">
        <is>
          <t>Dec. 31, 2024</t>
        </is>
      </c>
      <c r="C1" s="2" t="inlineStr">
        <is>
          <t>Dec. 31, 2023</t>
        </is>
      </c>
      <c r="D1" s="2" t="inlineStr">
        <is>
          <t>Dec. 31, 2022</t>
        </is>
      </c>
    </row>
    <row r="2">
      <c r="A2" s="3" t="inlineStr">
        <is>
          <t>Settlement assets</t>
        </is>
      </c>
      <c r="B2" s="4" t="inlineStr">
        <is>
          <t xml:space="preserve"> </t>
        </is>
      </c>
      <c r="C2" s="4" t="inlineStr">
        <is>
          <t xml:space="preserve"> </t>
        </is>
      </c>
      <c r="D2" s="4" t="inlineStr">
        <is>
          <t xml:space="preserve"> </t>
        </is>
      </c>
    </row>
    <row r="3">
      <c r="A3" s="4" t="inlineStr">
        <is>
          <t>Cash and cash equivalents</t>
        </is>
      </c>
      <c r="B3" s="5" t="n">
        <v>1756</v>
      </c>
      <c r="C3" s="5" t="n">
        <v>1756</v>
      </c>
      <c r="D3" s="5" t="n">
        <v>2283</v>
      </c>
    </row>
    <row r="4">
      <c r="A4" s="4" t="inlineStr">
        <is>
          <t>Receivables</t>
        </is>
      </c>
      <c r="B4" s="6" t="n">
        <v>13673</v>
      </c>
      <c r="C4" s="6" t="n">
        <v>25925</v>
      </c>
      <c r="D4" s="4" t="inlineStr">
        <is>
          <t xml:space="preserve"> </t>
        </is>
      </c>
    </row>
    <row r="5">
      <c r="A5" s="4" t="inlineStr">
        <is>
          <t>Total settlement assets</t>
        </is>
      </c>
      <c r="B5" s="5" t="n">
        <v>15429</v>
      </c>
      <c r="C5" s="5" t="n">
        <v>27681</v>
      </c>
      <c r="D5"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by Class (Details)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5" t="n">
        <v>22051</v>
      </c>
      <c r="C3" s="5" t="n">
        <v>21901</v>
      </c>
    </row>
    <row r="4">
      <c r="A4" s="4" t="inlineStr">
        <is>
          <t>Accumulated Amortization</t>
        </is>
      </c>
      <c r="B4" s="6" t="n">
        <v>12111</v>
      </c>
      <c r="C4" s="6" t="n">
        <v>10691</v>
      </c>
    </row>
    <row r="5">
      <c r="A5" s="4" t="inlineStr">
        <is>
          <t>Net Book Value</t>
        </is>
      </c>
      <c r="B5" s="6" t="n">
        <v>9940</v>
      </c>
      <c r="C5" s="6" t="n">
        <v>11210</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14488</v>
      </c>
      <c r="C8" s="6" t="n">
        <v>14669</v>
      </c>
    </row>
    <row r="9">
      <c r="A9" s="4" t="inlineStr">
        <is>
          <t>Accumulated Amortization</t>
        </is>
      </c>
      <c r="B9" s="6" t="n">
        <v>8620</v>
      </c>
      <c r="C9" s="6" t="n">
        <v>7594</v>
      </c>
    </row>
    <row r="10">
      <c r="A10" s="4" t="inlineStr">
        <is>
          <t>Net Book Value</t>
        </is>
      </c>
      <c r="B10" s="6" t="n">
        <v>5868</v>
      </c>
      <c r="C10" s="6" t="n">
        <v>7075</v>
      </c>
    </row>
    <row r="11">
      <c r="A11" s="4" t="inlineStr">
        <is>
          <t>Acquired software and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1935</v>
      </c>
      <c r="C13" s="6" t="n">
        <v>2148</v>
      </c>
    </row>
    <row r="14">
      <c r="A14" s="4" t="inlineStr">
        <is>
          <t>Accumulated Amortization</t>
        </is>
      </c>
      <c r="B14" s="6" t="n">
        <v>1159</v>
      </c>
      <c r="C14" s="6" t="n">
        <v>1148</v>
      </c>
    </row>
    <row r="15">
      <c r="A15" s="4" t="inlineStr">
        <is>
          <t>Net Book Value</t>
        </is>
      </c>
      <c r="B15" s="6" t="n">
        <v>776</v>
      </c>
      <c r="C15" s="6" t="n">
        <v>1000</v>
      </c>
    </row>
    <row r="16">
      <c r="A16" s="4" t="inlineStr">
        <is>
          <t>Trade name</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635</v>
      </c>
      <c r="C18" s="6" t="n">
        <v>641</v>
      </c>
    </row>
    <row r="19">
      <c r="A19" s="4" t="inlineStr">
        <is>
          <t>Accumulated Amortization</t>
        </is>
      </c>
      <c r="B19" s="6" t="n">
        <v>410</v>
      </c>
      <c r="C19" s="6" t="n">
        <v>356</v>
      </c>
    </row>
    <row r="20">
      <c r="A20" s="4" t="inlineStr">
        <is>
          <t>Net Book Value</t>
        </is>
      </c>
      <c r="B20" s="6" t="n">
        <v>225</v>
      </c>
      <c r="C20" s="6" t="n">
        <v>285</v>
      </c>
    </row>
    <row r="21">
      <c r="A21" s="4" t="inlineStr">
        <is>
          <t>Purchased software</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6" t="n">
        <v>1019</v>
      </c>
      <c r="C23" s="6" t="n">
        <v>1087</v>
      </c>
    </row>
    <row r="24">
      <c r="A24" s="4" t="inlineStr">
        <is>
          <t>Accumulated Amortization</t>
        </is>
      </c>
      <c r="B24" s="6" t="n">
        <v>517</v>
      </c>
      <c r="C24" s="6" t="n">
        <v>520</v>
      </c>
    </row>
    <row r="25">
      <c r="A25" s="4" t="inlineStr">
        <is>
          <t>Net Book Value</t>
        </is>
      </c>
      <c r="B25" s="6" t="n">
        <v>502</v>
      </c>
      <c r="C25" s="6" t="n">
        <v>567</v>
      </c>
    </row>
    <row r="26">
      <c r="A26" s="4" t="inlineStr">
        <is>
          <t>Capitalized software and other intangible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6" t="n">
        <v>3974</v>
      </c>
      <c r="C28" s="6" t="n">
        <v>3356</v>
      </c>
    </row>
    <row r="29">
      <c r="A29" s="4" t="inlineStr">
        <is>
          <t>Accumulated Amortization</t>
        </is>
      </c>
      <c r="B29" s="6" t="n">
        <v>1405</v>
      </c>
      <c r="C29" s="6" t="n">
        <v>1073</v>
      </c>
    </row>
    <row r="30">
      <c r="A30" s="4" t="inlineStr">
        <is>
          <t>Net Book Value</t>
        </is>
      </c>
      <c r="B30" s="5" t="n">
        <v>2569</v>
      </c>
      <c r="C30" s="5" t="n">
        <v>228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tangible Assets - Narrative (Details) - USD ($) $ in Million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5" t="n">
        <v>2300</v>
      </c>
      <c r="C4" s="5" t="n">
        <v>2400</v>
      </c>
      <c r="D4" s="5" t="n">
        <v>2400</v>
      </c>
    </row>
    <row r="5">
      <c r="A5" s="4" t="inlineStr">
        <is>
          <t>Capitalized software and other intangible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Gross software development costs capitalized</t>
        </is>
      </c>
      <c r="B7" s="5" t="n">
        <v>942</v>
      </c>
      <c r="C7" s="5" t="n">
        <v>870</v>
      </c>
      <c r="D7" s="5" t="n">
        <v>80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stimated Annual Amortization Expense of Intangible Assets (Details) - USD ($) $ in Millions</t>
        </is>
      </c>
      <c r="B1" s="2" t="inlineStr">
        <is>
          <t>Dec. 31, 2024</t>
        </is>
      </c>
      <c r="C1" s="2" t="inlineStr">
        <is>
          <t>Dec. 31, 2023</t>
        </is>
      </c>
    </row>
    <row r="2">
      <c r="A2" s="3" t="inlineStr">
        <is>
          <t>Finite-Lived Intangible Assets, Net, Amortization Expense, Fiscal Year Maturity [Abstract]</t>
        </is>
      </c>
      <c r="B2" s="4" t="inlineStr">
        <is>
          <t xml:space="preserve"> </t>
        </is>
      </c>
      <c r="C2" s="4" t="inlineStr">
        <is>
          <t xml:space="preserve"> </t>
        </is>
      </c>
    </row>
    <row r="3">
      <c r="A3" s="4" t="inlineStr">
        <is>
          <t>2025</t>
        </is>
      </c>
      <c r="B3" s="5" t="n">
        <v>2202</v>
      </c>
      <c r="C3" s="4" t="inlineStr">
        <is>
          <t xml:space="preserve"> </t>
        </is>
      </c>
    </row>
    <row r="4">
      <c r="A4" s="4" t="inlineStr">
        <is>
          <t>2026</t>
        </is>
      </c>
      <c r="B4" s="6" t="n">
        <v>1900</v>
      </c>
      <c r="C4" s="4" t="inlineStr">
        <is>
          <t xml:space="preserve"> </t>
        </is>
      </c>
    </row>
    <row r="5">
      <c r="A5" s="4" t="inlineStr">
        <is>
          <t>2027</t>
        </is>
      </c>
      <c r="B5" s="6" t="n">
        <v>1611</v>
      </c>
      <c r="C5" s="4" t="inlineStr">
        <is>
          <t xml:space="preserve"> </t>
        </is>
      </c>
    </row>
    <row r="6">
      <c r="A6" s="4" t="inlineStr">
        <is>
          <t>2028</t>
        </is>
      </c>
      <c r="B6" s="6" t="n">
        <v>1221</v>
      </c>
      <c r="C6" s="4" t="inlineStr">
        <is>
          <t xml:space="preserve"> </t>
        </is>
      </c>
    </row>
    <row r="7">
      <c r="A7" s="4" t="inlineStr">
        <is>
          <t>2029</t>
        </is>
      </c>
      <c r="B7" s="6" t="n">
        <v>833</v>
      </c>
      <c r="C7" s="4" t="inlineStr">
        <is>
          <t xml:space="preserve"> </t>
        </is>
      </c>
    </row>
    <row r="8">
      <c r="A8" s="4" t="inlineStr">
        <is>
          <t>Thereafter</t>
        </is>
      </c>
      <c r="B8" s="6" t="n">
        <v>2173</v>
      </c>
      <c r="C8" s="4" t="inlineStr">
        <is>
          <t xml:space="preserve"> </t>
        </is>
      </c>
    </row>
    <row r="9">
      <c r="A9" s="4" t="inlineStr">
        <is>
          <t>Net Book Value</t>
        </is>
      </c>
      <c r="B9" s="5" t="n">
        <v>9940</v>
      </c>
      <c r="C9" s="5" t="n">
        <v>1121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Goodwill (Details) - USD ($) $ in Million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Goodwill, beginning balance</t>
        </is>
      </c>
      <c r="B4" s="5" t="n">
        <v>37205</v>
      </c>
      <c r="C4" s="5" t="n">
        <v>36811</v>
      </c>
    </row>
    <row r="5">
      <c r="A5" s="4" t="inlineStr">
        <is>
          <t>Acquisitions and valuation adjustments</t>
        </is>
      </c>
      <c r="B5" s="4" t="inlineStr">
        <is>
          <t xml:space="preserve"> </t>
        </is>
      </c>
      <c r="C5" s="6" t="n">
        <v>66</v>
      </c>
    </row>
    <row r="6">
      <c r="A6" s="4" t="inlineStr">
        <is>
          <t>Dispositions</t>
        </is>
      </c>
      <c r="B6" s="4" t="inlineStr">
        <is>
          <t xml:space="preserve"> </t>
        </is>
      </c>
      <c r="C6" s="6" t="n">
        <v>-38</v>
      </c>
    </row>
    <row r="7">
      <c r="A7" s="4" t="inlineStr">
        <is>
          <t>Reallocation due to Segment Realignment</t>
        </is>
      </c>
      <c r="B7" s="6" t="n">
        <v>0</v>
      </c>
      <c r="C7" s="4" t="inlineStr">
        <is>
          <t xml:space="preserve"> </t>
        </is>
      </c>
    </row>
    <row r="8">
      <c r="A8" s="4" t="inlineStr">
        <is>
          <t>Foreign currency translation</t>
        </is>
      </c>
      <c r="B8" s="6" t="n">
        <v>-621</v>
      </c>
      <c r="C8" s="6" t="n">
        <v>366</v>
      </c>
    </row>
    <row r="9">
      <c r="A9" s="4" t="inlineStr">
        <is>
          <t>Goodwill, ending balance</t>
        </is>
      </c>
      <c r="B9" s="6" t="n">
        <v>36584</v>
      </c>
      <c r="C9" s="6" t="n">
        <v>37205</v>
      </c>
    </row>
    <row r="10">
      <c r="A10" s="4" t="inlineStr">
        <is>
          <t>Operating segments | Acceptance</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Goodwill, beginning balance</t>
        </is>
      </c>
      <c r="B12" s="6" t="n">
        <v>21568</v>
      </c>
      <c r="C12" s="6" t="n">
        <v>21200</v>
      </c>
    </row>
    <row r="13">
      <c r="A13" s="4" t="inlineStr">
        <is>
          <t>Acquisitions and valuation adjustments</t>
        </is>
      </c>
      <c r="B13" s="4" t="inlineStr">
        <is>
          <t xml:space="preserve"> </t>
        </is>
      </c>
      <c r="C13" s="6" t="n">
        <v>66</v>
      </c>
    </row>
    <row r="14">
      <c r="A14" s="4" t="inlineStr">
        <is>
          <t>Dispositions</t>
        </is>
      </c>
      <c r="B14" s="4" t="inlineStr">
        <is>
          <t xml:space="preserve"> </t>
        </is>
      </c>
      <c r="C14" s="6" t="n">
        <v>0</v>
      </c>
    </row>
    <row r="15">
      <c r="A15" s="4" t="inlineStr">
        <is>
          <t>Reallocation due to Segment Realignment</t>
        </is>
      </c>
      <c r="B15" s="6" t="n">
        <v>-21568</v>
      </c>
      <c r="C15" s="4" t="inlineStr">
        <is>
          <t xml:space="preserve"> </t>
        </is>
      </c>
    </row>
    <row r="16">
      <c r="A16" s="4" t="inlineStr">
        <is>
          <t>Foreign currency translation</t>
        </is>
      </c>
      <c r="B16" s="6" t="n">
        <v>0</v>
      </c>
      <c r="C16" s="6" t="n">
        <v>302</v>
      </c>
    </row>
    <row r="17">
      <c r="A17" s="4" t="inlineStr">
        <is>
          <t>Goodwill, ending balance</t>
        </is>
      </c>
      <c r="B17" s="6" t="n">
        <v>0</v>
      </c>
      <c r="C17" s="6" t="n">
        <v>21568</v>
      </c>
    </row>
    <row r="18">
      <c r="A18" s="4" t="inlineStr">
        <is>
          <t>Operating segments | Fintech</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Goodwill, beginning balance</t>
        </is>
      </c>
      <c r="B20" s="6" t="n">
        <v>2666</v>
      </c>
      <c r="C20" s="6" t="n">
        <v>2702</v>
      </c>
    </row>
    <row r="21">
      <c r="A21" s="4" t="inlineStr">
        <is>
          <t>Acquisitions and valuation adjustments</t>
        </is>
      </c>
      <c r="B21" s="4" t="inlineStr">
        <is>
          <t xml:space="preserve"> </t>
        </is>
      </c>
      <c r="C21" s="6" t="n">
        <v>0</v>
      </c>
    </row>
    <row r="22">
      <c r="A22" s="4" t="inlineStr">
        <is>
          <t>Dispositions</t>
        </is>
      </c>
      <c r="B22" s="4" t="inlineStr">
        <is>
          <t xml:space="preserve"> </t>
        </is>
      </c>
      <c r="C22" s="6" t="n">
        <v>-38</v>
      </c>
    </row>
    <row r="23">
      <c r="A23" s="4" t="inlineStr">
        <is>
          <t>Reallocation due to Segment Realignment</t>
        </is>
      </c>
      <c r="B23" s="6" t="n">
        <v>-2666</v>
      </c>
      <c r="C23" s="4" t="inlineStr">
        <is>
          <t xml:space="preserve"> </t>
        </is>
      </c>
    </row>
    <row r="24">
      <c r="A24" s="4" t="inlineStr">
        <is>
          <t>Foreign currency translation</t>
        </is>
      </c>
      <c r="B24" s="6" t="n">
        <v>0</v>
      </c>
      <c r="C24" s="6" t="n">
        <v>2</v>
      </c>
    </row>
    <row r="25">
      <c r="A25" s="4" t="inlineStr">
        <is>
          <t>Goodwill, ending balance</t>
        </is>
      </c>
      <c r="B25" s="6" t="n">
        <v>0</v>
      </c>
      <c r="C25" s="6" t="n">
        <v>2666</v>
      </c>
    </row>
    <row r="26">
      <c r="A26" s="4" t="inlineStr">
        <is>
          <t>Operating segments | Payments</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Goodwill, beginning balance</t>
        </is>
      </c>
      <c r="B28" s="6" t="n">
        <v>12971</v>
      </c>
      <c r="C28" s="6" t="n">
        <v>12909</v>
      </c>
    </row>
    <row r="29">
      <c r="A29" s="4" t="inlineStr">
        <is>
          <t>Acquisitions and valuation adjustments</t>
        </is>
      </c>
      <c r="B29" s="4" t="inlineStr">
        <is>
          <t xml:space="preserve"> </t>
        </is>
      </c>
      <c r="C29" s="6" t="n">
        <v>0</v>
      </c>
    </row>
    <row r="30">
      <c r="A30" s="4" t="inlineStr">
        <is>
          <t>Dispositions</t>
        </is>
      </c>
      <c r="B30" s="4" t="inlineStr">
        <is>
          <t xml:space="preserve"> </t>
        </is>
      </c>
      <c r="C30" s="6" t="n">
        <v>0</v>
      </c>
    </row>
    <row r="31">
      <c r="A31" s="4" t="inlineStr">
        <is>
          <t>Reallocation due to Segment Realignment</t>
        </is>
      </c>
      <c r="B31" s="6" t="n">
        <v>-12971</v>
      </c>
      <c r="C31" s="4" t="inlineStr">
        <is>
          <t xml:space="preserve"> </t>
        </is>
      </c>
    </row>
    <row r="32">
      <c r="A32" s="4" t="inlineStr">
        <is>
          <t>Foreign currency translation</t>
        </is>
      </c>
      <c r="B32" s="6" t="n">
        <v>0</v>
      </c>
      <c r="C32" s="6" t="n">
        <v>62</v>
      </c>
    </row>
    <row r="33">
      <c r="A33" s="4" t="inlineStr">
        <is>
          <t>Goodwill, ending balance</t>
        </is>
      </c>
      <c r="B33" s="6" t="n">
        <v>0</v>
      </c>
      <c r="C33" s="6" t="n">
        <v>12971</v>
      </c>
    </row>
    <row r="34">
      <c r="A34" s="4" t="inlineStr">
        <is>
          <t>Operating segments | Merchant</t>
        </is>
      </c>
      <c r="B34" s="4" t="inlineStr">
        <is>
          <t xml:space="preserve"> </t>
        </is>
      </c>
      <c r="C34" s="4" t="inlineStr">
        <is>
          <t xml:space="preserve"> </t>
        </is>
      </c>
    </row>
    <row r="35">
      <c r="A35" s="3" t="inlineStr">
        <is>
          <t>Goodwill [Roll Forward]</t>
        </is>
      </c>
      <c r="B35" s="4" t="inlineStr">
        <is>
          <t xml:space="preserve"> </t>
        </is>
      </c>
      <c r="C35" s="4" t="inlineStr">
        <is>
          <t xml:space="preserve"> </t>
        </is>
      </c>
    </row>
    <row r="36">
      <c r="A36" s="4" t="inlineStr">
        <is>
          <t>Goodwill, beginning balance</t>
        </is>
      </c>
      <c r="B36" s="6" t="n">
        <v>0</v>
      </c>
      <c r="C36" s="6" t="n">
        <v>0</v>
      </c>
    </row>
    <row r="37">
      <c r="A37" s="4" t="inlineStr">
        <is>
          <t>Acquisitions and valuation adjustments</t>
        </is>
      </c>
      <c r="B37" s="4" t="inlineStr">
        <is>
          <t xml:space="preserve"> </t>
        </is>
      </c>
      <c r="C37" s="6" t="n">
        <v>0</v>
      </c>
    </row>
    <row r="38">
      <c r="A38" s="4" t="inlineStr">
        <is>
          <t>Dispositions</t>
        </is>
      </c>
      <c r="B38" s="4" t="inlineStr">
        <is>
          <t xml:space="preserve"> </t>
        </is>
      </c>
      <c r="C38" s="6" t="n">
        <v>0</v>
      </c>
    </row>
    <row r="39">
      <c r="A39" s="4" t="inlineStr">
        <is>
          <t>Reallocation due to Segment Realignment</t>
        </is>
      </c>
      <c r="B39" s="6" t="n">
        <v>22850</v>
      </c>
      <c r="C39" s="4" t="inlineStr">
        <is>
          <t xml:space="preserve"> </t>
        </is>
      </c>
    </row>
    <row r="40">
      <c r="A40" s="4" t="inlineStr">
        <is>
          <t>Foreign currency translation</t>
        </is>
      </c>
      <c r="B40" s="6" t="n">
        <v>-509</v>
      </c>
      <c r="C40" s="6" t="n">
        <v>0</v>
      </c>
    </row>
    <row r="41">
      <c r="A41" s="4" t="inlineStr">
        <is>
          <t>Goodwill, ending balance</t>
        </is>
      </c>
      <c r="B41" s="6" t="n">
        <v>22341</v>
      </c>
      <c r="C41" s="6" t="n">
        <v>0</v>
      </c>
    </row>
    <row r="42">
      <c r="A42" s="4" t="inlineStr">
        <is>
          <t>Operating segments | Financial</t>
        </is>
      </c>
      <c r="B42" s="4" t="inlineStr">
        <is>
          <t xml:space="preserve"> </t>
        </is>
      </c>
      <c r="C42" s="4" t="inlineStr">
        <is>
          <t xml:space="preserve"> </t>
        </is>
      </c>
    </row>
    <row r="43">
      <c r="A43" s="3" t="inlineStr">
        <is>
          <t>Goodwill [Roll Forward]</t>
        </is>
      </c>
      <c r="B43" s="4" t="inlineStr">
        <is>
          <t xml:space="preserve"> </t>
        </is>
      </c>
      <c r="C43" s="4" t="inlineStr">
        <is>
          <t xml:space="preserve"> </t>
        </is>
      </c>
    </row>
    <row r="44">
      <c r="A44" s="4" t="inlineStr">
        <is>
          <t>Goodwill, beginning balance</t>
        </is>
      </c>
      <c r="B44" s="6" t="n">
        <v>0</v>
      </c>
      <c r="C44" s="6" t="n">
        <v>0</v>
      </c>
    </row>
    <row r="45">
      <c r="A45" s="4" t="inlineStr">
        <is>
          <t>Acquisitions and valuation adjustments</t>
        </is>
      </c>
      <c r="B45" s="4" t="inlineStr">
        <is>
          <t xml:space="preserve"> </t>
        </is>
      </c>
      <c r="C45" s="6" t="n">
        <v>0</v>
      </c>
    </row>
    <row r="46">
      <c r="A46" s="4" t="inlineStr">
        <is>
          <t>Dispositions</t>
        </is>
      </c>
      <c r="B46" s="4" t="inlineStr">
        <is>
          <t xml:space="preserve"> </t>
        </is>
      </c>
      <c r="C46" s="6" t="n">
        <v>0</v>
      </c>
    </row>
    <row r="47">
      <c r="A47" s="4" t="inlineStr">
        <is>
          <t>Reallocation due to Segment Realignment</t>
        </is>
      </c>
      <c r="B47" s="6" t="n">
        <v>14355</v>
      </c>
      <c r="C47" s="4" t="inlineStr">
        <is>
          <t xml:space="preserve"> </t>
        </is>
      </c>
    </row>
    <row r="48">
      <c r="A48" s="4" t="inlineStr">
        <is>
          <t>Foreign currency translation</t>
        </is>
      </c>
      <c r="B48" s="6" t="n">
        <v>-112</v>
      </c>
      <c r="C48" s="6" t="n">
        <v>0</v>
      </c>
    </row>
    <row r="49">
      <c r="A49" s="4" t="inlineStr">
        <is>
          <t>Goodwill, ending balance</t>
        </is>
      </c>
      <c r="B49" s="5" t="n">
        <v>14243</v>
      </c>
      <c r="C49" s="5"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vestments in Unconsolidated Affiliates (Details) - USD ($) $ in Millions</t>
        </is>
      </c>
      <c r="B1" s="2" t="inlineStr">
        <is>
          <t>3 Months Ended</t>
        </is>
      </c>
      <c r="D1" s="2" t="inlineStr">
        <is>
          <t>12 Months Ended</t>
        </is>
      </c>
    </row>
    <row r="2">
      <c r="B2" s="2" t="inlineStr">
        <is>
          <t>Dec. 31, 2024</t>
        </is>
      </c>
      <c r="C2" s="2" t="inlineStr">
        <is>
          <t>Sep. 30, 2024</t>
        </is>
      </c>
      <c r="D2" s="2" t="inlineStr">
        <is>
          <t>Dec. 31, 2024</t>
        </is>
      </c>
      <c r="E2" s="2" t="inlineStr">
        <is>
          <t>Dec. 31, 2023</t>
        </is>
      </c>
      <c r="F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in unconsolidated affiliates</t>
        </is>
      </c>
      <c r="B4" s="5" t="n">
        <v>1506</v>
      </c>
      <c r="C4" s="4" t="inlineStr">
        <is>
          <t xml:space="preserve"> </t>
        </is>
      </c>
      <c r="D4" s="5" t="n">
        <v>1506</v>
      </c>
      <c r="E4" s="5" t="n">
        <v>2262</v>
      </c>
      <c r="F4" s="4" t="inlineStr">
        <is>
          <t xml:space="preserve"> </t>
        </is>
      </c>
    </row>
    <row r="5">
      <c r="A5" s="4" t="inlineStr">
        <is>
          <t>Income tax expense (benefit)</t>
        </is>
      </c>
      <c r="B5" s="4" t="inlineStr">
        <is>
          <t xml:space="preserve"> </t>
        </is>
      </c>
      <c r="C5" s="4" t="inlineStr">
        <is>
          <t xml:space="preserve"> </t>
        </is>
      </c>
      <c r="D5" s="6" t="n">
        <v>641</v>
      </c>
      <c r="E5" s="6" t="n">
        <v>754</v>
      </c>
      <c r="F5" s="5" t="n">
        <v>551</v>
      </c>
    </row>
    <row r="6">
      <c r="A6" s="4" t="inlineStr">
        <is>
          <t>Net pre-tax gain</t>
        </is>
      </c>
      <c r="B6" s="4" t="inlineStr">
        <is>
          <t xml:space="preserve"> </t>
        </is>
      </c>
      <c r="C6" s="4" t="inlineStr">
        <is>
          <t xml:space="preserve"> </t>
        </is>
      </c>
      <c r="D6" s="6" t="n">
        <v>-685</v>
      </c>
      <c r="E6" s="6" t="n">
        <v>-15</v>
      </c>
      <c r="F6" s="6" t="n">
        <v>220</v>
      </c>
    </row>
    <row r="7">
      <c r="A7" s="4" t="inlineStr">
        <is>
          <t>Cash distributions from unconsolidated affiliate</t>
        </is>
      </c>
      <c r="B7" s="4" t="inlineStr">
        <is>
          <t xml:space="preserve"> </t>
        </is>
      </c>
      <c r="C7" s="4" t="inlineStr">
        <is>
          <t xml:space="preserve"> </t>
        </is>
      </c>
      <c r="D7" s="6" t="n">
        <v>99</v>
      </c>
      <c r="E7" s="6" t="n">
        <v>191</v>
      </c>
      <c r="F7" s="6" t="n">
        <v>211</v>
      </c>
    </row>
    <row r="8">
      <c r="A8" s="4" t="inlineStr">
        <is>
          <t>Distributions from unconsolidated affiliates</t>
        </is>
      </c>
      <c r="B8" s="4" t="inlineStr">
        <is>
          <t xml:space="preserve"> </t>
        </is>
      </c>
      <c r="C8" s="4" t="inlineStr">
        <is>
          <t xml:space="preserve"> </t>
        </is>
      </c>
      <c r="D8" s="6" t="n">
        <v>60</v>
      </c>
      <c r="E8" s="6" t="n">
        <v>136</v>
      </c>
      <c r="F8" s="6" t="n">
        <v>138</v>
      </c>
    </row>
    <row r="9">
      <c r="A9" s="4" t="inlineStr">
        <is>
          <t>Equity securities without readily determinable fair value</t>
        </is>
      </c>
      <c r="B9" s="6" t="n">
        <v>250</v>
      </c>
      <c r="C9" s="4" t="inlineStr">
        <is>
          <t xml:space="preserve"> </t>
        </is>
      </c>
      <c r="D9" s="6" t="n">
        <v>250</v>
      </c>
      <c r="E9" s="6" t="n">
        <v>156</v>
      </c>
      <c r="F9" s="4" t="inlineStr">
        <is>
          <t xml:space="preserve"> </t>
        </is>
      </c>
    </row>
    <row r="10">
      <c r="A10" s="4" t="inlineStr">
        <is>
          <t>Equity securities without readily determinable fair value, upward price adjustment, annual amount</t>
        </is>
      </c>
      <c r="B10" s="4" t="inlineStr">
        <is>
          <t xml:space="preserve"> </t>
        </is>
      </c>
      <c r="C10" s="4" t="inlineStr">
        <is>
          <t xml:space="preserve"> </t>
        </is>
      </c>
      <c r="D10" s="6" t="n">
        <v>29</v>
      </c>
      <c r="E10" s="6" t="n">
        <v>0</v>
      </c>
      <c r="F10" s="6" t="n">
        <v>0</v>
      </c>
    </row>
    <row r="11">
      <c r="A11" s="4" t="inlineStr">
        <is>
          <t>Line of Credit |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ximum borrowing capacity</t>
        </is>
      </c>
      <c r="B13" s="6" t="n">
        <v>6000</v>
      </c>
      <c r="C13" s="4" t="inlineStr">
        <is>
          <t xml:space="preserve"> </t>
        </is>
      </c>
      <c r="D13" s="6" t="n">
        <v>6000</v>
      </c>
      <c r="E13" s="4" t="inlineStr">
        <is>
          <t xml:space="preserve"> </t>
        </is>
      </c>
      <c r="F13" s="4" t="inlineStr">
        <is>
          <t xml:space="preserve"> </t>
        </is>
      </c>
    </row>
    <row r="14">
      <c r="A14" s="4" t="inlineStr">
        <is>
          <t>Line of Credit | Variable-Rate Term Loan Facilities Due April 2027 | Term Loan Fac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ximum borrowing capacity</t>
        </is>
      </c>
      <c r="B16" s="6" t="n">
        <v>421</v>
      </c>
      <c r="C16" s="4" t="inlineStr">
        <is>
          <t xml:space="preserve"> </t>
        </is>
      </c>
      <c r="D16" s="6" t="n">
        <v>421</v>
      </c>
      <c r="E16" s="4" t="inlineStr">
        <is>
          <t xml:space="preserve"> </t>
        </is>
      </c>
      <c r="F16" s="4" t="inlineStr">
        <is>
          <t xml:space="preserve"> </t>
        </is>
      </c>
    </row>
    <row r="17">
      <c r="A17" s="4" t="inlineStr">
        <is>
          <t>Line of Credit | Variable-Rate Revolving Credit Facilities Due April 2027 |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aximum borrowing capacity</t>
        </is>
      </c>
      <c r="B19" s="6" t="n">
        <v>83</v>
      </c>
      <c r="C19" s="4" t="inlineStr">
        <is>
          <t xml:space="preserve"> </t>
        </is>
      </c>
      <c r="D19" s="6" t="n">
        <v>83</v>
      </c>
      <c r="E19" s="4" t="inlineStr">
        <is>
          <t xml:space="preserve"> </t>
        </is>
      </c>
      <c r="F19" s="4" t="inlineStr">
        <is>
          <t xml:space="preserve"> </t>
        </is>
      </c>
    </row>
    <row r="20">
      <c r="A20" s="4" t="inlineStr">
        <is>
          <t>Outstanding debt</t>
        </is>
      </c>
      <c r="B20" s="5" t="n">
        <v>35</v>
      </c>
      <c r="C20" s="4" t="inlineStr">
        <is>
          <t xml:space="preserve"> </t>
        </is>
      </c>
      <c r="D20" s="5" t="n">
        <v>35</v>
      </c>
      <c r="E20" s="4" t="inlineStr">
        <is>
          <t xml:space="preserve"> </t>
        </is>
      </c>
      <c r="F20" s="4" t="inlineStr">
        <is>
          <t xml:space="preserve"> </t>
        </is>
      </c>
    </row>
    <row r="21">
      <c r="A21" s="4" t="inlineStr">
        <is>
          <t>Wells Fargo Merchant Services (WFM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f interest owned in affiliate</t>
        </is>
      </c>
      <c r="B23" s="9" t="n">
        <v>0.4</v>
      </c>
      <c r="C23" s="4" t="inlineStr">
        <is>
          <t xml:space="preserve"> </t>
        </is>
      </c>
      <c r="D23" s="9" t="n">
        <v>0.4</v>
      </c>
      <c r="E23" s="4" t="inlineStr">
        <is>
          <t xml:space="preserve"> </t>
        </is>
      </c>
      <c r="F23" s="4" t="inlineStr">
        <is>
          <t xml:space="preserve"> </t>
        </is>
      </c>
    </row>
    <row r="24">
      <c r="A24" s="4" t="inlineStr">
        <is>
          <t>Equity method investment, other-than-temporary impairment</t>
        </is>
      </c>
      <c r="B24" s="5" t="n">
        <v>25</v>
      </c>
      <c r="C24" s="5" t="n">
        <v>570</v>
      </c>
      <c r="D24" s="5" t="n">
        <v>595</v>
      </c>
      <c r="E24" s="4" t="inlineStr">
        <is>
          <t xml:space="preserve"> </t>
        </is>
      </c>
      <c r="F24" s="4" t="inlineStr">
        <is>
          <t xml:space="preserve"> </t>
        </is>
      </c>
    </row>
    <row r="25">
      <c r="A25" s="4" t="inlineStr">
        <is>
          <t>Income tax expense (benefit)</t>
        </is>
      </c>
      <c r="B25" s="4" t="inlineStr">
        <is>
          <t xml:space="preserve"> </t>
        </is>
      </c>
      <c r="C25" s="4" t="inlineStr">
        <is>
          <t xml:space="preserve"> </t>
        </is>
      </c>
      <c r="D25" s="6" t="n">
        <v>-129</v>
      </c>
      <c r="E25" s="4" t="inlineStr">
        <is>
          <t xml:space="preserve"> </t>
        </is>
      </c>
      <c r="F25" s="4" t="inlineStr">
        <is>
          <t xml:space="preserve"> </t>
        </is>
      </c>
    </row>
    <row r="26">
      <c r="A26" s="4" t="inlineStr">
        <is>
          <t>Sag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come tax expense (benefit)</t>
        </is>
      </c>
      <c r="B28" s="4" t="inlineStr">
        <is>
          <t xml:space="preserve"> </t>
        </is>
      </c>
      <c r="C28" s="4" t="inlineStr">
        <is>
          <t xml:space="preserve"> </t>
        </is>
      </c>
      <c r="D28" s="4" t="inlineStr">
        <is>
          <t xml:space="preserve"> </t>
        </is>
      </c>
      <c r="E28" s="4" t="inlineStr">
        <is>
          <t xml:space="preserve"> </t>
        </is>
      </c>
      <c r="F28" s="6" t="n">
        <v>19</v>
      </c>
    </row>
    <row r="29">
      <c r="A29" s="4" t="inlineStr">
        <is>
          <t>Net pre-tax gain</t>
        </is>
      </c>
      <c r="B29" s="4" t="inlineStr">
        <is>
          <t xml:space="preserve"> </t>
        </is>
      </c>
      <c r="C29" s="4" t="inlineStr">
        <is>
          <t xml:space="preserve"> </t>
        </is>
      </c>
      <c r="D29" s="4" t="inlineStr">
        <is>
          <t xml:space="preserve"> </t>
        </is>
      </c>
      <c r="E29" s="4" t="inlineStr">
        <is>
          <t xml:space="preserve"> </t>
        </is>
      </c>
      <c r="F29" s="5" t="n">
        <v>80</v>
      </c>
    </row>
    <row r="30">
      <c r="A30" s="4" t="inlineStr">
        <is>
          <t>Lending Joint Ventur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vestments in unconsolidated affiliates</t>
        </is>
      </c>
      <c r="B32" s="6" t="n">
        <v>49</v>
      </c>
      <c r="C32" s="4" t="inlineStr">
        <is>
          <t xml:space="preserve"> </t>
        </is>
      </c>
      <c r="D32" s="6" t="n">
        <v>49</v>
      </c>
      <c r="E32" s="6" t="n">
        <v>55</v>
      </c>
      <c r="F32" s="4" t="inlineStr">
        <is>
          <t xml:space="preserve"> </t>
        </is>
      </c>
    </row>
    <row r="33">
      <c r="A33" s="4" t="inlineStr">
        <is>
          <t>Other Strategic Invest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vestments in unconsolidated affiliates</t>
        </is>
      </c>
      <c r="B35" s="6" t="n">
        <v>218</v>
      </c>
      <c r="C35" s="4" t="inlineStr">
        <is>
          <t xml:space="preserve"> </t>
        </is>
      </c>
      <c r="D35" s="6" t="n">
        <v>218</v>
      </c>
      <c r="E35" s="6" t="n">
        <v>254</v>
      </c>
      <c r="F35" s="4" t="inlineStr">
        <is>
          <t xml:space="preserve"> </t>
        </is>
      </c>
    </row>
    <row r="36">
      <c r="A36" s="4" t="inlineStr">
        <is>
          <t>Merchant Allianc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vestments in unconsolidated affiliates</t>
        </is>
      </c>
      <c r="B38" s="5" t="n">
        <v>1200</v>
      </c>
      <c r="C38" s="4" t="inlineStr">
        <is>
          <t xml:space="preserve"> </t>
        </is>
      </c>
      <c r="D38" s="5" t="n">
        <v>1200</v>
      </c>
      <c r="E38" s="5" t="n">
        <v>1900</v>
      </c>
      <c r="F38" s="4" t="inlineStr">
        <is>
          <t xml:space="preserve"> </t>
        </is>
      </c>
    </row>
  </sheetData>
  <mergeCells count="3">
    <mergeCell ref="A1:A2"/>
    <mergeCell ref="B1:C1"/>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erivatives and Hedging Instruments - Narrative (Details) € in Millions, $ in Millions, $ in Millions, $ in Millions</t>
        </is>
      </c>
      <c r="B1" s="2" t="inlineStr">
        <is>
          <t>12 Months Ended</t>
        </is>
      </c>
    </row>
    <row r="2">
      <c r="B2" s="2" t="inlineStr">
        <is>
          <t>Dec. 31, 2024 USD ($)</t>
        </is>
      </c>
      <c r="C2" s="2" t="inlineStr">
        <is>
          <t>Dec. 31, 2023 USD ($)</t>
        </is>
      </c>
      <c r="D2" s="2" t="inlineStr">
        <is>
          <t>Dec. 31, 2022 USD ($)</t>
        </is>
      </c>
      <c r="E2" s="2" t="inlineStr">
        <is>
          <t>Dec. 31, 2024 EUR (€)</t>
        </is>
      </c>
      <c r="F2" s="2" t="inlineStr">
        <is>
          <t>Dec. 31, 2024 SGD ($)</t>
        </is>
      </c>
      <c r="G2" s="2" t="inlineStr">
        <is>
          <t>Dec. 31, 2024 CAD ($)</t>
        </is>
      </c>
      <c r="H2" s="2" t="inlineStr">
        <is>
          <t>Dec. 31, 2023 EUR (€)</t>
        </is>
      </c>
      <c r="I2" s="2" t="inlineStr">
        <is>
          <t>Dec. 31, 2023 SGD ($)</t>
        </is>
      </c>
      <c r="J2" s="2" t="inlineStr">
        <is>
          <t>Dec. 31, 2023 CAD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stimate of gain related to foreign currency exchange contracts during the next 12 months</t>
        </is>
      </c>
      <c r="B4" s="5" t="n">
        <v>-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ccumulated other comprehensive loss</t>
        </is>
      </c>
      <c r="B5" s="6" t="n">
        <v>1413</v>
      </c>
      <c r="C5" s="5" t="n">
        <v>78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stimated interest expense related to settled interest rate hedge contracts during the next twelve months</t>
        </is>
      </c>
      <c r="B6" s="6" t="n">
        <v>1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Foreign currency translation adjustment, tax</t>
        </is>
      </c>
      <c r="B7" s="6" t="n">
        <v>66</v>
      </c>
      <c r="C7" s="6" t="n">
        <v>-68</v>
      </c>
      <c r="D7" s="5" t="n">
        <v>7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oreign currency transaction gain (loss), before tax</t>
        </is>
      </c>
      <c r="B8" s="5" t="n">
        <v>8</v>
      </c>
      <c r="C8" s="6" t="n">
        <v>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2.250% senior notes due July 2025 (British Pound-denominated) |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terest rate, stated percentage</t>
        </is>
      </c>
      <c r="B11" s="10" t="n">
        <v>0.0225</v>
      </c>
      <c r="C11" s="4" t="inlineStr">
        <is>
          <t xml:space="preserve"> </t>
        </is>
      </c>
      <c r="D11" s="4" t="inlineStr">
        <is>
          <t xml:space="preserve"> </t>
        </is>
      </c>
      <c r="E11" s="10" t="n">
        <v>0.0225</v>
      </c>
      <c r="F11" s="10" t="n">
        <v>0.0225</v>
      </c>
      <c r="G11" s="10" t="n">
        <v>0.0225</v>
      </c>
      <c r="H11" s="4" t="inlineStr">
        <is>
          <t xml:space="preserve"> </t>
        </is>
      </c>
      <c r="I11" s="4" t="inlineStr">
        <is>
          <t xml:space="preserve"> </t>
        </is>
      </c>
      <c r="J11" s="4" t="inlineStr">
        <is>
          <t xml:space="preserve"> </t>
        </is>
      </c>
    </row>
    <row r="12">
      <c r="A12" s="4" t="inlineStr">
        <is>
          <t>Net Investment Hedg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rivative, notional amount</t>
        </is>
      </c>
      <c r="B14" s="4" t="inlineStr">
        <is>
          <t xml:space="preserve"> </t>
        </is>
      </c>
      <c r="C14" s="4" t="inlineStr">
        <is>
          <t xml:space="preserve"> </t>
        </is>
      </c>
      <c r="D14" s="4" t="inlineStr">
        <is>
          <t xml:space="preserve"> </t>
        </is>
      </c>
      <c r="E14" s="11" t="n">
        <v>600</v>
      </c>
      <c r="F14" s="5" t="n">
        <v>841</v>
      </c>
      <c r="G14" s="5" t="n">
        <v>259</v>
      </c>
      <c r="H14" s="11" t="n">
        <v>400</v>
      </c>
      <c r="I14" s="5" t="n">
        <v>751</v>
      </c>
      <c r="J14" s="5" t="n">
        <v>0</v>
      </c>
    </row>
    <row r="15">
      <c r="A15" s="4" t="inlineStr">
        <is>
          <t>Foreign currency translation adjustment, tax</t>
        </is>
      </c>
      <c r="B15" s="5" t="n">
        <v>-66</v>
      </c>
      <c r="C15" s="6" t="n">
        <v>68</v>
      </c>
      <c r="D15" s="5" t="n">
        <v>-7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reasury L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ccumulated other comprehensive loss</t>
        </is>
      </c>
      <c r="B18" s="6" t="n">
        <v>101</v>
      </c>
      <c r="C18" s="6" t="n">
        <v>11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dian Rupee | Foreign currency forward exchange contrac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rivative, notional amount</t>
        </is>
      </c>
      <c r="B21" s="5" t="n">
        <v>481</v>
      </c>
      <c r="C21" s="5" t="n">
        <v>44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United Kingdom, Pounds | 2.250% senior notes due July 2025 (British Pound-denominated) |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terest rate, stated percentage</t>
        </is>
      </c>
      <c r="B24" s="10" t="n">
        <v>0.0225</v>
      </c>
      <c r="C24" s="4" t="inlineStr">
        <is>
          <t xml:space="preserve"> </t>
        </is>
      </c>
      <c r="D24" s="4" t="inlineStr">
        <is>
          <t xml:space="preserve"> </t>
        </is>
      </c>
      <c r="E24" s="10" t="n">
        <v>0.0225</v>
      </c>
      <c r="F24" s="10" t="n">
        <v>0.0225</v>
      </c>
      <c r="G24" s="10" t="n">
        <v>0.0225</v>
      </c>
      <c r="H24" s="4" t="inlineStr">
        <is>
          <t xml:space="preserve"> </t>
        </is>
      </c>
      <c r="I24" s="4" t="inlineStr">
        <is>
          <t xml:space="preserve"> </t>
        </is>
      </c>
      <c r="J24" s="4" t="inlineStr">
        <is>
          <t xml:space="preserve"> </t>
        </is>
      </c>
    </row>
  </sheetData>
  <mergeCells count="4">
    <mergeCell ref="A1:A2"/>
    <mergeCell ref="B1:D1"/>
    <mergeCell ref="E1:G1"/>
    <mergeCell ref="H1:J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5" customWidth="1" min="5" max="5"/>
    <col width="27" customWidth="1" min="6" max="6"/>
    <col width="37" customWidth="1" min="7" max="7"/>
    <col width="18" customWidth="1" min="8" max="8"/>
    <col width="25" customWidth="1" min="9" max="9"/>
  </cols>
  <sheetData>
    <row r="1">
      <c r="A1" s="1" t="inlineStr">
        <is>
          <t>Consolidated Statements of Equity - USD ($) shares in Millions, $ in Millions</t>
        </is>
      </c>
      <c r="C1" s="2" t="inlineStr">
        <is>
          <t>Total</t>
        </is>
      </c>
      <c r="D1" s="2" t="inlineStr">
        <is>
          <t>Common Stock</t>
        </is>
      </c>
      <c r="E1" s="2" t="inlineStr">
        <is>
          <t>Treasury Stock</t>
        </is>
      </c>
      <c r="F1" s="2" t="inlineStr">
        <is>
          <t>Additional Paid-In Capital</t>
        </is>
      </c>
      <c r="G1" s="2" t="inlineStr">
        <is>
          <t>Accumulated Other Comprehensive Loss</t>
        </is>
      </c>
      <c r="H1" s="2" t="inlineStr">
        <is>
          <t>Retained Earnings</t>
        </is>
      </c>
      <c r="I1" s="2" t="inlineStr">
        <is>
          <t>Noncontrolling Interests</t>
        </is>
      </c>
    </row>
    <row r="2">
      <c r="A2" s="4" t="inlineStr">
        <is>
          <t>Balance at beginning of period (in shares) at Dec. 31, 2021</t>
        </is>
      </c>
      <c r="C2" s="4" t="inlineStr">
        <is>
          <t xml:space="preserve"> </t>
        </is>
      </c>
      <c r="D2" s="6" t="n">
        <v>784</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beginning of period (in shares) at Dec. 31, 2021</t>
        </is>
      </c>
      <c r="C3" s="4" t="inlineStr">
        <is>
          <t xml:space="preserve"> </t>
        </is>
      </c>
      <c r="D3" s="4" t="inlineStr">
        <is>
          <t xml:space="preserve"> </t>
        </is>
      </c>
      <c r="E3" s="6" t="n">
        <v>134</v>
      </c>
      <c r="F3" s="4" t="inlineStr">
        <is>
          <t xml:space="preserve"> </t>
        </is>
      </c>
      <c r="G3" s="4" t="inlineStr">
        <is>
          <t xml:space="preserve"> </t>
        </is>
      </c>
      <c r="H3" s="4" t="inlineStr">
        <is>
          <t xml:space="preserve"> </t>
        </is>
      </c>
      <c r="I3" s="4" t="inlineStr">
        <is>
          <t xml:space="preserve"> </t>
        </is>
      </c>
    </row>
    <row r="4">
      <c r="A4" s="4" t="inlineStr">
        <is>
          <t>Balance at beginning of period at Dec. 31, 2021</t>
        </is>
      </c>
      <c r="C4" s="5" t="n">
        <v>31672</v>
      </c>
      <c r="D4" s="5" t="n">
        <v>8</v>
      </c>
      <c r="E4" s="5" t="n">
        <v>-6140</v>
      </c>
      <c r="F4" s="5" t="n">
        <v>22983</v>
      </c>
      <c r="G4" s="5" t="n">
        <v>-745</v>
      </c>
      <c r="H4" s="5" t="n">
        <v>14846</v>
      </c>
      <c r="I4" s="5" t="n">
        <v>720</v>
      </c>
    </row>
    <row r="5">
      <c r="A5" s="3" t="inlineStr">
        <is>
          <t>Increase (Decrease) in Stockholders' Equity [Roll Forwar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t>
        </is>
      </c>
      <c r="B6" s="4" t="inlineStr">
        <is>
          <t>[1]</t>
        </is>
      </c>
      <c r="C6" s="6" t="n">
        <v>2554</v>
      </c>
      <c r="D6" s="4" t="inlineStr">
        <is>
          <t xml:space="preserve"> </t>
        </is>
      </c>
      <c r="E6" s="4" t="inlineStr">
        <is>
          <t xml:space="preserve"> </t>
        </is>
      </c>
      <c r="F6" s="4" t="inlineStr">
        <is>
          <t xml:space="preserve"> </t>
        </is>
      </c>
      <c r="G6" s="4" t="inlineStr">
        <is>
          <t xml:space="preserve"> </t>
        </is>
      </c>
      <c r="H6" s="6" t="n">
        <v>2530</v>
      </c>
      <c r="I6" s="6" t="n">
        <v>24</v>
      </c>
    </row>
    <row r="7">
      <c r="A7" s="4" t="inlineStr">
        <is>
          <t>Distributions paid to noncontrolling interests</t>
        </is>
      </c>
      <c r="B7" s="4" t="inlineStr">
        <is>
          <t>[2]</t>
        </is>
      </c>
      <c r="C7" s="6" t="n">
        <v>-8</v>
      </c>
      <c r="D7" s="4" t="inlineStr">
        <is>
          <t xml:space="preserve"> </t>
        </is>
      </c>
      <c r="E7" s="4" t="inlineStr">
        <is>
          <t xml:space="preserve"> </t>
        </is>
      </c>
      <c r="F7" s="4" t="inlineStr">
        <is>
          <t xml:space="preserve"> </t>
        </is>
      </c>
      <c r="G7" s="4" t="inlineStr">
        <is>
          <t xml:space="preserve"> </t>
        </is>
      </c>
      <c r="H7" s="4" t="inlineStr">
        <is>
          <t xml:space="preserve"> </t>
        </is>
      </c>
      <c r="I7" s="6" t="n">
        <v>-8</v>
      </c>
    </row>
    <row r="8">
      <c r="A8" s="4" t="inlineStr">
        <is>
          <t>Other comprehensive income (loss)</t>
        </is>
      </c>
      <c r="C8" s="6" t="n">
        <v>-494</v>
      </c>
      <c r="D8" s="4" t="inlineStr">
        <is>
          <t xml:space="preserve"> </t>
        </is>
      </c>
      <c r="E8" s="4" t="inlineStr">
        <is>
          <t xml:space="preserve"> </t>
        </is>
      </c>
      <c r="F8" s="4" t="inlineStr">
        <is>
          <t xml:space="preserve"> </t>
        </is>
      </c>
      <c r="G8" s="6" t="n">
        <v>-444</v>
      </c>
      <c r="H8" s="4" t="inlineStr">
        <is>
          <t xml:space="preserve"> </t>
        </is>
      </c>
      <c r="I8" s="6" t="n">
        <v>-50</v>
      </c>
    </row>
    <row r="9">
      <c r="A9" s="4" t="inlineStr">
        <is>
          <t>Share-based compensation</t>
        </is>
      </c>
      <c r="C9" s="6" t="n">
        <v>323</v>
      </c>
      <c r="D9" s="4" t="inlineStr">
        <is>
          <t xml:space="preserve"> </t>
        </is>
      </c>
      <c r="E9" s="4" t="inlineStr">
        <is>
          <t xml:space="preserve"> </t>
        </is>
      </c>
      <c r="F9" s="6" t="n">
        <v>323</v>
      </c>
      <c r="G9" s="4" t="inlineStr">
        <is>
          <t xml:space="preserve"> </t>
        </is>
      </c>
      <c r="H9" s="4" t="inlineStr">
        <is>
          <t xml:space="preserve"> </t>
        </is>
      </c>
      <c r="I9" s="4" t="inlineStr">
        <is>
          <t xml:space="preserve"> </t>
        </is>
      </c>
    </row>
    <row r="10">
      <c r="A10" s="4" t="inlineStr">
        <is>
          <t>Shares issued under stock plans (in shares)</t>
        </is>
      </c>
      <c r="C10" s="4" t="inlineStr">
        <is>
          <t xml:space="preserve"> </t>
        </is>
      </c>
      <c r="D10" s="4" t="inlineStr">
        <is>
          <t xml:space="preserve"> </t>
        </is>
      </c>
      <c r="E10" s="6" t="n">
        <v>-5</v>
      </c>
      <c r="F10" s="4" t="inlineStr">
        <is>
          <t xml:space="preserve"> </t>
        </is>
      </c>
      <c r="G10" s="4" t="inlineStr">
        <is>
          <t xml:space="preserve"> </t>
        </is>
      </c>
      <c r="H10" s="4" t="inlineStr">
        <is>
          <t xml:space="preserve"> </t>
        </is>
      </c>
      <c r="I10" s="4" t="inlineStr">
        <is>
          <t xml:space="preserve"> </t>
        </is>
      </c>
    </row>
    <row r="11">
      <c r="A11" s="4" t="inlineStr">
        <is>
          <t>Shares issued under stock plans</t>
        </is>
      </c>
      <c r="C11" s="6" t="n">
        <v>-33</v>
      </c>
      <c r="D11" s="4" t="inlineStr">
        <is>
          <t xml:space="preserve"> </t>
        </is>
      </c>
      <c r="E11" s="5" t="n">
        <v>262</v>
      </c>
      <c r="F11" s="6" t="n">
        <v>-295</v>
      </c>
      <c r="G11" s="4" t="inlineStr">
        <is>
          <t xml:space="preserve"> </t>
        </is>
      </c>
      <c r="H11" s="4" t="inlineStr">
        <is>
          <t xml:space="preserve"> </t>
        </is>
      </c>
      <c r="I11" s="4" t="inlineStr">
        <is>
          <t xml:space="preserve"> </t>
        </is>
      </c>
    </row>
    <row r="12">
      <c r="A12" s="4" t="inlineStr">
        <is>
          <t>Purchases of treasury stock (in shares)</t>
        </is>
      </c>
      <c r="C12" s="4" t="inlineStr">
        <is>
          <t xml:space="preserve"> </t>
        </is>
      </c>
      <c r="D12" s="4" t="inlineStr">
        <is>
          <t xml:space="preserve"> </t>
        </is>
      </c>
      <c r="E12" s="6" t="n">
        <v>25</v>
      </c>
      <c r="F12" s="4" t="inlineStr">
        <is>
          <t xml:space="preserve"> </t>
        </is>
      </c>
      <c r="G12" s="4" t="inlineStr">
        <is>
          <t xml:space="preserve"> </t>
        </is>
      </c>
      <c r="H12" s="4" t="inlineStr">
        <is>
          <t xml:space="preserve"> </t>
        </is>
      </c>
      <c r="I12" s="4" t="inlineStr">
        <is>
          <t xml:space="preserve"> </t>
        </is>
      </c>
    </row>
    <row r="13">
      <c r="A13" s="4" t="inlineStr">
        <is>
          <t>Purchases of treasury stock</t>
        </is>
      </c>
      <c r="C13" s="6" t="n">
        <v>-2500</v>
      </c>
      <c r="D13" s="4" t="inlineStr">
        <is>
          <t xml:space="preserve"> </t>
        </is>
      </c>
      <c r="E13" s="5" t="n">
        <v>-2500</v>
      </c>
      <c r="F13" s="4" t="inlineStr">
        <is>
          <t xml:space="preserve"> </t>
        </is>
      </c>
      <c r="G13" s="4" t="inlineStr">
        <is>
          <t xml:space="preserve"> </t>
        </is>
      </c>
      <c r="H13" s="4" t="inlineStr">
        <is>
          <t xml:space="preserve"> </t>
        </is>
      </c>
      <c r="I13" s="4" t="inlineStr">
        <is>
          <t xml:space="preserve"> </t>
        </is>
      </c>
    </row>
    <row r="14">
      <c r="A14" s="4" t="inlineStr">
        <is>
          <t>Capital contribution from noncontrolling interest</t>
        </is>
      </c>
      <c r="C14" s="6" t="n">
        <v>13</v>
      </c>
      <c r="D14" s="4" t="inlineStr">
        <is>
          <t xml:space="preserve"> </t>
        </is>
      </c>
      <c r="E14" s="4" t="inlineStr">
        <is>
          <t xml:space="preserve"> </t>
        </is>
      </c>
      <c r="F14" s="4" t="inlineStr">
        <is>
          <t xml:space="preserve"> </t>
        </is>
      </c>
      <c r="G14" s="4" t="inlineStr">
        <is>
          <t xml:space="preserve"> </t>
        </is>
      </c>
      <c r="H14" s="4" t="inlineStr">
        <is>
          <t xml:space="preserve"> </t>
        </is>
      </c>
      <c r="I14" s="6" t="n">
        <v>13</v>
      </c>
    </row>
    <row r="15">
      <c r="A15" s="4" t="inlineStr">
        <is>
          <t>Balance at end of period (in shares) at Dec. 31, 2022</t>
        </is>
      </c>
      <c r="C15" s="4" t="inlineStr">
        <is>
          <t xml:space="preserve"> </t>
        </is>
      </c>
      <c r="D15" s="6" t="n">
        <v>784</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end of period (in shares) at Dec. 31, 2022</t>
        </is>
      </c>
      <c r="C16" s="4" t="inlineStr">
        <is>
          <t xml:space="preserve"> </t>
        </is>
      </c>
      <c r="D16" s="4" t="inlineStr">
        <is>
          <t xml:space="preserve"> </t>
        </is>
      </c>
      <c r="E16" s="6" t="n">
        <v>154</v>
      </c>
      <c r="F16" s="4" t="inlineStr">
        <is>
          <t xml:space="preserve"> </t>
        </is>
      </c>
      <c r="G16" s="4" t="inlineStr">
        <is>
          <t xml:space="preserve"> </t>
        </is>
      </c>
      <c r="H16" s="4" t="inlineStr">
        <is>
          <t xml:space="preserve"> </t>
        </is>
      </c>
      <c r="I16" s="4" t="inlineStr">
        <is>
          <t xml:space="preserve"> </t>
        </is>
      </c>
    </row>
    <row r="17">
      <c r="A17" s="4" t="inlineStr">
        <is>
          <t>Balance at end of period at Dec. 31, 2022</t>
        </is>
      </c>
      <c r="C17" s="6" t="n">
        <v>31527</v>
      </c>
      <c r="D17" s="5" t="n">
        <v>8</v>
      </c>
      <c r="E17" s="5" t="n">
        <v>-8378</v>
      </c>
      <c r="F17" s="6" t="n">
        <v>23011</v>
      </c>
      <c r="G17" s="6" t="n">
        <v>-1189</v>
      </c>
      <c r="H17" s="6" t="n">
        <v>17376</v>
      </c>
      <c r="I17" s="6" t="n">
        <v>699</v>
      </c>
    </row>
    <row r="18">
      <c r="A18" s="3" t="inlineStr">
        <is>
          <t>Increase (Decrease) in Stockholders' Equity [Roll Forward]</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income</t>
        </is>
      </c>
      <c r="B19" s="4" t="inlineStr">
        <is>
          <t>[1]</t>
        </is>
      </c>
      <c r="C19" s="6" t="n">
        <v>3103</v>
      </c>
      <c r="D19" s="4" t="inlineStr">
        <is>
          <t xml:space="preserve"> </t>
        </is>
      </c>
      <c r="E19" s="4" t="inlineStr">
        <is>
          <t xml:space="preserve"> </t>
        </is>
      </c>
      <c r="F19" s="4" t="inlineStr">
        <is>
          <t xml:space="preserve"> </t>
        </is>
      </c>
      <c r="G19" s="4" t="inlineStr">
        <is>
          <t xml:space="preserve"> </t>
        </is>
      </c>
      <c r="H19" s="6" t="n">
        <v>3068</v>
      </c>
      <c r="I19" s="6" t="n">
        <v>35</v>
      </c>
    </row>
    <row r="20">
      <c r="A20" s="4" t="inlineStr">
        <is>
          <t>Distributions paid to noncontrolling interests</t>
        </is>
      </c>
      <c r="B20" s="4" t="inlineStr">
        <is>
          <t>[2]</t>
        </is>
      </c>
      <c r="C20" s="6" t="n">
        <v>-8</v>
      </c>
      <c r="D20" s="4" t="inlineStr">
        <is>
          <t xml:space="preserve"> </t>
        </is>
      </c>
      <c r="E20" s="4" t="inlineStr">
        <is>
          <t xml:space="preserve"> </t>
        </is>
      </c>
      <c r="F20" s="4" t="inlineStr">
        <is>
          <t xml:space="preserve"> </t>
        </is>
      </c>
      <c r="G20" s="4" t="inlineStr">
        <is>
          <t xml:space="preserve"> </t>
        </is>
      </c>
      <c r="H20" s="4" t="inlineStr">
        <is>
          <t xml:space="preserve"> </t>
        </is>
      </c>
      <c r="I20" s="6" t="n">
        <v>-8</v>
      </c>
    </row>
    <row r="21">
      <c r="A21" s="4" t="inlineStr">
        <is>
          <t>Acquisition of noncontrolling interest of consolidated subsidiary</t>
        </is>
      </c>
      <c r="B21" s="4" t="inlineStr">
        <is>
          <t>[3]</t>
        </is>
      </c>
      <c r="C21" s="6" t="n">
        <v>-59</v>
      </c>
      <c r="D21" s="4" t="inlineStr">
        <is>
          <t xml:space="preserve"> </t>
        </is>
      </c>
      <c r="E21" s="4" t="inlineStr">
        <is>
          <t xml:space="preserve"> </t>
        </is>
      </c>
      <c r="F21" s="6" t="n">
        <v>6</v>
      </c>
      <c r="G21" s="4" t="inlineStr">
        <is>
          <t xml:space="preserve"> </t>
        </is>
      </c>
      <c r="H21" s="4" t="inlineStr">
        <is>
          <t xml:space="preserve"> </t>
        </is>
      </c>
      <c r="I21" s="6" t="n">
        <v>-65</v>
      </c>
    </row>
    <row r="22">
      <c r="A22" s="4" t="inlineStr">
        <is>
          <t>Change in estimated redemption value of redeemable noncontrolling interest (see Note 13)</t>
        </is>
      </c>
      <c r="C22" s="6" t="n">
        <v>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ther comprehensive income (loss)</t>
        </is>
      </c>
      <c r="C23" s="6" t="n">
        <v>396</v>
      </c>
      <c r="D23" s="4" t="inlineStr">
        <is>
          <t xml:space="preserve"> </t>
        </is>
      </c>
      <c r="E23" s="4" t="inlineStr">
        <is>
          <t xml:space="preserve"> </t>
        </is>
      </c>
      <c r="F23" s="4" t="inlineStr">
        <is>
          <t xml:space="preserve"> </t>
        </is>
      </c>
      <c r="G23" s="6" t="n">
        <v>406</v>
      </c>
      <c r="H23" s="4" t="inlineStr">
        <is>
          <t xml:space="preserve"> </t>
        </is>
      </c>
      <c r="I23" s="6" t="n">
        <v>-10</v>
      </c>
    </row>
    <row r="24">
      <c r="A24" s="4" t="inlineStr">
        <is>
          <t>Share-based compensation</t>
        </is>
      </c>
      <c r="C24" s="6" t="n">
        <v>342</v>
      </c>
      <c r="D24" s="4" t="inlineStr">
        <is>
          <t xml:space="preserve"> </t>
        </is>
      </c>
      <c r="E24" s="4" t="inlineStr">
        <is>
          <t xml:space="preserve"> </t>
        </is>
      </c>
      <c r="F24" s="6" t="n">
        <v>342</v>
      </c>
      <c r="G24" s="4" t="inlineStr">
        <is>
          <t xml:space="preserve"> </t>
        </is>
      </c>
      <c r="H24" s="4" t="inlineStr">
        <is>
          <t xml:space="preserve"> </t>
        </is>
      </c>
      <c r="I24" s="4" t="inlineStr">
        <is>
          <t xml:space="preserve"> </t>
        </is>
      </c>
    </row>
    <row r="25">
      <c r="A25" s="4" t="inlineStr">
        <is>
          <t>Shares issued under stock plans (in shares)</t>
        </is>
      </c>
      <c r="C25" s="4" t="inlineStr">
        <is>
          <t xml:space="preserve"> </t>
        </is>
      </c>
      <c r="D25" s="4" t="inlineStr">
        <is>
          <t xml:space="preserve"> </t>
        </is>
      </c>
      <c r="E25" s="6" t="n">
        <v>-4</v>
      </c>
      <c r="F25" s="4" t="inlineStr">
        <is>
          <t xml:space="preserve"> </t>
        </is>
      </c>
      <c r="G25" s="4" t="inlineStr">
        <is>
          <t xml:space="preserve"> </t>
        </is>
      </c>
      <c r="H25" s="4" t="inlineStr">
        <is>
          <t xml:space="preserve"> </t>
        </is>
      </c>
      <c r="I25" s="4" t="inlineStr">
        <is>
          <t xml:space="preserve"> </t>
        </is>
      </c>
    </row>
    <row r="26">
      <c r="A26" s="4" t="inlineStr">
        <is>
          <t>Shares issued under stock plans</t>
        </is>
      </c>
      <c r="C26" s="6" t="n">
        <v>-49</v>
      </c>
      <c r="D26" s="4" t="inlineStr">
        <is>
          <t xml:space="preserve"> </t>
        </is>
      </c>
      <c r="E26" s="5" t="n">
        <v>207</v>
      </c>
      <c r="F26" s="6" t="n">
        <v>-256</v>
      </c>
      <c r="G26" s="4" t="inlineStr">
        <is>
          <t xml:space="preserve"> </t>
        </is>
      </c>
      <c r="H26" s="4" t="inlineStr">
        <is>
          <t xml:space="preserve"> </t>
        </is>
      </c>
      <c r="I26" s="4" t="inlineStr">
        <is>
          <t xml:space="preserve"> </t>
        </is>
      </c>
    </row>
    <row r="27">
      <c r="A27" s="4" t="inlineStr">
        <is>
          <t>Purchases of treasury stock (in shares)</t>
        </is>
      </c>
      <c r="C27" s="4" t="inlineStr">
        <is>
          <t xml:space="preserve"> </t>
        </is>
      </c>
      <c r="D27" s="4" t="inlineStr">
        <is>
          <t xml:space="preserve"> </t>
        </is>
      </c>
      <c r="E27" s="6" t="n">
        <v>40</v>
      </c>
      <c r="F27" s="4" t="inlineStr">
        <is>
          <t xml:space="preserve"> </t>
        </is>
      </c>
      <c r="G27" s="4" t="inlineStr">
        <is>
          <t xml:space="preserve"> </t>
        </is>
      </c>
      <c r="H27" s="4" t="inlineStr">
        <is>
          <t xml:space="preserve"> </t>
        </is>
      </c>
      <c r="I27" s="4" t="inlineStr">
        <is>
          <t xml:space="preserve"> </t>
        </is>
      </c>
    </row>
    <row r="28">
      <c r="A28" s="4" t="inlineStr">
        <is>
          <t>Purchases of treasury stock</t>
        </is>
      </c>
      <c r="C28" s="5" t="n">
        <v>-4744</v>
      </c>
      <c r="D28" s="4" t="inlineStr">
        <is>
          <t xml:space="preserve"> </t>
        </is>
      </c>
      <c r="E28" s="5" t="n">
        <v>-4744</v>
      </c>
      <c r="F28" s="4" t="inlineStr">
        <is>
          <t xml:space="preserve"> </t>
        </is>
      </c>
      <c r="G28" s="4" t="inlineStr">
        <is>
          <t xml:space="preserve"> </t>
        </is>
      </c>
      <c r="H28" s="4" t="inlineStr">
        <is>
          <t xml:space="preserve"> </t>
        </is>
      </c>
      <c r="I28" s="4" t="inlineStr">
        <is>
          <t xml:space="preserve"> </t>
        </is>
      </c>
    </row>
    <row r="29">
      <c r="A29" s="4" t="inlineStr">
        <is>
          <t>Balance at end of period (in shares) at Dec. 31, 2023</t>
        </is>
      </c>
      <c r="C29" s="4" t="inlineStr">
        <is>
          <t xml:space="preserve"> </t>
        </is>
      </c>
      <c r="D29" s="6" t="n">
        <v>784</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lance at end of period (in shares) at Dec. 31, 2023</t>
        </is>
      </c>
      <c r="C30" s="6" t="n">
        <v>190</v>
      </c>
      <c r="D30" s="4" t="inlineStr">
        <is>
          <t xml:space="preserve"> </t>
        </is>
      </c>
      <c r="E30" s="6" t="n">
        <v>190</v>
      </c>
      <c r="F30" s="4" t="inlineStr">
        <is>
          <t xml:space="preserve"> </t>
        </is>
      </c>
      <c r="G30" s="4" t="inlineStr">
        <is>
          <t xml:space="preserve"> </t>
        </is>
      </c>
      <c r="H30" s="4" t="inlineStr">
        <is>
          <t xml:space="preserve"> </t>
        </is>
      </c>
      <c r="I30" s="4" t="inlineStr">
        <is>
          <t xml:space="preserve"> </t>
        </is>
      </c>
    </row>
    <row r="31">
      <c r="A31" s="4" t="inlineStr">
        <is>
          <t>Balance at end of period at Dec. 31, 2023</t>
        </is>
      </c>
      <c r="C31" s="5" t="n">
        <v>30508</v>
      </c>
      <c r="D31" s="5" t="n">
        <v>8</v>
      </c>
      <c r="E31" s="5" t="n">
        <v>-12915</v>
      </c>
      <c r="F31" s="6" t="n">
        <v>23103</v>
      </c>
      <c r="G31" s="6" t="n">
        <v>-783</v>
      </c>
      <c r="H31" s="6" t="n">
        <v>20444</v>
      </c>
      <c r="I31" s="6" t="n">
        <v>651</v>
      </c>
    </row>
    <row r="32">
      <c r="A32" s="3" t="inlineStr">
        <is>
          <t>Increase (Decrease) in Stockholders' Equity [Roll Forward]</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income</t>
        </is>
      </c>
      <c r="B33" s="4" t="inlineStr">
        <is>
          <t>[1]</t>
        </is>
      </c>
      <c r="C33" s="6" t="n">
        <v>3167</v>
      </c>
      <c r="D33" s="4" t="inlineStr">
        <is>
          <t xml:space="preserve"> </t>
        </is>
      </c>
      <c r="E33" s="4" t="inlineStr">
        <is>
          <t xml:space="preserve"> </t>
        </is>
      </c>
      <c r="F33" s="4" t="inlineStr">
        <is>
          <t xml:space="preserve"> </t>
        </is>
      </c>
      <c r="G33" s="4" t="inlineStr">
        <is>
          <t xml:space="preserve"> </t>
        </is>
      </c>
      <c r="H33" s="6" t="n">
        <v>3131</v>
      </c>
      <c r="I33" s="6" t="n">
        <v>36</v>
      </c>
    </row>
    <row r="34">
      <c r="A34" s="4" t="inlineStr">
        <is>
          <t>Distributions paid to noncontrolling interests</t>
        </is>
      </c>
      <c r="B34" s="4" t="inlineStr">
        <is>
          <t>[2]</t>
        </is>
      </c>
      <c r="C34" s="6" t="n">
        <v>-35</v>
      </c>
      <c r="D34" s="4" t="inlineStr">
        <is>
          <t xml:space="preserve"> </t>
        </is>
      </c>
      <c r="E34" s="4" t="inlineStr">
        <is>
          <t xml:space="preserve"> </t>
        </is>
      </c>
      <c r="F34" s="4" t="inlineStr">
        <is>
          <t xml:space="preserve"> </t>
        </is>
      </c>
      <c r="G34" s="4" t="inlineStr">
        <is>
          <t xml:space="preserve"> </t>
        </is>
      </c>
      <c r="H34" s="4" t="inlineStr">
        <is>
          <t xml:space="preserve"> </t>
        </is>
      </c>
      <c r="I34" s="6" t="n">
        <v>-35</v>
      </c>
    </row>
    <row r="35">
      <c r="A35" s="4" t="inlineStr">
        <is>
          <t>Change in estimated redemption value of redeemable noncontrolling interest (see Note 13)</t>
        </is>
      </c>
      <c r="C35" s="6" t="n">
        <v>66</v>
      </c>
      <c r="D35" s="4" t="inlineStr">
        <is>
          <t xml:space="preserve"> </t>
        </is>
      </c>
      <c r="E35" s="4" t="inlineStr">
        <is>
          <t xml:space="preserve"> </t>
        </is>
      </c>
      <c r="F35" s="6" t="n">
        <v>66</v>
      </c>
      <c r="G35" s="4" t="inlineStr">
        <is>
          <t xml:space="preserve"> </t>
        </is>
      </c>
      <c r="H35" s="4" t="inlineStr">
        <is>
          <t xml:space="preserve"> </t>
        </is>
      </c>
      <c r="I35" s="4" t="inlineStr">
        <is>
          <t xml:space="preserve"> </t>
        </is>
      </c>
    </row>
    <row r="36">
      <c r="A36" s="4" t="inlineStr">
        <is>
          <t>Other comprehensive income (loss)</t>
        </is>
      </c>
      <c r="C36" s="6" t="n">
        <v>-664</v>
      </c>
      <c r="D36" s="4" t="inlineStr">
        <is>
          <t xml:space="preserve"> </t>
        </is>
      </c>
      <c r="E36" s="4" t="inlineStr">
        <is>
          <t xml:space="preserve"> </t>
        </is>
      </c>
      <c r="F36" s="4" t="inlineStr">
        <is>
          <t xml:space="preserve"> </t>
        </is>
      </c>
      <c r="G36" s="6" t="n">
        <v>-630</v>
      </c>
      <c r="H36" s="4" t="inlineStr">
        <is>
          <t xml:space="preserve"> </t>
        </is>
      </c>
      <c r="I36" s="6" t="n">
        <v>-34</v>
      </c>
    </row>
    <row r="37">
      <c r="A37" s="4" t="inlineStr">
        <is>
          <t>Share-based compensation</t>
        </is>
      </c>
      <c r="C37" s="6" t="n">
        <v>367</v>
      </c>
      <c r="D37" s="4" t="inlineStr">
        <is>
          <t xml:space="preserve"> </t>
        </is>
      </c>
      <c r="E37" s="4" t="inlineStr">
        <is>
          <t xml:space="preserve"> </t>
        </is>
      </c>
      <c r="F37" s="6" t="n">
        <v>367</v>
      </c>
      <c r="G37" s="4" t="inlineStr">
        <is>
          <t xml:space="preserve"> </t>
        </is>
      </c>
      <c r="H37" s="4" t="inlineStr">
        <is>
          <t xml:space="preserve"> </t>
        </is>
      </c>
      <c r="I37" s="4" t="inlineStr">
        <is>
          <t xml:space="preserve"> </t>
        </is>
      </c>
    </row>
    <row r="38">
      <c r="A38" s="4" t="inlineStr">
        <is>
          <t>Shares issued under stock plans (in shares)</t>
        </is>
      </c>
      <c r="C38" s="4" t="inlineStr">
        <is>
          <t xml:space="preserve"> </t>
        </is>
      </c>
      <c r="D38" s="4" t="inlineStr">
        <is>
          <t xml:space="preserve"> </t>
        </is>
      </c>
      <c r="E38" s="6" t="n">
        <v>-4</v>
      </c>
      <c r="F38" s="4" t="inlineStr">
        <is>
          <t xml:space="preserve"> </t>
        </is>
      </c>
      <c r="G38" s="4" t="inlineStr">
        <is>
          <t xml:space="preserve"> </t>
        </is>
      </c>
      <c r="H38" s="4" t="inlineStr">
        <is>
          <t xml:space="preserve"> </t>
        </is>
      </c>
      <c r="I38" s="4" t="inlineStr">
        <is>
          <t xml:space="preserve"> </t>
        </is>
      </c>
    </row>
    <row r="39">
      <c r="A39" s="4" t="inlineStr">
        <is>
          <t>Shares issued under stock plans</t>
        </is>
      </c>
      <c r="C39" s="6" t="n">
        <v>-174</v>
      </c>
      <c r="D39" s="4" t="inlineStr">
        <is>
          <t xml:space="preserve"> </t>
        </is>
      </c>
      <c r="E39" s="5" t="n">
        <v>282</v>
      </c>
      <c r="F39" s="6" t="n">
        <v>-456</v>
      </c>
      <c r="G39" s="4" t="inlineStr">
        <is>
          <t xml:space="preserve"> </t>
        </is>
      </c>
      <c r="H39" s="4" t="inlineStr">
        <is>
          <t xml:space="preserve"> </t>
        </is>
      </c>
      <c r="I39" s="4" t="inlineStr">
        <is>
          <t xml:space="preserve"> </t>
        </is>
      </c>
    </row>
    <row r="40">
      <c r="A40" s="4" t="inlineStr">
        <is>
          <t>Purchases of treasury stock (in shares)</t>
        </is>
      </c>
      <c r="C40" s="4" t="inlineStr">
        <is>
          <t xml:space="preserve"> </t>
        </is>
      </c>
      <c r="D40" s="4" t="inlineStr">
        <is>
          <t xml:space="preserve"> </t>
        </is>
      </c>
      <c r="E40" s="6" t="n">
        <v>34</v>
      </c>
      <c r="F40" s="4" t="inlineStr">
        <is>
          <t xml:space="preserve"> </t>
        </is>
      </c>
      <c r="G40" s="4" t="inlineStr">
        <is>
          <t xml:space="preserve"> </t>
        </is>
      </c>
      <c r="H40" s="4" t="inlineStr">
        <is>
          <t xml:space="preserve"> </t>
        </is>
      </c>
      <c r="I40" s="4" t="inlineStr">
        <is>
          <t xml:space="preserve"> </t>
        </is>
      </c>
    </row>
    <row r="41">
      <c r="A41" s="4" t="inlineStr">
        <is>
          <t>Purchases of treasury stock</t>
        </is>
      </c>
      <c r="C41" s="5" t="n">
        <v>-5549</v>
      </c>
      <c r="D41" s="4" t="inlineStr">
        <is>
          <t xml:space="preserve"> </t>
        </is>
      </c>
      <c r="E41" s="5" t="n">
        <v>-5549</v>
      </c>
      <c r="F41" s="4" t="inlineStr">
        <is>
          <t xml:space="preserve"> </t>
        </is>
      </c>
      <c r="G41" s="4" t="inlineStr">
        <is>
          <t xml:space="preserve"> </t>
        </is>
      </c>
      <c r="H41" s="4" t="inlineStr">
        <is>
          <t xml:space="preserve"> </t>
        </is>
      </c>
      <c r="I41" s="4" t="inlineStr">
        <is>
          <t xml:space="preserve"> </t>
        </is>
      </c>
    </row>
    <row r="42">
      <c r="A42" s="4" t="inlineStr">
        <is>
          <t>Balance at end of period (in shares) at Dec. 31, 2024</t>
        </is>
      </c>
      <c r="C42" s="4" t="inlineStr">
        <is>
          <t xml:space="preserve"> </t>
        </is>
      </c>
      <c r="D42" s="6" t="n">
        <v>784</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alance at end of period (in shares) at Dec. 31, 2024</t>
        </is>
      </c>
      <c r="C43" s="6" t="n">
        <v>220</v>
      </c>
      <c r="D43" s="4" t="inlineStr">
        <is>
          <t xml:space="preserve"> </t>
        </is>
      </c>
      <c r="E43" s="6" t="n">
        <v>220</v>
      </c>
      <c r="F43" s="4" t="inlineStr">
        <is>
          <t xml:space="preserve"> </t>
        </is>
      </c>
      <c r="G43" s="4" t="inlineStr">
        <is>
          <t xml:space="preserve"> </t>
        </is>
      </c>
      <c r="H43" s="4" t="inlineStr">
        <is>
          <t xml:space="preserve"> </t>
        </is>
      </c>
      <c r="I43" s="4" t="inlineStr">
        <is>
          <t xml:space="preserve"> </t>
        </is>
      </c>
    </row>
    <row r="44">
      <c r="A44" s="4" t="inlineStr">
        <is>
          <t>Balance at end of period at Dec. 31, 2024</t>
        </is>
      </c>
      <c r="C44" s="5" t="n">
        <v>27686</v>
      </c>
      <c r="D44" s="5" t="n">
        <v>8</v>
      </c>
      <c r="E44" s="5" t="n">
        <v>-18182</v>
      </c>
      <c r="F44" s="5" t="n">
        <v>23080</v>
      </c>
      <c r="G44" s="5" t="n">
        <v>-1413</v>
      </c>
      <c r="H44" s="5" t="n">
        <v>23575</v>
      </c>
      <c r="I44" s="5" t="n">
        <v>618</v>
      </c>
    </row>
    <row r="45"/>
    <row r="46">
      <c r="A46" s="4" t="inlineStr">
        <is>
          <t>[1] The total net income presented in the consolidated statements of equity for the years ended December 31, 2024, 2023 and 2022 is different than the amount presented in the consolidated statements of income due to the net income attributable to redeemable noncontrolling interests of $13 million, $26 million and $28 million, respectively, not included in equity. The total distributions presented in the consolidated statements of equity for the years ended December 31, 2024, 2023 and 2022 exclude $13 million, $26 million and $34 million, respectively, in distributions paid to redeemable noncontrolling interests not included in equity. The Company acquired the remaining 49% ownership interest in European Merchant Services B.V., a Netherlands-based merchant acceptance business, during the year ended December 31, 2023. The Company previously held a majority controlling financial interest in this consolidated subsidiary.</t>
        </is>
      </c>
    </row>
  </sheetData>
  <mergeCells count="3">
    <mergeCell ref="A1:B1"/>
    <mergeCell ref="A45:H45"/>
    <mergeCell ref="A46:H4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rivatives and Hedging Instruments - Schedule of Notional Amounts of Rate Swap Contracts (Details) € in Millions, £ in Millions, $ in Millions, $ in Millions</t>
        </is>
      </c>
      <c r="B1" s="2" t="inlineStr">
        <is>
          <t>Dec. 31, 2024 EUR (€)</t>
        </is>
      </c>
      <c r="C1" s="2" t="inlineStr">
        <is>
          <t>Dec. 31, 2024 SGD ($)</t>
        </is>
      </c>
      <c r="D1" s="2" t="inlineStr">
        <is>
          <t>Dec. 31, 2024 CAD ($)</t>
        </is>
      </c>
      <c r="E1" s="2" t="inlineStr">
        <is>
          <t>Dec. 31, 2024 GBP (£)</t>
        </is>
      </c>
      <c r="F1" s="2" t="inlineStr">
        <is>
          <t>Dec. 31, 2023 EUR (€)</t>
        </is>
      </c>
      <c r="G1" s="2" t="inlineStr">
        <is>
          <t>Dec. 31, 2023 SGD ($)</t>
        </is>
      </c>
      <c r="H1" s="2" t="inlineStr">
        <is>
          <t>Dec. 31, 2023 CAD ($)</t>
        </is>
      </c>
      <c r="I1" s="2" t="inlineStr">
        <is>
          <t>Dec. 31, 2023 GBP (£)</t>
        </is>
      </c>
    </row>
    <row r="2">
      <c r="A2" s="4" t="inlineStr">
        <is>
          <t>Net Investment Hedging</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rivative, notional amount</t>
        </is>
      </c>
      <c r="B4" s="11" t="n">
        <v>600</v>
      </c>
      <c r="C4" s="5" t="n">
        <v>841</v>
      </c>
      <c r="D4" s="5" t="n">
        <v>259</v>
      </c>
      <c r="E4" s="4" t="inlineStr">
        <is>
          <t xml:space="preserve"> </t>
        </is>
      </c>
      <c r="F4" s="11" t="n">
        <v>400</v>
      </c>
      <c r="G4" s="5" t="n">
        <v>751</v>
      </c>
      <c r="H4" s="5" t="n">
        <v>0</v>
      </c>
      <c r="I4" s="4" t="inlineStr">
        <is>
          <t xml:space="preserve"> </t>
        </is>
      </c>
    </row>
    <row r="5">
      <c r="A5" s="4" t="inlineStr">
        <is>
          <t>Fair Value Hedg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rivative, notional amount</t>
        </is>
      </c>
      <c r="B7" s="11" t="n">
        <v>0</v>
      </c>
      <c r="C7" s="4" t="inlineStr">
        <is>
          <t xml:space="preserve"> </t>
        </is>
      </c>
      <c r="D7" s="4" t="inlineStr">
        <is>
          <t xml:space="preserve"> </t>
        </is>
      </c>
      <c r="E7" s="12" t="n">
        <v>525</v>
      </c>
      <c r="F7" s="11" t="n">
        <v>157</v>
      </c>
      <c r="G7" s="4" t="inlineStr">
        <is>
          <t xml:space="preserve"> </t>
        </is>
      </c>
      <c r="H7" s="4" t="inlineStr">
        <is>
          <t xml:space="preserve"> </t>
        </is>
      </c>
      <c r="I7" s="12" t="n">
        <v>52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Instruments - Schedule of Net Investment Hedges in Accumulated Other Comprehensive Income (Loss) (Details) - Net Investment Hedging - USD ($) $ in Millions</t>
        </is>
      </c>
      <c r="B1" s="2" t="inlineStr">
        <is>
          <t>12 Months Ended</t>
        </is>
      </c>
    </row>
    <row r="2">
      <c r="B2" s="2" t="inlineStr">
        <is>
          <t>Dec. 31, 2024</t>
        </is>
      </c>
      <c r="C2" s="2" t="inlineStr">
        <is>
          <t>Dec. 31, 2023</t>
        </is>
      </c>
      <c r="D2" s="2" t="inlineStr">
        <is>
          <t>Dec. 31, 2022</t>
        </is>
      </c>
    </row>
    <row r="3">
      <c r="A3" s="4" t="inlineStr">
        <is>
          <t>Cross-currency rate swap contracts</t>
        </is>
      </c>
      <c r="B3" s="4" t="inlineStr">
        <is>
          <t xml:space="preserve"> </t>
        </is>
      </c>
      <c r="C3" s="4" t="inlineStr">
        <is>
          <t xml:space="preserve"> </t>
        </is>
      </c>
      <c r="D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row>
    <row r="5">
      <c r="A5" s="4" t="inlineStr">
        <is>
          <t>Foreign currency transaction gains related to net investment hedges recorded in other comprehensive loss</t>
        </is>
      </c>
      <c r="B5" s="5" t="n">
        <v>32</v>
      </c>
      <c r="C5" s="5" t="n">
        <v>-29</v>
      </c>
      <c r="D5" s="5" t="n">
        <v>-17</v>
      </c>
    </row>
    <row r="6">
      <c r="A6" s="4" t="inlineStr">
        <is>
          <t>Foreign currency-denominated debt</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Foreign currency transaction gains related to net investment hedges recorded in other comprehensive loss</t>
        </is>
      </c>
      <c r="B8" s="5" t="n">
        <v>166</v>
      </c>
      <c r="C8" s="5" t="n">
        <v>-177</v>
      </c>
      <c r="D8" s="5" t="n">
        <v>23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Millions</t>
        </is>
      </c>
      <c r="B1" s="2" t="inlineStr">
        <is>
          <t>Dec. 31, 2024</t>
        </is>
      </c>
      <c r="C1" s="2" t="inlineStr">
        <is>
          <t>Dec. 31, 2023</t>
        </is>
      </c>
    </row>
    <row r="2">
      <c r="A2" s="3" t="inlineStr">
        <is>
          <t>Liabilities</t>
        </is>
      </c>
      <c r="B2" s="4" t="inlineStr">
        <is>
          <t xml:space="preserve"> </t>
        </is>
      </c>
      <c r="C2" s="4" t="inlineStr">
        <is>
          <t xml:space="preserve"> </t>
        </is>
      </c>
    </row>
    <row r="3">
      <c r="A3" s="4" t="inlineStr">
        <is>
          <t>Obligation to purchase redeemable noncontrolling interest</t>
        </is>
      </c>
      <c r="B3" s="5" t="n">
        <v>95</v>
      </c>
      <c r="C3" s="5" t="n">
        <v>0</v>
      </c>
    </row>
    <row r="4">
      <c r="A4" s="4" t="inlineStr">
        <is>
          <t>Fair Value, Recurring | Level 2 | Cash Flow Hedging | Forward exchange contracts designated as cash flow hedge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Derivative asset, current</t>
        </is>
      </c>
      <c r="B6" s="6" t="n">
        <v>0</v>
      </c>
      <c r="C6" s="6" t="n">
        <v>2</v>
      </c>
    </row>
    <row r="7">
      <c r="A7" s="3" t="inlineStr">
        <is>
          <t>Liabilities</t>
        </is>
      </c>
      <c r="B7" s="4" t="inlineStr">
        <is>
          <t xml:space="preserve"> </t>
        </is>
      </c>
      <c r="C7" s="4" t="inlineStr">
        <is>
          <t xml:space="preserve"> </t>
        </is>
      </c>
    </row>
    <row r="8">
      <c r="A8" s="4" t="inlineStr">
        <is>
          <t>Derivative liability, current</t>
        </is>
      </c>
      <c r="B8" s="6" t="n">
        <v>6</v>
      </c>
      <c r="C8" s="6" t="n">
        <v>0</v>
      </c>
    </row>
    <row r="9">
      <c r="A9" s="4" t="inlineStr">
        <is>
          <t>Derivative liability, noncurrent</t>
        </is>
      </c>
      <c r="B9" s="6" t="n">
        <v>2</v>
      </c>
      <c r="C9" s="6" t="n">
        <v>0</v>
      </c>
    </row>
    <row r="10">
      <c r="A10" s="4" t="inlineStr">
        <is>
          <t>Fair Value, Recurring | Level 2 | Net Investment Hedging | Cross-currency rate swap contract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Derivative asset, current</t>
        </is>
      </c>
      <c r="B12" s="6" t="n">
        <v>2</v>
      </c>
      <c r="C12" s="6" t="n">
        <v>0</v>
      </c>
    </row>
    <row r="13">
      <c r="A13" s="4" t="inlineStr">
        <is>
          <t>Derivative asset, noncurrent</t>
        </is>
      </c>
      <c r="B13" s="6" t="n">
        <v>6</v>
      </c>
      <c r="C13" s="6" t="n">
        <v>0</v>
      </c>
    </row>
    <row r="14">
      <c r="A14" s="3" t="inlineStr">
        <is>
          <t>Liabilities</t>
        </is>
      </c>
      <c r="B14" s="4" t="inlineStr">
        <is>
          <t xml:space="preserve"> </t>
        </is>
      </c>
      <c r="C14" s="4" t="inlineStr">
        <is>
          <t xml:space="preserve"> </t>
        </is>
      </c>
    </row>
    <row r="15">
      <c r="A15" s="4" t="inlineStr">
        <is>
          <t>Derivative liability, current</t>
        </is>
      </c>
      <c r="B15" s="6" t="n">
        <v>9</v>
      </c>
      <c r="C15" s="6" t="n">
        <v>0</v>
      </c>
    </row>
    <row r="16">
      <c r="A16" s="4" t="inlineStr">
        <is>
          <t>Derivative liability, noncurrent</t>
        </is>
      </c>
      <c r="B16" s="6" t="n">
        <v>17</v>
      </c>
      <c r="C16" s="6" t="n">
        <v>61</v>
      </c>
    </row>
    <row r="17">
      <c r="A17" s="4" t="inlineStr">
        <is>
          <t>Fair Value, Recurring | Level 2 | Fair Value Hedging | Cross-currency rate swap contract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Derivative asset, noncurrent</t>
        </is>
      </c>
      <c r="B19" s="6" t="n">
        <v>0</v>
      </c>
      <c r="C19" s="6" t="n">
        <v>3</v>
      </c>
    </row>
    <row r="20">
      <c r="A20" s="3" t="inlineStr">
        <is>
          <t>Liabilities</t>
        </is>
      </c>
      <c r="B20" s="4" t="inlineStr">
        <is>
          <t xml:space="preserve"> </t>
        </is>
      </c>
      <c r="C20" s="4" t="inlineStr">
        <is>
          <t xml:space="preserve"> </t>
        </is>
      </c>
    </row>
    <row r="21">
      <c r="A21" s="4" t="inlineStr">
        <is>
          <t>Derivative liability, current</t>
        </is>
      </c>
      <c r="B21" s="6" t="n">
        <v>12</v>
      </c>
      <c r="C21" s="6" t="n">
        <v>0</v>
      </c>
    </row>
    <row r="22">
      <c r="A22" s="4" t="inlineStr">
        <is>
          <t>Derivative liability, noncurrent</t>
        </is>
      </c>
      <c r="B22" s="6" t="n">
        <v>0</v>
      </c>
      <c r="C22" s="6" t="n">
        <v>1</v>
      </c>
    </row>
    <row r="23">
      <c r="A23" s="4" t="inlineStr">
        <is>
          <t>Fair Value, Recurring | Level 3</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Contingent consideration</t>
        </is>
      </c>
      <c r="B25" s="6" t="n">
        <v>0</v>
      </c>
      <c r="C25" s="6" t="n">
        <v>2</v>
      </c>
    </row>
    <row r="26">
      <c r="A26" s="4" t="inlineStr">
        <is>
          <t>Obligation to purchase redeemable noncontrolling interest</t>
        </is>
      </c>
      <c r="B26" s="6" t="n">
        <v>95</v>
      </c>
      <c r="C26" s="6" t="n">
        <v>0</v>
      </c>
    </row>
    <row r="27">
      <c r="A27" s="4" t="inlineStr">
        <is>
          <t>Contingent debt guarantee</t>
        </is>
      </c>
      <c r="B27" s="5" t="n">
        <v>15</v>
      </c>
      <c r="C27" s="5" t="n">
        <v>2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 Narrative (Details) - USD ($) $ in Millions</t>
        </is>
      </c>
      <c r="B1" s="2" t="inlineStr">
        <is>
          <t>1 Months Ended</t>
        </is>
      </c>
      <c r="C1" s="2" t="inlineStr">
        <is>
          <t>12 Months Ended</t>
        </is>
      </c>
    </row>
    <row r="2">
      <c r="B2" s="2" t="inlineStr">
        <is>
          <t>Apr. 30, 2022</t>
        </is>
      </c>
      <c r="C2" s="2" t="inlineStr">
        <is>
          <t>Dec. 31, 2024</t>
        </is>
      </c>
      <c r="D2" s="2" t="inlineStr">
        <is>
          <t>Dec. 31, 2023</t>
        </is>
      </c>
      <c r="E2" s="2" t="inlineStr">
        <is>
          <t>Dec. 31, 2022</t>
        </is>
      </c>
    </row>
    <row r="3">
      <c r="A3" s="4" t="inlineStr">
        <is>
          <t>Revolving credit facility | Variable-Rate Revolving Credit Facilities Due April 2027 | Line of Credit | Lending Joint Ventures</t>
        </is>
      </c>
      <c r="B3" s="4" t="inlineStr">
        <is>
          <t xml:space="preserve"> </t>
        </is>
      </c>
      <c r="C3" s="4" t="inlineStr">
        <is>
          <t xml:space="preserve"> </t>
        </is>
      </c>
      <c r="D3" s="4" t="inlineStr">
        <is>
          <t xml:space="preserve"> </t>
        </is>
      </c>
      <c r="E3" s="4" t="inlineStr">
        <is>
          <t xml:space="preserve"> </t>
        </is>
      </c>
    </row>
    <row r="4">
      <c r="A4" s="3" t="inlineStr">
        <is>
          <t>Fair Value, Investments, Entities that Calculate Net Asset Value Per Share [Line Items]</t>
        </is>
      </c>
      <c r="B4" s="4" t="inlineStr">
        <is>
          <t xml:space="preserve"> </t>
        </is>
      </c>
      <c r="C4" s="4" t="inlineStr">
        <is>
          <t xml:space="preserve"> </t>
        </is>
      </c>
      <c r="D4" s="4" t="inlineStr">
        <is>
          <t xml:space="preserve"> </t>
        </is>
      </c>
      <c r="E4" s="4" t="inlineStr">
        <is>
          <t xml:space="preserve"> </t>
        </is>
      </c>
    </row>
    <row r="5">
      <c r="A5" s="4" t="inlineStr">
        <is>
          <t>Line of credit facility, borrowing capacity increase</t>
        </is>
      </c>
      <c r="B5" s="5" t="n">
        <v>75</v>
      </c>
      <c r="C5" s="4" t="inlineStr">
        <is>
          <t xml:space="preserve"> </t>
        </is>
      </c>
      <c r="D5" s="4" t="inlineStr">
        <is>
          <t xml:space="preserve"> </t>
        </is>
      </c>
      <c r="E5" s="4" t="inlineStr">
        <is>
          <t xml:space="preserve"> </t>
        </is>
      </c>
    </row>
    <row r="6">
      <c r="A6" s="4" t="inlineStr">
        <is>
          <t>Carrying value</t>
        </is>
      </c>
      <c r="B6" s="4" t="inlineStr">
        <is>
          <t xml:space="preserve"> </t>
        </is>
      </c>
      <c r="C6" s="4" t="inlineStr">
        <is>
          <t xml:space="preserve"> </t>
        </is>
      </c>
      <c r="D6" s="4" t="inlineStr">
        <is>
          <t xml:space="preserve"> </t>
        </is>
      </c>
      <c r="E6" s="4" t="inlineStr">
        <is>
          <t xml:space="preserve"> </t>
        </is>
      </c>
    </row>
    <row r="7">
      <c r="A7" s="3" t="inlineStr">
        <is>
          <t>Fair Value, Investments, Entities that Calculate Net Asset Value Per Share [Line Items]</t>
        </is>
      </c>
      <c r="B7" s="4" t="inlineStr">
        <is>
          <t xml:space="preserve"> </t>
        </is>
      </c>
      <c r="C7" s="4" t="inlineStr">
        <is>
          <t xml:space="preserve"> </t>
        </is>
      </c>
      <c r="D7" s="4" t="inlineStr">
        <is>
          <t xml:space="preserve"> </t>
        </is>
      </c>
      <c r="E7" s="4" t="inlineStr">
        <is>
          <t xml:space="preserve"> </t>
        </is>
      </c>
    </row>
    <row r="8">
      <c r="A8" s="4" t="inlineStr">
        <is>
          <t>Total debt</t>
        </is>
      </c>
      <c r="B8" s="4" t="inlineStr">
        <is>
          <t xml:space="preserve"> </t>
        </is>
      </c>
      <c r="C8" s="5" t="n">
        <v>23900</v>
      </c>
      <c r="D8" s="5" t="n">
        <v>22200</v>
      </c>
      <c r="E8" s="4" t="inlineStr">
        <is>
          <t xml:space="preserve"> </t>
        </is>
      </c>
    </row>
    <row r="9">
      <c r="A9" s="4" t="inlineStr">
        <is>
          <t>Level 2 | Fair Value</t>
        </is>
      </c>
      <c r="B9" s="4" t="inlineStr">
        <is>
          <t xml:space="preserve"> </t>
        </is>
      </c>
      <c r="C9" s="4" t="inlineStr">
        <is>
          <t xml:space="preserve"> </t>
        </is>
      </c>
      <c r="D9" s="4" t="inlineStr">
        <is>
          <t xml:space="preserve"> </t>
        </is>
      </c>
      <c r="E9" s="4" t="inlineStr">
        <is>
          <t xml:space="preserve"> </t>
        </is>
      </c>
    </row>
    <row r="10">
      <c r="A10" s="3" t="inlineStr">
        <is>
          <t>Fair Value, Investments, Entities that Calculate Net Asset Value Per Share [Line Items]</t>
        </is>
      </c>
      <c r="B10" s="4" t="inlineStr">
        <is>
          <t xml:space="preserve"> </t>
        </is>
      </c>
      <c r="C10" s="4" t="inlineStr">
        <is>
          <t xml:space="preserve"> </t>
        </is>
      </c>
      <c r="D10" s="4" t="inlineStr">
        <is>
          <t xml:space="preserve"> </t>
        </is>
      </c>
      <c r="E10" s="4" t="inlineStr">
        <is>
          <t xml:space="preserve"> </t>
        </is>
      </c>
    </row>
    <row r="11">
      <c r="A11" s="4" t="inlineStr">
        <is>
          <t>Total debt</t>
        </is>
      </c>
      <c r="B11" s="4" t="inlineStr">
        <is>
          <t xml:space="preserve"> </t>
        </is>
      </c>
      <c r="C11" s="6" t="n">
        <v>23200</v>
      </c>
      <c r="D11" s="6" t="n">
        <v>21600</v>
      </c>
      <c r="E11" s="4" t="inlineStr">
        <is>
          <t xml:space="preserve"> </t>
        </is>
      </c>
    </row>
    <row r="12">
      <c r="A12" s="4" t="inlineStr">
        <is>
          <t>Lending Solutions Business</t>
        </is>
      </c>
      <c r="B12" s="4" t="inlineStr">
        <is>
          <t xml:space="preserve"> </t>
        </is>
      </c>
      <c r="C12" s="4" t="inlineStr">
        <is>
          <t xml:space="preserve"> </t>
        </is>
      </c>
      <c r="D12" s="4" t="inlineStr">
        <is>
          <t xml:space="preserve"> </t>
        </is>
      </c>
      <c r="E12" s="4" t="inlineStr">
        <is>
          <t xml:space="preserve"> </t>
        </is>
      </c>
    </row>
    <row r="13">
      <c r="A13" s="3" t="inlineStr">
        <is>
          <t>Fair Value, Investments, Entities that Calculate Net Asset Value Per Share [Line Items]</t>
        </is>
      </c>
      <c r="B13" s="4" t="inlineStr">
        <is>
          <t xml:space="preserve"> </t>
        </is>
      </c>
      <c r="C13" s="4" t="inlineStr">
        <is>
          <t xml:space="preserve"> </t>
        </is>
      </c>
      <c r="D13" s="4" t="inlineStr">
        <is>
          <t xml:space="preserve"> </t>
        </is>
      </c>
      <c r="E13" s="4" t="inlineStr">
        <is>
          <t xml:space="preserve"> </t>
        </is>
      </c>
    </row>
    <row r="14">
      <c r="A14" s="4" t="inlineStr">
        <is>
          <t>Other (expense) income</t>
        </is>
      </c>
      <c r="B14" s="4" t="inlineStr">
        <is>
          <t xml:space="preserve"> </t>
        </is>
      </c>
      <c r="C14" s="6" t="n">
        <v>18</v>
      </c>
      <c r="D14" s="6" t="n">
        <v>7</v>
      </c>
      <c r="E14" s="5" t="n">
        <v>12</v>
      </c>
    </row>
    <row r="15">
      <c r="A15" s="4" t="inlineStr">
        <is>
          <t>Financial Guarantee</t>
        </is>
      </c>
      <c r="B15" s="4" t="inlineStr">
        <is>
          <t xml:space="preserve"> </t>
        </is>
      </c>
      <c r="C15" s="4" t="inlineStr">
        <is>
          <t xml:space="preserve"> </t>
        </is>
      </c>
      <c r="D15" s="4" t="inlineStr">
        <is>
          <t xml:space="preserve"> </t>
        </is>
      </c>
      <c r="E15" s="4" t="inlineStr">
        <is>
          <t xml:space="preserve"> </t>
        </is>
      </c>
    </row>
    <row r="16">
      <c r="A16" s="3" t="inlineStr">
        <is>
          <t>Fair Value, Investments, Entities that Calculate Net Asset Value Per Share [Line Items]</t>
        </is>
      </c>
      <c r="B16" s="4" t="inlineStr">
        <is>
          <t xml:space="preserve"> </t>
        </is>
      </c>
      <c r="C16" s="4" t="inlineStr">
        <is>
          <t xml:space="preserve"> </t>
        </is>
      </c>
      <c r="D16" s="4" t="inlineStr">
        <is>
          <t xml:space="preserve"> </t>
        </is>
      </c>
      <c r="E16" s="4" t="inlineStr">
        <is>
          <t xml:space="preserve"> </t>
        </is>
      </c>
    </row>
    <row r="17">
      <c r="A17" s="4" t="inlineStr">
        <is>
          <t>Carrying value of non-contingent liability</t>
        </is>
      </c>
      <c r="B17" s="4" t="inlineStr">
        <is>
          <t xml:space="preserve"> </t>
        </is>
      </c>
      <c r="C17" s="6" t="n">
        <v>504</v>
      </c>
      <c r="D17" s="4" t="inlineStr">
        <is>
          <t xml:space="preserve"> </t>
        </is>
      </c>
      <c r="E17" s="4" t="inlineStr">
        <is>
          <t xml:space="preserve"> </t>
        </is>
      </c>
    </row>
    <row r="18">
      <c r="A18" s="4" t="inlineStr">
        <is>
          <t>Financial Guarantee | Lending Joint Ventures | Variable-Rate Revolving Credit Facilities Due April 2027</t>
        </is>
      </c>
      <c r="B18" s="4" t="inlineStr">
        <is>
          <t xml:space="preserve"> </t>
        </is>
      </c>
      <c r="C18" s="4" t="inlineStr">
        <is>
          <t xml:space="preserve"> </t>
        </is>
      </c>
      <c r="D18" s="4" t="inlineStr">
        <is>
          <t xml:space="preserve"> </t>
        </is>
      </c>
      <c r="E18" s="4" t="inlineStr">
        <is>
          <t xml:space="preserve"> </t>
        </is>
      </c>
    </row>
    <row r="19">
      <c r="A19" s="3" t="inlineStr">
        <is>
          <t>Fair Value, Investments, Entities that Calculate Net Asset Value Per Share [Line Items]</t>
        </is>
      </c>
      <c r="B19" s="4" t="inlineStr">
        <is>
          <t xml:space="preserve"> </t>
        </is>
      </c>
      <c r="C19" s="4" t="inlineStr">
        <is>
          <t xml:space="preserve"> </t>
        </is>
      </c>
      <c r="D19" s="4" t="inlineStr">
        <is>
          <t xml:space="preserve"> </t>
        </is>
      </c>
      <c r="E19" s="4" t="inlineStr">
        <is>
          <t xml:space="preserve"> </t>
        </is>
      </c>
    </row>
    <row r="20">
      <c r="A20" s="4" t="inlineStr">
        <is>
          <t>Other (expense) income</t>
        </is>
      </c>
      <c r="B20" s="4" t="inlineStr">
        <is>
          <t xml:space="preserve"> </t>
        </is>
      </c>
      <c r="C20" s="4" t="inlineStr">
        <is>
          <t xml:space="preserve"> </t>
        </is>
      </c>
      <c r="D20" s="4" t="inlineStr">
        <is>
          <t xml:space="preserve"> </t>
        </is>
      </c>
      <c r="E20" s="5" t="n">
        <v>48</v>
      </c>
    </row>
    <row r="21">
      <c r="A21" s="4" t="inlineStr">
        <is>
          <t>Financial Guarantee | Lending Solutions Business</t>
        </is>
      </c>
      <c r="B21" s="4" t="inlineStr">
        <is>
          <t xml:space="preserve"> </t>
        </is>
      </c>
      <c r="C21" s="4" t="inlineStr">
        <is>
          <t xml:space="preserve"> </t>
        </is>
      </c>
      <c r="D21" s="4" t="inlineStr">
        <is>
          <t xml:space="preserve"> </t>
        </is>
      </c>
      <c r="E21" s="4" t="inlineStr">
        <is>
          <t xml:space="preserve"> </t>
        </is>
      </c>
    </row>
    <row r="22">
      <c r="A22" s="3" t="inlineStr">
        <is>
          <t>Fair Value, Investments, Entities that Calculate Net Asset Value Per Share [Line Items]</t>
        </is>
      </c>
      <c r="B22" s="4" t="inlineStr">
        <is>
          <t xml:space="preserve"> </t>
        </is>
      </c>
      <c r="C22" s="4" t="inlineStr">
        <is>
          <t xml:space="preserve"> </t>
        </is>
      </c>
      <c r="D22" s="4" t="inlineStr">
        <is>
          <t xml:space="preserve"> </t>
        </is>
      </c>
      <c r="E22" s="4" t="inlineStr">
        <is>
          <t xml:space="preserve"> </t>
        </is>
      </c>
    </row>
    <row r="23">
      <c r="A23" s="4" t="inlineStr">
        <is>
          <t>Carrying value of non-contingent liability</t>
        </is>
      </c>
      <c r="B23" s="4" t="inlineStr">
        <is>
          <t xml:space="preserve"> </t>
        </is>
      </c>
      <c r="C23" s="5" t="n">
        <v>21</v>
      </c>
      <c r="D23" s="5" t="n">
        <v>31</v>
      </c>
      <c r="E23" s="4" t="inlineStr">
        <is>
          <t xml:space="preserve"> </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 Narrative (Details) - USD ($) $ in Millions</t>
        </is>
      </c>
      <c r="B1" s="2" t="inlineStr">
        <is>
          <t>Dec. 31, 2024</t>
        </is>
      </c>
      <c r="C1" s="2" t="inlineStr">
        <is>
          <t>Dec. 31, 2023</t>
        </is>
      </c>
    </row>
    <row r="2">
      <c r="A2" s="3" t="inlineStr">
        <is>
          <t>Lessee, Lease, Description [Line Items]</t>
        </is>
      </c>
      <c r="B2" s="4" t="inlineStr">
        <is>
          <t xml:space="preserve"> </t>
        </is>
      </c>
      <c r="C2" s="4" t="inlineStr">
        <is>
          <t xml:space="preserve"> </t>
        </is>
      </c>
    </row>
    <row r="3">
      <c r="A3" s="4" t="inlineStr">
        <is>
          <t>Reserve for estimated credit losses on lease payment receivables</t>
        </is>
      </c>
      <c r="B3" s="5" t="n">
        <v>50</v>
      </c>
      <c r="C3" s="5" t="n">
        <v>50</v>
      </c>
    </row>
    <row r="4">
      <c r="A4" s="4" t="inlineStr">
        <is>
          <t>Minimum</t>
        </is>
      </c>
      <c r="B4" s="4" t="inlineStr">
        <is>
          <t xml:space="preserve"> </t>
        </is>
      </c>
      <c r="C4" s="4" t="inlineStr">
        <is>
          <t xml:space="preserve"> </t>
        </is>
      </c>
    </row>
    <row r="5">
      <c r="A5" s="3" t="inlineStr">
        <is>
          <t>Lessee, Lease, Description [Line Items]</t>
        </is>
      </c>
      <c r="B5" s="4" t="inlineStr">
        <is>
          <t xml:space="preserve"> </t>
        </is>
      </c>
      <c r="C5" s="4" t="inlineStr">
        <is>
          <t xml:space="preserve"> </t>
        </is>
      </c>
    </row>
    <row r="6">
      <c r="A6" s="4" t="inlineStr">
        <is>
          <t>Operating leases, remaining lease term (in months and years)</t>
        </is>
      </c>
      <c r="B6" s="4" t="inlineStr">
        <is>
          <t>1 month</t>
        </is>
      </c>
      <c r="C6" s="4" t="inlineStr">
        <is>
          <t xml:space="preserve"> </t>
        </is>
      </c>
    </row>
    <row r="7">
      <c r="A7" s="4" t="inlineStr">
        <is>
          <t>Finance leases, remaining lease term (in months and years)</t>
        </is>
      </c>
      <c r="B7" s="4" t="inlineStr">
        <is>
          <t>1 month</t>
        </is>
      </c>
      <c r="C7" s="4" t="inlineStr">
        <is>
          <t xml:space="preserve"> </t>
        </is>
      </c>
    </row>
    <row r="8">
      <c r="A8" s="4" t="inlineStr">
        <is>
          <t>Lessor lease term, operating leases (in months and years)</t>
        </is>
      </c>
      <c r="B8" s="4" t="inlineStr">
        <is>
          <t>1 month</t>
        </is>
      </c>
      <c r="C8" s="4" t="inlineStr">
        <is>
          <t xml:space="preserve"> </t>
        </is>
      </c>
    </row>
    <row r="9">
      <c r="A9" s="4" t="inlineStr">
        <is>
          <t>Lessor lease term, sales-type leases (in months and years)</t>
        </is>
      </c>
      <c r="B9" s="4" t="inlineStr">
        <is>
          <t>1 month</t>
        </is>
      </c>
      <c r="C9" s="4" t="inlineStr">
        <is>
          <t xml:space="preserve"> </t>
        </is>
      </c>
    </row>
    <row r="10">
      <c r="A10" s="4" t="inlineStr">
        <is>
          <t>Max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Operating leases, remaining lease term (in months and years)</t>
        </is>
      </c>
      <c r="B12" s="4" t="inlineStr">
        <is>
          <t>19 years</t>
        </is>
      </c>
      <c r="C12" s="4" t="inlineStr">
        <is>
          <t xml:space="preserve"> </t>
        </is>
      </c>
    </row>
    <row r="13">
      <c r="A13" s="4" t="inlineStr">
        <is>
          <t>Finance leases, remaining lease term (in months and years)</t>
        </is>
      </c>
      <c r="B13" s="4" t="inlineStr">
        <is>
          <t>19 years</t>
        </is>
      </c>
      <c r="C13" s="4" t="inlineStr">
        <is>
          <t xml:space="preserve"> </t>
        </is>
      </c>
    </row>
    <row r="14">
      <c r="A14" s="4" t="inlineStr">
        <is>
          <t>Lessor lease term, operating leases (in months and years)</t>
        </is>
      </c>
      <c r="B14" s="4" t="inlineStr">
        <is>
          <t>4 years</t>
        </is>
      </c>
      <c r="C14" s="4" t="inlineStr">
        <is>
          <t xml:space="preserve"> </t>
        </is>
      </c>
    </row>
    <row r="15">
      <c r="A15" s="4" t="inlineStr">
        <is>
          <t>Lessor lease term, sales-type leases (in months and years)</t>
        </is>
      </c>
      <c r="B15" s="4" t="inlineStr">
        <is>
          <t>4 years</t>
        </is>
      </c>
      <c r="C15"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Leases - Balance Sheet Classification of Lease Assets and Liabilities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 assets</t>
        </is>
      </c>
      <c r="B3" s="5" t="n">
        <v>595</v>
      </c>
      <c r="C3" s="5" t="n">
        <v>628</v>
      </c>
    </row>
    <row r="4">
      <c r="A4" s="4" t="inlineStr">
        <is>
          <t>Finance lease assets</t>
        </is>
      </c>
      <c r="B4" s="6" t="n">
        <v>611</v>
      </c>
      <c r="C4" s="6" t="n">
        <v>623</v>
      </c>
    </row>
    <row r="5">
      <c r="A5" s="4" t="inlineStr">
        <is>
          <t>Total lease assets</t>
        </is>
      </c>
      <c r="B5" s="6" t="n">
        <v>1206</v>
      </c>
      <c r="C5" s="6" t="n">
        <v>1251</v>
      </c>
    </row>
    <row r="6">
      <c r="A6" s="3" t="inlineStr">
        <is>
          <t>Current:</t>
        </is>
      </c>
      <c r="B6" s="4" t="inlineStr">
        <is>
          <t xml:space="preserve"> </t>
        </is>
      </c>
      <c r="C6" s="4" t="inlineStr">
        <is>
          <t xml:space="preserve"> </t>
        </is>
      </c>
    </row>
    <row r="7">
      <c r="A7" s="4" t="inlineStr">
        <is>
          <t>Operating lease liabilities</t>
        </is>
      </c>
      <c r="B7" s="6" t="n">
        <v>116</v>
      </c>
      <c r="C7" s="6" t="n">
        <v>118</v>
      </c>
    </row>
    <row r="8">
      <c r="A8" s="4" t="inlineStr">
        <is>
          <t>Finance lease liabilities</t>
        </is>
      </c>
      <c r="B8" s="6" t="n">
        <v>209</v>
      </c>
      <c r="C8" s="6" t="n">
        <v>187</v>
      </c>
    </row>
    <row r="9">
      <c r="A9" s="3" t="inlineStr">
        <is>
          <t>Noncurrent:</t>
        </is>
      </c>
      <c r="B9" s="4" t="inlineStr">
        <is>
          <t xml:space="preserve"> </t>
        </is>
      </c>
      <c r="C9" s="4" t="inlineStr">
        <is>
          <t xml:space="preserve"> </t>
        </is>
      </c>
    </row>
    <row r="10">
      <c r="A10" s="4" t="inlineStr">
        <is>
          <t>Operating lease liabilities</t>
        </is>
      </c>
      <c r="B10" s="6" t="n">
        <v>654</v>
      </c>
      <c r="C10" s="6" t="n">
        <v>665</v>
      </c>
    </row>
    <row r="11">
      <c r="A11" s="4" t="inlineStr">
        <is>
          <t>Finance lease liabilities</t>
        </is>
      </c>
      <c r="B11" s="6" t="n">
        <v>417</v>
      </c>
      <c r="C11" s="6" t="n">
        <v>430</v>
      </c>
    </row>
    <row r="12">
      <c r="A12" s="4" t="inlineStr">
        <is>
          <t>Total lease liabilities</t>
        </is>
      </c>
      <c r="B12" s="5" t="n">
        <v>1396</v>
      </c>
      <c r="C12" s="5" t="n">
        <v>1400</v>
      </c>
    </row>
    <row r="13">
      <c r="A13" s="4" t="inlineStr">
        <is>
          <t>Operating Lease, Right-of-Use Asset, Statement of Financial Position [Extensible Enumeration]</t>
        </is>
      </c>
      <c r="B13" s="4" t="inlineStr">
        <is>
          <t>Other long-term assets</t>
        </is>
      </c>
      <c r="C13" s="4" t="inlineStr">
        <is>
          <t>Other long-term assets</t>
        </is>
      </c>
    </row>
    <row r="14">
      <c r="A14" s="4" t="inlineStr">
        <is>
          <t>Operating Lease, Liability, Current, Statement of Financial Position [Extensible Enumeration]</t>
        </is>
      </c>
      <c r="B14" s="4" t="inlineStr">
        <is>
          <t>Accounts payable and other current liabilities</t>
        </is>
      </c>
      <c r="C14" s="4" t="inlineStr">
        <is>
          <t>Accounts payable and other current liabilities</t>
        </is>
      </c>
    </row>
    <row r="15">
      <c r="A15" s="4" t="inlineStr">
        <is>
          <t>Operating Lease, Liability, Noncurrent, Statement of Financial Position [Extensible Enumeration]</t>
        </is>
      </c>
      <c r="B15" s="4" t="inlineStr">
        <is>
          <t>Other long-term liabilities</t>
        </is>
      </c>
      <c r="C15" s="4" t="inlineStr">
        <is>
          <t>Other long-term liabilities</t>
        </is>
      </c>
    </row>
    <row r="16">
      <c r="A16" s="4" t="inlineStr">
        <is>
          <t>Finance Lease, Right-of-Use Asset, Statement of Financial Position [Extensible Enumeration]</t>
        </is>
      </c>
      <c r="B16" s="4" t="inlineStr">
        <is>
          <t>Property and equipment, net</t>
        </is>
      </c>
      <c r="C16" s="4" t="inlineStr">
        <is>
          <t>Property and equipment, net</t>
        </is>
      </c>
    </row>
    <row r="17">
      <c r="A17" s="4" t="inlineStr">
        <is>
          <t>Finance Lease, Liability, Current, Statement of Financial Position [Extensible Enumeration]</t>
        </is>
      </c>
      <c r="B17" s="4" t="inlineStr">
        <is>
          <t>Short-term and current maturities of long-term debt</t>
        </is>
      </c>
      <c r="C17" s="4" t="inlineStr">
        <is>
          <t>Short-term and current maturities of long-term debt</t>
        </is>
      </c>
    </row>
    <row r="18">
      <c r="A18" s="4" t="inlineStr">
        <is>
          <t>Finance Lease, Liability, Noncurrent, Statement of Financial Position [Extensible Enumeration]</t>
        </is>
      </c>
      <c r="B18" s="4" t="inlineStr">
        <is>
          <t>Long-term debt</t>
        </is>
      </c>
      <c r="C18" s="4" t="inlineStr">
        <is>
          <t>Long-term debt</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Leases - Lease Cost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93</v>
      </c>
      <c r="C4" s="5" t="n">
        <v>185</v>
      </c>
      <c r="D4" s="5" t="n">
        <v>186</v>
      </c>
    </row>
    <row r="5">
      <c r="A5" s="3" t="inlineStr">
        <is>
          <t>Finance lease cost</t>
        </is>
      </c>
      <c r="B5" s="4" t="inlineStr">
        <is>
          <t xml:space="preserve"> </t>
        </is>
      </c>
      <c r="C5" s="4" t="inlineStr">
        <is>
          <t xml:space="preserve"> </t>
        </is>
      </c>
      <c r="D5" s="4" t="inlineStr">
        <is>
          <t xml:space="preserve"> </t>
        </is>
      </c>
    </row>
    <row r="6">
      <c r="A6" s="4" t="inlineStr">
        <is>
          <t>Amortization of right-of-use assets</t>
        </is>
      </c>
      <c r="B6" s="6" t="n">
        <v>210</v>
      </c>
      <c r="C6" s="6" t="n">
        <v>189</v>
      </c>
      <c r="D6" s="6" t="n">
        <v>169</v>
      </c>
    </row>
    <row r="7">
      <c r="A7" s="4" t="inlineStr">
        <is>
          <t>Interest on lease liabilities</t>
        </is>
      </c>
      <c r="B7" s="6" t="n">
        <v>39</v>
      </c>
      <c r="C7" s="6" t="n">
        <v>31</v>
      </c>
      <c r="D7" s="6" t="n">
        <v>17</v>
      </c>
    </row>
    <row r="8">
      <c r="A8" s="4" t="inlineStr">
        <is>
          <t>Total lease cost</t>
        </is>
      </c>
      <c r="B8" s="6" t="n">
        <v>442</v>
      </c>
      <c r="C8" s="6" t="n">
        <v>405</v>
      </c>
      <c r="D8" s="6" t="n">
        <v>372</v>
      </c>
    </row>
    <row r="9">
      <c r="A9" s="4" t="inlineStr">
        <is>
          <t>Variable lease cost included within operating lease cost</t>
        </is>
      </c>
      <c r="B9" s="5" t="n">
        <v>51</v>
      </c>
      <c r="C9" s="5" t="n">
        <v>41</v>
      </c>
      <c r="D9" s="5" t="n">
        <v>3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upplemental Cash Flow Information (Details) - USD ($) $ in Million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 operating leases</t>
        </is>
      </c>
      <c r="B4" s="5" t="n">
        <v>124</v>
      </c>
      <c r="C4" s="5" t="n">
        <v>134</v>
      </c>
      <c r="D4" s="5" t="n">
        <v>131</v>
      </c>
    </row>
    <row r="5">
      <c r="A5" s="4" t="inlineStr">
        <is>
          <t>Operating cash flows - finance leases</t>
        </is>
      </c>
      <c r="B5" s="6" t="n">
        <v>39</v>
      </c>
      <c r="C5" s="6" t="n">
        <v>31</v>
      </c>
      <c r="D5" s="6" t="n">
        <v>17</v>
      </c>
    </row>
    <row r="6">
      <c r="A6" s="4" t="inlineStr">
        <is>
          <t>Financing cash flows - finance leases</t>
        </is>
      </c>
      <c r="B6" s="6" t="n">
        <v>264</v>
      </c>
      <c r="C6" s="6" t="n">
        <v>207</v>
      </c>
      <c r="D6" s="6" t="n">
        <v>183</v>
      </c>
    </row>
    <row r="7">
      <c r="A7" s="3" t="inlineStr">
        <is>
          <t>Right-of-use assets obtained in exchange for lease liabilities:</t>
        </is>
      </c>
      <c r="B7" s="4" t="inlineStr">
        <is>
          <t xml:space="preserve"> </t>
        </is>
      </c>
      <c r="C7" s="4" t="inlineStr">
        <is>
          <t xml:space="preserve"> </t>
        </is>
      </c>
      <c r="D7" s="4" t="inlineStr">
        <is>
          <t xml:space="preserve"> </t>
        </is>
      </c>
    </row>
    <row r="8">
      <c r="A8" s="4" t="inlineStr">
        <is>
          <t>Operating leases</t>
        </is>
      </c>
      <c r="B8" s="6" t="n">
        <v>105</v>
      </c>
      <c r="C8" s="6" t="n">
        <v>76</v>
      </c>
      <c r="D8" s="6" t="n">
        <v>109</v>
      </c>
    </row>
    <row r="9">
      <c r="A9" s="4" t="inlineStr">
        <is>
          <t>Finance leases</t>
        </is>
      </c>
      <c r="B9" s="5" t="n">
        <v>221</v>
      </c>
      <c r="C9" s="5" t="n">
        <v>279</v>
      </c>
      <c r="D9" s="5" t="n">
        <v>23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Leases - Lease Term and Discount Rate (Details)</t>
        </is>
      </c>
      <c r="B1" s="2" t="inlineStr">
        <is>
          <t>Dec. 31, 2024</t>
        </is>
      </c>
      <c r="C1" s="2" t="inlineStr">
        <is>
          <t>Dec. 31, 2023</t>
        </is>
      </c>
    </row>
    <row r="2">
      <c r="A2" s="3" t="inlineStr">
        <is>
          <t>Weighted-average remaining lease term:</t>
        </is>
      </c>
      <c r="B2" s="4" t="inlineStr">
        <is>
          <t xml:space="preserve"> </t>
        </is>
      </c>
      <c r="C2" s="4" t="inlineStr">
        <is>
          <t xml:space="preserve"> </t>
        </is>
      </c>
    </row>
    <row r="3">
      <c r="A3" s="4" t="inlineStr">
        <is>
          <t>Operating leases</t>
        </is>
      </c>
      <c r="B3" s="4" t="inlineStr">
        <is>
          <t>10 years</t>
        </is>
      </c>
      <c r="C3" s="4" t="inlineStr">
        <is>
          <t>10 years</t>
        </is>
      </c>
    </row>
    <row r="4">
      <c r="A4" s="4" t="inlineStr">
        <is>
          <t>Finance leases</t>
        </is>
      </c>
      <c r="B4" s="4" t="inlineStr">
        <is>
          <t>4 years</t>
        </is>
      </c>
      <c r="C4" s="4" t="inlineStr">
        <is>
          <t>4 years</t>
        </is>
      </c>
    </row>
    <row r="5">
      <c r="A5" s="3" t="inlineStr">
        <is>
          <t>Weighted-average discount rate:</t>
        </is>
      </c>
      <c r="B5" s="4" t="inlineStr">
        <is>
          <t xml:space="preserve"> </t>
        </is>
      </c>
      <c r="C5" s="4" t="inlineStr">
        <is>
          <t xml:space="preserve"> </t>
        </is>
      </c>
    </row>
    <row r="6">
      <c r="A6" s="4" t="inlineStr">
        <is>
          <t>Operating leases</t>
        </is>
      </c>
      <c r="B6" s="10" t="n">
        <v>0.031</v>
      </c>
      <c r="C6" s="10" t="n">
        <v>0.028</v>
      </c>
    </row>
    <row r="7">
      <c r="A7" s="4" t="inlineStr">
        <is>
          <t>Finance leases</t>
        </is>
      </c>
      <c r="B7" s="10" t="n">
        <v>0.053</v>
      </c>
      <c r="C7" s="10" t="n">
        <v>0.04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Leases - Lease Maturity (Details) $ in Millions</t>
        </is>
      </c>
      <c r="B1" s="2" t="inlineStr">
        <is>
          <t>Dec. 31, 2024 USD ($)</t>
        </is>
      </c>
    </row>
    <row r="2">
      <c r="A2" s="3" t="inlineStr">
        <is>
          <t>Operating Leases, under ASC 842</t>
        </is>
      </c>
      <c r="B2" s="4" t="inlineStr">
        <is>
          <t xml:space="preserve"> </t>
        </is>
      </c>
    </row>
    <row r="3">
      <c r="A3" s="4" t="inlineStr">
        <is>
          <t>2025</t>
        </is>
      </c>
      <c r="B3" s="5" t="n">
        <v>133</v>
      </c>
    </row>
    <row r="4">
      <c r="A4" s="4" t="inlineStr">
        <is>
          <t>2026</t>
        </is>
      </c>
      <c r="B4" s="6" t="n">
        <v>137</v>
      </c>
    </row>
    <row r="5">
      <c r="A5" s="4" t="inlineStr">
        <is>
          <t>2027</t>
        </is>
      </c>
      <c r="B5" s="6" t="n">
        <v>128</v>
      </c>
    </row>
    <row r="6">
      <c r="A6" s="4" t="inlineStr">
        <is>
          <t>2028</t>
        </is>
      </c>
      <c r="B6" s="6" t="n">
        <v>97</v>
      </c>
    </row>
    <row r="7">
      <c r="A7" s="4" t="inlineStr">
        <is>
          <t>2029</t>
        </is>
      </c>
      <c r="B7" s="6" t="n">
        <v>70</v>
      </c>
    </row>
    <row r="8">
      <c r="A8" s="4" t="inlineStr">
        <is>
          <t>Thereafter</t>
        </is>
      </c>
      <c r="B8" s="6" t="n">
        <v>368</v>
      </c>
    </row>
    <row r="9">
      <c r="A9" s="4" t="inlineStr">
        <is>
          <t>Total lease payments</t>
        </is>
      </c>
      <c r="B9" s="6" t="n">
        <v>933</v>
      </c>
    </row>
    <row r="10">
      <c r="A10" s="4" t="inlineStr">
        <is>
          <t>Less: Interest</t>
        </is>
      </c>
      <c r="B10" s="6" t="n">
        <v>-163</v>
      </c>
    </row>
    <row r="11">
      <c r="A11" s="4" t="inlineStr">
        <is>
          <t>Present value of lease liabilities</t>
        </is>
      </c>
      <c r="B11" s="6" t="n">
        <v>770</v>
      </c>
    </row>
    <row r="12">
      <c r="A12" s="3" t="inlineStr">
        <is>
          <t>Finance Leases, under ASC 842</t>
        </is>
      </c>
      <c r="B12" s="4" t="inlineStr">
        <is>
          <t xml:space="preserve"> </t>
        </is>
      </c>
    </row>
    <row r="13">
      <c r="A13" s="4" t="inlineStr">
        <is>
          <t>2025</t>
        </is>
      </c>
      <c r="B13" s="6" t="n">
        <v>238</v>
      </c>
    </row>
    <row r="14">
      <c r="A14" s="4" t="inlineStr">
        <is>
          <t>2026</t>
        </is>
      </c>
      <c r="B14" s="6" t="n">
        <v>202</v>
      </c>
    </row>
    <row r="15">
      <c r="A15" s="4" t="inlineStr">
        <is>
          <t>2027</t>
        </is>
      </c>
      <c r="B15" s="6" t="n">
        <v>137</v>
      </c>
    </row>
    <row r="16">
      <c r="A16" s="4" t="inlineStr">
        <is>
          <t>2028</t>
        </is>
      </c>
      <c r="B16" s="6" t="n">
        <v>72</v>
      </c>
    </row>
    <row r="17">
      <c r="A17" s="4" t="inlineStr">
        <is>
          <t>2029</t>
        </is>
      </c>
      <c r="B17" s="6" t="n">
        <v>29</v>
      </c>
    </row>
    <row r="18">
      <c r="A18" s="4" t="inlineStr">
        <is>
          <t>Thereafter</t>
        </is>
      </c>
      <c r="B18" s="6" t="n">
        <v>21</v>
      </c>
    </row>
    <row r="19">
      <c r="A19" s="4" t="inlineStr">
        <is>
          <t>Total lease payments</t>
        </is>
      </c>
      <c r="B19" s="6" t="n">
        <v>699</v>
      </c>
    </row>
    <row r="20">
      <c r="A20" s="4" t="inlineStr">
        <is>
          <t>Less: Interest</t>
        </is>
      </c>
      <c r="B20" s="6" t="n">
        <v>-73</v>
      </c>
    </row>
    <row r="21">
      <c r="A21" s="4" t="inlineStr">
        <is>
          <t>Present value of lease liabilities</t>
        </is>
      </c>
      <c r="B21" s="6" t="n">
        <v>626</v>
      </c>
    </row>
    <row r="22">
      <c r="A22" s="4" t="inlineStr">
        <is>
          <t>Operating lease payments related to options to extend lease terms that are reasonably certain of being exercised</t>
        </is>
      </c>
      <c r="B22" s="6" t="n">
        <v>42</v>
      </c>
    </row>
    <row r="23">
      <c r="A23" s="4" t="inlineStr">
        <is>
          <t>Operating lease, lease not yet commenced, liability, to be paid</t>
        </is>
      </c>
      <c r="B23" s="6" t="n">
        <v>26</v>
      </c>
    </row>
    <row r="24">
      <c r="A24" s="4" t="inlineStr">
        <is>
          <t>Finance lease, lease not yet commenced, liability, to be paid</t>
        </is>
      </c>
      <c r="B24" s="5" t="n">
        <v>226</v>
      </c>
    </row>
    <row r="25">
      <c r="A25" s="4" t="inlineStr">
        <is>
          <t>Maximum</t>
        </is>
      </c>
      <c r="B25" s="4" t="inlineStr">
        <is>
          <t xml:space="preserve"> </t>
        </is>
      </c>
    </row>
    <row r="26">
      <c r="A26" s="3" t="inlineStr">
        <is>
          <t>Finance Leases, under ASC 842</t>
        </is>
      </c>
      <c r="B26" s="4" t="inlineStr">
        <is>
          <t xml:space="preserve"> </t>
        </is>
      </c>
    </row>
    <row r="27">
      <c r="A27" s="4" t="inlineStr">
        <is>
          <t>Operating leases not yet commenced, term</t>
        </is>
      </c>
      <c r="B27" s="4" t="inlineStr">
        <is>
          <t>11 years</t>
        </is>
      </c>
    </row>
    <row r="28">
      <c r="A28" s="4" t="inlineStr">
        <is>
          <t>Finance leases not yet commenced, term</t>
        </is>
      </c>
      <c r="B28" s="4" t="inlineStr">
        <is>
          <t>7 year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Equity (Parenthetical) - USD ($) $ in Millions</t>
        </is>
      </c>
      <c r="B1" s="2" t="inlineStr">
        <is>
          <t>12 Months Ended</t>
        </is>
      </c>
    </row>
    <row r="2">
      <c r="B2" s="2" t="inlineStr">
        <is>
          <t>Dec. 31, 2024</t>
        </is>
      </c>
      <c r="C2" s="2" t="inlineStr">
        <is>
          <t>Dec. 31, 2023</t>
        </is>
      </c>
      <c r="D2" s="2" t="inlineStr">
        <is>
          <t>Dec. 31, 2022</t>
        </is>
      </c>
    </row>
    <row r="3">
      <c r="A3" s="4" t="inlineStr">
        <is>
          <t>Net income attributable to redeemable noncontrolling interests</t>
        </is>
      </c>
      <c r="B3" s="5" t="n">
        <v>13</v>
      </c>
      <c r="C3" s="5" t="n">
        <v>26</v>
      </c>
      <c r="D3" s="5" t="n">
        <v>28</v>
      </c>
    </row>
    <row r="4">
      <c r="A4" s="4" t="inlineStr">
        <is>
          <t>Distributions paid to redeemable noncontrolling interests</t>
        </is>
      </c>
      <c r="B4" s="5" t="n">
        <v>13</v>
      </c>
      <c r="C4" s="5" t="n">
        <v>26</v>
      </c>
      <c r="D4" s="5" t="n">
        <v>34</v>
      </c>
    </row>
    <row r="5">
      <c r="A5" s="4" t="inlineStr">
        <is>
          <t>European Merchant Services B.V.</t>
        </is>
      </c>
      <c r="B5" s="4" t="inlineStr">
        <is>
          <t xml:space="preserve"> </t>
        </is>
      </c>
      <c r="C5" s="4" t="inlineStr">
        <is>
          <t xml:space="preserve"> </t>
        </is>
      </c>
      <c r="D5" s="4" t="inlineStr">
        <is>
          <t xml:space="preserve"> </t>
        </is>
      </c>
    </row>
    <row r="6">
      <c r="A6" s="4" t="inlineStr">
        <is>
          <t>Percentage of business acquired</t>
        </is>
      </c>
      <c r="B6" s="4" t="inlineStr">
        <is>
          <t xml:space="preserve"> </t>
        </is>
      </c>
      <c r="C6" s="9" t="n">
        <v>0.49</v>
      </c>
      <c r="D6" s="4" t="inlineStr">
        <is>
          <t xml:space="preserve"> </t>
        </is>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omponents of Lease Income (Details) - USD ($) $ in Millions</t>
        </is>
      </c>
      <c r="B1" s="2" t="inlineStr">
        <is>
          <t>12 Months Ended</t>
        </is>
      </c>
    </row>
    <row r="2">
      <c r="B2" s="2" t="inlineStr">
        <is>
          <t>Dec. 31, 2024</t>
        </is>
      </c>
      <c r="C2" s="2" t="inlineStr">
        <is>
          <t>Dec. 31, 2023</t>
        </is>
      </c>
      <c r="D2" s="2" t="inlineStr">
        <is>
          <t>Dec. 31, 2022</t>
        </is>
      </c>
    </row>
    <row r="3">
      <c r="A3" s="3" t="inlineStr">
        <is>
          <t>Sales-type leases:</t>
        </is>
      </c>
      <c r="B3" s="4" t="inlineStr">
        <is>
          <t xml:space="preserve"> </t>
        </is>
      </c>
      <c r="C3" s="4" t="inlineStr">
        <is>
          <t xml:space="preserve"> </t>
        </is>
      </c>
      <c r="D3" s="4" t="inlineStr">
        <is>
          <t xml:space="preserve"> </t>
        </is>
      </c>
    </row>
    <row r="4">
      <c r="A4" s="4" t="inlineStr">
        <is>
          <t>Selling profit (loss)</t>
        </is>
      </c>
      <c r="B4" s="5" t="n">
        <v>74</v>
      </c>
      <c r="C4" s="5" t="n">
        <v>56</v>
      </c>
      <c r="D4" s="5" t="n">
        <v>55</v>
      </c>
    </row>
    <row r="5">
      <c r="A5" s="4" t="inlineStr">
        <is>
          <t>Interest income</t>
        </is>
      </c>
      <c r="B5" s="6" t="n">
        <v>87</v>
      </c>
      <c r="C5" s="6" t="n">
        <v>81</v>
      </c>
      <c r="D5" s="6" t="n">
        <v>99</v>
      </c>
    </row>
    <row r="6">
      <c r="A6" s="4" t="inlineStr">
        <is>
          <t>Operating lease income</t>
        </is>
      </c>
      <c r="B6" s="5" t="n">
        <v>243</v>
      </c>
      <c r="C6" s="5" t="n">
        <v>259</v>
      </c>
      <c r="D6" s="5" t="n">
        <v>279</v>
      </c>
    </row>
    <row r="7">
      <c r="A7" s="4" t="inlineStr">
        <is>
          <t>Sales-Type Lease, Lease Income, Statement of Income or Comprehensive Income [Extensible Enumeration]</t>
        </is>
      </c>
      <c r="B7" s="4" t="inlineStr">
        <is>
          <t>Total revenue</t>
        </is>
      </c>
      <c r="C7" s="4" t="inlineStr">
        <is>
          <t>Total revenue</t>
        </is>
      </c>
      <c r="D7" s="4" t="inlineStr">
        <is>
          <t>Total revenue</t>
        </is>
      </c>
    </row>
    <row r="8">
      <c r="A8" s="4" t="inlineStr">
        <is>
          <t>Operating Lease, Lease Income, Statement of Income or Comprehensive Income [Extensible Enumeration]</t>
        </is>
      </c>
      <c r="B8" s="4" t="inlineStr">
        <is>
          <t>Total revenue</t>
        </is>
      </c>
      <c r="C8" s="4" t="inlineStr">
        <is>
          <t>Total revenue</t>
        </is>
      </c>
      <c r="D8" s="4" t="inlineStr">
        <is>
          <t>Total revenue</t>
        </is>
      </c>
    </row>
    <row r="9">
      <c r="A9" s="4" t="inlineStr">
        <is>
          <t>Product revenue</t>
        </is>
      </c>
      <c r="B9" s="4" t="inlineStr">
        <is>
          <t xml:space="preserve"> </t>
        </is>
      </c>
      <c r="C9" s="4" t="inlineStr">
        <is>
          <t xml:space="preserve"> </t>
        </is>
      </c>
      <c r="D9" s="4" t="inlineStr">
        <is>
          <t xml:space="preserve"> </t>
        </is>
      </c>
    </row>
    <row r="10">
      <c r="A10" s="3" t="inlineStr">
        <is>
          <t>Sales-type leases:</t>
        </is>
      </c>
      <c r="B10" s="4" t="inlineStr">
        <is>
          <t xml:space="preserve"> </t>
        </is>
      </c>
      <c r="C10" s="4" t="inlineStr">
        <is>
          <t xml:space="preserve"> </t>
        </is>
      </c>
      <c r="D10" s="4" t="inlineStr">
        <is>
          <t xml:space="preserve"> </t>
        </is>
      </c>
    </row>
    <row r="11">
      <c r="A11" s="4" t="inlineStr">
        <is>
          <t>Selling profit (loss)</t>
        </is>
      </c>
      <c r="B11" s="5" t="n">
        <v>213</v>
      </c>
      <c r="C11" s="5" t="n">
        <v>160</v>
      </c>
      <c r="D11" s="5" t="n">
        <v>147</v>
      </c>
    </row>
    <row r="12">
      <c r="A12" s="4" t="inlineStr">
        <is>
          <t>Cost of product</t>
        </is>
      </c>
      <c r="B12" s="4" t="inlineStr">
        <is>
          <t xml:space="preserve"> </t>
        </is>
      </c>
      <c r="C12" s="4" t="inlineStr">
        <is>
          <t xml:space="preserve"> </t>
        </is>
      </c>
      <c r="D12" s="4" t="inlineStr">
        <is>
          <t xml:space="preserve"> </t>
        </is>
      </c>
    </row>
    <row r="13">
      <c r="A13" s="3" t="inlineStr">
        <is>
          <t>Sales-type leases:</t>
        </is>
      </c>
      <c r="B13" s="4" t="inlineStr">
        <is>
          <t xml:space="preserve"> </t>
        </is>
      </c>
      <c r="C13" s="4" t="inlineStr">
        <is>
          <t xml:space="preserve"> </t>
        </is>
      </c>
      <c r="D13" s="4" t="inlineStr">
        <is>
          <t xml:space="preserve"> </t>
        </is>
      </c>
    </row>
    <row r="14">
      <c r="A14" s="4" t="inlineStr">
        <is>
          <t>Selling profit (loss)</t>
        </is>
      </c>
      <c r="B14" s="5" t="n">
        <v>-139</v>
      </c>
      <c r="C14" s="5" t="n">
        <v>-104</v>
      </c>
      <c r="D14" s="5" t="n">
        <v>-9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mponents of Net Investment in Sales-Type Leas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Minimum lease payments</t>
        </is>
      </c>
      <c r="B3" s="5" t="n">
        <v>520</v>
      </c>
      <c r="C3" s="5" t="n">
        <v>465</v>
      </c>
    </row>
    <row r="4">
      <c r="A4" s="4" t="inlineStr">
        <is>
          <t>Residual values</t>
        </is>
      </c>
      <c r="B4" s="6" t="n">
        <v>22</v>
      </c>
      <c r="C4" s="6" t="n">
        <v>20</v>
      </c>
    </row>
    <row r="5">
      <c r="A5" s="4" t="inlineStr">
        <is>
          <t>Less: Unearned interest income</t>
        </is>
      </c>
      <c r="B5" s="6" t="n">
        <v>-185</v>
      </c>
      <c r="C5" s="6" t="n">
        <v>-177</v>
      </c>
    </row>
    <row r="6">
      <c r="A6" s="4" t="inlineStr">
        <is>
          <t>Net investment in leases</t>
        </is>
      </c>
      <c r="B6" s="5" t="n">
        <v>357</v>
      </c>
      <c r="C6" s="5" t="n">
        <v>30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ssor, Maturities of Future Minimum Lease Payment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196</v>
      </c>
      <c r="C3" s="4" t="inlineStr">
        <is>
          <t xml:space="preserve"> </t>
        </is>
      </c>
    </row>
    <row r="4">
      <c r="A4" s="4" t="inlineStr">
        <is>
          <t>2026</t>
        </is>
      </c>
      <c r="B4" s="6" t="n">
        <v>164</v>
      </c>
      <c r="C4" s="4" t="inlineStr">
        <is>
          <t xml:space="preserve"> </t>
        </is>
      </c>
    </row>
    <row r="5">
      <c r="A5" s="4" t="inlineStr">
        <is>
          <t>2027</t>
        </is>
      </c>
      <c r="B5" s="6" t="n">
        <v>110</v>
      </c>
      <c r="C5" s="4" t="inlineStr">
        <is>
          <t xml:space="preserve"> </t>
        </is>
      </c>
    </row>
    <row r="6">
      <c r="A6" s="4" t="inlineStr">
        <is>
          <t>2028</t>
        </is>
      </c>
      <c r="B6" s="6" t="n">
        <v>47</v>
      </c>
      <c r="C6" s="4" t="inlineStr">
        <is>
          <t xml:space="preserve"> </t>
        </is>
      </c>
    </row>
    <row r="7">
      <c r="A7" s="4" t="inlineStr">
        <is>
          <t>2029</t>
        </is>
      </c>
      <c r="B7" s="6" t="n">
        <v>3</v>
      </c>
      <c r="C7" s="4" t="inlineStr">
        <is>
          <t xml:space="preserve"> </t>
        </is>
      </c>
    </row>
    <row r="8">
      <c r="A8" s="4" t="inlineStr">
        <is>
          <t>Thereafter</t>
        </is>
      </c>
      <c r="B8" s="6" t="n">
        <v>0</v>
      </c>
      <c r="C8" s="4" t="inlineStr">
        <is>
          <t xml:space="preserve"> </t>
        </is>
      </c>
    </row>
    <row r="9">
      <c r="A9" s="4" t="inlineStr">
        <is>
          <t>Total minimum lease payments</t>
        </is>
      </c>
      <c r="B9" s="5" t="n">
        <v>520</v>
      </c>
      <c r="C9" s="5" t="n">
        <v>46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Debt - Schedule of Debt (Details) - USD ($) $ in Millions</t>
        </is>
      </c>
      <c r="B1" s="2" t="inlineStr">
        <is>
          <t>Dec. 31, 2024</t>
        </is>
      </c>
      <c r="C1" s="2" t="inlineStr">
        <is>
          <t>Aug. 12, 2024</t>
        </is>
      </c>
      <c r="D1" s="2" t="inlineStr">
        <is>
          <t>Mar. 04, 2024</t>
        </is>
      </c>
      <c r="E1" s="2" t="inlineStr">
        <is>
          <t>Dec. 31, 2023</t>
        </is>
      </c>
    </row>
    <row r="2">
      <c r="A2" s="3" t="inlineStr">
        <is>
          <t>Short-term and current maturities of long-term debt:</t>
        </is>
      </c>
      <c r="B2" s="4" t="inlineStr">
        <is>
          <t xml:space="preserve"> </t>
        </is>
      </c>
      <c r="C2" s="4" t="inlineStr">
        <is>
          <t xml:space="preserve"> </t>
        </is>
      </c>
      <c r="D2" s="4" t="inlineStr">
        <is>
          <t xml:space="preserve"> </t>
        </is>
      </c>
      <c r="E2" s="4" t="inlineStr">
        <is>
          <t xml:space="preserve"> </t>
        </is>
      </c>
    </row>
    <row r="3">
      <c r="A3" s="4" t="inlineStr">
        <is>
          <t>Total short-term and current maturities of long-term debt</t>
        </is>
      </c>
      <c r="B3" s="5" t="n">
        <v>1110</v>
      </c>
      <c r="C3" s="4" t="inlineStr">
        <is>
          <t xml:space="preserve"> </t>
        </is>
      </c>
      <c r="D3" s="4" t="inlineStr">
        <is>
          <t xml:space="preserve"> </t>
        </is>
      </c>
      <c r="E3" s="5" t="n">
        <v>755</v>
      </c>
    </row>
    <row r="4">
      <c r="A4" s="4" t="inlineStr">
        <is>
          <t>Finance lease and other financing obligations</t>
        </is>
      </c>
      <c r="B4" s="6" t="n">
        <v>326</v>
      </c>
      <c r="C4" s="4" t="inlineStr">
        <is>
          <t xml:space="preserve"> </t>
        </is>
      </c>
      <c r="D4" s="4" t="inlineStr">
        <is>
          <t xml:space="preserve"> </t>
        </is>
      </c>
      <c r="E4" s="6" t="n">
        <v>313</v>
      </c>
    </row>
    <row r="5">
      <c r="A5" s="3" t="inlineStr">
        <is>
          <t>Long-term debt:</t>
        </is>
      </c>
      <c r="B5" s="4" t="inlineStr">
        <is>
          <t xml:space="preserve"> </t>
        </is>
      </c>
      <c r="C5" s="4" t="inlineStr">
        <is>
          <t xml:space="preserve"> </t>
        </is>
      </c>
      <c r="D5" s="4" t="inlineStr">
        <is>
          <t xml:space="preserve"> </t>
        </is>
      </c>
      <c r="E5" s="4" t="inlineStr">
        <is>
          <t xml:space="preserve"> </t>
        </is>
      </c>
    </row>
    <row r="6">
      <c r="A6" s="4" t="inlineStr">
        <is>
          <t>Unamortized discount and deferred financing costs</t>
        </is>
      </c>
      <c r="B6" s="6" t="n">
        <v>-150</v>
      </c>
      <c r="C6" s="4" t="inlineStr">
        <is>
          <t xml:space="preserve"> </t>
        </is>
      </c>
      <c r="D6" s="4" t="inlineStr">
        <is>
          <t xml:space="preserve"> </t>
        </is>
      </c>
      <c r="E6" s="6" t="n">
        <v>-145</v>
      </c>
    </row>
    <row r="7">
      <c r="A7" s="4" t="inlineStr">
        <is>
          <t>Finance lease and other financing obligations</t>
        </is>
      </c>
      <c r="B7" s="6" t="n">
        <v>656</v>
      </c>
      <c r="C7" s="4" t="inlineStr">
        <is>
          <t xml:space="preserve"> </t>
        </is>
      </c>
      <c r="D7" s="4" t="inlineStr">
        <is>
          <t xml:space="preserve"> </t>
        </is>
      </c>
      <c r="E7" s="6" t="n">
        <v>652</v>
      </c>
    </row>
    <row r="8">
      <c r="A8" s="4" t="inlineStr">
        <is>
          <t>Total long-term debt</t>
        </is>
      </c>
      <c r="B8" s="5" t="n">
        <v>23730</v>
      </c>
      <c r="C8" s="4" t="inlineStr">
        <is>
          <t xml:space="preserve"> </t>
        </is>
      </c>
      <c r="D8" s="4" t="inlineStr">
        <is>
          <t xml:space="preserve"> </t>
        </is>
      </c>
      <c r="E8" s="6" t="n">
        <v>22363</v>
      </c>
    </row>
    <row r="9">
      <c r="A9" s="4" t="inlineStr">
        <is>
          <t>Senior Notes | 2.750% senior notes due July 2024</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Interest rate, stated percentage</t>
        </is>
      </c>
      <c r="B11" s="10" t="n">
        <v>0.0275</v>
      </c>
      <c r="C11" s="4" t="inlineStr">
        <is>
          <t xml:space="preserve"> </t>
        </is>
      </c>
      <c r="D11" s="10" t="n">
        <v>0.0275</v>
      </c>
      <c r="E11" s="4" t="inlineStr">
        <is>
          <t xml:space="preserve"> </t>
        </is>
      </c>
    </row>
    <row r="12">
      <c r="A12" s="3" t="inlineStr">
        <is>
          <t>Long-term debt:</t>
        </is>
      </c>
      <c r="B12" s="4" t="inlineStr">
        <is>
          <t xml:space="preserve"> </t>
        </is>
      </c>
      <c r="C12" s="4" t="inlineStr">
        <is>
          <t xml:space="preserve"> </t>
        </is>
      </c>
      <c r="D12" s="4" t="inlineStr">
        <is>
          <t xml:space="preserve"> </t>
        </is>
      </c>
      <c r="E12" s="4" t="inlineStr">
        <is>
          <t xml:space="preserve"> </t>
        </is>
      </c>
    </row>
    <row r="13">
      <c r="A13" s="4" t="inlineStr">
        <is>
          <t>Long-term debt</t>
        </is>
      </c>
      <c r="B13" s="5" t="n">
        <v>0</v>
      </c>
      <c r="C13" s="4" t="inlineStr">
        <is>
          <t xml:space="preserve"> </t>
        </is>
      </c>
      <c r="D13" s="4" t="inlineStr">
        <is>
          <t xml:space="preserve"> </t>
        </is>
      </c>
      <c r="E13" s="6" t="n">
        <v>2000</v>
      </c>
    </row>
    <row r="14">
      <c r="A14" s="4" t="inlineStr">
        <is>
          <t>Senior Notes | 3.850% senior notes due June 2025</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Interest rate, stated percentage</t>
        </is>
      </c>
      <c r="B16" s="10" t="n">
        <v>0.0385</v>
      </c>
      <c r="C16" s="4" t="inlineStr">
        <is>
          <t xml:space="preserve"> </t>
        </is>
      </c>
      <c r="D16" s="4" t="inlineStr">
        <is>
          <t xml:space="preserve"> </t>
        </is>
      </c>
      <c r="E16" s="4" t="inlineStr">
        <is>
          <t xml:space="preserve"> </t>
        </is>
      </c>
    </row>
    <row r="17">
      <c r="A17" s="3" t="inlineStr">
        <is>
          <t>Long-term debt:</t>
        </is>
      </c>
      <c r="B17" s="4" t="inlineStr">
        <is>
          <t xml:space="preserve"> </t>
        </is>
      </c>
      <c r="C17" s="4" t="inlineStr">
        <is>
          <t xml:space="preserve"> </t>
        </is>
      </c>
      <c r="D17" s="4" t="inlineStr">
        <is>
          <t xml:space="preserve"> </t>
        </is>
      </c>
      <c r="E17" s="4" t="inlineStr">
        <is>
          <t xml:space="preserve"> </t>
        </is>
      </c>
    </row>
    <row r="18">
      <c r="A18" s="4" t="inlineStr">
        <is>
          <t>Long-term debt</t>
        </is>
      </c>
      <c r="B18" s="5" t="n">
        <v>900</v>
      </c>
      <c r="C18" s="4" t="inlineStr">
        <is>
          <t xml:space="preserve"> </t>
        </is>
      </c>
      <c r="D18" s="4" t="inlineStr">
        <is>
          <t xml:space="preserve"> </t>
        </is>
      </c>
      <c r="E18" s="6" t="n">
        <v>900</v>
      </c>
    </row>
    <row r="19">
      <c r="A19" s="4" t="inlineStr">
        <is>
          <t>Senior Notes | 2.250% senior notes due July 2025 (British Pound-denominated)</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Interest rate, stated percentage</t>
        </is>
      </c>
      <c r="B21" s="10" t="n">
        <v>0.0225</v>
      </c>
      <c r="C21" s="4" t="inlineStr">
        <is>
          <t xml:space="preserve"> </t>
        </is>
      </c>
      <c r="D21" s="4" t="inlineStr">
        <is>
          <t xml:space="preserve"> </t>
        </is>
      </c>
      <c r="E21" s="4" t="inlineStr">
        <is>
          <t xml:space="preserve"> </t>
        </is>
      </c>
    </row>
    <row r="22">
      <c r="A22" s="3" t="inlineStr">
        <is>
          <t>Long-term debt:</t>
        </is>
      </c>
      <c r="B22" s="4" t="inlineStr">
        <is>
          <t xml:space="preserve"> </t>
        </is>
      </c>
      <c r="C22" s="4" t="inlineStr">
        <is>
          <t xml:space="preserve"> </t>
        </is>
      </c>
      <c r="D22" s="4" t="inlineStr">
        <is>
          <t xml:space="preserve"> </t>
        </is>
      </c>
      <c r="E22" s="4" t="inlineStr">
        <is>
          <t xml:space="preserve"> </t>
        </is>
      </c>
    </row>
    <row r="23">
      <c r="A23" s="4" t="inlineStr">
        <is>
          <t>Long-term debt</t>
        </is>
      </c>
      <c r="B23" s="5" t="n">
        <v>661</v>
      </c>
      <c r="C23" s="4" t="inlineStr">
        <is>
          <t xml:space="preserve"> </t>
        </is>
      </c>
      <c r="D23" s="4" t="inlineStr">
        <is>
          <t xml:space="preserve"> </t>
        </is>
      </c>
      <c r="E23" s="6" t="n">
        <v>672</v>
      </c>
    </row>
    <row r="24">
      <c r="A24" s="4" t="inlineStr">
        <is>
          <t>Senior Notes | 3.200% senior notes due July 2026</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Interest rate, stated percentage</t>
        </is>
      </c>
      <c r="B26" s="10" t="n">
        <v>0.032</v>
      </c>
      <c r="C26" s="4" t="inlineStr">
        <is>
          <t xml:space="preserve"> </t>
        </is>
      </c>
      <c r="D26" s="4" t="inlineStr">
        <is>
          <t xml:space="preserve"> </t>
        </is>
      </c>
      <c r="E26" s="4" t="inlineStr">
        <is>
          <t xml:space="preserve"> </t>
        </is>
      </c>
    </row>
    <row r="27">
      <c r="A27" s="3" t="inlineStr">
        <is>
          <t>Long-term debt:</t>
        </is>
      </c>
      <c r="B27" s="4" t="inlineStr">
        <is>
          <t xml:space="preserve"> </t>
        </is>
      </c>
      <c r="C27" s="4" t="inlineStr">
        <is>
          <t xml:space="preserve"> </t>
        </is>
      </c>
      <c r="D27" s="4" t="inlineStr">
        <is>
          <t xml:space="preserve"> </t>
        </is>
      </c>
      <c r="E27" s="4" t="inlineStr">
        <is>
          <t xml:space="preserve"> </t>
        </is>
      </c>
    </row>
    <row r="28">
      <c r="A28" s="4" t="inlineStr">
        <is>
          <t>Long-term debt</t>
        </is>
      </c>
      <c r="B28" s="5" t="n">
        <v>2000</v>
      </c>
      <c r="C28" s="4" t="inlineStr">
        <is>
          <t xml:space="preserve"> </t>
        </is>
      </c>
      <c r="D28" s="4" t="inlineStr">
        <is>
          <t xml:space="preserve"> </t>
        </is>
      </c>
      <c r="E28" s="6" t="n">
        <v>2000</v>
      </c>
    </row>
    <row r="29">
      <c r="A29" s="4" t="inlineStr">
        <is>
          <t>Senior Notes | 5.150% senior notes due March 2027</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Interest rate, stated percentage</t>
        </is>
      </c>
      <c r="B31" s="10" t="n">
        <v>0.0515</v>
      </c>
      <c r="C31" s="4" t="inlineStr">
        <is>
          <t xml:space="preserve"> </t>
        </is>
      </c>
      <c r="D31" s="4" t="inlineStr">
        <is>
          <t xml:space="preserve"> </t>
        </is>
      </c>
      <c r="E31" s="4" t="inlineStr">
        <is>
          <t xml:space="preserve"> </t>
        </is>
      </c>
    </row>
    <row r="32">
      <c r="A32" s="3" t="inlineStr">
        <is>
          <t>Long-term debt:</t>
        </is>
      </c>
      <c r="B32" s="4" t="inlineStr">
        <is>
          <t xml:space="preserve"> </t>
        </is>
      </c>
      <c r="C32" s="4" t="inlineStr">
        <is>
          <t xml:space="preserve"> </t>
        </is>
      </c>
      <c r="D32" s="4" t="inlineStr">
        <is>
          <t xml:space="preserve"> </t>
        </is>
      </c>
      <c r="E32" s="4" t="inlineStr">
        <is>
          <t xml:space="preserve"> </t>
        </is>
      </c>
    </row>
    <row r="33">
      <c r="A33" s="4" t="inlineStr">
        <is>
          <t>Long-term debt</t>
        </is>
      </c>
      <c r="B33" s="5" t="n">
        <v>750</v>
      </c>
      <c r="C33" s="4" t="inlineStr">
        <is>
          <t xml:space="preserve"> </t>
        </is>
      </c>
      <c r="D33" s="4" t="inlineStr">
        <is>
          <t xml:space="preserve"> </t>
        </is>
      </c>
      <c r="E33" s="6" t="n">
        <v>0</v>
      </c>
    </row>
    <row r="34">
      <c r="A34" s="4" t="inlineStr">
        <is>
          <t>Senior Notes | 2.250% senior notes due June 2027</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Interest rate, stated percentage</t>
        </is>
      </c>
      <c r="B36" s="10" t="n">
        <v>0.0225</v>
      </c>
      <c r="C36" s="4" t="inlineStr">
        <is>
          <t xml:space="preserve"> </t>
        </is>
      </c>
      <c r="D36" s="4" t="inlineStr">
        <is>
          <t xml:space="preserve"> </t>
        </is>
      </c>
      <c r="E36" s="4" t="inlineStr">
        <is>
          <t xml:space="preserve"> </t>
        </is>
      </c>
    </row>
    <row r="37">
      <c r="A37" s="3" t="inlineStr">
        <is>
          <t>Long-term debt:</t>
        </is>
      </c>
      <c r="B37" s="4" t="inlineStr">
        <is>
          <t xml:space="preserve"> </t>
        </is>
      </c>
      <c r="C37" s="4" t="inlineStr">
        <is>
          <t xml:space="preserve"> </t>
        </is>
      </c>
      <c r="D37" s="4" t="inlineStr">
        <is>
          <t xml:space="preserve"> </t>
        </is>
      </c>
      <c r="E37" s="4" t="inlineStr">
        <is>
          <t xml:space="preserve"> </t>
        </is>
      </c>
    </row>
    <row r="38">
      <c r="A38" s="4" t="inlineStr">
        <is>
          <t>Long-term debt</t>
        </is>
      </c>
      <c r="B38" s="5" t="n">
        <v>1000</v>
      </c>
      <c r="C38" s="4" t="inlineStr">
        <is>
          <t xml:space="preserve"> </t>
        </is>
      </c>
      <c r="D38" s="4" t="inlineStr">
        <is>
          <t xml:space="preserve"> </t>
        </is>
      </c>
      <c r="E38" s="6" t="n">
        <v>1000</v>
      </c>
    </row>
    <row r="39">
      <c r="A39" s="4" t="inlineStr">
        <is>
          <t>Senior Notes | 1.125% senior notes due July 2027 (Euro-denominated)</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Interest rate, stated percentage</t>
        </is>
      </c>
      <c r="B41" s="13" t="n">
        <v>0.01125</v>
      </c>
      <c r="C41" s="4" t="inlineStr">
        <is>
          <t xml:space="preserve"> </t>
        </is>
      </c>
      <c r="D41" s="4" t="inlineStr">
        <is>
          <t xml:space="preserve"> </t>
        </is>
      </c>
      <c r="E41" s="4" t="inlineStr">
        <is>
          <t xml:space="preserve"> </t>
        </is>
      </c>
    </row>
    <row r="42">
      <c r="A42" s="3" t="inlineStr">
        <is>
          <t>Long-term debt:</t>
        </is>
      </c>
      <c r="B42" s="4" t="inlineStr">
        <is>
          <t xml:space="preserve"> </t>
        </is>
      </c>
      <c r="C42" s="4" t="inlineStr">
        <is>
          <t xml:space="preserve"> </t>
        </is>
      </c>
      <c r="D42" s="4" t="inlineStr">
        <is>
          <t xml:space="preserve"> </t>
        </is>
      </c>
      <c r="E42" s="4" t="inlineStr">
        <is>
          <t xml:space="preserve"> </t>
        </is>
      </c>
    </row>
    <row r="43">
      <c r="A43" s="4" t="inlineStr">
        <is>
          <t>Long-term debt</t>
        </is>
      </c>
      <c r="B43" s="5" t="n">
        <v>521</v>
      </c>
      <c r="C43" s="4" t="inlineStr">
        <is>
          <t xml:space="preserve"> </t>
        </is>
      </c>
      <c r="D43" s="4" t="inlineStr">
        <is>
          <t xml:space="preserve"> </t>
        </is>
      </c>
      <c r="E43" s="6" t="n">
        <v>555</v>
      </c>
    </row>
    <row r="44">
      <c r="A44" s="4" t="inlineStr">
        <is>
          <t>Senior Notes | 5.450% senior notes due March 2028</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Interest rate, stated percentage</t>
        </is>
      </c>
      <c r="B46" s="10" t="n">
        <v>0.0545</v>
      </c>
      <c r="C46" s="4" t="inlineStr">
        <is>
          <t xml:space="preserve"> </t>
        </is>
      </c>
      <c r="D46" s="4" t="inlineStr">
        <is>
          <t xml:space="preserve"> </t>
        </is>
      </c>
      <c r="E46" s="4" t="inlineStr">
        <is>
          <t xml:space="preserve"> </t>
        </is>
      </c>
    </row>
    <row r="47">
      <c r="A47" s="3" t="inlineStr">
        <is>
          <t>Long-term debt:</t>
        </is>
      </c>
      <c r="B47" s="4" t="inlineStr">
        <is>
          <t xml:space="preserve"> </t>
        </is>
      </c>
      <c r="C47" s="4" t="inlineStr">
        <is>
          <t xml:space="preserve"> </t>
        </is>
      </c>
      <c r="D47" s="4" t="inlineStr">
        <is>
          <t xml:space="preserve"> </t>
        </is>
      </c>
      <c r="E47" s="4" t="inlineStr">
        <is>
          <t xml:space="preserve"> </t>
        </is>
      </c>
    </row>
    <row r="48">
      <c r="A48" s="4" t="inlineStr">
        <is>
          <t>Long-term debt</t>
        </is>
      </c>
      <c r="B48" s="5" t="n">
        <v>900</v>
      </c>
      <c r="C48" s="4" t="inlineStr">
        <is>
          <t xml:space="preserve"> </t>
        </is>
      </c>
      <c r="D48" s="4" t="inlineStr">
        <is>
          <t xml:space="preserve"> </t>
        </is>
      </c>
      <c r="E48" s="6" t="n">
        <v>900</v>
      </c>
    </row>
    <row r="49">
      <c r="A49" s="4" t="inlineStr">
        <is>
          <t>Senior Notes | 5.375% senior notes due August 2028</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Interest rate, stated percentage</t>
        </is>
      </c>
      <c r="B51" s="13" t="n">
        <v>0.05375</v>
      </c>
      <c r="C51" s="4" t="inlineStr">
        <is>
          <t xml:space="preserve"> </t>
        </is>
      </c>
      <c r="D51" s="4" t="inlineStr">
        <is>
          <t xml:space="preserve"> </t>
        </is>
      </c>
      <c r="E51" s="4" t="inlineStr">
        <is>
          <t xml:space="preserve"> </t>
        </is>
      </c>
    </row>
    <row r="52">
      <c r="A52" s="3" t="inlineStr">
        <is>
          <t>Long-term debt:</t>
        </is>
      </c>
      <c r="B52" s="4" t="inlineStr">
        <is>
          <t xml:space="preserve"> </t>
        </is>
      </c>
      <c r="C52" s="4" t="inlineStr">
        <is>
          <t xml:space="preserve"> </t>
        </is>
      </c>
      <c r="D52" s="4" t="inlineStr">
        <is>
          <t xml:space="preserve"> </t>
        </is>
      </c>
      <c r="E52" s="4" t="inlineStr">
        <is>
          <t xml:space="preserve"> </t>
        </is>
      </c>
    </row>
    <row r="53">
      <c r="A53" s="4" t="inlineStr">
        <is>
          <t>Long-term debt</t>
        </is>
      </c>
      <c r="B53" s="5" t="n">
        <v>700</v>
      </c>
      <c r="C53" s="4" t="inlineStr">
        <is>
          <t xml:space="preserve"> </t>
        </is>
      </c>
      <c r="D53" s="4" t="inlineStr">
        <is>
          <t xml:space="preserve"> </t>
        </is>
      </c>
      <c r="E53" s="6" t="n">
        <v>700</v>
      </c>
    </row>
    <row r="54">
      <c r="A54" s="4" t="inlineStr">
        <is>
          <t>Senior Notes | 4.200% senior notes due October 2028</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Interest rate, stated percentage</t>
        </is>
      </c>
      <c r="B56" s="10" t="n">
        <v>0.042</v>
      </c>
      <c r="C56" s="4" t="inlineStr">
        <is>
          <t xml:space="preserve"> </t>
        </is>
      </c>
      <c r="D56" s="4" t="inlineStr">
        <is>
          <t xml:space="preserve"> </t>
        </is>
      </c>
      <c r="E56" s="4" t="inlineStr">
        <is>
          <t xml:space="preserve"> </t>
        </is>
      </c>
    </row>
    <row r="57">
      <c r="A57" s="3" t="inlineStr">
        <is>
          <t>Long-term debt:</t>
        </is>
      </c>
      <c r="B57" s="4" t="inlineStr">
        <is>
          <t xml:space="preserve"> </t>
        </is>
      </c>
      <c r="C57" s="4" t="inlineStr">
        <is>
          <t xml:space="preserve"> </t>
        </is>
      </c>
      <c r="D57" s="4" t="inlineStr">
        <is>
          <t xml:space="preserve"> </t>
        </is>
      </c>
      <c r="E57" s="4" t="inlineStr">
        <is>
          <t xml:space="preserve"> </t>
        </is>
      </c>
    </row>
    <row r="58">
      <c r="A58" s="4" t="inlineStr">
        <is>
          <t>Long-term debt</t>
        </is>
      </c>
      <c r="B58" s="5" t="n">
        <v>1000</v>
      </c>
      <c r="C58" s="4" t="inlineStr">
        <is>
          <t xml:space="preserve"> </t>
        </is>
      </c>
      <c r="D58" s="4" t="inlineStr">
        <is>
          <t xml:space="preserve"> </t>
        </is>
      </c>
      <c r="E58" s="6" t="n">
        <v>1000</v>
      </c>
    </row>
    <row r="59">
      <c r="A59" s="4" t="inlineStr">
        <is>
          <t>Senior Notes | 3.500% senior notes due July 2029</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Interest rate, stated percentage</t>
        </is>
      </c>
      <c r="B61" s="10" t="n">
        <v>0.035</v>
      </c>
      <c r="C61" s="4" t="inlineStr">
        <is>
          <t xml:space="preserve"> </t>
        </is>
      </c>
      <c r="D61" s="4" t="inlineStr">
        <is>
          <t xml:space="preserve"> </t>
        </is>
      </c>
      <c r="E61" s="4" t="inlineStr">
        <is>
          <t xml:space="preserve"> </t>
        </is>
      </c>
    </row>
    <row r="62">
      <c r="A62" s="3" t="inlineStr">
        <is>
          <t>Long-term debt:</t>
        </is>
      </c>
      <c r="B62" s="4" t="inlineStr">
        <is>
          <t xml:space="preserve"> </t>
        </is>
      </c>
      <c r="C62" s="4" t="inlineStr">
        <is>
          <t xml:space="preserve"> </t>
        </is>
      </c>
      <c r="D62" s="4" t="inlineStr">
        <is>
          <t xml:space="preserve"> </t>
        </is>
      </c>
      <c r="E62" s="4" t="inlineStr">
        <is>
          <t xml:space="preserve"> </t>
        </is>
      </c>
    </row>
    <row r="63">
      <c r="A63" s="4" t="inlineStr">
        <is>
          <t>Long-term debt</t>
        </is>
      </c>
      <c r="B63" s="5" t="n">
        <v>3000</v>
      </c>
      <c r="C63" s="4" t="inlineStr">
        <is>
          <t xml:space="preserve"> </t>
        </is>
      </c>
      <c r="D63" s="4" t="inlineStr">
        <is>
          <t xml:space="preserve"> </t>
        </is>
      </c>
      <c r="E63" s="6" t="n">
        <v>3000</v>
      </c>
    </row>
    <row r="64">
      <c r="A64" s="4" t="inlineStr">
        <is>
          <t>Senior Notes | 4.750% senior notes due March 2030</t>
        </is>
      </c>
      <c r="B64" s="4" t="inlineStr">
        <is>
          <t xml:space="preserve"> </t>
        </is>
      </c>
      <c r="C64" s="4" t="inlineStr">
        <is>
          <t xml:space="preserve"> </t>
        </is>
      </c>
      <c r="D64" s="4" t="inlineStr">
        <is>
          <t xml:space="preserve"> </t>
        </is>
      </c>
      <c r="E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row>
    <row r="66">
      <c r="A66" s="4" t="inlineStr">
        <is>
          <t>Interest rate, stated percentage</t>
        </is>
      </c>
      <c r="B66" s="10" t="n">
        <v>0.0475</v>
      </c>
      <c r="C66" s="10" t="n">
        <v>0.0475</v>
      </c>
      <c r="D66" s="4" t="inlineStr">
        <is>
          <t xml:space="preserve"> </t>
        </is>
      </c>
      <c r="E66" s="4" t="inlineStr">
        <is>
          <t xml:space="preserve"> </t>
        </is>
      </c>
    </row>
    <row r="67">
      <c r="A67" s="3" t="inlineStr">
        <is>
          <t>Long-term debt:</t>
        </is>
      </c>
      <c r="B67" s="4" t="inlineStr">
        <is>
          <t xml:space="preserve"> </t>
        </is>
      </c>
      <c r="C67" s="4" t="inlineStr">
        <is>
          <t xml:space="preserve"> </t>
        </is>
      </c>
      <c r="D67" s="4" t="inlineStr">
        <is>
          <t xml:space="preserve"> </t>
        </is>
      </c>
      <c r="E67" s="4" t="inlineStr">
        <is>
          <t xml:space="preserve"> </t>
        </is>
      </c>
    </row>
    <row r="68">
      <c r="A68" s="4" t="inlineStr">
        <is>
          <t>Long-term debt</t>
        </is>
      </c>
      <c r="B68" s="5" t="n">
        <v>850</v>
      </c>
      <c r="C68" s="4" t="inlineStr">
        <is>
          <t xml:space="preserve"> </t>
        </is>
      </c>
      <c r="D68" s="4" t="inlineStr">
        <is>
          <t xml:space="preserve"> </t>
        </is>
      </c>
      <c r="E68" s="6" t="n">
        <v>0</v>
      </c>
    </row>
    <row r="69">
      <c r="A69" s="4" t="inlineStr">
        <is>
          <t>Senior Notes | 2.650% senior notes due June 2030</t>
        </is>
      </c>
      <c r="B69" s="4" t="inlineStr">
        <is>
          <t xml:space="preserve"> </t>
        </is>
      </c>
      <c r="C69" s="4" t="inlineStr">
        <is>
          <t xml:space="preserve"> </t>
        </is>
      </c>
      <c r="D69" s="4" t="inlineStr">
        <is>
          <t xml:space="preserve"> </t>
        </is>
      </c>
      <c r="E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row>
    <row r="71">
      <c r="A71" s="4" t="inlineStr">
        <is>
          <t>Interest rate, stated percentage</t>
        </is>
      </c>
      <c r="B71" s="10" t="n">
        <v>0.0265</v>
      </c>
      <c r="C71" s="4" t="inlineStr">
        <is>
          <t xml:space="preserve"> </t>
        </is>
      </c>
      <c r="D71" s="4" t="inlineStr">
        <is>
          <t xml:space="preserve"> </t>
        </is>
      </c>
      <c r="E71" s="4" t="inlineStr">
        <is>
          <t xml:space="preserve"> </t>
        </is>
      </c>
    </row>
    <row r="72">
      <c r="A72" s="3" t="inlineStr">
        <is>
          <t>Long-term debt:</t>
        </is>
      </c>
      <c r="B72" s="4" t="inlineStr">
        <is>
          <t xml:space="preserve"> </t>
        </is>
      </c>
      <c r="C72" s="4" t="inlineStr">
        <is>
          <t xml:space="preserve"> </t>
        </is>
      </c>
      <c r="D72" s="4" t="inlineStr">
        <is>
          <t xml:space="preserve"> </t>
        </is>
      </c>
      <c r="E72" s="4" t="inlineStr">
        <is>
          <t xml:space="preserve"> </t>
        </is>
      </c>
    </row>
    <row r="73">
      <c r="A73" s="4" t="inlineStr">
        <is>
          <t>Long-term debt</t>
        </is>
      </c>
      <c r="B73" s="5" t="n">
        <v>1000</v>
      </c>
      <c r="C73" s="4" t="inlineStr">
        <is>
          <t xml:space="preserve"> </t>
        </is>
      </c>
      <c r="D73" s="4" t="inlineStr">
        <is>
          <t xml:space="preserve"> </t>
        </is>
      </c>
      <c r="E73" s="6" t="n">
        <v>1000</v>
      </c>
    </row>
    <row r="74">
      <c r="A74" s="4" t="inlineStr">
        <is>
          <t>Senior Notes | 1.625% senior notes due July 2030 (Euro-denominated)</t>
        </is>
      </c>
      <c r="B74" s="4" t="inlineStr">
        <is>
          <t xml:space="preserve"> </t>
        </is>
      </c>
      <c r="C74" s="4" t="inlineStr">
        <is>
          <t xml:space="preserve"> </t>
        </is>
      </c>
      <c r="D74" s="4" t="inlineStr">
        <is>
          <t xml:space="preserve"> </t>
        </is>
      </c>
      <c r="E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row>
    <row r="76">
      <c r="A76" s="4" t="inlineStr">
        <is>
          <t>Interest rate, stated percentage</t>
        </is>
      </c>
      <c r="B76" s="13" t="n">
        <v>0.01625</v>
      </c>
      <c r="C76" s="4" t="inlineStr">
        <is>
          <t xml:space="preserve"> </t>
        </is>
      </c>
      <c r="D76" s="4" t="inlineStr">
        <is>
          <t xml:space="preserve"> </t>
        </is>
      </c>
      <c r="E76" s="4" t="inlineStr">
        <is>
          <t xml:space="preserve"> </t>
        </is>
      </c>
    </row>
    <row r="77">
      <c r="A77" s="3" t="inlineStr">
        <is>
          <t>Long-term debt:</t>
        </is>
      </c>
      <c r="B77" s="4" t="inlineStr">
        <is>
          <t xml:space="preserve"> </t>
        </is>
      </c>
      <c r="C77" s="4" t="inlineStr">
        <is>
          <t xml:space="preserve"> </t>
        </is>
      </c>
      <c r="D77" s="4" t="inlineStr">
        <is>
          <t xml:space="preserve"> </t>
        </is>
      </c>
      <c r="E77" s="4" t="inlineStr">
        <is>
          <t xml:space="preserve"> </t>
        </is>
      </c>
    </row>
    <row r="78">
      <c r="A78" s="4" t="inlineStr">
        <is>
          <t>Long-term debt</t>
        </is>
      </c>
      <c r="B78" s="5" t="n">
        <v>521</v>
      </c>
      <c r="C78" s="4" t="inlineStr">
        <is>
          <t xml:space="preserve"> </t>
        </is>
      </c>
      <c r="D78" s="4" t="inlineStr">
        <is>
          <t xml:space="preserve"> </t>
        </is>
      </c>
      <c r="E78" s="6" t="n">
        <v>555</v>
      </c>
    </row>
    <row r="79">
      <c r="A79" s="4" t="inlineStr">
        <is>
          <t>Senior Notes | 5.350% senior notes due March 2031</t>
        </is>
      </c>
      <c r="B79" s="4" t="inlineStr">
        <is>
          <t xml:space="preserve"> </t>
        </is>
      </c>
      <c r="C79" s="4" t="inlineStr">
        <is>
          <t xml:space="preserve"> </t>
        </is>
      </c>
      <c r="D79" s="4" t="inlineStr">
        <is>
          <t xml:space="preserve"> </t>
        </is>
      </c>
      <c r="E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row>
    <row r="81">
      <c r="A81" s="4" t="inlineStr">
        <is>
          <t>Interest rate, stated percentage</t>
        </is>
      </c>
      <c r="B81" s="10" t="n">
        <v>0.0535</v>
      </c>
      <c r="C81" s="4" t="inlineStr">
        <is>
          <t xml:space="preserve"> </t>
        </is>
      </c>
      <c r="D81" s="4" t="inlineStr">
        <is>
          <t xml:space="preserve"> </t>
        </is>
      </c>
      <c r="E81" s="4" t="inlineStr">
        <is>
          <t xml:space="preserve"> </t>
        </is>
      </c>
    </row>
    <row r="82">
      <c r="A82" s="3" t="inlineStr">
        <is>
          <t>Long-term debt:</t>
        </is>
      </c>
      <c r="B82" s="4" t="inlineStr">
        <is>
          <t xml:space="preserve"> </t>
        </is>
      </c>
      <c r="C82" s="4" t="inlineStr">
        <is>
          <t xml:space="preserve"> </t>
        </is>
      </c>
      <c r="D82" s="4" t="inlineStr">
        <is>
          <t xml:space="preserve"> </t>
        </is>
      </c>
      <c r="E82" s="4" t="inlineStr">
        <is>
          <t xml:space="preserve"> </t>
        </is>
      </c>
    </row>
    <row r="83">
      <c r="A83" s="4" t="inlineStr">
        <is>
          <t>Long-term debt</t>
        </is>
      </c>
      <c r="B83" s="5" t="n">
        <v>500</v>
      </c>
      <c r="C83" s="4" t="inlineStr">
        <is>
          <t xml:space="preserve"> </t>
        </is>
      </c>
      <c r="D83" s="4" t="inlineStr">
        <is>
          <t xml:space="preserve"> </t>
        </is>
      </c>
      <c r="E83" s="6" t="n">
        <v>0</v>
      </c>
    </row>
    <row r="84">
      <c r="A84" s="4" t="inlineStr">
        <is>
          <t>Senior Notes | 4.500% senior notes due May 2031 (Euro-denominated)</t>
        </is>
      </c>
      <c r="B84" s="4" t="inlineStr">
        <is>
          <t xml:space="preserve"> </t>
        </is>
      </c>
      <c r="C84" s="4" t="inlineStr">
        <is>
          <t xml:space="preserve"> </t>
        </is>
      </c>
      <c r="D84" s="4" t="inlineStr">
        <is>
          <t xml:space="preserve"> </t>
        </is>
      </c>
      <c r="E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row>
    <row r="86">
      <c r="A86" s="4" t="inlineStr">
        <is>
          <t>Interest rate, stated percentage</t>
        </is>
      </c>
      <c r="B86" s="10" t="n">
        <v>0.045</v>
      </c>
      <c r="C86" s="4" t="inlineStr">
        <is>
          <t xml:space="preserve"> </t>
        </is>
      </c>
      <c r="D86" s="4" t="inlineStr">
        <is>
          <t xml:space="preserve"> </t>
        </is>
      </c>
      <c r="E86" s="4" t="inlineStr">
        <is>
          <t xml:space="preserve"> </t>
        </is>
      </c>
    </row>
    <row r="87">
      <c r="A87" s="3" t="inlineStr">
        <is>
          <t>Long-term debt:</t>
        </is>
      </c>
      <c r="B87" s="4" t="inlineStr">
        <is>
          <t xml:space="preserve"> </t>
        </is>
      </c>
      <c r="C87" s="4" t="inlineStr">
        <is>
          <t xml:space="preserve"> </t>
        </is>
      </c>
      <c r="D87" s="4" t="inlineStr">
        <is>
          <t xml:space="preserve"> </t>
        </is>
      </c>
      <c r="E87" s="4" t="inlineStr">
        <is>
          <t xml:space="preserve"> </t>
        </is>
      </c>
    </row>
    <row r="88">
      <c r="A88" s="4" t="inlineStr">
        <is>
          <t>Long-term debt</t>
        </is>
      </c>
      <c r="B88" s="5" t="n">
        <v>835</v>
      </c>
      <c r="C88" s="4" t="inlineStr">
        <is>
          <t xml:space="preserve"> </t>
        </is>
      </c>
      <c r="D88" s="4" t="inlineStr">
        <is>
          <t xml:space="preserve"> </t>
        </is>
      </c>
      <c r="E88" s="6" t="n">
        <v>889</v>
      </c>
    </row>
    <row r="89">
      <c r="A89" s="4" t="inlineStr">
        <is>
          <t>Senior Notes | 3.000% senior notes due July 2031 (British Pound-denominated)</t>
        </is>
      </c>
      <c r="B89" s="4" t="inlineStr">
        <is>
          <t xml:space="preserve"> </t>
        </is>
      </c>
      <c r="C89" s="4" t="inlineStr">
        <is>
          <t xml:space="preserve"> </t>
        </is>
      </c>
      <c r="D89" s="4" t="inlineStr">
        <is>
          <t xml:space="preserve"> </t>
        </is>
      </c>
      <c r="E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row>
    <row r="91">
      <c r="A91" s="4" t="inlineStr">
        <is>
          <t>Interest rate, stated percentage</t>
        </is>
      </c>
      <c r="B91" s="9" t="n">
        <v>0.03</v>
      </c>
      <c r="C91" s="4" t="inlineStr">
        <is>
          <t xml:space="preserve"> </t>
        </is>
      </c>
      <c r="D91" s="4" t="inlineStr">
        <is>
          <t xml:space="preserve"> </t>
        </is>
      </c>
      <c r="E91" s="4" t="inlineStr">
        <is>
          <t xml:space="preserve"> </t>
        </is>
      </c>
    </row>
    <row r="92">
      <c r="A92" s="3" t="inlineStr">
        <is>
          <t>Long-term debt:</t>
        </is>
      </c>
      <c r="B92" s="4" t="inlineStr">
        <is>
          <t xml:space="preserve"> </t>
        </is>
      </c>
      <c r="C92" s="4" t="inlineStr">
        <is>
          <t xml:space="preserve"> </t>
        </is>
      </c>
      <c r="D92" s="4" t="inlineStr">
        <is>
          <t xml:space="preserve"> </t>
        </is>
      </c>
      <c r="E92" s="4" t="inlineStr">
        <is>
          <t xml:space="preserve"> </t>
        </is>
      </c>
    </row>
    <row r="93">
      <c r="A93" s="4" t="inlineStr">
        <is>
          <t>Long-term debt</t>
        </is>
      </c>
      <c r="B93" s="5" t="n">
        <v>661</v>
      </c>
      <c r="C93" s="4" t="inlineStr">
        <is>
          <t xml:space="preserve"> </t>
        </is>
      </c>
      <c r="D93" s="4" t="inlineStr">
        <is>
          <t xml:space="preserve"> </t>
        </is>
      </c>
      <c r="E93" s="6" t="n">
        <v>672</v>
      </c>
    </row>
    <row r="94">
      <c r="A94" s="4" t="inlineStr">
        <is>
          <t>Senior Notes | 5.600% senior notes due March 2033</t>
        </is>
      </c>
      <c r="B94" s="4" t="inlineStr">
        <is>
          <t xml:space="preserve"> </t>
        </is>
      </c>
      <c r="C94" s="4" t="inlineStr">
        <is>
          <t xml:space="preserve"> </t>
        </is>
      </c>
      <c r="D94" s="4" t="inlineStr">
        <is>
          <t xml:space="preserve"> </t>
        </is>
      </c>
      <c r="E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row>
    <row r="96">
      <c r="A96" s="4" t="inlineStr">
        <is>
          <t>Interest rate, stated percentage</t>
        </is>
      </c>
      <c r="B96" s="10" t="n">
        <v>0.056</v>
      </c>
      <c r="C96" s="4" t="inlineStr">
        <is>
          <t xml:space="preserve"> </t>
        </is>
      </c>
      <c r="D96" s="4" t="inlineStr">
        <is>
          <t xml:space="preserve"> </t>
        </is>
      </c>
      <c r="E96" s="4" t="inlineStr">
        <is>
          <t xml:space="preserve"> </t>
        </is>
      </c>
    </row>
    <row r="97">
      <c r="A97" s="3" t="inlineStr">
        <is>
          <t>Long-term debt:</t>
        </is>
      </c>
      <c r="B97" s="4" t="inlineStr">
        <is>
          <t xml:space="preserve"> </t>
        </is>
      </c>
      <c r="C97" s="4" t="inlineStr">
        <is>
          <t xml:space="preserve"> </t>
        </is>
      </c>
      <c r="D97" s="4" t="inlineStr">
        <is>
          <t xml:space="preserve"> </t>
        </is>
      </c>
      <c r="E97" s="4" t="inlineStr">
        <is>
          <t xml:space="preserve"> </t>
        </is>
      </c>
    </row>
    <row r="98">
      <c r="A98" s="4" t="inlineStr">
        <is>
          <t>Long-term debt</t>
        </is>
      </c>
      <c r="B98" s="5" t="n">
        <v>900</v>
      </c>
      <c r="C98" s="4" t="inlineStr">
        <is>
          <t xml:space="preserve"> </t>
        </is>
      </c>
      <c r="D98" s="4" t="inlineStr">
        <is>
          <t xml:space="preserve"> </t>
        </is>
      </c>
      <c r="E98" s="6" t="n">
        <v>900</v>
      </c>
    </row>
    <row r="99">
      <c r="A99" s="4" t="inlineStr">
        <is>
          <t>Senior Notes | 5.625% senior notes due August 2033</t>
        </is>
      </c>
      <c r="B99" s="4" t="inlineStr">
        <is>
          <t xml:space="preserve"> </t>
        </is>
      </c>
      <c r="C99" s="4" t="inlineStr">
        <is>
          <t xml:space="preserve"> </t>
        </is>
      </c>
      <c r="D99" s="4" t="inlineStr">
        <is>
          <t xml:space="preserve"> </t>
        </is>
      </c>
      <c r="E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row>
    <row r="101">
      <c r="A101" s="4" t="inlineStr">
        <is>
          <t>Interest rate, stated percentage</t>
        </is>
      </c>
      <c r="B101" s="13" t="n">
        <v>0.05625</v>
      </c>
      <c r="C101" s="4" t="inlineStr">
        <is>
          <t xml:space="preserve"> </t>
        </is>
      </c>
      <c r="D101" s="4" t="inlineStr">
        <is>
          <t xml:space="preserve"> </t>
        </is>
      </c>
      <c r="E101" s="4" t="inlineStr">
        <is>
          <t xml:space="preserve"> </t>
        </is>
      </c>
    </row>
    <row r="102">
      <c r="A102" s="3" t="inlineStr">
        <is>
          <t>Long-term debt:</t>
        </is>
      </c>
      <c r="B102" s="4" t="inlineStr">
        <is>
          <t xml:space="preserve"> </t>
        </is>
      </c>
      <c r="C102" s="4" t="inlineStr">
        <is>
          <t xml:space="preserve"> </t>
        </is>
      </c>
      <c r="D102" s="4" t="inlineStr">
        <is>
          <t xml:space="preserve"> </t>
        </is>
      </c>
      <c r="E102" s="4" t="inlineStr">
        <is>
          <t xml:space="preserve"> </t>
        </is>
      </c>
    </row>
    <row r="103">
      <c r="A103" s="4" t="inlineStr">
        <is>
          <t>Long-term debt</t>
        </is>
      </c>
      <c r="B103" s="5" t="n">
        <v>1300</v>
      </c>
      <c r="C103" s="4" t="inlineStr">
        <is>
          <t xml:space="preserve"> </t>
        </is>
      </c>
      <c r="D103" s="4" t="inlineStr">
        <is>
          <t xml:space="preserve"> </t>
        </is>
      </c>
      <c r="E103" s="6" t="n">
        <v>1300</v>
      </c>
    </row>
    <row r="104">
      <c r="A104" s="4" t="inlineStr">
        <is>
          <t>Senior Notes | 5.450% senior notes due March 2034</t>
        </is>
      </c>
      <c r="B104" s="4" t="inlineStr">
        <is>
          <t xml:space="preserve"> </t>
        </is>
      </c>
      <c r="C104" s="4" t="inlineStr">
        <is>
          <t xml:space="preserve"> </t>
        </is>
      </c>
      <c r="D104" s="4" t="inlineStr">
        <is>
          <t xml:space="preserve"> </t>
        </is>
      </c>
      <c r="E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row>
    <row r="106">
      <c r="A106" s="4" t="inlineStr">
        <is>
          <t>Interest rate, stated percentage</t>
        </is>
      </c>
      <c r="B106" s="10" t="n">
        <v>0.0545</v>
      </c>
      <c r="C106" s="4" t="inlineStr">
        <is>
          <t xml:space="preserve"> </t>
        </is>
      </c>
      <c r="D106" s="4" t="inlineStr">
        <is>
          <t xml:space="preserve"> </t>
        </is>
      </c>
      <c r="E106" s="4" t="inlineStr">
        <is>
          <t xml:space="preserve"> </t>
        </is>
      </c>
    </row>
    <row r="107">
      <c r="A107" s="3" t="inlineStr">
        <is>
          <t>Long-term debt:</t>
        </is>
      </c>
      <c r="B107" s="4" t="inlineStr">
        <is>
          <t xml:space="preserve"> </t>
        </is>
      </c>
      <c r="C107" s="4" t="inlineStr">
        <is>
          <t xml:space="preserve"> </t>
        </is>
      </c>
      <c r="D107" s="4" t="inlineStr">
        <is>
          <t xml:space="preserve"> </t>
        </is>
      </c>
      <c r="E107" s="4" t="inlineStr">
        <is>
          <t xml:space="preserve"> </t>
        </is>
      </c>
    </row>
    <row r="108">
      <c r="A108" s="4" t="inlineStr">
        <is>
          <t>Long-term debt</t>
        </is>
      </c>
      <c r="B108" s="5" t="n">
        <v>750</v>
      </c>
      <c r="C108" s="4" t="inlineStr">
        <is>
          <t xml:space="preserve"> </t>
        </is>
      </c>
      <c r="D108" s="4" t="inlineStr">
        <is>
          <t xml:space="preserve"> </t>
        </is>
      </c>
      <c r="E108" s="6" t="n">
        <v>0</v>
      </c>
    </row>
    <row r="109">
      <c r="A109" s="4" t="inlineStr">
        <is>
          <t>Senior Notes | 5.150% senior notes due August 2034</t>
        </is>
      </c>
      <c r="B109" s="4" t="inlineStr">
        <is>
          <t xml:space="preserve"> </t>
        </is>
      </c>
      <c r="C109" s="4" t="inlineStr">
        <is>
          <t xml:space="preserve"> </t>
        </is>
      </c>
      <c r="D109" s="4" t="inlineStr">
        <is>
          <t xml:space="preserve"> </t>
        </is>
      </c>
      <c r="E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row>
    <row r="111">
      <c r="A111" s="4" t="inlineStr">
        <is>
          <t>Interest rate, stated percentage</t>
        </is>
      </c>
      <c r="B111" s="10" t="n">
        <v>0.0515</v>
      </c>
      <c r="C111" s="10" t="n">
        <v>0.0515</v>
      </c>
      <c r="D111" s="4" t="inlineStr">
        <is>
          <t xml:space="preserve"> </t>
        </is>
      </c>
      <c r="E111" s="4" t="inlineStr">
        <is>
          <t xml:space="preserve"> </t>
        </is>
      </c>
    </row>
    <row r="112">
      <c r="A112" s="3" t="inlineStr">
        <is>
          <t>Long-term debt:</t>
        </is>
      </c>
      <c r="B112" s="4" t="inlineStr">
        <is>
          <t xml:space="preserve"> </t>
        </is>
      </c>
      <c r="C112" s="4" t="inlineStr">
        <is>
          <t xml:space="preserve"> </t>
        </is>
      </c>
      <c r="D112" s="4" t="inlineStr">
        <is>
          <t xml:space="preserve"> </t>
        </is>
      </c>
      <c r="E112" s="4" t="inlineStr">
        <is>
          <t xml:space="preserve"> </t>
        </is>
      </c>
    </row>
    <row r="113">
      <c r="A113" s="4" t="inlineStr">
        <is>
          <t>Long-term debt</t>
        </is>
      </c>
      <c r="B113" s="5" t="n">
        <v>900</v>
      </c>
      <c r="C113" s="4" t="inlineStr">
        <is>
          <t xml:space="preserve"> </t>
        </is>
      </c>
      <c r="D113" s="4" t="inlineStr">
        <is>
          <t xml:space="preserve"> </t>
        </is>
      </c>
      <c r="E113" s="6" t="n">
        <v>0</v>
      </c>
    </row>
    <row r="114">
      <c r="A114" s="4" t="inlineStr">
        <is>
          <t>Senior Notes | 4.400% senior notes due July 2049</t>
        </is>
      </c>
      <c r="B114" s="4" t="inlineStr">
        <is>
          <t xml:space="preserve"> </t>
        </is>
      </c>
      <c r="C114" s="4" t="inlineStr">
        <is>
          <t xml:space="preserve"> </t>
        </is>
      </c>
      <c r="D114" s="4" t="inlineStr">
        <is>
          <t xml:space="preserve"> </t>
        </is>
      </c>
      <c r="E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row>
    <row r="116">
      <c r="A116" s="4" t="inlineStr">
        <is>
          <t>Interest rate, stated percentage</t>
        </is>
      </c>
      <c r="B116" s="10" t="n">
        <v>0.044</v>
      </c>
      <c r="C116" s="4" t="inlineStr">
        <is>
          <t xml:space="preserve"> </t>
        </is>
      </c>
      <c r="D116" s="4" t="inlineStr">
        <is>
          <t xml:space="preserve"> </t>
        </is>
      </c>
      <c r="E116" s="4" t="inlineStr">
        <is>
          <t xml:space="preserve"> </t>
        </is>
      </c>
    </row>
    <row r="117">
      <c r="A117" s="3" t="inlineStr">
        <is>
          <t>Long-term debt:</t>
        </is>
      </c>
      <c r="B117" s="4" t="inlineStr">
        <is>
          <t xml:space="preserve"> </t>
        </is>
      </c>
      <c r="C117" s="4" t="inlineStr">
        <is>
          <t xml:space="preserve"> </t>
        </is>
      </c>
      <c r="D117" s="4" t="inlineStr">
        <is>
          <t xml:space="preserve"> </t>
        </is>
      </c>
      <c r="E117" s="4" t="inlineStr">
        <is>
          <t xml:space="preserve"> </t>
        </is>
      </c>
    </row>
    <row r="118">
      <c r="A118" s="4" t="inlineStr">
        <is>
          <t>Long-term debt</t>
        </is>
      </c>
      <c r="B118" s="5" t="n">
        <v>2000</v>
      </c>
      <c r="C118" s="4" t="inlineStr">
        <is>
          <t xml:space="preserve"> </t>
        </is>
      </c>
      <c r="D118" s="4" t="inlineStr">
        <is>
          <t xml:space="preserve"> </t>
        </is>
      </c>
      <c r="E118" s="6" t="n">
        <v>2000</v>
      </c>
    </row>
    <row r="119">
      <c r="A119" s="4" t="inlineStr">
        <is>
          <t>Commercial Paper | U.S. dollar commercial paper notes</t>
        </is>
      </c>
      <c r="B119" s="4" t="inlineStr">
        <is>
          <t xml:space="preserve"> </t>
        </is>
      </c>
      <c r="C119" s="4" t="inlineStr">
        <is>
          <t xml:space="preserve"> </t>
        </is>
      </c>
      <c r="D119" s="4" t="inlineStr">
        <is>
          <t xml:space="preserve"> </t>
        </is>
      </c>
      <c r="E119" s="4" t="inlineStr">
        <is>
          <t xml:space="preserve"> </t>
        </is>
      </c>
    </row>
    <row r="120">
      <c r="A120" s="3" t="inlineStr">
        <is>
          <t>Long-term debt:</t>
        </is>
      </c>
      <c r="B120" s="4" t="inlineStr">
        <is>
          <t xml:space="preserve"> </t>
        </is>
      </c>
      <c r="C120" s="4" t="inlineStr">
        <is>
          <t xml:space="preserve"> </t>
        </is>
      </c>
      <c r="D120" s="4" t="inlineStr">
        <is>
          <t xml:space="preserve"> </t>
        </is>
      </c>
      <c r="E120" s="4" t="inlineStr">
        <is>
          <t xml:space="preserve"> </t>
        </is>
      </c>
    </row>
    <row r="121">
      <c r="A121" s="4" t="inlineStr">
        <is>
          <t>Long-term debt</t>
        </is>
      </c>
      <c r="B121" s="6" t="n">
        <v>221</v>
      </c>
      <c r="C121" s="4" t="inlineStr">
        <is>
          <t xml:space="preserve"> </t>
        </is>
      </c>
      <c r="D121" s="4" t="inlineStr">
        <is>
          <t xml:space="preserve"> </t>
        </is>
      </c>
      <c r="E121" s="6" t="n">
        <v>418</v>
      </c>
    </row>
    <row r="122">
      <c r="A122" s="4" t="inlineStr">
        <is>
          <t>Commercial Paper | Euro commercial paper notes</t>
        </is>
      </c>
      <c r="B122" s="4" t="inlineStr">
        <is>
          <t xml:space="preserve"> </t>
        </is>
      </c>
      <c r="C122" s="4" t="inlineStr">
        <is>
          <t xml:space="preserve"> </t>
        </is>
      </c>
      <c r="D122" s="4" t="inlineStr">
        <is>
          <t xml:space="preserve"> </t>
        </is>
      </c>
      <c r="E122" s="4" t="inlineStr">
        <is>
          <t xml:space="preserve"> </t>
        </is>
      </c>
    </row>
    <row r="123">
      <c r="A123" s="3" t="inlineStr">
        <is>
          <t>Long-term debt:</t>
        </is>
      </c>
      <c r="B123" s="4" t="inlineStr">
        <is>
          <t xml:space="preserve"> </t>
        </is>
      </c>
      <c r="C123" s="4" t="inlineStr">
        <is>
          <t xml:space="preserve"> </t>
        </is>
      </c>
      <c r="D123" s="4" t="inlineStr">
        <is>
          <t xml:space="preserve"> </t>
        </is>
      </c>
      <c r="E123" s="4" t="inlineStr">
        <is>
          <t xml:space="preserve"> </t>
        </is>
      </c>
    </row>
    <row r="124">
      <c r="A124" s="4" t="inlineStr">
        <is>
          <t>Long-term debt</t>
        </is>
      </c>
      <c r="B124" s="6" t="n">
        <v>1239</v>
      </c>
      <c r="C124" s="4" t="inlineStr">
        <is>
          <t xml:space="preserve"> </t>
        </is>
      </c>
      <c r="D124" s="4" t="inlineStr">
        <is>
          <t xml:space="preserve"> </t>
        </is>
      </c>
      <c r="E124" s="6" t="n">
        <v>1321</v>
      </c>
    </row>
    <row r="125">
      <c r="A125" s="4" t="inlineStr">
        <is>
          <t>Line of Credit | Revolving credit facility</t>
        </is>
      </c>
      <c r="B125" s="4" t="inlineStr">
        <is>
          <t xml:space="preserve"> </t>
        </is>
      </c>
      <c r="C125" s="4" t="inlineStr">
        <is>
          <t xml:space="preserve"> </t>
        </is>
      </c>
      <c r="D125" s="4" t="inlineStr">
        <is>
          <t xml:space="preserve"> </t>
        </is>
      </c>
      <c r="E125" s="4" t="inlineStr">
        <is>
          <t xml:space="preserve"> </t>
        </is>
      </c>
    </row>
    <row r="126">
      <c r="A126" s="3" t="inlineStr">
        <is>
          <t>Long-term debt:</t>
        </is>
      </c>
      <c r="B126" s="4" t="inlineStr">
        <is>
          <t xml:space="preserve"> </t>
        </is>
      </c>
      <c r="C126" s="4" t="inlineStr">
        <is>
          <t xml:space="preserve"> </t>
        </is>
      </c>
      <c r="D126" s="4" t="inlineStr">
        <is>
          <t xml:space="preserve"> </t>
        </is>
      </c>
      <c r="E126" s="4" t="inlineStr">
        <is>
          <t xml:space="preserve"> </t>
        </is>
      </c>
    </row>
    <row r="127">
      <c r="A127" s="4" t="inlineStr">
        <is>
          <t>Long-term debt</t>
        </is>
      </c>
      <c r="B127" s="6" t="n">
        <v>115</v>
      </c>
      <c r="C127" s="4" t="inlineStr">
        <is>
          <t xml:space="preserve"> </t>
        </is>
      </c>
      <c r="D127" s="4" t="inlineStr">
        <is>
          <t xml:space="preserve"> </t>
        </is>
      </c>
      <c r="E127" s="6" t="n">
        <v>74</v>
      </c>
    </row>
    <row r="128">
      <c r="A128" s="4" t="inlineStr">
        <is>
          <t>Foreign lines of credit</t>
        </is>
      </c>
      <c r="B128" s="4" t="inlineStr">
        <is>
          <t xml:space="preserve"> </t>
        </is>
      </c>
      <c r="C128" s="4" t="inlineStr">
        <is>
          <t xml:space="preserve"> </t>
        </is>
      </c>
      <c r="D128" s="4" t="inlineStr">
        <is>
          <t xml:space="preserve"> </t>
        </is>
      </c>
      <c r="E128" s="4" t="inlineStr">
        <is>
          <t xml:space="preserve"> </t>
        </is>
      </c>
    </row>
    <row r="129">
      <c r="A129" s="3" t="inlineStr">
        <is>
          <t>Short-term and current maturities of long-term debt:</t>
        </is>
      </c>
      <c r="B129" s="4" t="inlineStr">
        <is>
          <t xml:space="preserve"> </t>
        </is>
      </c>
      <c r="C129" s="4" t="inlineStr">
        <is>
          <t xml:space="preserve"> </t>
        </is>
      </c>
      <c r="D129" s="4" t="inlineStr">
        <is>
          <t xml:space="preserve"> </t>
        </is>
      </c>
      <c r="E129" s="4" t="inlineStr">
        <is>
          <t xml:space="preserve"> </t>
        </is>
      </c>
    </row>
    <row r="130">
      <c r="A130" s="4" t="inlineStr">
        <is>
          <t>Total short-term and current maturities of long-term debt</t>
        </is>
      </c>
      <c r="B130" s="5" t="n">
        <v>784</v>
      </c>
      <c r="C130" s="4" t="inlineStr">
        <is>
          <t xml:space="preserve"> </t>
        </is>
      </c>
      <c r="D130" s="4" t="inlineStr">
        <is>
          <t xml:space="preserve"> </t>
        </is>
      </c>
      <c r="E130" s="5" t="n">
        <v>44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Annual Maturities of Total Debt (Details) - USD ($) $ in Million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5" t="n">
        <v>1110</v>
      </c>
      <c r="C3" s="4" t="inlineStr">
        <is>
          <t xml:space="preserve"> </t>
        </is>
      </c>
    </row>
    <row r="4">
      <c r="A4" s="4" t="inlineStr">
        <is>
          <t>2026</t>
        </is>
      </c>
      <c r="B4" s="6" t="n">
        <v>2268</v>
      </c>
      <c r="C4" s="4" t="inlineStr">
        <is>
          <t xml:space="preserve"> </t>
        </is>
      </c>
    </row>
    <row r="5">
      <c r="A5" s="4" t="inlineStr">
        <is>
          <t>2027</t>
        </is>
      </c>
      <c r="B5" s="6" t="n">
        <v>5606</v>
      </c>
      <c r="C5" s="4" t="inlineStr">
        <is>
          <t xml:space="preserve"> </t>
        </is>
      </c>
    </row>
    <row r="6">
      <c r="A6" s="4" t="inlineStr">
        <is>
          <t>2028</t>
        </is>
      </c>
      <c r="B6" s="6" t="n">
        <v>2711</v>
      </c>
      <c r="C6" s="4" t="inlineStr">
        <is>
          <t xml:space="preserve"> </t>
        </is>
      </c>
    </row>
    <row r="7">
      <c r="A7" s="4" t="inlineStr">
        <is>
          <t>2029</t>
        </is>
      </c>
      <c r="B7" s="6" t="n">
        <v>3046</v>
      </c>
      <c r="C7" s="4" t="inlineStr">
        <is>
          <t xml:space="preserve"> </t>
        </is>
      </c>
    </row>
    <row r="8">
      <c r="A8" s="4" t="inlineStr">
        <is>
          <t>Thereafter</t>
        </is>
      </c>
      <c r="B8" s="6" t="n">
        <v>10249</v>
      </c>
      <c r="C8" s="4" t="inlineStr">
        <is>
          <t xml:space="preserve"> </t>
        </is>
      </c>
    </row>
    <row r="9">
      <c r="A9" s="4" t="inlineStr">
        <is>
          <t>Total principal payments</t>
        </is>
      </c>
      <c r="B9" s="6" t="n">
        <v>24990</v>
      </c>
      <c r="C9" s="4" t="inlineStr">
        <is>
          <t xml:space="preserve"> </t>
        </is>
      </c>
    </row>
    <row r="10">
      <c r="A10" s="4" t="inlineStr">
        <is>
          <t>Unamortized discount and deferred financing costs</t>
        </is>
      </c>
      <c r="B10" s="6" t="n">
        <v>-150</v>
      </c>
      <c r="C10" s="5" t="n">
        <v>-145</v>
      </c>
    </row>
    <row r="11">
      <c r="A11" s="4" t="inlineStr">
        <is>
          <t>Total long-term debt</t>
        </is>
      </c>
      <c r="B11" s="5" t="n">
        <v>24840</v>
      </c>
      <c r="C11"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Debt - Narrative (Details) - USD ($) $ in Millions</t>
        </is>
      </c>
      <c r="B1" s="2" t="inlineStr">
        <is>
          <t>12 Months Ended</t>
        </is>
      </c>
    </row>
    <row r="2">
      <c r="B2" s="2" t="inlineStr">
        <is>
          <t>Dec. 31, 2024</t>
        </is>
      </c>
      <c r="C2" s="2" t="inlineStr">
        <is>
          <t>Aug. 12, 2024</t>
        </is>
      </c>
      <c r="D2" s="2" t="inlineStr">
        <is>
          <t>Mar. 04, 2024</t>
        </is>
      </c>
      <c r="E2" s="2" t="inlineStr">
        <is>
          <t>Dec. 31, 2023</t>
        </is>
      </c>
    </row>
    <row r="3">
      <c r="A3" s="4" t="inlineStr">
        <is>
          <t>Foreign lines of credit</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Weighted-Average Interest Rate</t>
        </is>
      </c>
      <c r="B5" s="13" t="n">
        <v>0.31695</v>
      </c>
      <c r="C5" s="4" t="inlineStr">
        <is>
          <t xml:space="preserve"> </t>
        </is>
      </c>
      <c r="D5" s="4" t="inlineStr">
        <is>
          <t xml:space="preserve"> </t>
        </is>
      </c>
      <c r="E5" s="10" t="n">
        <v>0.6306</v>
      </c>
    </row>
    <row r="6">
      <c r="A6" s="4" t="inlineStr">
        <is>
          <t>Revolving credit facility</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issuance costs</t>
        </is>
      </c>
      <c r="B8" s="5" t="n">
        <v>5</v>
      </c>
      <c r="C8" s="4" t="inlineStr">
        <is>
          <t xml:space="preserve"> </t>
        </is>
      </c>
      <c r="D8" s="4" t="inlineStr">
        <is>
          <t xml:space="preserve"> </t>
        </is>
      </c>
      <c r="E8" s="5" t="n">
        <v>7</v>
      </c>
    </row>
    <row r="9">
      <c r="A9" s="4" t="inlineStr">
        <is>
          <t>Senior Not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Outstanding debt</t>
        </is>
      </c>
      <c r="B11" s="5" t="n">
        <v>21600</v>
      </c>
      <c r="C11" s="4" t="inlineStr">
        <is>
          <t xml:space="preserve"> </t>
        </is>
      </c>
      <c r="D11" s="4" t="inlineStr">
        <is>
          <t xml:space="preserve"> </t>
        </is>
      </c>
      <c r="E11" s="4" t="inlineStr">
        <is>
          <t xml:space="preserve"> </t>
        </is>
      </c>
    </row>
    <row r="12">
      <c r="A12" s="4" t="inlineStr">
        <is>
          <t>Interest rate subject to increase, maximum (as a percent)</t>
        </is>
      </c>
      <c r="B12" s="9" t="n">
        <v>0.02</v>
      </c>
      <c r="C12" s="4" t="inlineStr">
        <is>
          <t xml:space="preserve"> </t>
        </is>
      </c>
      <c r="D12" s="4" t="inlineStr">
        <is>
          <t xml:space="preserve"> </t>
        </is>
      </c>
      <c r="E12" s="4" t="inlineStr">
        <is>
          <t xml:space="preserve"> </t>
        </is>
      </c>
    </row>
    <row r="13">
      <c r="A13" s="4" t="inlineStr">
        <is>
          <t>Debt instrument, face amount</t>
        </is>
      </c>
      <c r="B13" s="4" t="inlineStr">
        <is>
          <t xml:space="preserve"> </t>
        </is>
      </c>
      <c r="C13" s="5" t="n">
        <v>1750</v>
      </c>
      <c r="D13" s="5" t="n">
        <v>2000</v>
      </c>
      <c r="E13" s="4" t="inlineStr">
        <is>
          <t xml:space="preserve"> </t>
        </is>
      </c>
    </row>
    <row r="14">
      <c r="A14" s="4" t="inlineStr">
        <is>
          <t>Senior Notes | 4.750% senior notes due March 2030</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instrument, face amount</t>
        </is>
      </c>
      <c r="B16" s="4" t="inlineStr">
        <is>
          <t xml:space="preserve"> </t>
        </is>
      </c>
      <c r="C16" s="5" t="n">
        <v>850</v>
      </c>
      <c r="D16" s="4" t="inlineStr">
        <is>
          <t xml:space="preserve"> </t>
        </is>
      </c>
      <c r="E16" s="4" t="inlineStr">
        <is>
          <t xml:space="preserve"> </t>
        </is>
      </c>
    </row>
    <row r="17">
      <c r="A17" s="4" t="inlineStr">
        <is>
          <t>Interest rate, stated percentage</t>
        </is>
      </c>
      <c r="B17" s="10" t="n">
        <v>0.0475</v>
      </c>
      <c r="C17" s="10" t="n">
        <v>0.0475</v>
      </c>
      <c r="D17" s="4" t="inlineStr">
        <is>
          <t xml:space="preserve"> </t>
        </is>
      </c>
      <c r="E17" s="4" t="inlineStr">
        <is>
          <t xml:space="preserve"> </t>
        </is>
      </c>
    </row>
    <row r="18">
      <c r="A18" s="4" t="inlineStr">
        <is>
          <t>Borrowings with receivables used as collateral</t>
        </is>
      </c>
      <c r="B18" s="5" t="n">
        <v>850</v>
      </c>
      <c r="C18" s="4" t="inlineStr">
        <is>
          <t xml:space="preserve"> </t>
        </is>
      </c>
      <c r="D18" s="4" t="inlineStr">
        <is>
          <t xml:space="preserve"> </t>
        </is>
      </c>
      <c r="E18" s="6" t="n">
        <v>0</v>
      </c>
    </row>
    <row r="19">
      <c r="A19" s="4" t="inlineStr">
        <is>
          <t>Senior Notes | 5.150% senior notes due August 2034</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bt instrument, face amount</t>
        </is>
      </c>
      <c r="B21" s="4" t="inlineStr">
        <is>
          <t xml:space="preserve"> </t>
        </is>
      </c>
      <c r="C21" s="5" t="n">
        <v>900</v>
      </c>
      <c r="D21" s="4" t="inlineStr">
        <is>
          <t xml:space="preserve"> </t>
        </is>
      </c>
      <c r="E21" s="4" t="inlineStr">
        <is>
          <t xml:space="preserve"> </t>
        </is>
      </c>
    </row>
    <row r="22">
      <c r="A22" s="4" t="inlineStr">
        <is>
          <t>Interest rate, stated percentage</t>
        </is>
      </c>
      <c r="B22" s="10" t="n">
        <v>0.0515</v>
      </c>
      <c r="C22" s="10" t="n">
        <v>0.0515</v>
      </c>
      <c r="D22" s="4" t="inlineStr">
        <is>
          <t xml:space="preserve"> </t>
        </is>
      </c>
      <c r="E22" s="4" t="inlineStr">
        <is>
          <t xml:space="preserve"> </t>
        </is>
      </c>
    </row>
    <row r="23">
      <c r="A23" s="4" t="inlineStr">
        <is>
          <t>Borrowings with receivables used as collateral</t>
        </is>
      </c>
      <c r="B23" s="5" t="n">
        <v>900</v>
      </c>
      <c r="C23" s="4" t="inlineStr">
        <is>
          <t xml:space="preserve"> </t>
        </is>
      </c>
      <c r="D23" s="4" t="inlineStr">
        <is>
          <t xml:space="preserve"> </t>
        </is>
      </c>
      <c r="E23" s="6" t="n">
        <v>0</v>
      </c>
    </row>
    <row r="24">
      <c r="A24" s="4" t="inlineStr">
        <is>
          <t>Senior Notes | 5.150% Senior Notes Due March 2027</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Debt instrument, face amount</t>
        </is>
      </c>
      <c r="B26" s="4" t="inlineStr">
        <is>
          <t xml:space="preserve"> </t>
        </is>
      </c>
      <c r="C26" s="4" t="inlineStr">
        <is>
          <t xml:space="preserve"> </t>
        </is>
      </c>
      <c r="D26" s="5" t="n">
        <v>750</v>
      </c>
      <c r="E26" s="4" t="inlineStr">
        <is>
          <t xml:space="preserve"> </t>
        </is>
      </c>
    </row>
    <row r="27">
      <c r="A27" s="4" t="inlineStr">
        <is>
          <t>Interest rate, stated percentage</t>
        </is>
      </c>
      <c r="B27" s="4" t="inlineStr">
        <is>
          <t xml:space="preserve"> </t>
        </is>
      </c>
      <c r="C27" s="4" t="inlineStr">
        <is>
          <t xml:space="preserve"> </t>
        </is>
      </c>
      <c r="D27" s="10" t="n">
        <v>0.0515</v>
      </c>
      <c r="E27" s="4" t="inlineStr">
        <is>
          <t xml:space="preserve"> </t>
        </is>
      </c>
    </row>
    <row r="28">
      <c r="A28" s="4" t="inlineStr">
        <is>
          <t>Senior Notes | 5.350% Senior Notes Due March 2031</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Debt instrument, face amount</t>
        </is>
      </c>
      <c r="B30" s="4" t="inlineStr">
        <is>
          <t xml:space="preserve"> </t>
        </is>
      </c>
      <c r="C30" s="4" t="inlineStr">
        <is>
          <t xml:space="preserve"> </t>
        </is>
      </c>
      <c r="D30" s="5" t="n">
        <v>500</v>
      </c>
      <c r="E30" s="4" t="inlineStr">
        <is>
          <t xml:space="preserve"> </t>
        </is>
      </c>
    </row>
    <row r="31">
      <c r="A31" s="4" t="inlineStr">
        <is>
          <t>Interest rate, stated percentage</t>
        </is>
      </c>
      <c r="B31" s="4" t="inlineStr">
        <is>
          <t xml:space="preserve"> </t>
        </is>
      </c>
      <c r="C31" s="4" t="inlineStr">
        <is>
          <t xml:space="preserve"> </t>
        </is>
      </c>
      <c r="D31" s="10" t="n">
        <v>0.0535</v>
      </c>
      <c r="E31" s="4" t="inlineStr">
        <is>
          <t xml:space="preserve"> </t>
        </is>
      </c>
    </row>
    <row r="32">
      <c r="A32" s="4" t="inlineStr">
        <is>
          <t>Senior Notes | 5.450% Senior Notes Due March 2034</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Debt instrument, face amount</t>
        </is>
      </c>
      <c r="B34" s="4" t="inlineStr">
        <is>
          <t xml:space="preserve"> </t>
        </is>
      </c>
      <c r="C34" s="4" t="inlineStr">
        <is>
          <t xml:space="preserve"> </t>
        </is>
      </c>
      <c r="D34" s="5" t="n">
        <v>750</v>
      </c>
      <c r="E34" s="4" t="inlineStr">
        <is>
          <t xml:space="preserve"> </t>
        </is>
      </c>
    </row>
    <row r="35">
      <c r="A35" s="4" t="inlineStr">
        <is>
          <t>Interest rate, stated percentage</t>
        </is>
      </c>
      <c r="B35" s="4" t="inlineStr">
        <is>
          <t xml:space="preserve"> </t>
        </is>
      </c>
      <c r="C35" s="4" t="inlineStr">
        <is>
          <t xml:space="preserve"> </t>
        </is>
      </c>
      <c r="D35" s="10" t="n">
        <v>0.0545</v>
      </c>
      <c r="E35" s="4" t="inlineStr">
        <is>
          <t xml:space="preserve"> </t>
        </is>
      </c>
    </row>
    <row r="36">
      <c r="A36" s="4" t="inlineStr">
        <is>
          <t>Senior Notes | 2.750% senior notes due July 2024</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Interest rate, stated percentage</t>
        </is>
      </c>
      <c r="B38" s="10" t="n">
        <v>0.0275</v>
      </c>
      <c r="C38" s="4" t="inlineStr">
        <is>
          <t xml:space="preserve"> </t>
        </is>
      </c>
      <c r="D38" s="10" t="n">
        <v>0.0275</v>
      </c>
      <c r="E38" s="4" t="inlineStr">
        <is>
          <t xml:space="preserve"> </t>
        </is>
      </c>
    </row>
    <row r="39">
      <c r="A39" s="4" t="inlineStr">
        <is>
          <t>Borrowings with receivables used as collateral</t>
        </is>
      </c>
      <c r="B39" s="5" t="n">
        <v>0</v>
      </c>
      <c r="C39" s="4" t="inlineStr">
        <is>
          <t xml:space="preserve"> </t>
        </is>
      </c>
      <c r="D39" s="4" t="inlineStr">
        <is>
          <t xml:space="preserve"> </t>
        </is>
      </c>
      <c r="E39" s="6" t="n">
        <v>2000</v>
      </c>
    </row>
    <row r="40">
      <c r="A40" s="4" t="inlineStr">
        <is>
          <t>Senior Notes | 3.850% senior notes due June 2025</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Interest rate, stated percentage</t>
        </is>
      </c>
      <c r="B42" s="10" t="n">
        <v>0.0385</v>
      </c>
      <c r="C42" s="4" t="inlineStr">
        <is>
          <t xml:space="preserve"> </t>
        </is>
      </c>
      <c r="D42" s="4" t="inlineStr">
        <is>
          <t xml:space="preserve"> </t>
        </is>
      </c>
      <c r="E42" s="4" t="inlineStr">
        <is>
          <t xml:space="preserve"> </t>
        </is>
      </c>
    </row>
    <row r="43">
      <c r="A43" s="4" t="inlineStr">
        <is>
          <t>Borrowings with receivables used as collateral</t>
        </is>
      </c>
      <c r="B43" s="5" t="n">
        <v>900</v>
      </c>
      <c r="C43" s="4" t="inlineStr">
        <is>
          <t xml:space="preserve"> </t>
        </is>
      </c>
      <c r="D43" s="4" t="inlineStr">
        <is>
          <t xml:space="preserve"> </t>
        </is>
      </c>
      <c r="E43" s="6" t="n">
        <v>900</v>
      </c>
    </row>
    <row r="44">
      <c r="A44" s="4" t="inlineStr">
        <is>
          <t>Senior Notes | 2.250% senior notes due July 2025 (British Pound-denominated)</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Interest rate, stated percentage</t>
        </is>
      </c>
      <c r="B46" s="10" t="n">
        <v>0.0225</v>
      </c>
      <c r="C46" s="4" t="inlineStr">
        <is>
          <t xml:space="preserve"> </t>
        </is>
      </c>
      <c r="D46" s="4" t="inlineStr">
        <is>
          <t xml:space="preserve"> </t>
        </is>
      </c>
      <c r="E46" s="4" t="inlineStr">
        <is>
          <t xml:space="preserve"> </t>
        </is>
      </c>
    </row>
    <row r="47">
      <c r="A47" s="4" t="inlineStr">
        <is>
          <t>Borrowings with receivables used as collateral</t>
        </is>
      </c>
      <c r="B47" s="5" t="n">
        <v>661</v>
      </c>
      <c r="C47" s="4" t="inlineStr">
        <is>
          <t xml:space="preserve"> </t>
        </is>
      </c>
      <c r="D47" s="4" t="inlineStr">
        <is>
          <t xml:space="preserve"> </t>
        </is>
      </c>
      <c r="E47" s="6" t="n">
        <v>672</v>
      </c>
    </row>
    <row r="48">
      <c r="A48" s="4" t="inlineStr">
        <is>
          <t>Commercial Paper | Euro commercial paper notes</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Debt maturities (in days)</t>
        </is>
      </c>
      <c r="B50" s="4" t="inlineStr">
        <is>
          <t>183 days</t>
        </is>
      </c>
      <c r="C50" s="4" t="inlineStr">
        <is>
          <t xml:space="preserve"> </t>
        </is>
      </c>
      <c r="D50" s="4" t="inlineStr">
        <is>
          <t xml:space="preserve"> </t>
        </is>
      </c>
      <c r="E50" s="4" t="inlineStr">
        <is>
          <t xml:space="preserve"> </t>
        </is>
      </c>
    </row>
    <row r="51">
      <c r="A51" s="4" t="inlineStr">
        <is>
          <t>Borrowings with receivables used as collateral</t>
        </is>
      </c>
      <c r="B51" s="5" t="n">
        <v>1239</v>
      </c>
      <c r="C51" s="4" t="inlineStr">
        <is>
          <t xml:space="preserve"> </t>
        </is>
      </c>
      <c r="D51" s="4" t="inlineStr">
        <is>
          <t xml:space="preserve"> </t>
        </is>
      </c>
      <c r="E51" s="5" t="n">
        <v>1321</v>
      </c>
    </row>
    <row r="52">
      <c r="A52" s="4" t="inlineStr">
        <is>
          <t>Weighted-Average Interest Rate</t>
        </is>
      </c>
      <c r="B52" s="13" t="n">
        <v>0.03115</v>
      </c>
      <c r="C52" s="4" t="inlineStr">
        <is>
          <t xml:space="preserve"> </t>
        </is>
      </c>
      <c r="D52" s="4" t="inlineStr">
        <is>
          <t xml:space="preserve"> </t>
        </is>
      </c>
      <c r="E52" s="13" t="n">
        <v>0.04029</v>
      </c>
    </row>
    <row r="53">
      <c r="A53" s="4" t="inlineStr">
        <is>
          <t>Commercial Paper | U.S. dollar commercial paper notes</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Debt maturities (in days)</t>
        </is>
      </c>
      <c r="B55" s="4" t="inlineStr">
        <is>
          <t>397 days</t>
        </is>
      </c>
      <c r="C55" s="4" t="inlineStr">
        <is>
          <t xml:space="preserve"> </t>
        </is>
      </c>
      <c r="D55" s="4" t="inlineStr">
        <is>
          <t xml:space="preserve"> </t>
        </is>
      </c>
      <c r="E55" s="4" t="inlineStr">
        <is>
          <t xml:space="preserve"> </t>
        </is>
      </c>
    </row>
    <row r="56">
      <c r="A56" s="4" t="inlineStr">
        <is>
          <t>Borrowings with receivables used as collateral</t>
        </is>
      </c>
      <c r="B56" s="5" t="n">
        <v>221</v>
      </c>
      <c r="C56" s="4" t="inlineStr">
        <is>
          <t xml:space="preserve"> </t>
        </is>
      </c>
      <c r="D56" s="4" t="inlineStr">
        <is>
          <t xml:space="preserve"> </t>
        </is>
      </c>
      <c r="E56" s="5" t="n">
        <v>418</v>
      </c>
    </row>
    <row r="57">
      <c r="A57" s="4" t="inlineStr">
        <is>
          <t>Weighted-Average Interest Rate</t>
        </is>
      </c>
      <c r="B57" s="13" t="n">
        <v>0.04534</v>
      </c>
      <c r="C57" s="4" t="inlineStr">
        <is>
          <t xml:space="preserve"> </t>
        </is>
      </c>
      <c r="D57" s="4" t="inlineStr">
        <is>
          <t xml:space="preserve"> </t>
        </is>
      </c>
      <c r="E57" s="13" t="n">
        <v>0.05454</v>
      </c>
    </row>
    <row r="58">
      <c r="A58" s="4" t="inlineStr">
        <is>
          <t>Line of Credit | Revolving credit facility</t>
        </is>
      </c>
      <c r="B58" s="4" t="inlineStr">
        <is>
          <t xml:space="preserve"> </t>
        </is>
      </c>
      <c r="C58" s="4" t="inlineStr">
        <is>
          <t xml:space="preserve"> </t>
        </is>
      </c>
      <c r="D58" s="4" t="inlineStr">
        <is>
          <t xml:space="preserve"> </t>
        </is>
      </c>
      <c r="E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row>
    <row r="60">
      <c r="A60" s="4" t="inlineStr">
        <is>
          <t>Borrowings with receivables used as collateral</t>
        </is>
      </c>
      <c r="B60" s="5" t="n">
        <v>115</v>
      </c>
      <c r="C60" s="4" t="inlineStr">
        <is>
          <t xml:space="preserve"> </t>
        </is>
      </c>
      <c r="D60" s="4" t="inlineStr">
        <is>
          <t xml:space="preserve"> </t>
        </is>
      </c>
      <c r="E60" s="5" t="n">
        <v>74</v>
      </c>
    </row>
    <row r="61">
      <c r="A61" s="4" t="inlineStr">
        <is>
          <t>Weighted-Average Interest Rate</t>
        </is>
      </c>
      <c r="B61" s="10" t="n">
        <v>0.0544</v>
      </c>
      <c r="C61" s="4" t="inlineStr">
        <is>
          <t xml:space="preserve"> </t>
        </is>
      </c>
      <c r="D61" s="4" t="inlineStr">
        <is>
          <t xml:space="preserve"> </t>
        </is>
      </c>
      <c r="E61" s="10" t="n">
        <v>0.0645</v>
      </c>
    </row>
    <row r="62">
      <c r="A62" s="4" t="inlineStr">
        <is>
          <t>Maximum borrowing capacity</t>
        </is>
      </c>
      <c r="B62" s="5" t="n">
        <v>6000</v>
      </c>
      <c r="C62" s="4" t="inlineStr">
        <is>
          <t xml:space="preserve"> </t>
        </is>
      </c>
      <c r="D62" s="4" t="inlineStr">
        <is>
          <t xml:space="preserve"> </t>
        </is>
      </c>
      <c r="E62" s="4" t="inlineStr">
        <is>
          <t xml:space="preserve"> </t>
        </is>
      </c>
    </row>
    <row r="63">
      <c r="A63" s="4" t="inlineStr">
        <is>
          <t>Debt instrument, covenant, debt-to-EBITDA ratio</t>
        </is>
      </c>
      <c r="B63" s="14" t="n">
        <v>3.75</v>
      </c>
      <c r="C63" s="4" t="inlineStr">
        <is>
          <t xml:space="preserve"> </t>
        </is>
      </c>
      <c r="D63" s="4" t="inlineStr">
        <is>
          <t xml:space="preserve"> </t>
        </is>
      </c>
      <c r="E63" s="4" t="inlineStr">
        <is>
          <t xml:space="preserve"> </t>
        </is>
      </c>
    </row>
    <row r="64">
      <c r="A64" s="4" t="inlineStr">
        <is>
          <t>Amount outstanding</t>
        </is>
      </c>
      <c r="B64" s="5" t="n">
        <v>115</v>
      </c>
      <c r="C64" s="4" t="inlineStr">
        <is>
          <t xml:space="preserve"> </t>
        </is>
      </c>
      <c r="D64" s="4" t="inlineStr">
        <is>
          <t xml:space="preserve"> </t>
        </is>
      </c>
      <c r="E64" s="5" t="n">
        <v>74</v>
      </c>
    </row>
    <row r="65">
      <c r="A65" s="4" t="inlineStr">
        <is>
          <t>Term loan and senior notes</t>
        </is>
      </c>
      <c r="B65" s="4" t="inlineStr">
        <is>
          <t xml:space="preserve"> </t>
        </is>
      </c>
      <c r="C65" s="4" t="inlineStr">
        <is>
          <t xml:space="preserve"> </t>
        </is>
      </c>
      <c r="D65" s="4" t="inlineStr">
        <is>
          <t xml:space="preserve"> </t>
        </is>
      </c>
      <c r="E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row>
    <row r="67">
      <c r="A67" s="4" t="inlineStr">
        <is>
          <t>Debt issuance costs</t>
        </is>
      </c>
      <c r="B67" s="5" t="n">
        <v>103</v>
      </c>
      <c r="C67" s="4" t="inlineStr">
        <is>
          <t xml:space="preserve"> </t>
        </is>
      </c>
      <c r="D67" s="4" t="inlineStr">
        <is>
          <t xml:space="preserve"> </t>
        </is>
      </c>
      <c r="E67" s="5" t="n">
        <v>94</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oreign Lines of Credit by Country (Details) - Foreign lines of credit - USD ($) $ in Millions</t>
        </is>
      </c>
      <c r="B1" s="2" t="inlineStr">
        <is>
          <t>Dec. 31, 2024</t>
        </is>
      </c>
      <c r="C1" s="2" t="inlineStr">
        <is>
          <t>Dec. 31, 2023</t>
        </is>
      </c>
    </row>
    <row r="2">
      <c r="A2" s="3" t="inlineStr">
        <is>
          <t>Short-Term Debt [Line Items]</t>
        </is>
      </c>
      <c r="B2" s="4" t="inlineStr">
        <is>
          <t xml:space="preserve"> </t>
        </is>
      </c>
      <c r="C2" s="4" t="inlineStr">
        <is>
          <t xml:space="preserve"> </t>
        </is>
      </c>
    </row>
    <row r="3">
      <c r="A3" s="4" t="inlineStr">
        <is>
          <t>Outstanding Borrowings</t>
        </is>
      </c>
      <c r="B3" s="5" t="n">
        <v>784</v>
      </c>
      <c r="C3" s="5" t="n">
        <v>442</v>
      </c>
    </row>
    <row r="4">
      <c r="A4" s="4" t="inlineStr">
        <is>
          <t>Weighted-Average Interest Rate</t>
        </is>
      </c>
      <c r="B4" s="13" t="n">
        <v>0.31695</v>
      </c>
      <c r="C4" s="10" t="n">
        <v>0.6306</v>
      </c>
    </row>
    <row r="5">
      <c r="A5" s="4" t="inlineStr">
        <is>
          <t>Argentina</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Outstanding Borrowings</t>
        </is>
      </c>
      <c r="B7" s="5" t="n">
        <v>597</v>
      </c>
      <c r="C7" s="5" t="n">
        <v>208</v>
      </c>
    </row>
    <row r="8">
      <c r="A8" s="4" t="inlineStr">
        <is>
          <t>Weighted-Average Interest Rate</t>
        </is>
      </c>
      <c r="B8" s="10" t="n">
        <v>0.3847</v>
      </c>
      <c r="C8" s="13" t="n">
        <v>1.21581</v>
      </c>
    </row>
    <row r="9">
      <c r="A9" s="4" t="inlineStr">
        <is>
          <t>Brazil</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Outstanding Borrowings</t>
        </is>
      </c>
      <c r="B11" s="5" t="n">
        <v>94</v>
      </c>
      <c r="C11" s="5" t="n">
        <v>123</v>
      </c>
    </row>
    <row r="12">
      <c r="A12" s="4" t="inlineStr">
        <is>
          <t>Weighted-Average Interest Rate</t>
        </is>
      </c>
      <c r="B12" s="13" t="n">
        <v>0.12976</v>
      </c>
      <c r="C12" s="10" t="n">
        <v>0.135</v>
      </c>
    </row>
    <row r="13">
      <c r="A13" s="4" t="inlineStr">
        <is>
          <t>Uruguay</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Outstanding Borrowings</t>
        </is>
      </c>
      <c r="B15" s="5" t="n">
        <v>49</v>
      </c>
      <c r="C15" s="5" t="n">
        <v>55</v>
      </c>
    </row>
    <row r="16">
      <c r="A16" s="4" t="inlineStr">
        <is>
          <t>Weighted-Average Interest Rate</t>
        </is>
      </c>
      <c r="B16" s="13" t="n">
        <v>0.09766</v>
      </c>
      <c r="C16" s="13" t="n">
        <v>0.11125</v>
      </c>
    </row>
    <row r="17">
      <c r="A17" s="4" t="inlineStr">
        <is>
          <t>Oth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Outstanding Borrowings</t>
        </is>
      </c>
      <c r="B19" s="5" t="n">
        <v>44</v>
      </c>
      <c r="C19" s="5" t="n">
        <v>56</v>
      </c>
    </row>
    <row r="20">
      <c r="A20" s="4" t="inlineStr">
        <is>
          <t>Weighted-Average Interest Rate</t>
        </is>
      </c>
      <c r="B20" s="13" t="n">
        <v>0.03984</v>
      </c>
      <c r="C20" s="13" t="n">
        <v>0.0491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8" customWidth="1" min="2" max="2"/>
  </cols>
  <sheetData>
    <row r="1">
      <c r="A1" s="1" t="inlineStr">
        <is>
          <t>Redeemable Noncontrolling Interests - Narrative (Details)</t>
        </is>
      </c>
      <c r="B1" s="2" t="inlineStr">
        <is>
          <t>Dec. 31, 2024 joint_venture</t>
        </is>
      </c>
    </row>
    <row r="2">
      <c r="A2" s="4" t="inlineStr">
        <is>
          <t>First Data Joint Venture</t>
        </is>
      </c>
      <c r="B2" s="4" t="inlineStr">
        <is>
          <t xml:space="preserve"> </t>
        </is>
      </c>
    </row>
    <row r="3">
      <c r="A3" s="3" t="inlineStr">
        <is>
          <t>Noncontrolling Interest [Line Items]</t>
        </is>
      </c>
      <c r="B3" s="4" t="inlineStr">
        <is>
          <t xml:space="preserve"> </t>
        </is>
      </c>
    </row>
    <row r="4">
      <c r="A4" s="4" t="inlineStr">
        <is>
          <t>Ownership percentage by noncontrolling owner</t>
        </is>
      </c>
      <c r="B4" s="9" t="n">
        <v>0.01</v>
      </c>
    </row>
    <row r="5">
      <c r="A5" s="4" t="inlineStr">
        <is>
          <t>First Data</t>
        </is>
      </c>
      <c r="B5" s="4" t="inlineStr">
        <is>
          <t xml:space="preserve"> </t>
        </is>
      </c>
    </row>
    <row r="6">
      <c r="A6" s="3" t="inlineStr">
        <is>
          <t>Noncontrolling Interest [Line Items]</t>
        </is>
      </c>
      <c r="B6" s="4" t="inlineStr">
        <is>
          <t xml:space="preserve"> </t>
        </is>
      </c>
    </row>
    <row r="7">
      <c r="A7" s="4" t="inlineStr">
        <is>
          <t>Number of redeemable noncontrolling interests</t>
        </is>
      </c>
      <c r="B7" s="6" t="n">
        <v>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 Redeemable Noncontrolling Interests Activity (Details) - USD ($) $ in Millions</t>
        </is>
      </c>
      <c r="B1" s="2" t="inlineStr">
        <is>
          <t>12 Months Ended</t>
        </is>
      </c>
    </row>
    <row r="2">
      <c r="B2" s="2" t="inlineStr">
        <is>
          <t>Dec. 31, 2024</t>
        </is>
      </c>
      <c r="C2" s="2" t="inlineStr">
        <is>
          <t>Dec. 31, 2023</t>
        </is>
      </c>
      <c r="D2" s="2" t="inlineStr">
        <is>
          <t>Dec. 31, 2022</t>
        </is>
      </c>
    </row>
    <row r="3">
      <c r="A3" s="3" t="inlineStr">
        <is>
          <t>Increase (Decrease) in Temporary Equity [Roll Forward]</t>
        </is>
      </c>
      <c r="B3" s="4" t="inlineStr">
        <is>
          <t xml:space="preserve"> </t>
        </is>
      </c>
      <c r="C3" s="4" t="inlineStr">
        <is>
          <t xml:space="preserve"> </t>
        </is>
      </c>
      <c r="D3" s="4" t="inlineStr">
        <is>
          <t xml:space="preserve"> </t>
        </is>
      </c>
    </row>
    <row r="4">
      <c r="A4" s="4" t="inlineStr">
        <is>
          <t>Beginning balance</t>
        </is>
      </c>
      <c r="B4" s="5" t="n">
        <v>161</v>
      </c>
      <c r="C4" s="5" t="n">
        <v>161</v>
      </c>
      <c r="D4" s="4" t="inlineStr">
        <is>
          <t xml:space="preserve"> </t>
        </is>
      </c>
    </row>
    <row r="5">
      <c r="A5" s="4" t="inlineStr">
        <is>
          <t>Distributions paid to redeemable noncontrolling interests</t>
        </is>
      </c>
      <c r="B5" s="6" t="n">
        <v>-13</v>
      </c>
      <c r="C5" s="6" t="n">
        <v>-26</v>
      </c>
      <c r="D5" s="5" t="n">
        <v>-34</v>
      </c>
    </row>
    <row r="6">
      <c r="A6" s="4" t="inlineStr">
        <is>
          <t>Share of income</t>
        </is>
      </c>
      <c r="B6" s="6" t="n">
        <v>13</v>
      </c>
      <c r="C6" s="6" t="n">
        <v>26</v>
      </c>
      <c r="D6" s="4" t="inlineStr">
        <is>
          <t xml:space="preserve"> </t>
        </is>
      </c>
    </row>
    <row r="7">
      <c r="A7" s="4" t="inlineStr">
        <is>
          <t>Adjustment to estimated redemption value of redeemable noncontrolling interest</t>
        </is>
      </c>
      <c r="B7" s="6" t="n">
        <v>-66</v>
      </c>
      <c r="C7" s="6" t="n">
        <v>0</v>
      </c>
      <c r="D7" s="4" t="inlineStr">
        <is>
          <t xml:space="preserve"> </t>
        </is>
      </c>
    </row>
    <row r="8">
      <c r="A8" s="4" t="inlineStr">
        <is>
          <t>Reclassification to current liability</t>
        </is>
      </c>
      <c r="B8" s="6" t="n">
        <v>-95</v>
      </c>
      <c r="C8" s="6" t="n">
        <v>0</v>
      </c>
      <c r="D8" s="4" t="inlineStr">
        <is>
          <t xml:space="preserve"> </t>
        </is>
      </c>
    </row>
    <row r="9">
      <c r="A9" s="4" t="inlineStr">
        <is>
          <t>Ending balance</t>
        </is>
      </c>
      <c r="B9" s="5" t="n">
        <v>0</v>
      </c>
      <c r="C9" s="5" t="n">
        <v>161</v>
      </c>
      <c r="D9" s="5" t="n">
        <v>16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chedule of Accumulated Other Comprehensive Loss (Details) - USD ($) $ in Millions</t>
        </is>
      </c>
      <c r="B1" s="2" t="inlineStr">
        <is>
          <t>12 Months Ended</t>
        </is>
      </c>
    </row>
    <row r="2">
      <c r="B2" s="2" t="inlineStr">
        <is>
          <t>Dec. 31, 2024</t>
        </is>
      </c>
      <c r="C2" s="2" t="inlineStr">
        <is>
          <t>Dec. 31, 2023</t>
        </is>
      </c>
      <c r="D2" s="2" t="inlineStr">
        <is>
          <t>Dec.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alance at beginning of period</t>
        </is>
      </c>
      <c r="B4" s="5" t="n">
        <v>30508</v>
      </c>
      <c r="C4" s="5" t="n">
        <v>31527</v>
      </c>
      <c r="D4" s="5" t="n">
        <v>31672</v>
      </c>
    </row>
    <row r="5">
      <c r="A5" s="4" t="inlineStr">
        <is>
          <t>Total other comprehensive (loss) income</t>
        </is>
      </c>
      <c r="B5" s="6" t="n">
        <v>-664</v>
      </c>
      <c r="C5" s="6" t="n">
        <v>396</v>
      </c>
      <c r="D5" s="6" t="n">
        <v>-494</v>
      </c>
    </row>
    <row r="6">
      <c r="A6" s="4" t="inlineStr">
        <is>
          <t>Balance at end of period</t>
        </is>
      </c>
      <c r="B6" s="6" t="n">
        <v>27686</v>
      </c>
      <c r="C6" s="6" t="n">
        <v>30508</v>
      </c>
      <c r="D6" s="6" t="n">
        <v>31527</v>
      </c>
    </row>
    <row r="7">
      <c r="A7" s="4" t="inlineStr">
        <is>
          <t>Total</t>
        </is>
      </c>
      <c r="B7" s="4" t="inlineStr">
        <is>
          <t xml:space="preserve"> </t>
        </is>
      </c>
      <c r="C7" s="4" t="inlineStr">
        <is>
          <t xml:space="preserve"> </t>
        </is>
      </c>
      <c r="D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row>
    <row r="9">
      <c r="A9" s="4" t="inlineStr">
        <is>
          <t>Balance at beginning of period</t>
        </is>
      </c>
      <c r="B9" s="6" t="n">
        <v>-783</v>
      </c>
      <c r="C9" s="6" t="n">
        <v>-1189</v>
      </c>
      <c r="D9" s="6" t="n">
        <v>-745</v>
      </c>
    </row>
    <row r="10">
      <c r="A10" s="4" t="inlineStr">
        <is>
          <t>Other comprehensive income (loss) before reclassifications</t>
        </is>
      </c>
      <c r="B10" s="6" t="n">
        <v>-737</v>
      </c>
      <c r="C10" s="6" t="n">
        <v>382</v>
      </c>
      <c r="D10" s="4" t="inlineStr">
        <is>
          <t xml:space="preserve"> </t>
        </is>
      </c>
    </row>
    <row r="11">
      <c r="A11" s="4" t="inlineStr">
        <is>
          <t>Net current-period other comprehensive income</t>
        </is>
      </c>
      <c r="B11" s="6" t="n">
        <v>107</v>
      </c>
      <c r="C11" s="6" t="n">
        <v>24</v>
      </c>
      <c r="D11" s="4" t="inlineStr">
        <is>
          <t xml:space="preserve"> </t>
        </is>
      </c>
    </row>
    <row r="12">
      <c r="A12" s="4" t="inlineStr">
        <is>
          <t>Total other comprehensive (loss) income</t>
        </is>
      </c>
      <c r="B12" s="6" t="n">
        <v>-630</v>
      </c>
      <c r="C12" s="6" t="n">
        <v>406</v>
      </c>
      <c r="D12" s="6" t="n">
        <v>-444</v>
      </c>
    </row>
    <row r="13">
      <c r="A13" s="4" t="inlineStr">
        <is>
          <t>Balance at end of period</t>
        </is>
      </c>
      <c r="B13" s="6" t="n">
        <v>-1413</v>
      </c>
      <c r="C13" s="6" t="n">
        <v>-783</v>
      </c>
      <c r="D13" s="6" t="n">
        <v>-1189</v>
      </c>
    </row>
    <row r="14">
      <c r="A14" s="4" t="inlineStr">
        <is>
          <t>Derivatives</t>
        </is>
      </c>
      <c r="B14" s="4" t="inlineStr">
        <is>
          <t xml:space="preserve"> </t>
        </is>
      </c>
      <c r="C14" s="4" t="inlineStr">
        <is>
          <t xml:space="preserve"> </t>
        </is>
      </c>
      <c r="D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row>
    <row r="16">
      <c r="A16" s="4" t="inlineStr">
        <is>
          <t>Balance at beginning of period</t>
        </is>
      </c>
      <c r="B16" s="6" t="n">
        <v>-78</v>
      </c>
      <c r="C16" s="6" t="n">
        <v>-103</v>
      </c>
      <c r="D16" s="4" t="inlineStr">
        <is>
          <t xml:space="preserve"> </t>
        </is>
      </c>
    </row>
    <row r="17">
      <c r="A17" s="4" t="inlineStr">
        <is>
          <t>Other comprehensive income (loss) before reclassifications</t>
        </is>
      </c>
      <c r="B17" s="6" t="n">
        <v>-10</v>
      </c>
      <c r="C17" s="6" t="n">
        <v>11</v>
      </c>
      <c r="D17" s="4" t="inlineStr">
        <is>
          <t xml:space="preserve"> </t>
        </is>
      </c>
    </row>
    <row r="18">
      <c r="A18" s="4" t="inlineStr">
        <is>
          <t>Net current-period other comprehensive income</t>
        </is>
      </c>
      <c r="B18" s="6" t="n">
        <v>9</v>
      </c>
      <c r="C18" s="6" t="n">
        <v>14</v>
      </c>
      <c r="D18" s="4" t="inlineStr">
        <is>
          <t xml:space="preserve"> </t>
        </is>
      </c>
    </row>
    <row r="19">
      <c r="A19" s="4" t="inlineStr">
        <is>
          <t>Total other comprehensive (loss) income</t>
        </is>
      </c>
      <c r="B19" s="6" t="n">
        <v>-1</v>
      </c>
      <c r="C19" s="6" t="n">
        <v>25</v>
      </c>
      <c r="D19" s="4" t="inlineStr">
        <is>
          <t xml:space="preserve"> </t>
        </is>
      </c>
    </row>
    <row r="20">
      <c r="A20" s="4" t="inlineStr">
        <is>
          <t>Balance at end of period</t>
        </is>
      </c>
      <c r="B20" s="6" t="n">
        <v>-79</v>
      </c>
      <c r="C20" s="6" t="n">
        <v>-78</v>
      </c>
      <c r="D20" s="6" t="n">
        <v>-103</v>
      </c>
    </row>
    <row r="21">
      <c r="A21" s="4" t="inlineStr">
        <is>
          <t>Foreign Currency Translation</t>
        </is>
      </c>
      <c r="B21" s="4" t="inlineStr">
        <is>
          <t xml:space="preserve"> </t>
        </is>
      </c>
      <c r="C21" s="4" t="inlineStr">
        <is>
          <t xml:space="preserve"> </t>
        </is>
      </c>
      <c r="D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row>
    <row r="23">
      <c r="A23" s="4" t="inlineStr">
        <is>
          <t>Balance at beginning of period</t>
        </is>
      </c>
      <c r="B23" s="6" t="n">
        <v>-688</v>
      </c>
      <c r="C23" s="6" t="n">
        <v>-1064</v>
      </c>
      <c r="D23" s="4" t="inlineStr">
        <is>
          <t xml:space="preserve"> </t>
        </is>
      </c>
    </row>
    <row r="24">
      <c r="A24" s="4" t="inlineStr">
        <is>
          <t>Other comprehensive income (loss) before reclassifications</t>
        </is>
      </c>
      <c r="B24" s="6" t="n">
        <v>-639</v>
      </c>
      <c r="C24" s="6" t="n">
        <v>366</v>
      </c>
      <c r="D24" s="4" t="inlineStr">
        <is>
          <t xml:space="preserve"> </t>
        </is>
      </c>
    </row>
    <row r="25">
      <c r="A25" s="4" t="inlineStr">
        <is>
          <t>Net current-period other comprehensive income</t>
        </is>
      </c>
      <c r="B25" s="6" t="n">
        <v>0</v>
      </c>
      <c r="C25" s="6" t="n">
        <v>10</v>
      </c>
      <c r="D25" s="4" t="inlineStr">
        <is>
          <t xml:space="preserve"> </t>
        </is>
      </c>
    </row>
    <row r="26">
      <c r="A26" s="4" t="inlineStr">
        <is>
          <t>Total other comprehensive (loss) income</t>
        </is>
      </c>
      <c r="B26" s="6" t="n">
        <v>-639</v>
      </c>
      <c r="C26" s="6" t="n">
        <v>376</v>
      </c>
      <c r="D26" s="4" t="inlineStr">
        <is>
          <t xml:space="preserve"> </t>
        </is>
      </c>
    </row>
    <row r="27">
      <c r="A27" s="4" t="inlineStr">
        <is>
          <t>Balance at end of period</t>
        </is>
      </c>
      <c r="B27" s="6" t="n">
        <v>-1327</v>
      </c>
      <c r="C27" s="6" t="n">
        <v>-688</v>
      </c>
      <c r="D27" s="6" t="n">
        <v>-1064</v>
      </c>
    </row>
    <row r="28">
      <c r="A28" s="4" t="inlineStr">
        <is>
          <t>Pension Plans</t>
        </is>
      </c>
      <c r="B28" s="4" t="inlineStr">
        <is>
          <t xml:space="preserve"> </t>
        </is>
      </c>
      <c r="C28" s="4" t="inlineStr">
        <is>
          <t xml:space="preserve"> </t>
        </is>
      </c>
      <c r="D28" s="4" t="inlineStr">
        <is>
          <t xml:space="preserve"> </t>
        </is>
      </c>
    </row>
    <row r="29">
      <c r="A29" s="3" t="inlineStr">
        <is>
          <t>AOCI Including Portion Attributable to Noncontrolling Interest, Net of Tax [Roll Forward]</t>
        </is>
      </c>
      <c r="B29" s="4" t="inlineStr">
        <is>
          <t xml:space="preserve"> </t>
        </is>
      </c>
      <c r="C29" s="4" t="inlineStr">
        <is>
          <t xml:space="preserve"> </t>
        </is>
      </c>
      <c r="D29" s="4" t="inlineStr">
        <is>
          <t xml:space="preserve"> </t>
        </is>
      </c>
    </row>
    <row r="30">
      <c r="A30" s="4" t="inlineStr">
        <is>
          <t>Balance at beginning of period</t>
        </is>
      </c>
      <c r="B30" s="6" t="n">
        <v>-17</v>
      </c>
      <c r="C30" s="6" t="n">
        <v>-22</v>
      </c>
      <c r="D30" s="4" t="inlineStr">
        <is>
          <t xml:space="preserve"> </t>
        </is>
      </c>
    </row>
    <row r="31">
      <c r="A31" s="4" t="inlineStr">
        <is>
          <t>Other comprehensive income (loss) before reclassifications</t>
        </is>
      </c>
      <c r="B31" s="6" t="n">
        <v>-88</v>
      </c>
      <c r="C31" s="6" t="n">
        <v>5</v>
      </c>
      <c r="D31" s="4" t="inlineStr">
        <is>
          <t xml:space="preserve"> </t>
        </is>
      </c>
    </row>
    <row r="32">
      <c r="A32" s="4" t="inlineStr">
        <is>
          <t>Net current-period other comprehensive income</t>
        </is>
      </c>
      <c r="B32" s="6" t="n">
        <v>98</v>
      </c>
      <c r="C32" s="6" t="n">
        <v>0</v>
      </c>
      <c r="D32" s="4" t="inlineStr">
        <is>
          <t xml:space="preserve"> </t>
        </is>
      </c>
    </row>
    <row r="33">
      <c r="A33" s="4" t="inlineStr">
        <is>
          <t>Total other comprehensive (loss) income</t>
        </is>
      </c>
      <c r="B33" s="6" t="n">
        <v>10</v>
      </c>
      <c r="C33" s="6" t="n">
        <v>5</v>
      </c>
      <c r="D33" s="4" t="inlineStr">
        <is>
          <t xml:space="preserve"> </t>
        </is>
      </c>
    </row>
    <row r="34">
      <c r="A34" s="4" t="inlineStr">
        <is>
          <t>Balance at end of period</t>
        </is>
      </c>
      <c r="B34" s="5" t="n">
        <v>-7</v>
      </c>
      <c r="C34" s="5" t="n">
        <v>-17</v>
      </c>
      <c r="D34" s="5" t="n">
        <v>-2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12:34:06Z</dcterms:created>
  <dcterms:modified xmlns:dcterms="http://purl.org/dc/terms/" xmlns:xsi="http://www.w3.org/2001/XMLSchema-instance" xsi:type="dcterms:W3CDTF">2025-02-20T12:34:06Z</dcterms:modified>
</cp:coreProperties>
</file>